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 Activity"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and" sheetId="14" state="visible" r:id="rId14"/>
    <sheet xmlns:r="http://schemas.openxmlformats.org/officeDocument/2006/relationships" name="Transfers and Servicing of Fina" sheetId="15" state="visible" r:id="rId15"/>
    <sheet xmlns:r="http://schemas.openxmlformats.org/officeDocument/2006/relationships" name="Premises and Equipment" sheetId="16" state="visible" r:id="rId16"/>
    <sheet xmlns:r="http://schemas.openxmlformats.org/officeDocument/2006/relationships" name="Goodwill and Other Acquired Int" sheetId="17" state="visible" r:id="rId17"/>
    <sheet xmlns:r="http://schemas.openxmlformats.org/officeDocument/2006/relationships" name="Derivative Instruments and Othe"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Shareholders' Equity, Capital R"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Related Party Transactions" sheetId="29" state="visible" r:id="rId29"/>
    <sheet xmlns:r="http://schemas.openxmlformats.org/officeDocument/2006/relationships" name="Business Segments" sheetId="30" state="visible" r:id="rId30"/>
    <sheet xmlns:r="http://schemas.openxmlformats.org/officeDocument/2006/relationships" name="Condensed Parent Company Only F" sheetId="31" state="visible" r:id="rId31"/>
    <sheet xmlns:r="http://schemas.openxmlformats.org/officeDocument/2006/relationships" name="Summary of Significant Accoun32" sheetId="32" state="visible" r:id="rId32"/>
    <sheet xmlns:r="http://schemas.openxmlformats.org/officeDocument/2006/relationships" name="Acquisition Activity (Tables)"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Allowance for Credit Losses a36" sheetId="36" state="visible" r:id="rId36"/>
    <sheet xmlns:r="http://schemas.openxmlformats.org/officeDocument/2006/relationships" name="Transfers and Servicing of Fi37" sheetId="37" state="visible" r:id="rId37"/>
    <sheet xmlns:r="http://schemas.openxmlformats.org/officeDocument/2006/relationships" name="Premises and Equipment (Tables)" sheetId="38" state="visible" r:id="rId38"/>
    <sheet xmlns:r="http://schemas.openxmlformats.org/officeDocument/2006/relationships" name="Goodwill and Other Acquired I39" sheetId="39" state="visible" r:id="rId39"/>
    <sheet xmlns:r="http://schemas.openxmlformats.org/officeDocument/2006/relationships" name="Derivative Instruments and Ot40"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Shareholders' Equity, Capital45" sheetId="45" state="visible" r:id="rId45"/>
    <sheet xmlns:r="http://schemas.openxmlformats.org/officeDocument/2006/relationships" name="Earnings Per Share (Tables)" sheetId="46" state="visible" r:id="rId46"/>
    <sheet xmlns:r="http://schemas.openxmlformats.org/officeDocument/2006/relationships" name="Share-Based Compensation (Table"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Fair Value of Financial Instr50" sheetId="50" state="visible" r:id="rId50"/>
    <sheet xmlns:r="http://schemas.openxmlformats.org/officeDocument/2006/relationships" name="Business Segments (Tables)" sheetId="51" state="visible" r:id="rId51"/>
    <sheet xmlns:r="http://schemas.openxmlformats.org/officeDocument/2006/relationships" name="Condensed Parent Company Only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 Activity - Addition" sheetId="55" state="visible" r:id="rId55"/>
    <sheet xmlns:r="http://schemas.openxmlformats.org/officeDocument/2006/relationships" name="Acquisition Activity - Consider" sheetId="56" state="visible" r:id="rId56"/>
    <sheet xmlns:r="http://schemas.openxmlformats.org/officeDocument/2006/relationships" name="Acquisition Activity - Assets A" sheetId="57" state="visible" r:id="rId57"/>
    <sheet xmlns:r="http://schemas.openxmlformats.org/officeDocument/2006/relationships" name="Acquisition Activity - Pro Form" sheetId="58" state="visible" r:id="rId58"/>
    <sheet xmlns:r="http://schemas.openxmlformats.org/officeDocument/2006/relationships" name="Investment Securities - Schedul" sheetId="59" state="visible" r:id="rId59"/>
    <sheet xmlns:r="http://schemas.openxmlformats.org/officeDocument/2006/relationships" name="Investment Securities - Sched60" sheetId="60" state="visible" r:id="rId60"/>
    <sheet xmlns:r="http://schemas.openxmlformats.org/officeDocument/2006/relationships" name="Investment Securities - Additio" sheetId="61" state="visible" r:id="rId61"/>
    <sheet xmlns:r="http://schemas.openxmlformats.org/officeDocument/2006/relationships" name="Investment Securities - Sched62" sheetId="62" state="visible" r:id="rId62"/>
    <sheet xmlns:r="http://schemas.openxmlformats.org/officeDocument/2006/relationships" name="Investment Securities - Sched63" sheetId="63" state="visible" r:id="rId63"/>
    <sheet xmlns:r="http://schemas.openxmlformats.org/officeDocument/2006/relationships" name="Investment Securities - Sched64" sheetId="64" state="visible" r:id="rId64"/>
    <sheet xmlns:r="http://schemas.openxmlformats.org/officeDocument/2006/relationships" name="Loans - Schedule of Non-Covered" sheetId="65" state="visible" r:id="rId65"/>
    <sheet xmlns:r="http://schemas.openxmlformats.org/officeDocument/2006/relationships" name="Loans (Detail)" sheetId="66" state="visible" r:id="rId66"/>
    <sheet xmlns:r="http://schemas.openxmlformats.org/officeDocument/2006/relationships" name="Loans - Schedule of Aging of Lo" sheetId="67" state="visible" r:id="rId67"/>
    <sheet xmlns:r="http://schemas.openxmlformats.org/officeDocument/2006/relationships" name="Loans - Schedule of Carrying Am" sheetId="68" state="visible" r:id="rId68"/>
    <sheet xmlns:r="http://schemas.openxmlformats.org/officeDocument/2006/relationships" name="Loans - Summary of Changes in A" sheetId="69" state="visible" r:id="rId69"/>
    <sheet xmlns:r="http://schemas.openxmlformats.org/officeDocument/2006/relationships" name="Loans - Schedule of Modified TD" sheetId="70" state="visible" r:id="rId70"/>
    <sheet xmlns:r="http://schemas.openxmlformats.org/officeDocument/2006/relationships" name="Loans - Schedule of Subsequentl" sheetId="71" state="visible" r:id="rId71"/>
    <sheet xmlns:r="http://schemas.openxmlformats.org/officeDocument/2006/relationships" name="Allowance for Credit Losses a72" sheetId="72" state="visible" r:id="rId72"/>
    <sheet xmlns:r="http://schemas.openxmlformats.org/officeDocument/2006/relationships" name="Allowance for Credit Losses a73" sheetId="73" state="visible" r:id="rId73"/>
    <sheet xmlns:r="http://schemas.openxmlformats.org/officeDocument/2006/relationships" name="Allowance for Credit Losses a74" sheetId="74" state="visible" r:id="rId74"/>
    <sheet xmlns:r="http://schemas.openxmlformats.org/officeDocument/2006/relationships" name="Allowance for Credit Losses a75" sheetId="75" state="visible" r:id="rId75"/>
    <sheet xmlns:r="http://schemas.openxmlformats.org/officeDocument/2006/relationships" name="Transfers and Servicing of Fi76" sheetId="76" state="visible" r:id="rId76"/>
    <sheet xmlns:r="http://schemas.openxmlformats.org/officeDocument/2006/relationships" name="Transfers and Servicing of Fi77" sheetId="77" state="visible" r:id="rId77"/>
    <sheet xmlns:r="http://schemas.openxmlformats.org/officeDocument/2006/relationships" name="Transfers and Servicing of Fi78" sheetId="78" state="visible" r:id="rId78"/>
    <sheet xmlns:r="http://schemas.openxmlformats.org/officeDocument/2006/relationships" name="- Schedule of Mortgage Servicin" sheetId="79" state="visible" r:id="rId79"/>
    <sheet xmlns:r="http://schemas.openxmlformats.org/officeDocument/2006/relationships" name="Premises and Equipment - Schedu" sheetId="80" state="visible" r:id="rId80"/>
    <sheet xmlns:r="http://schemas.openxmlformats.org/officeDocument/2006/relationships" name="Premises and Equipment (Detail)" sheetId="81" state="visible" r:id="rId81"/>
    <sheet xmlns:r="http://schemas.openxmlformats.org/officeDocument/2006/relationships" name="Premises and Equipment - Sche82" sheetId="82" state="visible" r:id="rId82"/>
    <sheet xmlns:r="http://schemas.openxmlformats.org/officeDocument/2006/relationships" name="Goodwill and Other Acquired I83" sheetId="83" state="visible" r:id="rId83"/>
    <sheet xmlns:r="http://schemas.openxmlformats.org/officeDocument/2006/relationships" name="Goodwill and Other Acquired I84" sheetId="84" state="visible" r:id="rId84"/>
    <sheet xmlns:r="http://schemas.openxmlformats.org/officeDocument/2006/relationships" name="Goodwill and Other Acquired I85" sheetId="85" state="visible" r:id="rId85"/>
    <sheet xmlns:r="http://schemas.openxmlformats.org/officeDocument/2006/relationships" name="Goodwill and Other Acquired I86" sheetId="86" state="visible" r:id="rId86"/>
    <sheet xmlns:r="http://schemas.openxmlformats.org/officeDocument/2006/relationships" name="Derivative Instruments and Ot87" sheetId="87" state="visible" r:id="rId87"/>
    <sheet xmlns:r="http://schemas.openxmlformats.org/officeDocument/2006/relationships" name="Derivative Instruments and Ot88" sheetId="88" state="visible" r:id="rId88"/>
    <sheet xmlns:r="http://schemas.openxmlformats.org/officeDocument/2006/relationships" name="Derivative Instruments and Ot89" sheetId="89" state="visible" r:id="rId89"/>
    <sheet xmlns:r="http://schemas.openxmlformats.org/officeDocument/2006/relationships" name="Derivative Instruments and Ot90" sheetId="90" state="visible" r:id="rId90"/>
    <sheet xmlns:r="http://schemas.openxmlformats.org/officeDocument/2006/relationships" name="Deposits - Schedule of Deposits" sheetId="91" state="visible" r:id="rId91"/>
    <sheet xmlns:r="http://schemas.openxmlformats.org/officeDocument/2006/relationships" name="Deposits - Schedule of Time Dep" sheetId="92" state="visible" r:id="rId92"/>
    <sheet xmlns:r="http://schemas.openxmlformats.org/officeDocument/2006/relationships" name="Deposits - Schedule of Maturiti" sheetId="93" state="visible" r:id="rId93"/>
    <sheet xmlns:r="http://schemas.openxmlformats.org/officeDocument/2006/relationships" name="Short-Term Borrowings - Summary" sheetId="94" state="visible" r:id="rId94"/>
    <sheet xmlns:r="http://schemas.openxmlformats.org/officeDocument/2006/relationships" name="Long-Term Debt - Schedule of Lo" sheetId="95" state="visible" r:id="rId95"/>
    <sheet xmlns:r="http://schemas.openxmlformats.org/officeDocument/2006/relationships" name="Long-Term Debt (Detail)" sheetId="96" state="visible" r:id="rId96"/>
    <sheet xmlns:r="http://schemas.openxmlformats.org/officeDocument/2006/relationships" name="Long-Term Debt - Maturities of " sheetId="97" state="visible" r:id="rId97"/>
    <sheet xmlns:r="http://schemas.openxmlformats.org/officeDocument/2006/relationships" name="- Schedule of Provision for Inc" sheetId="98" state="visible" r:id="rId98"/>
    <sheet xmlns:r="http://schemas.openxmlformats.org/officeDocument/2006/relationships" name="Income Taxes (Detail)" sheetId="99" state="visible" r:id="rId99"/>
    <sheet xmlns:r="http://schemas.openxmlformats.org/officeDocument/2006/relationships" name="Income Taxes - Reconciliation o" sheetId="100" state="visible" r:id="rId100"/>
    <sheet xmlns:r="http://schemas.openxmlformats.org/officeDocument/2006/relationships" name="Income Taxes - Deferred Tax Ass" sheetId="101" state="visible" r:id="rId101"/>
    <sheet xmlns:r="http://schemas.openxmlformats.org/officeDocument/2006/relationships" name="Shareholders' Equity, Capita102" sheetId="102" state="visible" r:id="rId102"/>
    <sheet xmlns:r="http://schemas.openxmlformats.org/officeDocument/2006/relationships" name="Shareholders' Equity, Capita103" sheetId="103" state="visible" r:id="rId103"/>
    <sheet xmlns:r="http://schemas.openxmlformats.org/officeDocument/2006/relationships" name="Earnings Per Share - Schedule o" sheetId="104" state="visible" r:id="rId104"/>
    <sheet xmlns:r="http://schemas.openxmlformats.org/officeDocument/2006/relationships" name="Earnings Per Share (Detail)" sheetId="105" state="visible" r:id="rId105"/>
    <sheet xmlns:r="http://schemas.openxmlformats.org/officeDocument/2006/relationships" name="Share-Based Compensation (Detai" sheetId="106" state="visible" r:id="rId106"/>
    <sheet xmlns:r="http://schemas.openxmlformats.org/officeDocument/2006/relationships" name="Share-Based Compensation - Acti" sheetId="107" state="visible" r:id="rId107"/>
    <sheet xmlns:r="http://schemas.openxmlformats.org/officeDocument/2006/relationships" name="Share-Based Compensation - Esti" sheetId="108" state="visible" r:id="rId108"/>
    <sheet xmlns:r="http://schemas.openxmlformats.org/officeDocument/2006/relationships" name="Share-Based Compensation - Comp" sheetId="109" state="visible" r:id="rId109"/>
    <sheet xmlns:r="http://schemas.openxmlformats.org/officeDocument/2006/relationships" name="Share-Based Compensation - Unve" sheetId="110" state="visible" r:id="rId110"/>
    <sheet xmlns:r="http://schemas.openxmlformats.org/officeDocument/2006/relationships" name="Share-Based Compensation - Sche"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s -" sheetId="113" state="visible" r:id="rId113"/>
    <sheet xmlns:r="http://schemas.openxmlformats.org/officeDocument/2006/relationships" name="Fair Value Measurements - Finan" sheetId="114" state="visible" r:id="rId114"/>
    <sheet xmlns:r="http://schemas.openxmlformats.org/officeDocument/2006/relationships" name="Fair Value Measurements - Gains" sheetId="115" state="visible" r:id="rId115"/>
    <sheet xmlns:r="http://schemas.openxmlformats.org/officeDocument/2006/relationships" name="Fair Value Measurements - Fi116" sheetId="116" state="visible" r:id="rId116"/>
    <sheet xmlns:r="http://schemas.openxmlformats.org/officeDocument/2006/relationships" name="Fair Value Measurements - Summa" sheetId="117" state="visible" r:id="rId117"/>
    <sheet xmlns:r="http://schemas.openxmlformats.org/officeDocument/2006/relationships" name="Fair Value of Financial Inst118" sheetId="118" state="visible" r:id="rId118"/>
    <sheet xmlns:r="http://schemas.openxmlformats.org/officeDocument/2006/relationships" name="Related Party Transactions (Det" sheetId="119" state="visible" r:id="rId119"/>
    <sheet xmlns:r="http://schemas.openxmlformats.org/officeDocument/2006/relationships" name="Business Segments (Detail)" sheetId="120" state="visible" r:id="rId120"/>
    <sheet xmlns:r="http://schemas.openxmlformats.org/officeDocument/2006/relationships" name="Business Segments - Schedule of" sheetId="121" state="visible" r:id="rId121"/>
    <sheet xmlns:r="http://schemas.openxmlformats.org/officeDocument/2006/relationships" name="Condensed Parent Company Onl122" sheetId="122" state="visible" r:id="rId122"/>
    <sheet xmlns:r="http://schemas.openxmlformats.org/officeDocument/2006/relationships" name="Condensed Parent Company Onl123" sheetId="123" state="visible" r:id="rId123"/>
    <sheet xmlns:r="http://schemas.openxmlformats.org/officeDocument/2006/relationships" name="Condensed Parent Company Onl124" sheetId="124" state="visible" r:id="rId124"/>
  </sheets>
  <definedNames/>
  <calcPr calcId="124519" fullCalcOnLoad="1"/>
</workbook>
</file>

<file path=xl/sharedStrings.xml><?xml version="1.0" encoding="utf-8"?>
<sst xmlns="http://schemas.openxmlformats.org/spreadsheetml/2006/main" uniqueCount="1330">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BKC</t>
  </si>
  <si>
    <t>Entity Registrant Name</t>
  </si>
  <si>
    <t>IBERIABAN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t>
  </si>
  <si>
    <t>Interest-bearing deposits in banks</t>
  </si>
  <si>
    <t>Total cash and cash equivalents</t>
  </si>
  <si>
    <t>Securities available for sale, at fair value</t>
  </si>
  <si>
    <t>Securities held to maturity (fair values of $227,964 and $89,932, respectively)</t>
  </si>
  <si>
    <t>Mortgage loans held for sale, at fair value</t>
  </si>
  <si>
    <t>Loans, net of unearned income</t>
  </si>
  <si>
    <t>Allowance for loan losses</t>
  </si>
  <si>
    <t>Loans, net</t>
  </si>
  <si>
    <t>Premises and equipment, net</t>
  </si>
  <si>
    <t>Goodwill</t>
  </si>
  <si>
    <t>Other intangible assets</t>
  </si>
  <si>
    <t>Other assets</t>
  </si>
  <si>
    <t>Total Assets</t>
  </si>
  <si>
    <t>Deposits:</t>
  </si>
  <si>
    <t>Non-interest-bearing</t>
  </si>
  <si>
    <t>Interest-bearing</t>
  </si>
  <si>
    <t>Total deposits</t>
  </si>
  <si>
    <t>Short-term borrowings</t>
  </si>
  <si>
    <t>Long-term debt</t>
  </si>
  <si>
    <t>Other liabilities</t>
  </si>
  <si>
    <t>Total Liabilities</t>
  </si>
  <si>
    <t>Shareholders’ Equity</t>
  </si>
  <si>
    <t>Carrying Amount</t>
  </si>
  <si>
    <t>Common stock, $1 par value - 100,000,000 shares authorized; 53,872,272 and 44,795,386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Dec. 31, 2015</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Broker commissions</t>
  </si>
  <si>
    <t>ATM/debit card fee income</t>
  </si>
  <si>
    <t>Credit card and merchant-related income</t>
  </si>
  <si>
    <t>(Loss) gain on sale of available for sale securitie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Loss on early termination of loss share agreements</t>
  </si>
  <si>
    <t>Travel and entertainment</t>
  </si>
  <si>
    <t>Amortization of acquisition intangibles</t>
  </si>
  <si>
    <t>Errors, fines, and losses</t>
  </si>
  <si>
    <t>Other non-interest expense</t>
  </si>
  <si>
    <t>Total non-interest expense</t>
  </si>
  <si>
    <t>Income before income tax expense</t>
  </si>
  <si>
    <t>Income tax expense</t>
  </si>
  <si>
    <t>Net Income</t>
  </si>
  <si>
    <t>Less: Preferred stock dividends</t>
  </si>
  <si>
    <t>Net Income Available to Common Shareholders</t>
  </si>
  <si>
    <t>Less: 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Net income</t>
  </si>
  <si>
    <t>Unrealized gains (losses) on securities:</t>
  </si>
  <si>
    <t>Unrealized holding gains (losses) arising during the period (net of tax effects of $6,244 $12,261, and $4,374, respectively)</t>
  </si>
  <si>
    <t>Less: Reclassification adjustment for (losses) gains included in net income (net of tax effects of $52, $700, and $551, respectively)</t>
  </si>
  <si>
    <t>Unrealized gains (losses) on securities, net of tax</t>
  </si>
  <si>
    <t>Fair value of derivative instruments designated as cash flow hedges:</t>
  </si>
  <si>
    <t>Change in fair value of derivative instruments designated as cash flow hedges during the period (net of tax effects of $329, $231, and $20, respectively)</t>
  </si>
  <si>
    <t>Less: Reclassification adjustment for (losses) gains included in net income (net of tax effects of $210, $27, and $0, respectively)</t>
  </si>
  <si>
    <t>Fair value of derivative instruments designated as cash flow hedges, net of tax</t>
  </si>
  <si>
    <t>Other comprehensive income (loss), net of tax</t>
  </si>
  <si>
    <t>Comprehensive income</t>
  </si>
  <si>
    <t>Consolidated Statements of Comprehensive Income (Parenthetical) - USD ($) $ in Thousands</t>
  </si>
  <si>
    <t>Income Statement [Abstract]</t>
  </si>
  <si>
    <t>Unrealized holding gains (losses), taxes</t>
  </si>
  <si>
    <t>Reclassification adjustment for gains included in net income , taxes</t>
  </si>
  <si>
    <t>Change in fair value of derivative instruments designated as cash flow hedges, taxes</t>
  </si>
  <si>
    <t>Reclassification adjustment for losses included in net income, taxes</t>
  </si>
  <si>
    <t>Consolidated Statements of Shareholders' Equity - USD ($) $ in Thousands</t>
  </si>
  <si>
    <t>Total</t>
  </si>
  <si>
    <t>Preferred Stock</t>
  </si>
  <si>
    <t>Common Stock</t>
  </si>
  <si>
    <t>Additional Paid-In Capital</t>
  </si>
  <si>
    <t>Retained Earnings</t>
  </si>
  <si>
    <t>Accumulated Other Comprehensive Income (Loss)</t>
  </si>
  <si>
    <t>Treasury Stock at Cost</t>
  </si>
  <si>
    <t>Beginning balance (in shares) at Dec. 31, 2014</t>
  </si>
  <si>
    <t>Beginning balance at Dec. 31, 2014</t>
  </si>
  <si>
    <t>Increase (Decrease) in Shareholders' Equity</t>
  </si>
  <si>
    <t>Other comprehensive income/(loss)</t>
  </si>
  <si>
    <t>Cash dividends declared</t>
  </si>
  <si>
    <t>Reclassification of treasury stock under the LBCA (in shares)</t>
  </si>
  <si>
    <t>[1]</t>
  </si>
  <si>
    <t>Reclassification of treasury stock under the LBCA</t>
  </si>
  <si>
    <t>Common stock issued under incentive plans, net of shares surrendered in payment, including tax benefit (in shares)</t>
  </si>
  <si>
    <t>Common stock issued under incentive plans, net of shares surrendered in payment, including tax benefit</t>
  </si>
  <si>
    <t>Preferred stock issued (in shares)</t>
  </si>
  <si>
    <t>Preferred stock issued</t>
  </si>
  <si>
    <t>Common stock issued for acquisitions (in shares)</t>
  </si>
  <si>
    <t>Common stock issued for acquisitions</t>
  </si>
  <si>
    <t>Share-based compensation cost</t>
  </si>
  <si>
    <t>Ending balance (in shares) at Dec. 31, 2015</t>
  </si>
  <si>
    <t>Ending balance at Dec. 31, 2015</t>
  </si>
  <si>
    <t>Preferred stock dividends</t>
  </si>
  <si>
    <t>Common stock issued (in shares)</t>
  </si>
  <si>
    <t>Common stock issued</t>
  </si>
  <si>
    <t>Common stock repurchases (in shares)</t>
  </si>
  <si>
    <t>Common stock repurchases</t>
  </si>
  <si>
    <t>Ending balance (in shares) at Dec. 31, 2016</t>
  </si>
  <si>
    <t>Ending balance at Dec. 31, 2016</t>
  </si>
  <si>
    <t>Reclassification of AOCI to RE due to TJCA</t>
  </si>
  <si>
    <t>[2]</t>
  </si>
  <si>
    <t>Ending balance (in shares) at Dec. 31, 2017</t>
  </si>
  <si>
    <t>Ending balance at Dec. 31, 2017</t>
  </si>
  <si>
    <t>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for further discussion.</t>
  </si>
  <si>
    <t>One-time reclassification from accumulated other comprehensive income ("AOCI") to retained earnings ("RE") for stranded tax effects resulting from the Tax Cuts and Jobs Act ("TCJA"), enacted on December 22, 2017.</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Depreciation, amortization, and accretion, including amortization of purchase accounting adjustments and market value adjustments</t>
  </si>
  <si>
    <t>Share-based compensation cost - equity awards</t>
  </si>
  <si>
    <t>(Gain)/loss on sale of OREO and long-lived assets, net of impairment</t>
  </si>
  <si>
    <t>(Gain)/loss on sale of available for sale securities</t>
  </si>
  <si>
    <t>Expense/(benefit) for deferred income taxes</t>
  </si>
  <si>
    <t>Originations of mortgage loans held for sale</t>
  </si>
  <si>
    <t>Proceeds from sales of mortgage loans held for sale</t>
  </si>
  <si>
    <t>Realized and unrealized (gain)/loss on mortgage loans held for sale, net</t>
  </si>
  <si>
    <t>Other operating activities, net</t>
  </si>
  <si>
    <t>Net Cash Provided by Operating Activities</t>
  </si>
  <si>
    <t>Cash Flows from Investing Activities</t>
  </si>
  <si>
    <t>Proceeds from sales of available for sale securities</t>
  </si>
  <si>
    <t>Proceeds from maturities, prepayments and calls of available for sale securities</t>
  </si>
  <si>
    <t>Purchases of available for sale securities, net of available for sale securities acquired</t>
  </si>
  <si>
    <t>Proceeds from maturities, prepayments and calls of held to maturity securities</t>
  </si>
  <si>
    <t>Purchases of held to maturity securities</t>
  </si>
  <si>
    <t>Purchases of equity securities, net of equity securities acquired</t>
  </si>
  <si>
    <t>Proceeds from Sale and Maturity of Available-for-sale Securities</t>
  </si>
  <si>
    <t>Increase in loans, net of loans acquired</t>
  </si>
  <si>
    <t>Proceeds from sale of premises and equipment</t>
  </si>
  <si>
    <t>Purchases of premises and equipment, net of premises and equipment acquired</t>
  </si>
  <si>
    <t>Proceeds from disposition of OREO</t>
  </si>
  <si>
    <t>Cash paid for additional investment in tax credit entities</t>
  </si>
  <si>
    <t>Payments to Acquire Businesses, Net of Cash Acquired</t>
  </si>
  <si>
    <t>Other investing activities, net</t>
  </si>
  <si>
    <t>Net Cash Used in Investing Activities</t>
  </si>
  <si>
    <t>Cash Flows from Financing Activities</t>
  </si>
  <si>
    <t>Increase/(decrease) in deposits, net of deposits acquired</t>
  </si>
  <si>
    <t>Net change in short-term borrowings, net of borrowings acquired</t>
  </si>
  <si>
    <t>Proceeds from long-term debt</t>
  </si>
  <si>
    <t>Repayments of long-term debt</t>
  </si>
  <si>
    <t>Cash dividends paid on common stock</t>
  </si>
  <si>
    <t>Cash dividends paid on preferred stock</t>
  </si>
  <si>
    <t>Net share-based compensation stock transactions</t>
  </si>
  <si>
    <t>Payments to repurchase common stock</t>
  </si>
  <si>
    <t>Net proceeds from issuance of common stock</t>
  </si>
  <si>
    <t>Net proceeds from issuance of preferred stock</t>
  </si>
  <si>
    <t>Net Cash Provided by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t>
  </si>
  <si>
    <t>Cash paid for:</t>
  </si>
  <si>
    <t>Interest on deposits and borrowings</t>
  </si>
  <si>
    <t>Income taxes, net</t>
  </si>
  <si>
    <t>Summary of Significant Accounting Policies</t>
  </si>
  <si>
    <t>Accounting Policies [Abstract]</t>
  </si>
  <si>
    <t xml:space="preserve">SUMMARY OF SIGNIFICANT ACCOUNTING POLICIES GENERAL IBERIABANK Corporation is a regional financial holding company with offices in Louisiana, Arkansas, Tennessee, Alabama, Texas, Florida, Georgia, and South Carolina, offering commercial, private banking, consumer, small business, wealth and trust management, retail brokerage, mortgage, and title insurance services. The accompanying consolidated financial statements have been prepared in accordance with GAAP and practices generally accepted in the banking industry. The consolidated financial statements include the accounts of the Company and its subsidiaries. When we refer to the “Company,” “we,” “our,” or “us” in this Report, we mean IBERIABANK Corporation and subsidiaries (consolidated). When we refer to the “Parent,” we mean IBERIABANK Corporation. See the Glossary of Acronyms at the end of this Report for terms used throughout this Report. Reclassification Certain amounts reported in prior periods have been reclassified to conform to the current period presentation. These reclassifications did not have a material effect on previously reported consolidated financial statements. PRINCIPLES OF CONSOLIDATION All significant intercompany balances and transactions have been eliminated in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160 million and $91 million at December 31, 2017 and 2016,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 assets, and income taxes. CONCENTRATION OF CREDIT RISKS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 BUSINESS COMBINATIONS Assets and liabilities acquired in business combinations are recorded at their acquisition date fair values.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ly, adjustments recorded during the measurement period are recognized in the current reporting period. Loans generally represent a significant portion of the assets acquired in the Company’s business acquisitions. If the Company discovers that it has materially underestimated the credit losses expected in the loan portfolio based on information available at the acquisition date within the measurement period, it will reduce or eliminate the gain and/or increase goodwill recorded on the acquisition in the period the adjustment is recorded. If the Company determines that losses arose subsequent to the acquisition date, such losses are reflected as a provision for credit losses. CASH AND CASH EQUIVALENTS For purposes of presentation in the consolidated statements of cash flows, cash and cash equivalents are defined as cash on hand, interest-bearing deposits, and non-interest-bearing demand deposits at other financial institutions with original maturities less than three months . IBERIABANK may be required to maintain average cash balances on hand or with the Federal Reserve Bank to meet regulatory reserve and clearing requirements. At December 31, 2017 and 2016, IBERIABANK had sufficient cash deposited with the Federal Reserve Bank to cover the required reserve balance. INVESTMENT SECURITIES Management determines the appropriate accounting classification of debt and equity securities at the time of acquisition and re-evaluates such designations at least quarterly. Debt securities that management has the ability and intent to hold to maturity are classified as HTM and carried at cost, adjusted for amortization of premiums and accretion of discounts using methods approximating the interest method. Securities acquired with the intention of recognizing short-term profits or which are actively bought and sold are classified as trading securities and reported at fair value, with unrealized gains and losses recognized in earnings. Securities not classified as HTM or trading, including equity securities with readily determinable fair values, are classified as AFS and recorded at fair value, with unrealized gains and losses excluded from earnings and reported in OCI. Credit-related declines in the fair value of debt and marketable equity securities that are considered OTTI are recorded in earnings. The Company evaluates its investment securities portfolio on a quarterly basis for indicators of OTTI. Declines in the fair value of individual HTM and AFS securities below their amortized cost basis are reviewed to determine whether the declines are other than temporary. In estimating OTTI losses, management considers 1) the length of time and the extent to which the fair value has been less than the amortized cost basis, 2) the financial condition and near-term prospects of the issuer, 3) its intent to sell and whether it is more likely than not that the Company would be required to sell those securities before the anticipated recovery of the amortized cost basis, and 4) for debt securities, the recovery of contractual principal and interest. For securities that the Company does not expect to sell, or it is not more likely than not it will be required to sell prior to recovery of its amortized cost basis, the credit component of an OTTI is recognized in earnings and the non-credit component is recognized in OCI. For securities that the Company does expect to sell, or it is more likely than not that it will be required to sell prior to recovery of its amortized cost basis, both the credit and non-credit component of an OTTI are recognized in earnings. Subsequent to recognition of OTTI, an increase in expected cash flows is recognized as a yield adjustment over the remaining expected life of the security based on an evaluation of the nature of the increase. Nonmarketable equity securities include stock acquired for regulatory purposes, such as Federal Home Loan Bank stock and Federal Reserve Bank stock. These securities are accounted for at amortized cost, evaluated for impairment at least quarterly, and included in "other assets." Gains or losses on securities sold are recorded on the trade date, using the specific identification method. LOANS HELD FOR SALE Loans and loan commitments which the Company does not have the intent and ability to hold for the foreseeable future or until maturity or payoff are classified as loans held for sale at the time of origination or acquisition. Subsequent to origination or acquisition, if the Company no longer has the intent or ability to hold a loan for the foreseeable future, generally a decision has been made to sell the loan, and it is classified within loans held for sale. Unless the fair value option has been elected at origination or acquisition, loans classified as held for sale are carried at the lower of cost or fair value. Amortization/accretion of remaining unamortized net deferred loan fees or costs and discounts or premiums (if applicable) ceases when a loan is classified as held for sale. Loans held for sale primarily consist of fixed rate single-family residential mortgage loans originated and committed to be sold in the secondary market. Mortgage loans originated and held for sale are recorded at fair value under the fair value option, unless otherwise noted. For mortgage loans for which the Company has elected the fair value option, gains and losses are included in mortgage income. For any other loans held for sale, net unrealized losses, if any, are recognized through a valuation allowance that is recorded as a charge to non-interest income. See Note 19 for further discussion of the determination of fair value for loans held for sale. In most cases, loans in this category are sold within thirty days and are generally sold with the mortgage servicing rights released. Buyers generally have recourse to return a purchased loan or request reimbursement for the loan premium or consideration transferred for servicing rights under limited circumstances. Recourse conditions may include prepayment, payment default, breach of representations or warranties, and documentation deficiencies. During 2017 and 2016, an insignificant number of loans were returned to the Company. At December 31, 2017 and 2016, the recorded repurchase liability associated with transferred loans was not material. LOANS Legacy (Loans originated or renewed and underwritten by the Company) The Company originates mortgage, commercial, and consumer loans for customers. Loans that management has the intent and ability to hold for the foreseeable future or until maturity or payoff are reported at the unpaid principal balances, less the ALL, charge-offs, and unamortized net loan origination fees and direct costs, except for loans carried at fair value. Interest income is accrued as earned over the term of the loans based on the principal balance outstanding. Loan origination fees, net of certain direct origination costs, are deferred and recognized as an adjustment of the related loan yield. Acquired (Loans acquired through Business Combinations) Acquired loans are recorded at fair value on the acquisition date in accordance with ASC Topic 820, Fair Value Measurement , consistent with the exit price concept on the date of acquisition. Credit risk assumptions and any resulting credit discounts are included in the determination of fair value. Therefore, an ALL is not recorded at the acquisition date. The determination of fair value includes estimates related to discount rates, expected prepayments, and the amount and timing of undiscounted expected principal, interest, and other cash flows. Acquired loans are evaluated at acquisition and classified as purchased impaired (“acquired impaired”) or purchased non-impaired (“acquired non-impaired”). Acquired impaired loans reflect credit deterioration since origination to the extent that it is probable at the time of acquisition that the Company will be unable to collect all contractually required payments. At the time of acquisition, acquired impaired loans are accounted for individually or aggregated into loan pools with similar characteristics, which include: • whether the loan is performing according to contractual terms at the time of acquisition, • the loan type based on regulatory reporting guidelines, namely whether the loan was a mortgage, consumer, or commercial loan, • the nature of collateral, • the interest rate type, whether fixed or variable rate, and • the loan payment type, primarily whether the loan is amortizing or interest-only. 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s for each loan pool. For acquired impaired loans, expected cash flows at the acquisition date in excess of the fair value of loans are recorded as interest income over the life of the loans using a level yield method if the timing and amount of future cash flows is reasonably estimable. For acquired non-impaired loans, the difference between the fair value and unpaid principal balance of the loan at acquisition, referred to as a purchase premium or discount, is amortized or accreted to income over the estimated life of the loans as an adjustment to yield. Subsequent to acquisition, the Company performs cash flow re-estimations at least quarterly for each acquired impaired loan and/or loan pool. Increases in estimated cash flows above those expected at acquisition are recognized on a prospective basis as interest income over the remaining life of the loan and/or pool. Decreases in expected cash flows subsequent to acquisition generally result in recognition of a provision for credit loss. The measurement of cash flows involves several assumptions and judgments (i.e., prepayments, default rates, loss severity, etc.). All of these factors are inherently subjective and significant changes in the cash flow estimations can result over the life of the loan. Classification The Company’s loan portfolio is disaggregated into portfolio segments for purposes of determining the ACL. The Company’s portfolio segments include commercial, residential mortgage, and consumer and other loans, bifurcated between legacy and acquired (non-impaired). The Company further disaggregates each commercial, residential mortgage, and consumer and other loans portfolio segment into classes for purposes of monitoring and assessing credit quality based on certain risk characteristics. Classes within the commercial loan portfolio segment include commercial real estate-construction, commercial real estate-owner-occupied, commercial real estate-non-owner occupied, and commercial and industrial. Classes within the consumer and other loans portfolio segment include home equity, indirect automobile, credit card and other. Troubled Debt Restructurings The Company periodically grants concessions to its customers in an attempt to protect as much of its investment as possible and minimize risk of loss. These concessions may include restructuring the terms of a loan to alleviate the burden of the customer’s near-term cash requirements. In order to be classified as a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f law. Concessions include modifying original loan terms to reduce or defer cash payments required as part of the loan agreement, including but not limited to: • a reduction of the stated interest rate for the remaining original life of the loan, • extension of the maturity date or dates at a stated interest rate lower than the current market rate for new loans with similar risk characteristics, • reduction of the face amount or maturity amount of the loan as stated in the agreement, or • reduction of accrued interest receivable on the loan. In its determination of whether the customer is experiencing financial difficulties, the Company considers numerous indicators, including, but not limited to: • whether the customer is currently in default on its existing loan(s), or is in an economic position where it is probable the customer will be in default on its loan(s)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loan, including interest, in accordance with the contractual terms of the existing agreement for the foreseeable future, and • whether, without modification, the customer cannot obtain sufficient funds from other sources at an effective interest rate equal to the current market rate for a similar loan for a non-troubled debtor. If the Company concludes that both a concession has been granted and the customer is experiencing financial difficulties, the Company identifies the loan as a TDR. All TDRs are considered impaired loans. NON-ACCRUAL AND PAST DUE LOANS (INCLUDING LOAN CHARGE-OFFS) Loans are generally considered past due when contractual payments of principal and interest have not been received within 30 days from the contractual due date. Residential mortgage loans are considered past due when contractual payments have not been received for two consecutive payment dates. Legacy and acquired non-impaired loans are placed on non-accrual status when any of the following occur: 1) the loan is maintained on a cash basis because of deterioration in the financial condition of the borrower; 2) collection of the full contractual amount of principal and interest is not expected (even if the loan is currently paying as agreed); or 3) when principal or interest has been in default for a period of 90 days or more, unless the loan is both well-secured and in the process of collection. Factors considered in determining the collection of the full contractual amount of principal and interest include assessment of the borrower’s cash flow, valuation of underlying collateral, and the ability and willingness of guarantors to provide credit support. Certain commercial loans are also placed on non-accrual status when payment is not past due and full payment of principal and interest is expected, but we have doubt about the borrower’s ability to comply with existing repayment terms. Consideration will be given to placing a loan on non-accrual due to the deterioration of the debtor’s repayment ability, the repayment of the loan becoming dependent on the liquidation of collateral, an existing collateral deficiency, the loan being classified as "Doubtful" or "Loss," the client filing for bankruptcy, and/or foreclosure being initiated.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factors. Acquired impaired loans are placed on non-accrual status when the Company cannot reasonably estimate cash flows on a loan or loan pool. Legacy and acquired non-impaired loans are evaluated for potential charge-off in accordance with the parameters discussed in the following paragraph or when the loan is placed on non-accrual status, whichever is earlier. Loans within the commercial portfolio (except for acquired impaired) are generally evaluated for charge-off at 90 days past due, unless both well-secured and in the process of collection. Closed and open-end residential mortgage and consumer loans (except for acquired impaired) are evaluated for charge-off no later than 120 days past due. Any outstanding loan balance in excess of the fair value of the collateral less costs to sell is charged-off no later than 120 days past due for loans secured by real estate. For non-real estate secured loans, in lieu of charging off the entire loan balance, loans may be written down to the fair value of the collateral less costs to sell if repossession of collateral is assured and in process. The accrual of interest, as well as the amortization/accretion of any remaining unamortized net deferred fees or costs and discount or premium, is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re returned to accrual status when the borrower has demonstrated a capacity to continue payment of the debt (generally a minimum of six months of payment history) and collection of contractually required principal and interest associated with the debt is reasonably assured. At such time, the accrual of interest and amortization/accretion of any remaining unamortized net deferred fees or costs and discount or premium shall resume. Any interest income which was applied to the principal balance shall not be reversed and subsequently will be recognized as an adjustment to yield over the remaining life of the loan. IMPAIRED LOANS For all classes within the commercial portfolio, all loans with an outstanding commitment balance above a specific threshold are evaluated on a quarterly basis for potential impairment. Generally, residential mortgage and consumer loans within any class are not individually evaluated on a regular basis for impairment. All TDRs, regardless of the outstanding balance amount or portfolio classification, and all acquired impaired loans are considered to be impaired. A loan is considered impaired when, based on current information and events, it is probable that the Company will be unable to collect the scheduled payments of principal and/or interest when due, according to the contractual terms of the loan agreement. Factors considered by management in determining impairment include payment status, collateral value, and the likelihood of collecting scheduled principal and interest payments when due. Loans that experience insignificant payment delays and payment shortfalls generally are not classified as impaired. Impairment losses are measured on a loan-by-loan basis for commercial and certain residential mortgage or consumer loans, based on either the present value of expected future cash flows discounted at the loan’s effective interest rate, the loan’s observable market price, or the fair value of the collateral if the loan is collateral-dependent. This measurement requires significant judgment and use of estimates, and the actual loss ultimately recognized by the Company may differ significantly from the estimates. ALLOWANCE FOR CREDIT LOSSES The Company maintains the ACL at a level that management believes appropriate to absorb estimated probable credit losses incurred in the loan portfolios (including unfunded commitments) as of the consolidated balance sheet date. The ACL consists of the allowance for loan losses (contra asset) and the reserve for unfunded commitments (liability). The manner in which the ACL is determined is based on 1) the accounting method applied to the underlying loans and 2) whether the loan is required to be measured for impairment. The Company delineates between loans accounted for under the contractual yield method, legacy and acquired non-impaired loans, and acquired impaired loans. Further, for legacy and acquired non-impaired loans, the Company attributes portions of the ACL to loans and loan commitments that it measures individually, and groups of homogeneous loans and loan commitments that it measures collectively for impairment. Determination of the appropriate ACL involves a high degree of complexity and requires significant judgment regarding the credit quality of the loan portfolio. Several factors are taken into consideration in the determination of the overall ACL, including a qualitative component. These factors include, but are not limited to, the overall risk profiles of the loan portfolios, net charge-off experience, the extent of impaired loans, the level of non-accrual loans, the level of 90 days past due loans, the value of collateral, the ability to monetize guarantor support, and the overall percentage level of the allowance relative to the loan portfolio, amongst other factors. The Company also considers overall asset quality trends, changes in lending practices and procedures, trends in the nature and volume of the loan portfolio, including the existence and effect of any portfolio concentrations, changes in experience and depth of lending staff, the Company’s legal, regulatory and competitive environment, national and regional economic trends, data availability and applicability that might impact the portfolio or the manner in which it estimates losses, and risk rating accuracy and risk identification. The allowance for loan losses for all impaired loans (excluding acquired impaired) is determined on an individual loan basis, considering the facts and circumstances specific to each borrower. The allowance is based on the difference between the recorded investment in the loan and generally either the estimated net present value of projected cash flows or the estimated value of the collateral associated with the loan, if the loan is deemed collateral-dependent. For non-impaired loans (excluding acquired impaired), the allowance for loan losses is calculated based on pools of loans with similar characteristics. The pool-level allowance is calculated through the application of PD (i.e., probability of default) and LGD (i.e., loss given default) factors for each individual loan. PDs and LGDs are determined based on historical default and loss information for similar loans. For purposes of establishing estimated loss percentages for pools of loans that share common risk characteristics, the Company’s loan portfolio is segmented by various loan characteristics including loan type, risk rating (commercial), Vantage or FICO score (residential mortgage and consumer), past due status (residential mortgage and consumer) and call report code. The default and loss information is measured over an appropriate period for each loan pool and adjusted as deemed appropriate. Qualitative adjustments are incorporated into the pool-level analysis to accommodate for the imprecision of certain assumptions and uncertainties inherent in the calculation. See the "Loans" section of this footnote for discussion of the determination of the ACL for acquired impaired loans. Certain inherent, but unconfirmed losses are probable within the loan portfolio. The Company’s current methodology for determining the level of inherent losses is based on historical loss rates, current credit grades, specific allocation, and other qualitative adjustments. In a stable or deteriorating credit environment, heavy reliance on historical loss rates and the credit grade rating process results in model-derived reserves that tend to slightly lag behind portfolio deterioration. Similar lags can occur in an improving credit environment whereby required reserves can lag slightly behind portfolio improvement. Given these and other model limitations, qualitative adjustment factors may be incremental or decremental to the quantitative model results. In periods prior to 2015, the Company estimated incurred losses on its Exploration and Production and its Oil Field Services portfolios as an aggregate portfolio. Beginning in 2015, as the performance of these two portfolios began to diverge, the Company disaggregated the analysis of incurred losses within these portfolios, which included modifying its LGD estimates for the portfolios to more closely align with published historical industry data and other factors. Absent this change, the Company would have recorded an additional $10.0 million , or 17 cents per share, in provision expense for the year ended December 31, 2015. The reserve for unfunded commitments is determined using similar methodologies described above for non-impaired loans. The loss factors used in the reserve for unfunded commitments are equivalent to the loss factors used in the allowance for loan losses, while also considering utilization of unused commitments. PREMISES AND EQUIPMENT Land is carried at cost. Buildings, furniture, fixtures, and equipment are carried at cost, less accumulated depreciation computed on a straight-line basis over the estimated useful lives of 10 to 40 years for buildings and related improvements and generally 3 to 20 years for furniture, fixtures, and equipment. Leasehold improvements are amortized over the lease term, including any renewal periods that are reasonably assured, or the asset’s useful life, whichever is shorter. Premises and equipment are evaluated for impairment whenever events or changes in circumstances indicate that the carrying amount of the asset may not be recoverable. SOFTWARE Software is amortized on a straight-line basis over its estimated useful life. The estimated useful life of software is generally three years , but can vary depending on the specific facts and circumstances. Software is evaluated for impairment whenever events or changes in circumstances indicate that the carrying amount of the software may not be recoverable. Software is recorded within "other assets" on the Company’s consolidated balance sheets with carrying amounts at December 31, 2017 and 2016 of $5.2 million and $5.6 million , respectively. GOODWILL AND OTHER INTANGIBLE ASSETS Goodwill Goodwill represents the excess of the consideration paid in a business combination over the fair value of the identifiable net assets acquired. Goodwill is not amortized, but is assessed for potential impairment at a reporting unit level on an annual basis, as of October 1 st , or whenever events or changes in circumstances indicate that it is more likely than not the fair value of a reporting unit is less than its respective carrying amount. For the annual October 1, 2017 impairment evaluation, management elected to bypass the qualitative assessment for each respective reporting unit (IBERIABANK, Mortgage, and LTC) and performed Step 1 of the goodwill impairment test. Step 1 of the goodwill impairment test requires the Company to compare the fair value of each reporting unit with its carrying amount, including goodwill. Accordingly, the Company determined the fair value of each reporting unit and compared the fair value to each respective reporting unit’s carrying amount. The Company determined that none of the reporting units’ fair values were below their respective carrying amounts. The Company concluded goodwill was not impaired as of October 1, 2017. Further, no events or changes in circumstances between October 1, 2017 and December 31, 2017 indicated that it was more likely than not the fair value of any reporting unit had been reduced below its carrying value. Based on the testing performed in 2017 and 2016, management concluded that for the IBERIABANK, Mortgage, and LTC reporting units, goodwill was not impaired at any time during those periods. Title Plant Costs incurred to construct a title plant, including the costs incurred to obtain, organize, and summarize historical information, are capitalized until the title plant can be used to perform title searches. A purchased title plant, including a purchased undivided </t>
  </si>
  <si>
    <t>Recent Accounting Pronouncements</t>
  </si>
  <si>
    <t>Accounting Changes and Error Corrections [Abstract]</t>
  </si>
  <si>
    <t>RECENT ACCOUNTING PRONOUNCEMENTS Pronouncements adopted during the year ended December 31, 2017: ASU No. 2016-09 The Company adopted the amendments of ASU No. 2016-09, Compensation-Stock Compensation (Topic 718): Improvements to Employee Share-Based Payment Accounting , effective January 1, 2017 as follows: (i) prospective adoption of the recognition of excess tax benefits associated with vested or settled awards in the statement of comprehensive income; (ii) prospective adoption of the exclusion of excess tax benefits from assumed proceeds for the calculation of diluted EPS; (iii) modified retrospective adoption of the minimum statutory withholdings requirements; (iv) modified retrospective adoption of the accounting policy election to account for forfeitures as they occur; and (v) prospective adoption of the classifications of certain cash flows associated with stock compensation. The adoption of these amendments did not, either individually or in aggregate, have a significant impact on the Company’s consolidated financial statements. ASU No. 2017-01 In January 2017, the FASB issued ASU No. 2017-01, Business Combinations (Topic 805): Clarifying the Definition of a Business , which introduces amendments that are intended to clarify the definition of a business to assist companies and other reporting organizations in evaluating whether transactions should be accounted for as acquisitions (or disposals) of assets or businesses. The Company early-adopted the amendments effective January 1, 2017. The adoption of this ASU did not have a significant impact on the Company’s consolidated financial statements. ASU No. 2018-02 In February 2018, the FASB issued ASU No.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corporate tax rate on December 22, 2017. ASU No. 2018-02 is effective for annual reporting periods beginning after December 15, 2018, including interim reporting periods within those periods. Early adoption is permitted for financial statements of fiscal years or interim periods which have not yet been issued. The Company elected to early adopt the standard for the fiscal year ending December 31, 2017. The adjustment from accumulated other comprehensive income to retained earnings did not have a significant impact on the Company’s consolidated financial statements. Pronouncements issued but not yet adopted: ASU No. 2014-09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The amendments in ASU No. 2014-09 will be effective for annual reporting periods beginning after December 15, 2017, including interim reporting periods within that reporting period. The Company will adopt the amendments beginning January 1, 2018 through the modified-retrospective transition method. A significant amount of the Company’s revenues are derived from net interest income on financial assets and liabilities, which are excluded from the scope of the amended guidance. The Company does not expect to recognize a cumulative adjustment to equity upon implementation of the standard, but does anticipate an insignificant adjustment to its consolidated statements of comprehensive income related to the net presentation of certain costs associated with interchange fees and rewards programs, as well as some additional disclosure. ASU No. 2016-01 In January 2016, the FASB issued ASU No. 2016-01, Financial Statements - Overall (Subtopic 825-10): Recognition and Measurement of Financial Assets and Financial Liabilities . This ASU will impact how the Company measures certain equity investments and discloses and presents certain financial instruments through the application of the “exit price” notion. ASU No. 2016-01 is effective for fiscal years, and interim periods within those fiscal years, beginning after December 15, 2017. The Company will adopt the amendments beginning January 1, 2018 through an insignificant cumulative-effect adjustment to equity at adoption related to its current equity investments with readily determinable fair values. The Company will also modify its fair value methodology for financial instruments measured at amortized cost whose fair values are disclosed under the “entry price” notion to an “exit price” notion. The Company anticipates the fair value of these financial instruments will be lower under the exit price methodology in comparison to the entry price methodology. ASU No. 2016-02 In February 2016, the FASB issued ASU No. 2016-02, Leases (Topic 842) . A significant amendment to existing GAAP from this ASU is the recognition of lease assets (i.e., right of use assets) and liabilities on the balance sheet for leases that are classified as operating leases by lessees. The lessor model remains similar to the current accounting model in existing GAAP. Additional amendments include, but are not limited to, the elimination of leveraged leases; modification to the definition of a lease; amendments on sale and leaseback transactions; and disclosure of additional quantitative and qualitative information. ASU 2016-02 will be effective for fiscal years beginning after December 15, 2018, including interim periods within those fiscal years, with early adoption permitted. Lessees and lessors are required to recognize and measure leases at the beginning of the earliest period presented using a modified retrospective approach. The Company will adopt the amendments on January 1, 2019. The Company occupies certain banking offices and equipment under operating lease agreements, which currently are not recognized on the consolidated balance sheets. Based on the Company’s preliminary analysis of its current portfolio, the impact to the Company’s consolidated balance sheets is estimated to result in less than a 1% increase in assets and liabilities. The Company is also currently assessing the practical expedients it may elect at adoption, the final determination of the incremental borrowing rate, and the impact to regulatory capital ratios, amongst other matters associated with the ASU. The adjustment to retained earnings is not expected to be significant based on the transition guidance associated with current sale-leaseback agreements. The Company also anticipates additional disclosures to be provided at adoption. ASU No. 2016-13 In June 2016, the FASB issued ASU No. 2016-13, Financial Instruments - Credit Losses (Topic 326): Measurement of Credit Losses on Financial Instruments .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measurement of ECL should consider historical information, current information, and reasonable and supportable forecasts, including estimates of prepayments, over the contractual term. Financial instruments with similar risk characteristics may be grouped together when estimating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Non-credit related losses will continue to be recognized through OCI. In addition, the amendments provide for a simplified accounting model for purchased financial assets with a more-than-insignificant amount of credit deterioration since their origination. The initial estimate of expected credit losses would be recognized through an ALL with an offset (i.e., increase) to the cost basis of the related financial asset at acquisition. ASU 2016-13 will be effective for fiscal years beginning after December 15, 2019, including interim periods.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e ASU on the Company’s consolidated financial statements; however, the Company has engaged third-party consultants to assist with the standard and has developed an implementation plan. ASU No. 2016-15 In August 2016, the FASB issued ASU No. 2016-15, Statement of Cash Flows (Topic 230): Classification of Certain Cash Receipts and Cash Payments ,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is currently evaluating the impact of the ASU on the Company’s consolidated statement of cash flows, but does not anticipate significant changes in presentation. ASU No. 2017-04 In January 2017, the FASB issued ASU No. 2017-04, Intangibles-Goodwill and Other (Topic 350): Simplifying the Test for Goodwill Impairment ,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ASU No. 2017-12 In August 2017, the FASB issued ASU No. 2017-12, Derivatives and Hedging (Topic 815): Targeted Improvements to Accounting for Hedging Activities, which amends the hedge accounting model to enable entities to better portray the economics of their risk management activities in the financial statements and enhance the transparency and understandability of hedge results. The amendments within ASU 2017-12 include: • Elimination of the requirement to separately measure and report periodic hedge ineffectiveness for cash flow and net investment hedges. • Recognition and presentation of changes in the fair value of the hedging instrument. • Recognition and presentation of components excluded from an entity’s hedge effectiveness assessment. • Addition of the ability to elect to perform subsequent effectiveness assessments qualitatively. • Elimination of the benchmark interest rate concept for variable-rate instruments in cash flow hedges by allowing the designation of the contractually specified interest rate as the hedged risk. • Addition of the Securities Industry and Financial Markets Association Municipal Swap Rate as a benchmark interest rate. • Addition of the ability to define a long-haul methodology to employ in the event a hedge ceases to qualify under the shortcut method. • Addition of the ability to apply the shortcut method to partial-term fair value hedges of interest rate risk. • Enhancement of the ability to use the critical-terms-match method for a cash flow hedge of groups of forecasted transactions when the timing of the hedged transactions does not perfectly match the hedging instrument’s maturity date. • Addition of new, and amendments to existing, disclosure requirements. ASU No. 2017-12 will be effective for annual reporting periods beginning after December 15, 2018, including interim reporting periods within those periods. Early adoption is permitted in any interim period or fiscal year before the effective date. The implementation of the amendments will not have a significant impact on the Company’s consolidated financial statements based upon its current hedging strategies.</t>
  </si>
  <si>
    <t>Acquisition Activity</t>
  </si>
  <si>
    <t>Business Combinations [Abstract]</t>
  </si>
  <si>
    <t>ACQUISITION ACTIVITY The Company completed the acquisition of Sabadell United Bank, N.A. ("Sabadell United") from Banco de Sabadell, S.A. on July 31, 2017. The acquisition added $4.0 billion in loans and $4.4 billion in deposits after preliminary fair value adjustments. The acquisition expanded our presence in Southeast Florida adding 25 offices serving the Miami metropolitan area and three offices in Naples, Sarasota and Tampa. Under the terms of the Stock Purchase Agreement, Banco de Sabadell, S.A. received $809.2 million in cash and 2,610,304 shares of IBERIABANK Corporation common stock in exchange for 100 percent of Sabadell United's common stock. The cash consideration was financed through two public common stock offerings completed on December 7, 2016, and March 7, 2017. The acquisition of Sabadell United constituted a business combination. Accordingly, assets acquired, liabilities assumed, and consideration exchanged were recorded at their estimated fair value on the acquisition date. The determination of estimated fair values requires management to make certain estimates about discount rates, future expected cash flows, market conditions, and other future events that are highly subjective in nature and may require adjustments. Upon receipt of final fair value estimates during the measurement period, which must be within one year of the acquisition date, the Company will record any adjustments to the preliminary fair value estimates in the reporting period in which the adjustments are determined. Fair value adjustments based on updated estimates could materially affect the goodwill recorded on the acquisition. The Company may incur losses on the acquired loans that are materially different from losses the Company originally projected. During the third quarter of 2017, the Company recorded preliminary purchase price allocations related to Sabadell United, which resulted in goodwill of $431.8 million . Throughout the fourth quarter of 2017, the Company continued to analyze the valuations assigned to the acquired assets and liabilities assumed. Based on new information relating to events or circumstances existing at the acquisition date and revised valuations, the Company updated estimated fair values increasing goodwill by $30.2 million to $462.0 million . This increase is primarily a result of a change in the estimated fair value of the acquired core deposit intangible assets. As of December 31, 2017, the Company continues to review its fair value estimates and additional adjustments may be required. The following table summarizes the consideration paid for Sabadell United's net assets and the preliminary fair value estimates of acquired identifiable assets and liabilities assumed as of the acquisition date. Acquisition of Sabadell United (Dollars in thousands) Number of Shares Amount Equity consideration Common stock issued 2,610,304 $ 211,043 Total equity consideration 211,043 Non-equity consideration Cash 809,159 Total consideration paid 1,020,202 Fair value of net assets assumed including identifiable intangible assets 558,156 Goodwill $ 462,046 (Dollars in thousands) Sabadell United Fair Value (Preliminary) Assets Cash and cash equivalents $ 318,724 Investment securities 964,123 Loans 4,026,240 Core deposit intangible assets 66,600 Deferred tax asset, net 35,129 Other assets 89,745 Total assets acquired $ 5,500,561 Liabilities Deposit liabilities $ 4,383,049 Short-term borrowings 520,539 Other liabilities 38,817 Total liabilities assumed $ 4,942,405 Information regarding the preliminary allocation of goodwill recorded as a result of the acquisition to the Company's reportable segments is provided in Note 9 "Goodwill and Other Acquired Intangible Assets." The goodwill recorded as a result of the acquisition is not deductible for tax purposes. The following is a description of the methods used to determine the fair values of significant assets acquired and liabilities assumed presented above as well as any material measurement period adjustments applied. Cash and Cash Equivalents: The carrying amount of these assets is a reasonable estimate of fair value based on the short-term nature of these assets. Investment Securities: Fair values for securities were based on quoted market prices from multiple bond dealers. The simple average of the prices received was used to calculate the adjustments. Loans: Fair values for loans were based on a discounted cash flow methodology that considered factors including loan type, classification status, remaining term of the loan, fixed or variable interest rate, amortization status and current discount rates. The discount rates used for loans were based on current market rates for new originations of comparable loans and included adjustments for any liquidity concerns. The discount rate did not include an explicit factor for credit losses, as that was included as a reduction to the estimated cash flows. Core Deposit Intangible Assets ("CDI"): The fair value for CDI was estimated based on a discounted cash flow methodology that gave appropriate consideration to expected customer attrition rates, net maintenance cost of the deposit base, alternative cost of funds, and the interest costs associated with the customer deposits. The CDI is being amortized over its estimated useful life of approximately ten years utilizing an accelerated method. The fair value for CDI was adjusted during the fourth quarter of 2017. Through review of the fair value calculation and consultation with third party experts, refinements were made to the original core deposit balance valued as well as the average life assumptions applied. These refinements in the discounted cash flow methodology resulted in a decrease to the fair value of the acquired CDI of approximately $30 million with a corresponding adjustment to goodwill. These changes are gross of taxes and reflected in the following table: Acquired Asset Balance Sheet Line Item Provisional Estimate September 30, 2017 Revised Provisional Estimate December 31, 2017 Increase (Decrease) CDI Other intangible assets $ 96,607 $ 66,600 $ (30,007 ) The change in the estimated fair value for CDI also had an immaterial impact on the income statement. Deposit Liabilities: The fair values used for the demand and savings deposits by definition equal the amount payable on demand at the acquisition date. Fair values for time deposits were estimated using a discounted cash flow analysis that applied interest rates currently being offered to the contractual interest rates on such time deposits. Short-term Borrowings: The carrying amount of short-term borrowings is a reasonable estimate of fair value based on the short-term nature of these liabilities. All other measurement period adjustments not discussed above have been deemed immaterial either individually or in the aggregate. The Company’s consolidated financial statements as of and for the year ended December 31, 2017 include the operating results of the acquired assets and liabilities assumed for the period subsequent to the July 31, 2017 acquisition date. Due to the system conversion of Sabadell United in October of 2017 and subsequent streamlining and integration of the operating activities into those of the Company, historical reporting for the former Sabadell United operations is impracticable and thus disclosure of the revenue from the assets acquired and income before income taxes is impracticable for the period subsequent to acquisition. The following table presents unaudited pro forma information as if the acquisition occurred on January 1, 2016 under the "Unaudited Pro Forma" columns. The pro forma information does not necessarily reflect the results of operations that would have occurred had the Company acquired Sabadell United on January 1, 2016. Furthermore, cost savings and other business synergies related to the acquisition are not reflected in the pro forma amounts. Unaudited Pro Forma for Year Ended December 31, (Dollars in thousands) 2017 2016 Net interest income $ 924,348 $ 842,945 Non-interest income 219,021 255,022 Net income 174,246 246,799 This pro forma information combines the historical consolidated results of operations of IBERIABANK and Sabadell United for the periods presented and gives effect to the following non recurring adjustments: Fair value adjustments: Pro forma adjustment to net interest income of $20.3 million and $38.8 million for the years ended December 31, 2017 and 2016, respectively, to record estimated amortization of premiums and accretion of discounts on acquired loans, securities, and deposits. Sabadell United accretion / amortization: Pro forma adjustment to net interest income of $1.3 million and $4.1 million for the years ended December 31, 2017 and 2016, respectively, to eliminate Sabadell United's amortization of premiums and accretion of discounts on previously acquired loans, securities, FDIC indemnification asset, and deposits. Sabadell United provision for loan losses: Pro forma adjustments were made to provision for loan losses of $6.4 million and $5.9 million for the years ended December 31, 2017 and 2016, respectively, to eliminate the reversal (benefit) of Sabadell United's release of provision for loan losses and to account for the provision for loan losses on new loans originated during the periods presented. Amortization of acquired intangibles: Pro forma adjustment to non-interest expense of $5.9 million and $10.1 million for the years ended December 31, 2017 and 2016, respectively, to record estimated amortization of acquired intangible assets. Other adjustments: Pro forma results also include adjustments related to the removal of benefit from release of reserve for unfunded lending commitments, removal of FDIC clawback liability expense, adjustments to FDIC insurance and other regulatory assessment expenses and related income tax effects. Merger-related costs: Pro forma results include IBERIABANK merger-related costs which primarily included, but were not limited to, compensation/benefits, professional services, data processing fees, and legal expenses totaling $41.0 million for the year ended December 31, 2017.</t>
  </si>
  <si>
    <t>Investment Securities</t>
  </si>
  <si>
    <t>Investments, Debt and Equity Securities [Abstract]</t>
  </si>
  <si>
    <t>INVESTMENT SECURITIES The amortized cost and fair values of investment securities, with gross unrealized gains and losses, consist of the following: December 31, 2017 (Dollars in thousands) Amortized Gross Gross Estimated Securities available for sale: U.S. Government-sponsored enterprise obligations $ 41,003 $ 18 $ (406 ) $ 40,615 Obligations of state and political subdivisions 271,451 4,246 (1,493 ) 274,204 Mortgage-backed securities 4,221,472 1,461 (61,028 ) 4,161,905 Other securities 114,005 247 (914 ) 113,338 Total securities available for sale $ 4,647,931 $ 5,972 $ (63,841 ) $ 4,590,062 Securities held to maturity: Obligations of state and political subdivisions $ 206,736 $ 1,530 $ (275 ) $ 207,991 Mortgage-backed securities 20,582 41 (650 ) 19,973 Total securities held to maturity $ 227,318 $ 1,571 $ (925 ) $ 227,964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 Securities with carrying values of $2.1 billion and $1.5 billion were pledged to secure public deposits and other borrowings at December 31, 2017 and 2016 , respectively. Information pertaining to securities with gross unrealized losses, aggregated by investment category and length of time that individual securities have been in a continuous loss position, is as follows: December 31,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254 ) $ 29,744 $ (152 ) $ 9,848 $ (406 ) $ 39,592 Obligations of state and political subdivisions (326 ) 31,601 (1,167 ) 68,609 (1,493 ) 100,210 Mortgage-backed securities (26,263 ) 2,677,338 (34,765 ) 1,226,058 (61,028 ) 3,903,396 Other securities (914 ) 75,302 — — (914 ) 75,302 Total securities available for sale $ (27,757 ) $ 2,813,985 $ (36,084 ) $ 1,304,515 $ (63,841 ) $ 4,118,500 Securities held to maturity: Obligations of state and political subdivisions $ (263 ) $ 65,817 $ (12 ) $ 3,031 $ (275 ) $ 68,848 Mortgage-backed securities (2 ) 333 (648 ) 19,269 (650 ) 19,602 Total securities held to maturity $ (265 ) $ 66,150 $ (660 ) $ 22,300 $ (925 ) $ 88,450 December 31, 2016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 The Company assessed the nature of the unrealized losses in its portfolio as of December 31, 2017 and 2016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including the issuer’s failures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December 31, 2017 or 2016 . At December 31, 2017 , 544 debt securities had unrealized losses of 1.52% of the securities’ amortized cost basis. At December 31, 2016 , 397 debt securities had unrealized losses of 1.79% of the securities’ amortized cost basis. The unrealized losses for each of the securities related to market interest rate changes and not credit concerns of the issuers. Additional information on securities that have been in a continuous loss position for over twelve months at December 31 is presented in the following table. (Dollars in thousands) 2017 2016 Number of securities Mortgage-backed securities 181 28 Obligations of state and political subdivisions 28 — Other 1 3 210 31 Amortized Cost Basis Mortgage-backed securities $ 1,280,739 $ 112,983 Obligations of state and political subdivisions 72,820 — Other 10,000 3,903 $ 1,363,559 $ 116,886 Unrealized Loss Mortgage-backed securities $ 35,412 $ 3,111 Obligations of state and political subdivisions 1,180 — Other 152 53 $ 36,744 $ 3,164 The securities noted above carry a rating of AA+/AA- by S&amp;P and Aaa/Aa3 by Moodys. The amortized cost and estimated fair value of investment securities by maturity at December 31, 2017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0.60 % $ 37,907 $ 37,563 2.79 % $ 1,119 $ 1,125 One through five years 2.04 124,350 123,589 3.01 8,718 8,756 After five through ten years 2.35 867,799 863,931 2.81 34,970 35,418 Over ten years 2.32 3,617,875 3,564,979 2.55 182,511 182,665 2.30 % $ 4,647,931 $ 4,590,062 2.61 % $ 227,318 $ 227,964 The following is a summary of realized gains and losses from the sale of securities classified as available for sale. Gains or losses on securities sold are recorded on the trade date, using the specific identification method. Years Ended December 31 (Dollars in thousands) 2017 2016 2015 Realized gains $ 1,651 $ 2,949 $ 1,834 Realized losses (1,799 ) (948 ) (259 ) $ (148 ) $ 2,001 $ 1,575 In addition to the gains above, the Company realized certain gains on calls of securities held to maturity that were not significant to the consolidated financial statements. Other Equity Securities The Company accounts for the following securities at amortized cost, which approximates fair value, in “other assets” on the consolidated balance sheets at December 31: (Dollars in thousands) 2017 2016 Federal Home Loan Bank (FHLB) stock $ 95,171 $ 42,326 Federal Reserve Bank (FRB) stock 79,191 48,584 Other investments 3,008 2,808 $ 177,370 $ 93,718</t>
  </si>
  <si>
    <t>Loans</t>
  </si>
  <si>
    <t>Receivables [Abstract]</t>
  </si>
  <si>
    <t>LOANS Loans consist of the following at December 31: (Dollars in thousands) 2017 2016 Commercial loans: Real estate - construction $ 1,240,396 $ 802,242 Real estate - owner-occupied 2,529,885 2,277,749 Real estate - non-owner-occupied 5,167,949 3,766,558 Commercial and industrial 5,135,067 4,060,032 14,073,297 10,906,581 Residential mortgage loans: 3,056,352 1,267,400 Consumer loans: Home equity 2,292,275 2,155,926 Indirect automobile 62,693 131,052 Credit card 96,368 82,992 Other 497,196 521,020 2,948,532 2,890,990 Total $ 20,078,181 $ 15,064,971 Net deferred loan origination fees were $29.3 million and $22.6 million at December 31, 2017 and 2016, respectively. Total net discount on the Company's loans was $159.3 million and $89.5 million at December 31, 2017 and 2016, respectively, of which $94.7 million and $12.9 million was related to non-impaired loans. Net loan discounts include preliminary discounts recorded on Sabadell United loans which are subject to change upon receipt of final fair value estimates during the measurement period. In addition to loans issued in the normal course of business, the Company considers overdrafts on customer deposit accounts to be loans and reclassifies these overdrafts as loans in its consolidated balance sheets. At December 31, 2017 and 2016, overdrafts of $7.4 million and $4.2 million , respectively, have been reclassified to loans. Loans with carrying values of $6.6 billion and $4.5 billion were pledged as collateral for borrowings at December 31, 2017 and 2016, respectively. Aging Analysis The following tables provide an analysis of the aging of loans as of December 31, 2017 and 2016. Past due and non-accrual loan amounts exclude acquired impaired loans, even if contractually past due or if the Company does not expect to receive payment in full, as the Company is currently accreting interest income over the expected life of the loans. December 31, 2017 Accruing (Dollars in thousands) Current or Less Than 30 days past due 30-59 days 60-89 days &gt; 90 days Total Past Due Non-accrual Loans Acquired Impaired Loans Total Loans Commercial real estate - construction $ 1,197,766 $ 269 $ — $ 458 $ 727 $ 2,635 $ 39,268 $ 1,240,396 Real estate - owner-occupied 2,398,487 1,631 659 74 2,364 24,457 104,577 2,529,885 Real estate - non-owner-occupied 5,066,084 2,086 6,405 887 9,378 6,811 85,676 5,167,949 Commercial and industrial 5,014,438 5,788 5,726 146 11,660 77,823 31,146 5,135,067 Residential mortgage 2,877,048 10,083 8,136 5,317 23,536 17,387 138,381 3,056,352 Consumer - home equity 2,186,554 11,675 2,947 18 14,640 12,365 78,716 2,292,275 Consumer - indirect automobile 59,830 1,796 177 — 1,973 884 6 62,693 Consumer - credit card 95,264 140 374 — 514 590 — 96,368 Consumer - other 487,150 3,350 475 — 3,825 2,436 3,785 497,196 Total $ 19,382,621 $ 36,818 $ 24,899 $ 6,900 $ 68,617 $ 145,388 $ 481,555 $ 20,078,181 December 31, 2016 Accruing (Dollars in thousands) Current or Less Than 30 days past due 30-59 days 60-89 days &gt; 90 days Total Past Due Non-accrual Loans Acquired Impaired Loans Total Loans Commercial real estate - construction $ 767,305 $ — $ — $ — $ — $ 1,946 $ 32,991 $ 802,242 Real estate - owner-occupied 2,123,014 1,452 1,712 — 3,164 25,950 125,621 2,277,749 Real estate - non-owner-occupied 3,633,472 1,123 224 32 1,379 9,651 122,056 3,766,558 Commercial and industrial 3,857,375 4,071 920 — 4,991 164,934 32,732 4,060,032 Residential mortgage 1,124,463 2,334 2,565 1,353 6,252 13,733 122,952 1,267,400 Consumer - home equity 2,050,204 6,314 1,615 — 7,929 9,374 88,419 2,155,926 Consumer - indirect automobile 127,054 2,551 405 — 2,956 1,038 4 131,052 Consumer - credit card 82,070 199 99 — 298 624 — 82,992 Consumer - other 511,105 2,538 714 — 3,252 1,252 5,411 521,020 Total $ 14,276,062 $ 20,582 $ 8,254 $ 1,385 $ 30,221 $ 228,502 $ 530,186 $ 15,064,971 Loans Acquired As discussed in Note 3, during 2017, the Company acquired loans with fair values of $4.0 billion from Sabadell United. Certain loans that were acquired in the Sabadell United transaction were covered by loss share agreements between the FDIC and Sabadell United. These FDIC loss share agreements were assumed in connection with the Company's acquisition of Sabadell United, and provide IBERIABANK loss protection. Covered loans were $158.6 million at December 31, 2017. Certain acquired loans from Sabadell United were to customers with addresses outside of the United States. Foreign loans totaled $325.5 million at December 31, 2017. Of the total loans acquired, $3.96 billion were determined to have no evidence of deteriorated credit quality and are accounted for under ASC Topics 310-10 and 310-20. The remaining $65.9 million were determined to exhibit deteriorated credit quality since origination under ASC 310-30. The tables below show the balances acquired during 2017 for these two subsections of the acquired portfolio as of the acquisition date. These amounts are subject to change due to the finalization of purchase accounting adjustments. (Dollars in thousands) Acquired Non-Impaired Loans Contractually required principal and interest at acquisition $ 4,914,185 Expected losses and foregone interest (54,226 ) Cash flows expected to be collected at acquisition 4,859,959 Fair value of acquired loans at acquisition $ 3,960,308 (Dollars in thousands) Acquired Impaired Loans Contractually required principal and interest at acquisition $ 111,114 Non-accretable difference (expected losses and foregone interest) (12,245 ) Cash flows expected to be collected at acquisition 98,869 Accretable yield (32,937 ) Basis in acquired loans at acquisition $ 65,932 The following is a summary of changes in the accretable difference for all loans accounted for under ASC 310-30 during the years ended December 31: (Dollars in thousands) 2017 2016 2015 Balance at beginning of period $ 175,054 $ 227,502 $ 287,651 Additions 32,937 — 6,823 Transfers from non-accretable difference to accretable yield 4,912 5,490 9,916 Accretion (56,337 ) (68,211 ) (80,479 ) Changes in expected cash flows not affecting non-accretable differences (1) (3,943 ) 10,273 3,591 Balance at end of period $ 152,623 $ 175,054 $ 227,502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DRs totaling $70.5 million , $222.4 million , and $57.0 million occurred during the twelve months ended December 31, 2017, 2016, and 2015, respectively, through modification of the original loan terms. The following table provides information on how the TDRs were modified during the years ended December 31: (Dollars in thousands) 2017 2016 2015 Extended maturities $ 26,561 $ 75,315 $ 15,594 Interest rate adjustment 24 193 — Maturity and interest rate adjustment 4,932 2,470 23,374 Movement to or extension of interest-rate only payments 4,161 27,931 241 Forbearance 7,226 76,819 122 Other concession(s) (1) 27,555 39,708 17,710 Total $ 70,459 $ 222,436 $ 57,041 (1) Other concessions may include covenant waivers, forgiveness of principal or interest associated with a customer bankruptcy, or a combination of any of the above concessions. Of the $70.5 million of TDRs occurring during the twelve months ended December 31, 2017, $46.3 million are on accrual status and $24.2 million are on non-accrual status. Of the $222.4 million of TDRs occurring during the twelve months ended December 31, 2016, $85.9 million were on accrual status and $136.5 million were on non-accrual status. Of the $57.0 million of TDRs occuring during the twelve months ended December 31, 2015, $34.5 million were on accrual status and $22.5 million were on non-accrual status. The following table presents the end of period balance for loans modified in a TDR during the years ended December 31: 2017 2016 2015 (In thousands, except number of loan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real estate - construction 4 $ 9,404 $ 9,628 3 $ 3,024 $ 3,035 — $ — $ — Commercial real estate - owner-occupied 11 5,779 5,706 20 18,223 18,239 6 15,403 13,889 Commercial real estate - non-owner-occupied 19 11,974 13,738 25 16,644 10,093 5 11,361 11,361 Commercial and industrial 57 21,651 20,883 79 163,265 169,893 28 31,030 27,598 Residential mortgage 24 1,897 1,771 43 5,141 4,946 1 70 68 Consumer - home equity 123 16,346 15,862 158 13,273 12,568 50 4,440 3,865 Consumer - indirect 43 511 371 79 983 792 6 79 79 Consumer - other 78 2,671 2,500 116 3,087 2,870 17 248 181 Total 359 $ 70,233 $ 70,459 523 $ 223,640 $ 222,436 113 $ 62,631 $ 57,041 Information detailing TDRs that defaulted during the years ended December 31, 2017, 2016, and 2015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2017 2016 2015 (In thousands, except number of loans) Number of Loans Recorded Investment Number of Loans Recorded Investment Number of Loans Recorded Investment Commercial real estate - construction 2 $ 3,572 1 $ 116 — $ — Commercial real estate - owner-occupied 6 4,668 3 3,473 2 10,956 Commercial real estate - non-owner-occupied 13 8,060 6 201 4 11,119 Commercial and industrial 32 6,550 22 14,707 21 12,090 Residential mortgage 16 1,218 8 405 — — Consumer - home equity 32 3,285 25 1,379 20 1,547 Consumer - indirect 33 323 37 338 6 79 Consumer - other 29 1,058 22 606 9 2 Total 163 $ 28,734 124 $ 21,225 62 $ 35,793</t>
  </si>
  <si>
    <t>Allowance for Credit Losses and Credit Quality</t>
  </si>
  <si>
    <t>ALLOWANCE FOR CREDIT LOSSES AND CREDIT QUALITY Allowance for Credit Losses Activity A summary of changes in the allowance for credit losses for the years ended December 31 is as follows: (Dollars in thousands) 2017 2016 2015 Allowance for credit losses Allowance for loan losses at beginning of period $ 144,719 $ 138,378 $ 130,131 Provision for loan losses before adjustment attributable to FDIC loss share agreements 51,111 42,927 29,548 Adjustment attributable to FDIC loss share arrangements — 1,497 1,360 Net provision for loan losses 51,111 44,424 30,908 Adjustment attributable to FDIC loss share arrangements — (1,497 ) (1,360 ) Transfer of balance to OREO and other 934 (2,781 ) (10,419 ) Loans charged-off (62,466 ) (39,839 ) (17,301 ) Recoveries 6,593 6,034 6,419 Allowance for loan losses at end of period $ 140,891 $ 144,719 $ 138,378 Reserve for unfunded commitments at beginning of period $ 11,241 $ 14,145 $ 11,801 Balance created in acquisition accounting 1,370 — — Provision for (Reversal of) unfunded lending commitments 597 (2,904 ) 2,344 Reserve for unfunded commitments at end of period $ 13,208 $ 11,241 $ 14,145 Allowance for credit losses at end of period $ 154,099 $ 155,960 $ 152,523 A summary of changes in the allowance for credit losses, by loan portfolio type, for the years ended December 31 is as follows: 2017 (Dollars in thousands) Commercial Commercial Residential Consumer Total Allowance for loan losses at beginning of period $ 49,231 $ 60,939 $ 11,249 $ 23,300 $ 144,719 Provision for (Reversal of) loan losses 10,433 31,891 (2,206 ) 10,993 51,111 Transfer of balance to OREO and other 853 (68 ) 2 147 934 Loans charged off (7,433 ) (40,015 ) (365 ) (14,653 ) (62,466 ) Recoveries 1,117 1,169 437 3,870 6,593 Allowance for loan losses at end of period $ 54,201 $ 53,916 $ 9,117 $ 23,657 $ 140,891 Reserve for unfunded commitments at beginning of period $ 3,207 $ 4,537 $ 657 $ 2,840 $ 11,241 Balance created in acquisition accounting 253 783 327 7 1,370 Provision for (Reversal of) unfunded commitments 1,071 (11 ) (429 ) (34 ) 597 Reserve for unfunded commitments at end of period $ 4,531 $ 5,309 $ 555 $ 2,813 $ 13,208 Allowance on loans individually evaluated for impairment $ 1,588 $ 12,736 $ 172 $ 2,856 $ 17,352 Allowance on loans collectively evaluated for impairment 30,360 38,944 3,141 17,210 89,655 Allowance on loans acquired with deteriorated credit quality 22,253 2,236 5,804 3,591 33,884 Loans, net of unearned income: Balance at end of period $ 8,938,230 $ 5,135,067 $ 3,056,352 $ 2,948,532 $ 20,078,181 Balance at end of period individually evaluated for impairment 91,785 102,416 6,749 37,177 238,127 Balance at end of period collectively evaluated for impairment 8,616,924 5,001,505 2,911,222 2,828,848 19,358,499 Balance at end of period acquired with deteriorated credit quality 229,521 31,146 138,381 82,507 481,555 2016 (Dollars in thousands) Commercial Commercial Residential Consumer Total Allowance for loan losses at beginning of period $ 51,372 $ 49,355 $ 11,789 $ 25,862 $ 138,378 Provision for loan losses 1,958 32,296 824 9,346 44,424 Decrease in FDIC loss share receivable (34 ) (50 ) (1,090 ) (323 ) (1,497 ) Transfer of balance to OREO and other (868 ) (519 ) (141 ) (1,253 ) (2,781 ) Loans charged off (4,338 ) (21,645 ) (313 ) (13,543 ) (39,839 ) Recoveries 1,141 1,502 180 3,211 6,034 Allowance for loan losses at end of period $ 49,231 $ 60,939 $ 11,249 $ 23,300 $ 144,719 Reserve for unfunded commitments at beginning of period $ 4,167 $ 6,106 $ 830 $ 3,042 $ 14,145 Reversal of provision for unfunded commitments (960 ) (1,569 ) (173 ) (202 ) (2,904 ) Reserve for unfunded commitments at end of period $ 3,207 $ 4,537 $ 657 $ 2,840 $ 11,241 Allowance on loans individually evaluated for impairment $ 1,378 $ 21,413 $ 144 $ 1,358 $ 24,293 Allowance on loans collectively evaluated for impairment 25,248 37,206 4,223 17,537 84,214 Allowance on loans acquired with deteriorated credit quality 22,605 2,320 6,882 4,405 36,212 Loans, net of unearned income: Balance at end of period $ 6,846,549 $ 4,060,032 $ 1,267,400 $ 2,890,990 $ 15,064,971 Balance at end of period individually evaluated for impairment 61,006 220,995 4,312 16,467 302,780 Balance at end of period collectively evaluated for impairment 6,504,875 3,806,305 1,140,136 2,780,689 14,232,005 Balance at end of period acquired with deteriorated credit quality 280,668 32,732 122,952 93,834 530,186 2015 (Dollars in thousands) Commercial Commercial Residential Consumer Total Allowance for loan losses at beginning of period $ 57,093 $ 33,328 $ 9,162 $ 30,548 $ 130,131 Provision for loan losses 1,059 17,423 3,620 8,806 30,908 Increase (Decrease) in FDIC loss share receivable 757 (49 ) (235 ) (1,833 ) (1,360 ) Transfer of balance to OREO and other (6,849 ) (275 ) (491 ) (2,804 ) (10,419 ) Loans charged off (2,806 ) (1,279 ) (362 ) (12,854 ) (17,301 ) Recoveries 2,118 207 95 3,999 6,419 Allowance for loan losses at end of period $ 51,372 $ 49,355 $ 11,789 $ 25,862 $ 138,378 Reserve for unfunded commitments at beginning of period $ 3,439 $ 5,260 $ 168 $ 2,934 $ 11,801 Provision for unfunded commitments 728 846 662 108 2,344 Reserve for unfunded commitments at end of period $ 4,167 $ 6,106 $ 830 $ 3,042 $ 14,145 Allowance on loans individually evaluated for impairment $ 1,287 $ 2,394 $ 1 $ 397 $ 4,079 Allowance on loans collectively evaluated for impairment 24,186 44,080 4,150 17,839 90,255 Allowance on loans acquired with deteriorated credit quality 25,899 2,881 7,638 7,626 44,044 Loans, net of unearned income: Balance at end of period $ 6,125,927 $ 4,072,928 $ 1,195,319 $ 2,933,254 $ 14,327,428 Balance at end of period individually evaluated for impairment 29,578 33,270 70 5,066 67,984 Balance at end of period collectively evaluated for impairment 5,685,272 3,987,665 1,054,669 2,807,119 13,534,725 Balance at end of period acquired with deteriorated credit quality 411,077 51,993 140,580 121,069 724,719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sales of properties and refinances. Commercial and industrial loans represent loans to commercial customers to finance general working capital needs, equipment purch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non-conforming 1-4 family mortgage loans secured by properties located in the Company's market areas and originated under terms and documentation that permit their sale in a secondary market. Consumer loans are offered by the Company in order to provide a full range of retail financial services to its customers and include home equity,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and which may result in future disclosure of these loans as non-performing. For assets with identified credit issues, the Company has two primary classifications for problem assets: “substandard” and “doubtful.” Substandard assets have one or more defined weaknesses and are characterized by the distinct possibility that the Company will sustain some loss if the deficiencies are not corrected. Doubtful assets have the weaknesses of substandard assets with the additional characteristic that the weaknesses make collection or liquidation in full satisfaction of the loan balance outstanding questionable, which makes probability of loss based on currently existing facts, conditions, and values higher. Loans classified as "Loss" have been identified as uncollectible and in most cases these loans will be charged off in the subsequent reporting period. Loans classified as “Pass” do not meet the criteria set forth for special mention, substandard, doubtful, or loss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Asset risk classifications for commercial loans reflect the classification as of December 31, 2017 and 2016, respectively. Credit quality information in the tables below includes total loans acquired (including acquired impaired loans) at the net loan balance, after the application of premiums/discounts, at December 31, 2017 and 2016. Loan premiums/discounts represent the adjustment of acquired loans to fair value at the acquisition date, as adjusted for income accretion and changes in cash flow estimates in subsequent periods. Loan delinquency is the primary credit quality indicator that the Company utilizes to monitor consumer asset quality. December 31, 2017 December 31, 2016 (Dollars in thousands) Pass Special Mention Sub- Doubtful Loss Total Pass Special Mention Sub- Doubtful Loss Total Commercial real estate - construction $ 1,189,490 $ 20,351 $ 30,541 $ 14 $ — $ 1,240,396 $ 775,387 $ 2,694 $ 22,026 $ 2,135 $ — $ 802,242 Commercial real estate - owner-occupied 2,388,715 82,114 56,590 2,466 — 2,529,885 2,180,201 29,039 66,816 1,670 23 2,277,749 Commercial real estate - non-owner-occupied 5,104,074 19,311 42,702 1,744 118 5,167,949 3,687,439 23,004 55,576 539 — 3,766,558 Commercial and industrial 4,882,554 88,149 128,961 35,403 — 5,135,067 3,660,080 104,482 266,553 28,917 — 4,060,032 Total $ 13,564,833 $ 209,925 $ 258,794 $ 39,627 $ 118 $ 14,073,297 $ 10,303,107 $ 159,219 $ 410,971 $ 33,261 $ 23 $ 10,906,581 December 31, 2017 December 31, 2016 (Dollars in thousands) Current 30+ Days Past Due Total Current 30+ Days Past Due Total Residential mortgage $ 2,962,043 $ 94,309 $ 3,056,352 $ 1,229,761 $ 37,639 $ 1,267,400 Consumer - home equity 2,250,205 42,070 2,292,275 2,129,110 26,816 2,155,926 Consumer - indirect automobile 59,836 2,857 62,693 127,047 4,005 131,052 Consumer - credit card 95,263 1,105 96,368 82,052 940 82,992 Consumer - other 490,399 6,797 497,196 515,857 5,163 521,020 Total $ 5,857,746 $ 147,138 $ 6,004,884 $ 4,083,827 $ 74,563 $ 4,158,390 Impaired Loans Information on the Company’s investment in impaired loans, which include all TDRs and all other non-accrual loans evaluated or measured individually for impairment for purposes of determining the allowance for loan losses, is presented in the following tables as of and for the periods indicated. December 31, 2017 (Dollars in thousands) Unpaid Principal Balance Recorded Investment Related Average Interest With no related allowance recorded: Commercial real estate - construction $ 13,763 $ 13,013 $ — $ 9,104 $ 441 Commercial real estate - owner-occupied 50,867 44,482 — 53,282 1,389 Commercial real estate - non-owner-occupied 15,370 14,975 — 15,127 692 Commercial and industrial 103,013 70,254 — 92,312 2,279 Residential mortgage 2,004 2,001 — 2,044 85 Consumer - home equity 5,906 5,634 — 5,747 231 Consumer - other 75 75 — 11 1 With an allowance recorded: Commercial real estate - construction 238 156 (19 ) 197 6 Commercial real estate - owner-occupied 13,314 13,287 (949 ) 13,498 414 Commercial real estate - non-owner-occupied 6,051 5,872 (620 ) 6,196 154 Commercial and industrial 35,306 32,162 (12,736 ) 42,874 1,220 Residential mortgage 5,179 4,748 (172 ) 4,861 180 Consumer - home equity 27,189 26,575 (2,358 ) 23,546 1,007 Consumer - indirect automobile 1,034 679 (79 ) 873 38 Consumer - other 4,320 4,214 (419 ) 3,582 231 Total $ 283,629 $ 238,127 $ (17,352 ) $ 273,254 $ 8,368 Total commercial loans $ 237,922 $ 194,201 $ (14,324 ) $ 232,590 $ 6,595 Total mortgage loans 7,183 6,749 (172 ) 6,905 265 Total consumer loans 38,524 37,177 (2,856 ) 33,759 1,508 December 31, 2016 (Dollars in thousands) Unpaid Principal Balance Recorded Investment Related Average Interest With no related allowance recorded: Commercial real estate - construction $ 38 $ 38 $ — $ 28 $ — Commercial real estate - owner-occupied 25,180 25,074 — 25,890 647 Commercial real estate - non-owner-occupied 15,654 14,794 — 19,587 879 Commercial and industrial 148,311 138,202 — 111,261 3,418 Consumer - home equity — — — — — Consumer - other — — — — — With an allowance recorded: Commercial real estate - construction 1,946 1,946 (649 ) 1,839 54 Commercial real estate - owner-occupied 17,580 17,429 (640 ) 16,668 493 Commercial real estate - non-owner-occupied 1,743 1,725 (89 ) 1,782 95 Commercial and industrial 84,197 82,793 (21,413 ) 78,270 2,858 Residential mortgage 4,628 4,312 (144 ) 4,377 161 Consumer - home equity 13,916 13,267 (993 ) 10,237 435 Consumer - indirect automobile 1,037 758 (114 ) 956 49 Consumer - other 2,448 2,442 (251 ) 1,469 102 Total $ 316,678 $ 302,780 $ (24,293 ) $ 272,364 $ 9,191 Total commercial loans $ 294,649 $ 282,001 $ (22,791 ) $ 255,325 $ 8,444 Total mortgage loans 4,628 4,312 (144 ) 4,377 161 Total consumer loans 17,401 16,467 (1,358 ) 12,662 586 December 31, 2015 (Dollars in thousands) Unpaid Principal Balance Recorded Investment Related Average Interest With no related allowance recorded: Commercial real estate - construction $ 54 $ 51 $ — $ 55 $ 1 Commercial real estate - owner-occupied 3,630 3,495 — 2,928 106 Commercial real estate - non-owner-occupied 13,318 12,600 — 12,881 209 Commercial and industrial 14,571 14,340 — 18,839 1,148 Consumer - home equity 730 730 — 533 22 Consumer - other 66 66 — 66 5 With an allowance recorded: Commercial real estate - construction 3 3 (2 ) 57 1 Commercial real estate - owner-occupied 12,744 12,691 (1,244 ) 12,908 527 Commercial real estate - non-owner-occupied 738 738 (41 ) 1,027 62 Commercial and industrial 18,958 18,930 (2,394 ) 20,055 776 Residential mortgage 70 70 (1 ) 70 5 Consumer - home equity 3,859 3,683 (338 ) 2,454 73 Consumer - other 588 587 (59 ) 488 3 Total $ 69,329 $ 67,984 $ (4,079 ) $ 72,361 $ 2,938 Total commercial loans $ 64,016 $ 62,848 $ (3,681 ) $ 68,750 $ 2,830 Total mortgage loans 70 70 (1 ) 70 5 Total consumer loans 5,243 5,066 (397 ) 3,541 103 As of December 31, 2017 and 2016, the Company was not committed to lend a material amount of additional funds to any customer whose loan was classified as impaired or as a troubled debt restructuring.</t>
  </si>
  <si>
    <t>Transfers and Servicing of Financial Assets (Including Mortgage Banking Activity)</t>
  </si>
  <si>
    <t>Transfers and Servicing [Abstract]</t>
  </si>
  <si>
    <t>TRANSFERS AND SERVICING OF FINANCIAL ASSETS (INCLUDING MORTGAGE BANKING ACTIVITY) Commercial Banking Activity The unpaid principal balances of loans serviced for others were $1.3 billion and $1.0 billion at December 31, 2017 and 2016, respectively. Custodial escrow balances maintained in connection with the foregoing portfolio of loans serviced for others, and included in demand deposits, were not significant at December 31, 2017 and 2016. Mortgage Banking Activity IBERIABANK through one of its reportable segments, Mortgage, originates mortgage loans for sale into the secondary market. The loans originated primarily consist of residential first mortgages that conform to standards established by the GSEs, but can also consist of junior lien loans secured by residential property. These sales are primarily to private companies that are unaffiliated with the GSEs on a servicing-released basis. Changes to the carrying amount of mortgage loans held for sale at December 31 are presented in the following table. (Dollars in thousands) 2017 2016 2015 Balance at beginning of period $ 157,041 $ 166,247 $ 140,072 Originations and purchases 1,844,358 2,460,033 2,464,588 Sales, net of gains (1,859,565 ) (2,451,459 ) (2,432,979 ) Mortgage loans transferred to held for investment (6,918 ) (14,017 ) — Other — (3,763 ) (5,434 ) Balance at end of period $ 134,916 $ 157,041 $ 166,247 The following table details the components of mortgage income for the years ended December 31: (Dollars in thousands) 2017 2016 2015 Fair value changes of derivatives and mortgage loans held for sale: Mortgage loans held for sale and derivatives $ (7,047 ) $ 1,361 $ 2,216 Derivative settlements, net 1,229 (6,640 ) (5,017 ) Gains on sales 68,255 87,925 82,671 Servicing and other income, net 1,133 1,207 792 $ 63,570 $ 83,853 $ 80,662 Servicing Rights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December 31, 2017 December 31, 2016 Gross Carrying Amount Accumulated Amortization Net Carrying Amount Gross Carrying Amount Accumulated Amortization Net Carrying Amount (Dollars in thousands) Mortgage servicing rights $ 9,588 $ (3,931 ) $ 5,657 $ 7,202 $ (3,144 ) $ 4,058 In addition, there was an insignificant amount of non-mortgage servicing rights related to SBA loans as of December 31, 2017 and 2016.</t>
  </si>
  <si>
    <t>Premises and Equipment</t>
  </si>
  <si>
    <t>Property, Plant and Equipment [Abstract]</t>
  </si>
  <si>
    <t>PREMISES AND EQUIPMENT Premises and equipment consisted of the following at December 31: (Dollars in thousands) 2017 2016 Land $ 89,137 $ 84,616 Buildings 261,994 239,626 Furniture, fixtures and equipment 129,866 115,775 Total premises and equipment 480,997 440,017 Accumulated depreciation (149,584 ) (133,644 ) Total premises and equipment, net $ 331,413 $ 306,373 Depreciation expense was $21.0 million , $20.8 million , and $22.2 million , for the years ended December 31, 2017, 2016, and 2015, respectively. The Company actively engages in leasing office space available in buildings it owns. Leases have various terms, generally ranging up to 5 years . Total lease income for the years ended December 31, 2017, 2016, and 2015 was $2.4 million , $2.8 million , and $2.4 million , respectively. Income from leases is reported as a reduction in occupancy and equipment expense. The total allocated cost of the portion of the buildings held for lease at December 31, 2017 and 2016 was $6.9 million and $8.7 million , respectively, with related accumulated depreciation of $2.5 million and $3.1 million , respectively. The Company leases certain branch and corporate offices, land and ATM facilities through operating leases with terms that range from less than one year to 50 years , some of which contain renewal options and escalation clauses under various terms. In addition, some have early termination clauses. Rent expense for the years ended December 31, 2017, 2016, and 2015 totaled $19.1 million , $16.6 million , and $15.4 million , respectively. Minimum future annual rent commitments under lease agreements for the periods indicated are as follows: (Dollars in thousands) 2018 $ 20,697 2019 19,466 2020 17,733 2021 14,437 2022 11,393 2023 and thereafter 36,744 $ 120,470</t>
  </si>
  <si>
    <t>Goodwill and Other Acquired Intangible Assets</t>
  </si>
  <si>
    <t>Goodwill and Intangible Assets Disclosure [Abstract]</t>
  </si>
  <si>
    <t>GOODWILL AND OTHER ACQUIRED INTANGIBLE ASSETS Goodwill Changes to the carrying amount of goodwill by reporting unit for the years ended December 31, 2017 and 2016 are provided in the following table. (Dollars in thousands) IBERIABANK Mortgage LTC Total Balance, December 31, 2015 $ 696,260 $ 23,178 $ 5,165 $ 724,603 Goodwill adjustments during the year 2,253 — — 2,253 Balance, December 31, 2016 $ 698,513 $ 23,178 $ 5,165 $ 726,856 Goodwill acquired during the year (preliminary allocation) 462,046 — — 462,046 Balance, December 31, 2017 $ 1,160,559 $ 23,178 $ 5,165 $ 1,188,902 On July 31, 2017, the Company completed its acquisition of Sabadell United. In connection with the acquisition, the Company has recorded $462.0 million of goodwill based on preliminary fair value estimates. See Note 3 for additional information regarding this acquisition. The goodwill adjustments during 2016 were the result of the finalization of fair value estimates related to the 2015 acquisitions of Florida Bank Group, Old Florida, and Georgia Commerce during the respective measurement periods. The Company performed the required annual goodwill impairment test as of October 1, 2017. The Company’s annual impairment test did not indicate impairment in any of the Company’s reporting units as of the testing date. Following the testing date, management evaluated the events and changes that could indicate that goodwill might be impaired and concluded that a subsequent test was not necessary. Title Plant The Company held title plant assets recorded in “other intangible assets” on the Company's consolidated balance sheets totaling $6.7 million at both December 31, 2017 and 2016. No events or changes in circumstances occurred during 2017 to suggest the carrying value of the title plant was not recoverable. Intangible assets subject to amortization In connection with the acquisition of Sabadell United, the Company recorded $66.6 million of core deposit intangible assets. Core deposit intangible assets are subject to amortization over a ten year period. See Note 3 for additional information regarding the acquired core deposit intangible assets. Definite-lived intangible assets had the following carrying values included in “other intangible assets” on the Company’s consolidated balance sheets as of December 31: 2017 2016 (Dollars in thousands) Gross Carrying Amount Accumulated Amortization Net Carrying Amount Gross Carrying Amount Accumulated Amortization Net Carrying Amount Core deposit intangible assets $ 127,957 $ (51,971 ) $ 75,986 $ 74,001 $ (52,165 ) $ 21,836 Customer relationship intangible asset 1,143 (996 ) 147 1,348 (1,064 ) 284 Non-compete agreement 63 (39 ) 24 63 (22 ) 41 Total $ 129,163 $ (53,006 ) $ 76,157 $ 75,412 $ (53,251 ) $ 22,161 The related amortization expense of intangible assets is as follows: (Dollars in thousands) Amount Aggregate amortization expense for the years ended December 31: 2015 $ 7,811 2016 8,415 2017 12,590 (Dollars in thousands) Estimated amortization expense for the years ended December 31: 2018 $ 18,415 2019 14,900 2020 11,771 2021 7,988 2022 5,903 2023 and thereafter 17,180</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sed by the Company include interest rate swap agreements, foreign exchange contracts, interest rate lock commitments, forward sales commitments, written and purchased options and credit derivatives. All derivative instruments are recognized on the consolidated balance sheets as "other assets" or "other liabilities" at fair value, as required by ASC Topic 815, Derivatives and Hedging . Information pertaining to outstanding derivative instruments is as follows: Balance Sheet Location Derivative Assets - Fair Value Balance Sheet Location Derivative Liabilities - Fair Value (Dollars in thousands) December 31, 2017 December 31, 2016 December 31, 2017 December 31, 2016 Derivatives designated as hedging instruments under ASC Topic 815: Interest rate contracts Other assets $ — $ — Other liabilities $ — $ 525 Total derivatives designated as hedging instruments under ASC Topic 815 $ — $ — $ — $ 525 Derivatives not designated as hedging instruments under ASC Topic 815: Interest rate contracts Other assets $ 20,446 $ 20,719 Other liabilities $ 16,191 $ 20,719 Foreign exchange contracts Other assets 7 27 Other liabilities 7 26 Forward sales contracts Other assets 136 6,014 Other liabilities 279 794 Written and purchased options Other assets 10,654 12,125 Other liabilities 8,656 8,098 Other contracts Other assets 22 1 Other liabilities 21 47 Total derivatives not designated as hedging instruments under ASC Topic 815 $ 31,265 $ 38,886 $ 25,154 $ 29,684 Total $ 31,265 $ 38,886 $ 25,154 $ 30,209 Derivative Assets - Notional Amount Derivative Liabilities - Notional Amount (Dollars in thousands) December 31, 2017 December 31, 2016 December 31, 2017 December 31, 2016 Derivatives designated as hedging instruments under ASC Topic 815: Interest rate contracts $ — $ — $ 108,500 $ 108,500 Total derivatives designated as hedging instruments under ASC Topic 815 $ — $ — $ 108,500 $ 108,500 Derivatives not designated as hedging instruments under ASC Topic 815: Interest rate contracts $ 1,218,464 $ 1,033,955 $ 1,218,464 $ 1,033,955 Foreign exchange contracts 268 4,474 268 4,474 Forward sales contracts 82,347 229,181 142,578 120,567 Written and purchased options 278,638 289,115 165,198 154,170 Other contracts 29,755 8,784 86,744 106,518 Total derivatives not designated as hedging instruments under ASC Topic 815 $ 1,609,472 $ 1,565,509 $ 1,613,252 $ 1,419,684 Total $ 1,609,472 $ 1,565,509 $ 1,721,752 $ 1,528,184 The Company has entered into risk participation agreements with counterparties to transfer or assume credit exposures related to interest rate derivatives. The notional amounts of risk participation agreements sold were $86.7 million and $106.5 million at December 31, 2017 and 2016, respectively. Assuming all underlying third party customers referenced in the swap contracts defaulted at December 31, 2017 and December 31, 2016, the exposure from these agreements would not be material based on the fair value of the underlying swaps.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December 31, 2017 and 2016, the Company was required to post $552 thousand and $1.9 million , respectively, in cash or securities as collateral for its derivative transactions, which are included in "interest-bearing deposits in banks" on the Company’s consolidated balance sheets. Effective January 3, 2017, the Chicago Mercantile Exchange and LCH.Clearnet Limited amended their rulebooks to legally characterize variation margin payments for over-the-counter derivatives they clear as settlements of the derivatives' exposure rather than collateral against the exposures. In light of changes to the aforementioned rulebooks, the Board of Governors of the Federal Reserve System, the Office of the Comptroller of the Currency (OCC) and the FDIC issued guidance effective August 14, 2017, which is consistent with the SEC's accounting guidance, that allows institutions to treat centrally-cleared derivatives as settled for purposes of the capital rule. At December 31, 2017, the Company was required to post $5.1 million in variation margin payments for its derivative transactions, which is now required to be netted against the fair value of the derivatives in "other assets/other liabilities" on the consolidated balance sheets. The Company does not anticipate additional assets will be required to be posted as collateral, nor does it believe additional assets would be required to settle its derivative instruments immediately if contingent features were triggered at December 31, 2017.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December 31, 2017 Gross Amounts Presented in the Balance Sheet Gross Amounts Not Offset in the Balance Sheet Net (Dollars in thousands) Derivatives Collateral (1) Derivatives subject to master netting arrangements Derivative assets Interest rate contracts not designated as hedging instruments $ 20,446 $ (12,469 ) $ — $ 7,977 Written and purchased options 8,610 — — 8,610 Total derivative assets subject to master netting arrangements $ 29,056 $ (12,469 ) $ — $ 16,587 Derivative liabilities Interest rate contracts designated as hedging instruments $ — $ — $ — $ — Interest rate contracts not designated as hedging instruments 16,191 (12,469 ) (552 ) 3,170 Total derivative liabilities subject to master netting arrangements $ 16,191 $ (12,469 ) $ (552 ) $ 3,170 (1) Consists of cash collateral recorded at cost, which approximates fair value, and investment securities . December 31, 2016 Gross Amounts Presented in the Balance Sheet Gross Amounts Not Offset in the Balance Sheet Net (Dollars in thousands) Derivatives Collateral (1) Derivatives subject to master netting arrangements Derivative assets Interest rate contracts not designated as hedging instruments $ 20,719 $ (9,677 ) $ — $ 11,042 Written and purchased options 8,085 — — 8,085 Total derivative assets subject to master netting arrangements $ 28,804 $ (9,677 ) $ — $ 19,127 Derivative liabilities Interest rate contracts designated as hedging instruments $ 525 $ — $ (181 ) $ 344 Interest rate contracts not designated as hedging instruments 20,719 (9,677 ) (1,711 ) 9,331 Total derivative liabilities subject to master netting arrangements $ 21,244 $ (9,677 ) $ (1,892 ) $ 9,675 (1) Consists of cash collateral recorded at cost, which approximates fair value, and investment securities. During the years ended December 31, 2017 and 2016, the Company has not reclassified into earnings any gain or loss as a result of the discontinuance of cash flow hedges, because it was probable the original forecasted transaction would not occur by the end of the originally specified term. At December 31, 2017, the Company does not expect to reclassify a material amount from accumulated other comprehensive income into interest income over the next twelve months for derivatives that will be settled. At December 31, 2017, 2016, and 2015, and for the year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Years Ended December 31 Derivatives in ASC Topic 815 Cash Flow Hedging Relationships 2017 2016 2015 2017 2016 2015 2017 2016 2015 Interest rate contracts $ (611 ) $ (328 ) $ 38 Interest expense $ (390 ) $ 50 $ — Interest expense $ — $ — $ — Total $ (611 ) $ (328 ) $ 38 $ (390 ) $ 50 $ — $ — $ — $ — Information pertaining to the effect of derivatives not designated as hedging instruments on the consolidated financial statements as of December 31, is as follows: Location of Gain (Loss) Recognized in Income on Derivatives Amount of Gain (Loss) Recognized in Income on Derivatives (Dollars in thousands) 2017 2016 2015 Interest rate contracts (1) Other income $ 4,750 $ 8,830 $ 4,143 Foreign exchange contracts Other income 43 15 22 Forward sales contracts Mortgage income (4,115 ) (1,731 ) (2,947 ) Written and purchased options Mortgage income (2,028 ) (327 ) 274 Other contracts Other income 51 17 — Total $ (1,299 ) $ 6,804 $ 1,492 (1) Includes fees associated with customer interest rate contracts.</t>
  </si>
  <si>
    <t>Deposits</t>
  </si>
  <si>
    <t>Banking and Thrift [Abstract]</t>
  </si>
  <si>
    <t>DEPOSITS Deposits at December 31 are summarized as follows: (Dollars in thousands) 2017 2016 Non-interest-bearing deposits $ 6,209,925 $ 4,928,878 Negotiable order of withdrawal (NOW) 4,348,939 3,314,281 Money market deposits accounts (MMDA) 7,674,291 6,219,532 Savings deposits 846,074 814,385 Certificates of deposit and other time deposits 2,387,488 2,131,207 $ 21,466,717 $ 17,408,283 Total time deposits summarized by denomination at December 31 are as follows: (Dollars in thousands) 2017 2016 Time deposits less than $250,000 $ 1,768,047 $ 1,661,631 Time deposits greater than $250,000 619,441 469,576 $ 2,387,488 $ 2,131,207 A schedule of maturities of all time deposits as of December 31, 2017 is as follows: (Dollars in thousands) Years ending December 31 2018 $ 1,670,503 2019 401,855 2020 158,555 2021 65,885 2022 78,500 2023 and thereafter 12,190 $ 2,387,488</t>
  </si>
  <si>
    <t>Short-Term Borrowings</t>
  </si>
  <si>
    <t>Debt Disclosure [Abstract]</t>
  </si>
  <si>
    <t>SHORT-TERM BORROWINGS Short-term borrowings at December 31 are summarized as follows: (Dollars in thousands) 2017 2016 Federal Home Loan Bank advances $ 475,000 $ 175,000 Securities sold under agreements to repurchase 516,297 334,136 $ 991,297 $ 509,136 The levels of securities sold under agreements to repurchase and FHLB advances can fluctuate significantly on a day-to-day basis, depending on funding needs and which sources are used to satisfy those needs. All such arrangements are considered typical of the banking and brokerage industries and are accounted for as borrowings. Securities sold under agreements to repurchase, which are classified as secured borrowings, generally mature daily and are reflected at the amount of cash received in connection with the transaction. The Company may be required to provide additional collateral based on the fair value of the underlying securities. Additional information on the Company’s short-term borrowings for the years indicated is as follows: (Dollars in thousands) 2017 2016 2015 Outstanding at December 31 $ 991,297 $ 509,136 $ 326,617 Maximum month-end outstanding balance 2,197,105 807,993 798,933 Average daily outstanding balance 905,755 614,073 426,011 Average rate during the year 0.83 % 0.40 % 0.19 % Average rate at year end 0.82 % 0.30 % 0.20 %</t>
  </si>
  <si>
    <t>Long-Term Debt</t>
  </si>
  <si>
    <t>LONG-TERM DEBT Long-term debt at December 31 is summarized as follows: (Dollars in thousands) 2017 2016 IBERIABANK: Federal Home Loan Bank notes, 0.864% to 7.040% $ 1,331,579 $ 480,118 Notes payable - Investment fund contribution, 7 to 30 year term, 1.28% to 6.82% fixed, 7 to 40 year term, 0.50% to 3.60% fixed, respectively 44,146 28,725 1,375,725 508,843 IBERIABANK Corporation (junior subordinated debt): Statutory Trust I, 3 month LIBOR (1) , plus 3.25%, issued November 2002 10,310 10,310 Statutory Trust II, 3 month LIBOR (1) , plus 3.15%, issued June 2003 10,310 10,310 Statutory Trust III, 3 month LIBOR (1) , plus 2.00%, issued September 2004 10,310 10,310 Statutory Trust IV, 3 month LIBOR (1) , plus 1.60%, issued October 2006 15,464 15,464 American Horizons Statutory Trust I, 3 month LIBOR (1) , plus 3.15%, assumed January 2005 6,186 6,186 Statutory Trust V, 3 month LIBOR (1) , plus 1.435%, issued June 2007 10,310 10,310 Statutory Trust VI, 3 month LIBOR (1) , plus 2.75%, issued November 2007 12,372 12,372 Statutory Trust VII, 3 month LIBOR (1) , plus 2.54%, issued November 2007 13,403 13,403 Statutory Trust VIII, 3 month LIBOR (1) , plus 3.50%, issued March 2008 7,217 7,217 OMNI Trust I, 3 month LIBOR (1) , plus 3.30%, assumed May 2011 8,248 8,248 OMNI Trust II, 3 month LIBOR (1) , plus 2.79%, assumed May 2011 7,732 7,732 GA Commerce Trust II, 3 month LIBOR (1) , plus 1.64%, assumed May 2015 8,248 8,248 120,110 120,110 $ 1,495,835 $ 628,953 (1) The interest rate on the Company’s long-term debt indexed to LIBOR is based on the 3-month LIBOR rate. The 3-month LIBOR rate w as 1.69% and 1.00% at December 31, 2017 and 2016, respectively. Outstanding FHLB advances are a mix of bullet and amortizing structures. Amortizing FHLB advances are amortized over periods ranging from 1.5 to 30 years , a nd have a balloon feature at maturity. Advances are collateralized by a blanket pledge of eligible loans, subject to contractual adjustments which reduce the borrowing base, as well as a secondary pledge of FHLB stock and FHLB demand deposits, the amount of which can exceed the amounts borrowed based on contractually required adjustments. Total additional FHLB advances for both short-term borrowings and long-term debt at December 31, 2017 w ere $6.4 billion und er the blanket floating lien including $2.1 billion from pledges of investment securities. The weighted average advance rate was 1.48% an d 1.76% at December 31, 2017 and 2016, respectively. Junior subordinated debt consists of a total of $120.1 million in Junior Subordinated Deferrable Interest Debentures of the Company issued to statutory trusts that were funded by the issuance of floating rate capital securities of the trusts. The terms of the junior subordinated debt are 30 years , and they are callable at par by the Company any time after 5 years . Interest is payable quarterly and may be deferred at any time at the election of the Company for up to 20 consecutive quarterly periods. During a deferral period, the Company is subject to certain restrictions, including being prohibited from declaring and paying dividends to its common shareholders. Advances and long-term debt at December 31, 2017 have maturities or call dates in future years as follows: (Dollars in thousands) 2018 $ 235,944 2019 506,231 2020 114,241 2021 55,441 2022 410,800 2023 and thereafter 173,178 $ 1,495,835</t>
  </si>
  <si>
    <t>Income Taxes</t>
  </si>
  <si>
    <t>Income Tax Disclosure [Abstract]</t>
  </si>
  <si>
    <t>INCOME TAXES The provision for income tax expense consists of the following for the years ended December 31: (Dollars in thousands) 2017 2016 2015 Current expense $ 84,827 $ 103,335 $ 67,025 Deferred expense (benefit) 71,257 (16,654 ) 4,551 Tax credits (10,845 ) (7,112 ) (11,268 ) Amortization on qualified affordable housing tax credits 5,227 4,185 2,023 Tax benefits attributable to items charged to equity and goodwill — 1,439 1,763 $ 150,466 $ 85,193 $ 64,094 There was a balance receivable of $4.5 million and a balance payable of $2 million for federal and state income taxes at December 31, 2017 and 2016, respectively. The provision for federal income taxes differs from the amount computed by applying the federal income tax statutory rate of 35 percent on income before income tax expense as indicated in the following analysis for the years ended December 31: (Dollars in thousands) 2017 2016 2015 Federal tax based on statutory rate $ 102,508 $ 95,189 $ 72,428 Increase (decrease) resulting from: Effect of tax-exempt income (9,435 ) (8,203 ) (6,919 ) Interest and other nondeductible expenses 9,605 3,250 5,899 State taxes, net of federal benefit 6,970 4,770 3,955 Tax credits (10,845 ) (7,112 ) (11,268 ) Amortization on qualified affordable housing tax credits 5,227 4,185 2,023 Other (1) 46,436 (6,886 ) (2,024 ) $ 150,466 $ 85,193 $ 64,094 Effective tax rate 51.4 % 31.3 % 31.0 % (1) The composition of other items resulting in a net tax expense of $46.4 million for the year ending December 31, 2017 included $51.0 million related to the estimated net impact from the remeasurement of deferred tax assets and liabilities as a result of the passage of the Tax Cuts and Jobs Act (the "Tax Act") in December 2017. This was partially offset by $3.0 million related to equity based compensation, $1.0 million resulting from the reversal of a prior year deferred tax asset impairment, and a $600 thousand benefit due to a deferred REIT distribution. The net deferred tax asset at December 31 is as follows: (Dollars in thousands) 2017 2016 Deferred tax asset: NOL carryforward $ 8,364 $ 19,584 Allowance for credit losses 38,402 58,036 Deferred compensation 5,876 10,852 Basis difference in acquired assets and liabilities 43,391 32,957 Unrealized loss on securities available for sale 12,198 14,019 OREO 2,639 4,498 Other 22,719 14,720 133,589 154,666 Deferred tax liability: Basis difference in acquired assets and liabilities (31,309 ) (13,150 ) FHLB stock (300 ) (270 ) Premises and equipment (3,723 ) (6,132 ) Acquisition intangibles (8,151 ) (8,134 ) Deferred loan costs (3,114 ) (4,702 ) Other (4,885 ) (9,196 ) (51,482 ) (41,584 ) Net deferred tax asset $ 82,107 $ 113,082 Net operating loss carryforwards arising from acquisitions during 2015 expire over a 20 -year period and will be utilized subject to annual Internal Revenue Code Section 382 limitations. No benefit was recognized at acquisition for net operating losses that will expire unused due to the IRS limitations. The Company determined that the net deferred tax asset is more likely than not to be realized based on an assessment of all available positive and negative evidence, and therefore no valuation allowance has been recorded as of December 31, 2017 or 2016. The Company does not believe it has any unrecognized tax benefits included in its consolidated financial statements. The Company has not had any settlements in the current period with taxing authorities, nor has it recognized tax benefits as a result of a lapse of the applicable statute of limitations. During the year ended December 31, 2017, an immaterial amount of interest and penalty expense associated with one state filing jurisdiction was recorded. During the years ended December 31, 2016 and 2015, the Company did not recognize any interest or penalties in its consolidated financial statements. On December 22, 2017, President Trump signed the Tax Cuts and Jobs Act (the "Tax Act") into law. Under ASC 740, the effects of changes in tax rates and laws are recognized in the period in which the new legislation is enacted. In the case of U.S. federal income taxes, the enactment date is the date the bill becomes law (i.e., upon presidential signature). Among other provisions, the most significant to the Company is the reduction of the corporate income tax rate from 35% to 21% . With respect to the legislation, the Company recognized a provisional one-time increase in tax expense of $51.0 million due to a re-measurement of deferred tax assets and liabilities resulting from the decrease in the corporate income tax rate. This one-time provision increased the 2017 effective tax rate by 17.4% from 34.0% to 51.4% . The Company is in the process of analyzing certain aspects of the Tax Act, obtaining additional information, and refining its calculations, which could potentially affect the measurement of these balances. Information which could result in adjustment to the provisional amount includes, but is not limited to, provisional deferred tax amounts acquired in the Sabadell United acquisition, elections or changes in IRS tax methods, and further analysis of tax positions. Consistent with the guidance provided under ASC 740, the Company recorded impacts from enactment of the Tax Act in the fourth quarter of 2017 subject to Staff Accounting Bulletin 118, Income Tax Accounting Implications of the Tax Cuts and Jobs Act ("SAB 118"). SAB 118 provides a measurement period not to extend beyond one year of the enactment date to adjust the accounting for certain elements of the tax reform. In addition, the Company early adopted ASU No. 2018-02, Income Statement - Reporting Comprehensive Income (Topic 220): Reclassification of Certain Tax Effects from Accumulated Other Comprehensive Income , for the fiscal year ending December 31, 2017, which allowed a one-time reclassification of $8.1 million from accumulated other comprehensive income to retained earnings for stranded tax effects resulting from the Tax Act.</t>
  </si>
  <si>
    <t>Shareholders' Equity, Capital Ratios and Other Regulatory Matters</t>
  </si>
  <si>
    <t>SHAREHOLDERS' EQUITY, CAPITAL RATIOS AND OTHER REGULATORY MATTERS Preferred Stock The following table presents a summary of the Company's non-cumulative perpetual preferred stock at December 31: 2017 2016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 Dividends will accrue and be payable on the Series B Preferred Stock, if declared by the Company's Board of Directors, and will be paid semi-annually, in arrears, at an annual rate equal to 6.625% for each period from the issuance date up to and including August 1, 2025 and will be paid quarterly, in arrears, at an annual rate equal to three-month LIBOR plus 4.262% for each period after August 1, 2025. The Company may redeem the Series B Preferred Stock at its option, subject to regulatory approval, as described in the Company’s Registration Statement on Form 8-A, filed with the Securities and Exchange Commission on August 5, 2015. Dividends will accrue and be payable on the Series C Preferred Stock, if declared by the Company's Board of Directors, and will be paid quarterly, in arrears, at an annual rate equal to (i) 6.600% for each period from the issuance date to May 1, 2026 and (ii) three-month LIBOR plus 4.920% for each period on or after May 1, 2026. The Company may redeem the Series C Preferred Stock at its option, subject to regulatory approval, as described in the Company’s Registration Statement on Form 8-A, filed with the Securities and Exchange Commission on May 9, 2016. Common Stock During the second quarter of 2016, the Company's Board of Directors authorized the repurchase of up to 950,000 shares of IBERIABANK Corporation's outstanding common stock. Stock repurchases under this program will be made from time to time, on the open market or in privately negotiated transactions. The timing of these repurchases will depend on market conditions and other requirements. The share repurchase program does not obligate the Company to repurchase any dollar amount or number of shares, and expires during the second quarter of 2018. The program may be extended, modified, suspended, or discontinued at any time. During 2016, the Company repurchased 202,506 common shares at a weighted average price of $57.61 per common share. The Company did not repurchase any common shares during 2017. At December 31, 2017, the remaining shares that could be repurchased under the plan approved by the Board was 747,494 shares. On December 7, 2016, the Company issued 3,593,750 shares of its common stock at a price of $81.50 per common share. On March 7, 2017, the Company issued 6,100,000 shares of its common stock at a price of $83.00 per common share. Net proceeds from the offerings, after deduction of underwriting discounts, commissions, and direct issuance costs, were $279.2 million and $485.2 million , respectively. The proceeds from these issuances were used to finance the cash portion of the purchase price for the acquisition of Sabadell United. The acquisition, which closed on July 31, 2017, provided for Banco de Sabadell, S.A. to receive 2,610,304 shares of the Company's common stock ( $211.0 million based on the Company's closing stock price of $80.85 on that date) and $809.2 million in cash from the two stock issuances. Banco de Sabadell, S.A. sold the 2.6 million shares received as part of acquisition proceeds early in the fourth quarter of 2017. Refer to Note 3, Acquisition Activity, for further detail regarding the Sabadell United acquisition. Regulatory Capital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Management believes that, as of December 31, 2017, the Company and IBERIABANK met all capital adequacy requirements to which they are subject. As of December 31, 2017,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December 31 are presented in the following table. (Dollars in thousands) 2017 Minimum Well-Capitalized Actual Amount Ratio Amount Ratio Amount Ratio Tier 1 Leverage Consolidated $ 1,073,381 4.00 % N/A N/A $ 2,509,496 9.35 % IBERIABANK 1,070,789 4.00 $ 1,338,487 5.00 2,437,275 9.10 Common Equity Tier 1 (CET1) (1) Consolidated $ 1,011,732 4.50 % N/A N/A $ 2,377,398 10.57 % IBERIABANK 1,009,553 4.50 $ 1,458,243 6.50 2,437,275 10.86 Tier 1 Risk-Based Capital (1) Consolidated $ 1,348,977 6.00 % N/A N/A $ 2,509,496 11.16 % IBERIABANK 1,346,070 6.00 $ 1,794,760 8.00 2,437,275 10.86 Total Risk-Based Capital (1) Consolidated $ 1,798,635 8.00 % N/A N/A $ 2,780,095 12.37 % IBERIABANK 1,794,760 8.00 $ 2,243,450 10.00 2,591,374 11.55 2016 Minimum Well-Capitalized Actual Amount Ratio Amount Ratio Amount Ratio Tier 1 Leverage Consolidated $ 818,440 4.00 % N/A N/A $ 2,221,528 10.86 % IBERIABANK 816,152 4.00 $ 1,020,190 5.00 1,878,703 9.21 Common Equity Tier 1 (CET1) (1) Consolidated $ 794,334 4.50 % N/A N/A $ 2,089,431 11.84 % IBERIABANK 792,111 4.50 $ 1,144,160 6.50 1,878,703 10.67 Tier 1 Risk-Based Capital (1) Consolidated $ 1,059,112 6.00 % N/A N/A $ 2,221,528 12.59 % IBERIABANK 1,056,147 6.00 $ 1,408,197 8.00 1,878,703 10.67 Total Risk-Based Capital (1) Consolidated $ 1,412,149 8.00 % N/A N/A $ 2,493,988 14.13 % IBERIABANK 1,408,197 8.00 $ 1,760,246 10.00 2,034,663 11.56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December 31, 2017, the required minimum capital conservation buffer was 1.250% , and will increase in subsequent years by 0.625% until it is fully phased in on January 1, 2019 at 2.50% . At December 31, 2017, the capital conservation buffers of the Company and IBERIABANK were 4.37% and 3.55% , respectively. Restrictions on Dividends, Loans and Advances IBERIA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IBERIABANK in 2018 without permission will be limited to 2018 earnings plus an additional $160.2 million . Funds available for loans or advances by IBERIABANK to the Parent amounted to $259.1 million . In addition, any dividends that may be paid by IBERIABANK to the Parent would be restricted if IBERIABANK did not comply with the above-described capital conservation buffer requirements and would be prohibited if the effect thereof would cause IBERIABANK’s capital to be reduced below applicable minimum capital requirements. During any deferral period under the Company’s junior subordinated debt, the Company would be prohibited from declaring and paying dividends to preferred and common shareholders. See Note 13 to the consolidated financial statements for additional information. In addition, so long as any shares of Series B Preferred Stock or Series C Preferred Stock remain outstanding, we are prohibited from paying dividends on any of our common stock if the required payments on our Series B Preferred Stock and Series C Preferred Stock have not been made.</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For the Years Ended December 31, (In thousands, except per share data) 2017 2016 2015 Earnings per common share - basic Net income $ 142,413 $ 186,777 $ 142,844 Preferred stock dividends (9,095 ) (7,977 ) — Dividends and undistributed earnings allocated to unvested restricted shares (1,210 ) (1,872 ) (1,680 ) Net income allocated to common shareholders - basic $ 132,108 $ 176,928 $ 141,164 Weighted average common shares outstanding 50,640 40,948 38,214 Earnings per common share - basic 2.61 4.32 3.69 Earnings per common share - diluted Net income allocated to common shareholders - basic $ 132,108 $ 176,928 $ 141,164 Dividends and undistributed earnings allocated to unvested restricted shares (1 ) (37 ) (48 ) Net income allocated to common shareholders - diluted $ 132,107 $ 176,891 $ 141,116 Weighted average common shares outstanding 50,640 40,948 38,214 Dilutive potential common shares 352 158 96 Weighted average common shares outstanding - diluted 50,992 41,106 38,310 Earnings per common share - diluted $ 2.59 $ 4.30 $ 3.68 For the years ended December 31, 2017 , 2016 , and 2015 , the calculations for basic shares outstanding exclude the weighted average shares owned by the Recognition and Retention Plan (“RRP”) of 467,601 , 447,818 , and 607,608 , respectively. The effects from the assumed exercises of 71,260 ; 155,969 ; and 159,236 stock options were not included in the computation of diluted earnings per share for the years ended December 31, 2017 , 2016 , and 2015 , respectively,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December 31, 2017, awards of 1,602,890 shares could be made under approved incentive compensation plans. The Company issues shares to fulfill stock option exercises and restricted share units and restricted stock awards vesting from available authorized common shares. At December 31, 2017, the Company believes there are adequate authorized shares to satisfy anticipated stock option exercises and restricted share unit and restricted stock award vesting.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 The following table represents the activity related to stock options during the periods indicated: Number of Shares Weighted Average Exercise Price Aggregate Intrinsic Value (Dollars in thousands) Weighted Average Remaining Contract Life (in years) Outstanding options, December 31, 2014 867,682 $ 55.92 Granted 82,001 62.50 Exercised (119,917 ) 51.71 $ 1,516 Forfeited or expired (15,989 ) 66.52 Outstanding options, December 31, 2015 813,777 $ 56.99 Granted 160,624 48.65 Exercised (196,769 ) 55.39 3,597 Forfeited or expired (56,094 ) 59.49 Outstanding options, December 31, 2016 721,538 $ 55.38 Granted 80,557 84.78 Exercised (85,221 ) 55.45 2,098 Forfeited or expired (30,508 ) 68.46 Outstanding options, December 31, 2017 686,366 $ 58.24 $ 13,767 5.6 Exercisable options, December 31, 2015 546,842 $ 56.54 Exercisable options, December 31, 2016 415,376 56.66 Exercisable options, December 31, 2017 455,010 55.77 $ 9,891 4.4 The Company uses the Black-Scholes option pricing model to estimate the fair value of stock option awards. The following weighted-average assumptions were used for option awards issued during the years ended December 31: 2017 2016 2015 Expected dividends 1.7 % 2.8 % 2.2 % Expected volatility 25.0 % 29.0 % 35.6 % Risk-free interest rate 2.1 % 1.4 % 2.0 % Expected term (in years) 5.8 6.5 7.5 Weighted-average grant-date fair value $ 18.86 $ 10.46 $ 19.57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and related income tax benefits in the accompanying consolidated statements of comprehensive income related to stock options for the years ended December 31: (Dollars in thousands) 2017 2016 2015 Compensation expense related to stock options $ 1,470 $ 2,010 $ 1,861 Income tax benefit related to stock options 124 331 317 At December 31, 2017, there was $1.9 million of unrecognized compensation expense related to stock options that is expected to be recognized over a weighted-average period of 2.7 years .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generally three to seven years). As of December 31, 2017 and 2016, unrecognized share-based compensation expense associated with these awards totaled $31.9 million and $16.0 million , respectively. The unrecognized compensation expense related to restricted stock awards at December 31, 2017 is expected to be recognized over a weighted-average period of 1.4 years . Restricted share units In 2017, the Company issued restricted share units to certain of its executive officers. Restricted share units vest after the end of a three year performance period, based on satisfaction of the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See Note 1 for further discussion of restricted share units with performance conditions. The following table represents the compensation expense that was included in non-interest expense and related income tax benefits in the accompanying consolidated statements of comprehensive income related to restricted stock awards and restricted share units for the years ended December 31: (Dollars in thousands) 2017 2016 2015 Compensation expense related to restricted stock awards and restricted share units $ 14,966 $ 12,513 $ 12,045 Income tax benefit related to restricted stock awards and restricted share units 2,809 4,380 4,215 The following table represents unvested restricted stock award and restricted share unit activity for the years ended December 31: 2017 2016 2015 Number of shares at beginning of period 543,261 507,130 506,289 Granted 421,198 254,276 207,575 Forfeited (31,699 ) (28,855 ) (26,970 ) Vested (194,573 ) (189,290 ) (179,764 ) Number of shares at end of period 738,187 543,261 507,130 The weighted average grant date fair value of restricted stock awards and restricted share units granted was $82.49 , $48.84 , and $63.16 for the years ended December 31, 2017, 2016, and 2015, respectively. The total fair value of restricted stock awards and restricted share units vested during the years ended December 31, 2017, 2016, and 2015 was $16.4 million , $10.7 million , and $11.3 million , respectively. Phantom stock awards The Company issues phantom stock awards to certain key officers and employees. The awards are subject to a vesting period of five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cumulated with a dividend equivalent is determined by dividing the aggregate of dividend equivalents paid on the unvested share equivalents by the closing price of a share of the Company’s common stock on the dividend payment date. Performance unit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re were no performance units granted in 2017 or 2016. The following table indicates compensation expense recorded for phantom stock and performance units based on the number of share equivalents vested at December 31 of the years indicated and the current market price of the Company’s stock at that time: (Dollars in thousands) 2017 2016 2015 Compensation expense related to phantom stock and performance units $ 10,756 $ 12,933 $ 12,109 The following table represents phantom stock award and performance unit activity during the periods indicated. (Dollars in thousands) Number of share equivalents (1) Value of share equivalents (2) Balance, December 31, 2014 475,347 $ 30,826 Granted 167,573 9,228 Forfeited share equivalents (34,681 ) 1,910 Vested share equivalents (145,809 ) 9,288 Balance, December 31, 2015 462,430 $ 25,466 Granted 215,745 18,069 Forfeited share equivalents (42,051 ) 3,522 Vested share equivalents (163,294 ) 8,509 Balance, December 31, 2016 472,830 $ 39,600 Granted 118,408 9,177 Forfeited share equivalents (34,968 ) 2,710 Vested share equivalents (162,426 ) 15,206 Balance, December 31, 2017 393,844 $ 30,523 (1) Number of share equivalents includes all reinvested dividend equivalents for the year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7.50 , $83.75 and $55.07 on December 31, 2017, 2016 and 2015, respectively. 401(k) defined contribution plan The Company has a 401(k) Profit Sharing Plan covering substantially all of its employees. Annual employer contributions to the Plan are set by the Board of Directors. The Company made contributions of $3.5 million , $1.9 million , and $1.7 million for the years ended December 31, 2017, 2016, and 2015, respectively. The Plan provides, among other things, that participants in the Plan be able to direct the investment of their account balances within the Profit Sharing Plan into alternative investment funds. Participant deferrals under the salary reduction election may be matched by the employer based on a percentage to be determined annually by the employer.</t>
  </si>
  <si>
    <t>Commitments and Contingencies</t>
  </si>
  <si>
    <t>Commitments and Contingencies Disclosure [Abstract]</t>
  </si>
  <si>
    <t>COMMITMENTS AND CONTINGENCIES Off-balance sheet commitments In the normal course of business, to meet the financing needs of its customers, the Company is a party to credit-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December 31, 2017 and 2016, the fair value of guarantees under commercial and standby letters of credit was $2.1 million and $1.6 million , respectively. This fair value will decrease as the existing commercial and standby letters of credit approach their expiration dates. At December 31, 2017 and 2016, respectively, the Company had the following financial instruments outstanding and related reserves, whose contract amounts represent credit risk: (Dollars in thousands) December 31, 2017 December 31, 2016 Commitments to grant loans $ 342,305 $ 355,558 Unfunded commitments under lines of credit 6,060,034 4,899,930 Commercial and standby letters of credit 210,002 163,560 Reserve for unfunded lending commitments 13,208 11,241 Commitments to extend credit are agreements to lend to a customer as long as there is no violation of any condition established in the contract. Commitments generally have fixed expiration dates or other termination clauses and may require payment of a fee by the borrower.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Allowance for Credit Losses and Credit Quality, for additional information related to the Company’s reserve for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The Company has asserted defenses to these claims and, with respect to such legal proceedings, intends to continue to defend itself vigorously, litigating or settling cases according to management’s judgment as to what is in the best interest of the Company and its shareholders. In July of 2016, the Company received a subpoena from the Office of Inspector General of the U.S. Department of Housing and Urban Development (“HUD”) requesting information on certain previously originated loans insured by the Federal Housing Administration ("FHA") as well as other documents regarding the Company's FHA-related policies and practices. After the Company complied with the subpoena, attorneys from the Department of Justice (“DOJ”) informed the Company in late March of 2017 that a civil qui tam suit had been filed against the Company in federal court involving the subject matter of the HUD subpoena. The HUD lawsuit was settled on December 11, 2017 in the amount of $11.7 million , which the Company previously accrued for in the second and third quarters of 2017 in the amount of $6.0 million and $5.7 million , respectively. IBERIABANK has filed a lawsuit in federal district court in New Orleans against the insurers in an effort to recover the $11.7 million it paid to settle the HUD matter.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not material.</t>
  </si>
  <si>
    <t>Fair Value Measurements</t>
  </si>
  <si>
    <t>Fair Value Disclosures [Abstract]</t>
  </si>
  <si>
    <t>FAIR VALUE MEASUREMENT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for a description of how fair value measurements are determined. December 31, 2017 (Dollars in thousands) Level 1 Level 2 Level 3 Total Assets Securities available for sale $ — $ 4,590,062 $ — $ 4,590,062 Mortgage loans held for sale — 134,916 — 134,916 Derivative instruments — 31,265 — 31,265 Total $ — $ 4,756,243 $ — $ 4,756,243 Liabilities Derivative instruments $ — $ 25,154 $ — $ 25,154 Total $ — $ 25,154 $ — $ 25,154 December 31, 2016 Level 1 Level 2 Level 3 Total Assets Securities available for sale $ — $ 3,446,097 $ — $ 3,446,097 Mortgage loans held for sale — 157,041 — 157,041 Derivative instruments — 38,886 — 38,886 Total $ — $ 3,642,024 $ — $ 3,642,024 Liabilities Derivative instruments $ — $ 30,209 $ — $ 30,209 Total $ — $ 30,209 $ — $ 30,209 During 2017 and 2016, there were no transfers between the Level 1 and Level 2 fair value categories. Gains and losses (realized and unrealized) included in earnings (or accumulated other comprehensive income) during 2017 related to assets and liabilities measured at fair value on a recurring basis are reported in non-interest income or other comprehensive income as follows: (Dollars in thousands) Non-interest income Other comprehensive income (loss), net of tax Total gains (losses) included in earnings $ (1,166 ) $ — Change in unrealized gains (losses) relating to assets still held at December 31, 2017 — (11,721 ) Non-recurring fair value measurements The Company has segregated all assets and liabilities that are measured at fair value on a non-recurring basis into the most appropriate level within the fair value hierarchy based on the inputs used to determine the fair value at the measurement date in the tables below. December 31, 2017 (Dollars in thousands) Level 1 Level 2 Level 3 Total Assets Loans $ — $ — $ 71,210 $ 71,210 OREO, net — — 3,029 3,029 Total $ — $ — $ 74,239 $ 74,239 December 31, 2016 (Dollars in thousands) Level 1 Level 2 Level 3 Total Assets Loans $ — $ — $ 93,485 $ 93,485 OREO, net — — 185 185 Total $ — $ — $ 93,670 $ 93,670 The tables above exclude the initial measurement of assets and liabilities that were acquired as part of the Sabadell United acquisition in July of 2017.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deposits, property, equipment, and debt) or Level 3 fair value measurements (loans and core deposit intangible assets). Refer to Note 3, Acquisition Activity, for further detail regarding the Sabadell United acquisition. In accordance with the provisions of ASC Topic 31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The Company did not record any liabilities at fair value for which measurement of the fair value was made on a non-recurring basis as of December 31, 2017 and 2016.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Company has $15.0 million and $12.7 million of mortgage loans held for investment for which the fair value option was elected upon origination and continue to be accounted for at fair value at December 31, 2017 and 2016, respectively. Net gains (losses) resulting from the change in fair value of these loans that were recorded in mortgage income in the consolidated statements of comprehensive income for the years ended December 31, 2017 and 2016 totaled $(204) thousand and $(1.1) million , respectively. The following table summarizes the difference between the aggregate fair value and the aggregate unpaid principal balance for mortgage loans held for sale measured at fair value: December 31, 2017 December 31, 2016 (Dollars in thousands) Aggregate Fair Value Aggregate Unpaid Principal Aggregate Fair Value Less Unpaid Principal Aggregate Fair Value Aggregate Unpaid Principal Aggregate Fair Value Less Unpaid Principal Mortgage loans held for sale, at fair value $ 134,916 $ 131,276 $ 3,640 $ 157,041 $ 153,801 $ 3,240 Interest income on mortgage loans held for sale is recognized based on contractual rates and is reflected in interest income on loans held for sale in the consolidated statements of comprehensive income. Net gains (losses) resulting from the change in fair value of these loans that were recorded in mortgage income in the consolidated statements of comprehensive income totaled $944 thousand and $(2.5) million for the years ended December 31, 2017 and 2016, respectively. The changes in fair value are mostly offset by economic hedging activities, with an insignificant portion of these changes attributable to changes in instrument-specific credit risk.</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for a description of how fair value measurements are determined. December 31, 2017 (Dollars in thousands) Carrying Amount Fair Value Level 1 Level 2 Level 3 Financial Assets Cash and cash equivalents $ 625,724 $ 625,724 $ 625,724 $ — $ — Investment securities 4,817,380 4,818,026 — 4,818,026 — Loans and loans held for sale, net of unearned income and allowance for loan losses 20,072,206 19,961,773 — 134,916 19,826,857 Derivative instruments 31,265 31,265 — 31,265 — Financial Liabilities Deposits 21,466,717 21,460,782 — 21,460,782 — Short-term borrowings 991,297 991,297 516,297 475,000 — Long-term debt 1,495,835 1,476,899 — — 1,476,899 Derivative instruments 25,154 25,154 — 25,154 — December 31, 2016 (Dollars in thousands) Carrying Amount Fair Value Level 1 Level 2 Level 3 Financial Assets Cash and cash equivalents $ 1,362,126 $ 1,362,126 $ 1,362,126 $ — $ — Investment securities 3,535,313 3,536,029 — 3,536,029 — Loans and loans held for sale, net of unearned income and allowance for loan losses 15,077,293 15,066,055 — 157,041 14,909,014 Derivative instruments 38,886 38,886 — 38,886 — Financial Liabilities Deposits 17,408,283 16,762,475 — 16,762,475 — Short-term borrowings 509,136 509,136 334,136 175,000 — Long-term debt 628,953 617,656 — — 617,656 Derivative instruments 30,209 30,209 — 30,209 — The fair value estimates presented herein are based upon pertinent information available to management as of December 31, 2017 and 2016.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lated Party Transactions</t>
  </si>
  <si>
    <t>Related Party Transactions [Abstract]</t>
  </si>
  <si>
    <t xml:space="preserve">RELATED PARTY TRANSACTIONS In the ordinary course of business, the Company may execute transactions with various related parties. These transactions are consummated at terms equivalent to the prevailing market rates and terms at the time.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not material to the consolidated financial statements at December 31, 2017 and 2016. None of the related party loans were classified as non-accrual, past due, troubled debt restructurings, or potential problem loans at December 31, 2017 and 2016, with the exception of the loan discussed below. IBERIABANK and several other financial institutions previously extended credit (the “Credit Facility”) under a multi-bank syndicated credit facility to Stone Energy Corporation (the “Borrower"). At the time of origination and subsequent restructure, one of the Company’s directors, David H. Welch, was the Chairman, President and Chief Executive Officer of the Borrower. IBERIABANK held approximately 6 percent of the total commitments from twelve banks under the Credit Facility. On December 14, 2016, the Borrower filed for Chapter 11 Bankruptcy with the U.S. Bankruptcy Court in the Southern District of Texas. On February 28, 2017, the Borrower’s confirmed Amended Joint Prepackaged Plan of Reorganization became effective, and the Borrower satisfied the entire amount due and owing to the financial institutions, which was the principal amount outstanding under the Credit Facility at the time of the bankruptcy filing. On that date, the Borrower emerged from the Chapter 11 Bankruptcy and entered into a new Exit Facility with the lenders, including IBERIABANK. The new Exit Facility, which replaced the Credit Facility, provides for a $200 million reserve-based credit facility with a maturity date of February 21, 2021. Interest on advances under the Exit Facility is calculated using LIBOR or the base rate, at the election of the Borrower, plus, in each case an applicable margin. IBERIABANK holds a 5.9 percent pro-rata share, or $11.8 million , of the $200 million </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Mortgage, and LTC. The IBERIABANK segment represents the Company’s commercial and retail banking functions, including its lending, investment, and deposit activities. IBERIABANK also includes the Company’s wealth management, capital markets, and other corporate functions. The Mortgage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Year Ended December 31, 2017 (Dollars in thousands) IBERIABANK Mortgage LTC Consolidated Interest and dividend income $ 906,521 $ 7,260 $ 2 $ 913,783 Interest expense 104,937 — — 104,937 Net interest income 801,584 7,260 2 808,846 Provision for/(reversal of) loan losses 51,200 (89 ) — 51,111 Mortgage income — 63,570 — 63,570 Title revenue — — 21,972 21,972 Other non-interest income 125,552 (42 ) (12 ) 125,498 Allocated expenses (13,293 ) 10,041 3,252 — Non-interest expense 585,355 73,587 16,954 675,896 Income/(loss) before income tax expense 303,874 (12,751 ) 1,756 292,879 Income tax expense/(benefit) 156,407 (5,771 ) (170 ) 150,466 Net income/(loss) $ 147,467 $ (6,980 ) $ 1,926 $ 142,413 Total loans and loans held for sale, net of unearned income $ 20,028,840 $ 184,257 $ — $ 20,213,097 Total assets 27,672,906 208,710 22,513 27,904,129 Total deposits 21,462,776 3,941 — 21,466,717 Average assets 24,228,436 229,364 22,856 24,480,656 Year Ended December 31, 2016 (Dollars in thousands) IBERIABANK Mortgage LTC Consolidated Interest and dividend income $ 707,676 $ 9,261 $ 2 $ 716,939 Interest expense 64,068 3,633 — 67,701 Net interest income 643,608 5,628 2 649,238 Provision for loan losses 44,336 88 — 44,424 Mortgage income 405 83,448 — 83,853 Title revenue — — 22,213 22,213 Other non-interest income 127,751 4 — 127,755 Allocated expenses (13,972 ) 10,686 3,286 — Non-interest expense 484,099 65,133 17,433 566,665 Income before income tax expense 257,301 13,173 1,496 271,970 Income tax expense 79,565 5,023 605 85,193 Net income $ 177,736 $ 8,150 $ 891 $ 186,777 Total loans and loans held for sale, net of unearned income $ 15,004,360 $ 217,652 $ — $ 15,222,012 Total assets 21,319,267 315,057 24,866 21,659,190 Total deposits 17,402,742 5,541 — 17,408,283 Average assets 19,959,261 335,913 26,060 20,321,234 Year Ended December 31, 2015 (Dollars in thousands) IBERIABANK Mortgage LTC Consolidated Interest and dividend income $ 639,793 $ 7,062 $ 3 $ 646,858 Interest expense 56,222 2,878 — 59,100 Net interest income 583,571 4,184 3 587,758 Provision for loan losses 30,908 — — 30,908 Mortgage income 966 79,696 — 80,662 Title revenue — — 22,837 22,837 Other non-interest income 116,903 (2 ) (7 ) 116,894 Allocated expenses (16,253 ) 12,036 4,217 — Non-interest expense 495,158 57,784 17,363 570,305 Income before income tax expense 191,627 14,058 1,253 206,938 Income tax expense 58,006 5,581 507 64,094 Net income $ 133,621 $ 8,477 $ 746 $ 142,844 Total loans and loans held for sale, net of unearned income $ 14,305,663 $ 188,012 $ — $ 14,493,675 Total assets 19,220,085 256,888 27,095 19,504,068 Total deposits 16,173,831 4,917 — 16,178,748 Average assets 18,146,216 230,819 25,671 18,402,706</t>
  </si>
  <si>
    <t>Condensed Parent Company Only Financial Statements</t>
  </si>
  <si>
    <t>Condensed Financial Information of Parent Company Only Disclosure [Abstract]</t>
  </si>
  <si>
    <t>CONDENSED PARENT COMPANY ONLY FINANCIAL STATEMENTS Condensed financial statements of the Parent are shown below. The Parent has no significant operating activities. Condensed Balance Sheets (Dollars in thousands) December 31 2017 2016 Assets Cash in bank $ 168,873 $ 436,792 Investments in subsidiaries 3,661,808 2,635,682 Other assets 49,207 40,423 $ 3,879,888 $ 3,112,897 Liabilities and Shareholders’ Equity Liabilities $ 183,097 $ 173,203 Shareholders’ equity 3,696,791 2,939,694 $ 3,879,888 $ 3,112,897 Condensed Statements of Income Year Ended December 31 (Dollars in thousands) 2017 2016 2015 Operating income Reimbursement of management expenses $ 76,177 $ 65,104 $ 59,255 Other income 146,796 829 (329 ) Total operating income 222,973 65,933 58,926 Operating expenses Interest expense 5,168 3,948 3,393 Salaries and employee benefits expense 55,013 45,623 41,689 Other expenses 32,965 19,566 17,492 Total operating expenses 93,146 69,137 62,574 Income (loss) before income tax benefit and increase in equity in undistributed earnings of subsidiaries 129,827 (3,204 ) (3,648 ) Income tax expense (benefit) 3,123 530 800 Income (loss) before equity in undistributed earnings of subsidiaries 126,704 (3,734 ) (4,448 ) Equity in undistributed earnings of subsidiaries 15,709 190,511 147,292 Net Income 142,413 186,777 142,844 Less: Preferred stock dividends 9,095 7,977 — Net Income Available to Common Shareholders $ 133,318 $ 178,800 $ 142,844 Condensed Statements of Cash Flows (Dollars in thousands) Year Ended December 31 2017 2016 2015 Cash Flow from Operating Activities Net income $ 142,413 $ 186,777 $ 142,844 Adjustments to reconcile net income to net cash provided by operating activities: Depreciation and amortization 62 98 416 Net income of subsidiaries (160,206 ) (190,511 ) (147,292 ) Share-based compensation cost 16,436 14,523 13,906 Gain on sale of assets — — (110 ) Other operating activities, net (4,256 ) 12,417 82,105 Net Cash Provided by (Used in) Operating Activities (5,551 ) 23,304 91,869 Cash Flow from Investing Activities Cash paid in excess of cash received for acquisitions (809,159 ) — (5,054 ) Proceeds from sale of premises and equipment — — 12 Purchases of premises and equipment (105 ) — (2 ) Return of capital from (Capital contributed to) subsidiary 144,500 (6,000 ) 5,000 Other investing activities, net — (749 ) — Net Cash (Used in) Investing Activities (664,764 ) (6,749 ) (44 ) Cash Flow from Financing Activities Cash dividends paid on common stock (72,772 ) (56,793 ) (52,318 ) Cash dividends paid on preferred stock (9,095 ) (7,028 ) — Net share-based compensation stock transactions (832 ) 6,899 1,915 Payments to repurchase common stock — (11,666 ) — Net proceeds from issuance of common stock 485,151 279,242 — Net proceeds from issuance of preferred stock — 55,285 76,812 Other financing activities, net (56 ) — — Net Cash Provided by (Used In) Financing Activities 402,396 265,939 26,409 Net Increase (Decrease) in Cash and Cash Equivalents (267,919 ) 282,494 118,234 Cash and Cash Equivalents at Beginning of Period 436,792 154,298 36,064 Cash and Cash Equivalents at End of Period $ 168,873 $ 436,792 $ 154,298</t>
  </si>
  <si>
    <t>Summary of Significant Accounting Policies (Policies)</t>
  </si>
  <si>
    <t>Reclassification</t>
  </si>
  <si>
    <t>Reclassification Certain amounts reported in prior periods have been reclassified to conform to the current period presentation. These reclassifications did not have a material effect on previously reported consolidated financial statements.</t>
  </si>
  <si>
    <t>Principles of Consolidation</t>
  </si>
  <si>
    <t xml:space="preserve">PRINCIPLES OF CONSOLIDATION All significant intercompany balances and transactions have been eliminated in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160 million and $91 million at December 31, 2017 and 2016,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 assets, and income taxes.</t>
  </si>
  <si>
    <t>Concentration of Credit Risk</t>
  </si>
  <si>
    <t>CONCENTRATION OF CREDIT RISKS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t>
  </si>
  <si>
    <t>Business Combinations</t>
  </si>
  <si>
    <t>BUSINESS COMBINATIONS Assets and liabilities acquired in business combinations are recorded at their acquisition date fair values.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ly, adjustments recorded during the measurement period are recognized in the current reporting period. Loans generally represent a significant portion of the assets acquired in the Company’s business acquisitions. If the Company discovers that it has materially underestimated the credit losses expected in the loan portfolio based on information available at the acquisition date within the measurement period, it will reduce or eliminate the gain and/or increase goodwill recorded on the acquisition in the period the adjustment is recorded. If the Company determines that losses arose subsequent to the acquisition date, such losses are reflected as a provision for credit losses.</t>
  </si>
  <si>
    <t>Cash and Cash Equivalents</t>
  </si>
  <si>
    <t>CASH AND CASH EQUIVALENTS For purposes of presentation in the consolidated statements of cash flows, cash and cash equivalents are defined as cash on hand, interest-bearing deposits, and non-interest-bearing demand deposits at other financial institutions with original maturities less than three months . IBERIABANK may be required to maintain average cash balances on hand or with the Federal Reserve Bank to meet regulatory reserve and clearing requirements. At December 31, 2017 and 2016, IBERIABANK had sufficient cash deposited with the Federal Reserve Bank to cover the required reserve balance.</t>
  </si>
  <si>
    <t>INVESTMENT SECURITIES Management determines the appropriate accounting classification of debt and equity securities at the time of acquisition and re-evaluates such designations at least quarterly. Debt securities that management has the ability and intent to hold to maturity are classified as HTM and carried at cost, adjusted for amortization of premiums and accretion of discounts using methods approximating the interest method. Securities acquired with the intention of recognizing short-term profits or which are actively bought and sold are classified as trading securities and reported at fair value, with unrealized gains and losses recognized in earnings. Securities not classified as HTM or trading, including equity securities with readily determinable fair values, are classified as AFS and recorded at fair value, with unrealized gains and losses excluded from earnings and reported in OCI. Credit-related declines in the fair value of debt and marketable equity securities that are considered OTTI are recorded in earnings. The Company evaluates its investment securities portfolio on a quarterly basis for indicators of OTTI. Declines in the fair value of individual HTM and AFS securities below their amortized cost basis are reviewed to determine whether the declines are other than temporary. In estimating OTTI losses, management considers 1) the length of time and the extent to which the fair value has been less than the amortized cost basis, 2) the financial condition and near-term prospects of the issuer, 3) its intent to sell and whether it is more likely than not that the Company would be required to sell those securities before the anticipated recovery of the amortized cost basis, and 4) for debt securities, the recovery of contractual principal and interest. For securities that the Company does not expect to sell, or it is not more likely than not it will be required to sell prior to recovery of its amortized cost basis, the credit component of an OTTI is recognized in earnings and the non-credit component is recognized in OCI. For securities that the Company does expect to sell, or it is more likely than not that it will be required to sell prior to recovery of its amortized cost basis, both the credit and non-credit component of an OTTI are recognized in earnings. Subsequent to recognition of OTTI, an increase in expected cash flows is recognized as a yield adjustment over the remaining expected life of the security based on an evaluation of the nature of the increase. Nonmarketable equity securities include stock acquired for regulatory purposes, such as Federal Home Loan Bank stock and Federal Reserve Bank stock. These securities are accounted for at amortized cost, evaluated for impairment at least quarterly, and included in "other assets." Gains or losses on securities sold are recorded on the trade date, using the specific identification method.</t>
  </si>
  <si>
    <t>Loans Held for Sale</t>
  </si>
  <si>
    <t>LOANS HELD FOR SALE Loans and loan commitments which the Company does not have the intent and ability to hold for the foreseeable future or until maturity or payoff are classified as loans held for sale at the time of origination or acquisition. Subsequent to origination or acquisition, if the Company no longer has the intent or ability to hold a loan for the foreseeable future, generally a decision has been made to sell the loan, and it is classified within loans held for sale. Unless the fair value option has been elected at origination or acquisition, loans classified as held for sale are carried at the lower of cost or fair value. Amortization/accretion of remaining unamortized net deferred loan fees or costs and discounts or premiums (if applicable) ceases when a loan is classified as held for sale. Loans held for sale primarily consist of fixed rate single-family residential mortgage loans originated and committed to be sold in the secondary market. Mortgage loans originated and held for sale are recorded at fair value under the fair value option, unless otherwise noted. For mortgage loans for which the Company has elected the fair value option, gains and losses are included in mortgage income. For any other loans held for sale, net unrealized losses, if any, are recognized through a valuation allowance that is recorded as a charge to non-interest income. See Note 19 for further discussion of the determination of fair value for loans held for sale. In most cases, loans in this category are sold within thirty days and are generally sold with the mortgage servicing rights released. Buyers generally have recourse to return a purchased loan or request reimbursement for the loan premium or consideration transferred for servicing rights under limited circumstances. Recourse conditions may include prepayment, payment default, breach of representations or warranties, and documentation deficiencies. During 2017 and 2016, an insignificant number of loans were returned to the Company. At December 31, 2017 and 2016, the recorded repurchase liability associated with transferred loans was not material.</t>
  </si>
  <si>
    <t>LOANS Legacy (Loans originated or renewed and underwritten by the Company) The Company originates mortgage, commercial, and consumer loans for customers. Loans that management has the intent and ability to hold for the foreseeable future or until maturity or payoff are reported at the unpaid principal balances, less the ALL, charge-offs, and unamortized net loan origination fees and direct costs, except for loans carried at fair value. Interest income is accrued as earned over the term of the loans based on the principal balance outstanding. Loan origination fees, net of certain direct origination costs, are deferred and recognized as an adjustment of the related loan yield. Acquired (Loans acquired through Business Combinations) Acquired loans are recorded at fair value on the acquisition date in accordance with ASC Topic 820, Fair Value Measurement , consistent with the exit price concept on the date of acquisition. Credit risk assumptions and any resulting credit discounts are included in the determination of fair value. Therefore, an ALL is not recorded at the acquisition date. The determination of fair value includes estimates related to discount rates, expected prepayments, and the amount and timing of undiscounted expected principal, interest, and other cash flows. Acquired loans are evaluated at acquisition and classified as purchased impaired (“acquired impaired”) or purchased non-impaired (“acquired non-impaired”). Acquired impaired loans reflect credit deterioration since origination to the extent that it is probable at the time of acquisition that the Company will be unable to collect all contractually required payments. At the time of acquisition, acquired impaired loans are accounted for individually or aggregated into loan pools with similar characteristics, which include: • whether the loan is performing according to contractual terms at the time of acquisition, • the loan type based on regulatory reporting guidelines, namely whether the loan was a mortgage, consumer, or commercial loan, • the nature of collateral, • the interest rate type, whether fixed or variable rate, and • the loan payment type, primarily whether the loan is amortizing or interest-only. 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s for each loan pool. For acquired impaired loans, expected cash flows at the acquisition date in excess of the fair value of loans are recorded as interest income over the life of the loans using a level yield method if the timing and amount of future cash flows is reasonably estimable. For acquired non-impaired loans, the difference between the fair value and unpaid principal balance of the loan at acquisition, referred to as a purchase premium or discount, is amortized or accreted to income over the estimated life of the loans as an adjustment to yield. Subsequent to acquisition, the Company performs cash flow re-estimations at least quarterly for each acquired impaired loan and/or loan pool. Increases in estimated cash flows above those expected at acquisition are recognized on a prospective basis as interest income over the remaining life of the loan and/or pool. Decreases in expected cash flows subsequent to acquisition generally result in recognition of a provision for credit loss. The measurement of cash flows involves several assumptions and judgments (i.e., prepayments, default rates, loss severity, etc.). All of these factors are inherently subjective and significant changes in the cash flow estimations can result over the life of the loan. Classification The Company’s loan portfolio is disaggregated into portfolio segments for purposes of determining the ACL. The Company’s portfolio segments include commercial, residential mortgage, and consumer and other loans, bifurcated between legacy and acquired (non-impaired). The Company further disaggregates each commercial, residential mortgage, and consumer and other loans portfolio segment into classes for purposes of monitoring and assessing credit quality based on certain risk characteristics. Classes within the commercial loan portfolio segment include commercial real estate-construction, commercial real estate-owner-occupied, commercial real estate-non-owner occupied, and commercial and industrial. Classes within the consumer and other loans portfolio segment include home equity, indirect automobile, credit card and other.</t>
  </si>
  <si>
    <t>Troubled Debt Restructurings</t>
  </si>
  <si>
    <t>Troubled Debt Restructurings The Company periodically grants concessions to its customers in an attempt to protect as much of its investment as possible and minimize risk of loss. These concessions may include restructuring the terms of a loan to alleviate the burden of the customer’s near-term cash requirements. In order to be classified as a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f law. Concessions include modifying original loan terms to reduce or defer cash payments required as part of the loan agreement, including but not limited to: • a reduction of the stated interest rate for the remaining original life of the loan, • extension of the maturity date or dates at a stated interest rate lower than the current market rate for new loans with similar risk characteristics, • reduction of the face amount or maturity amount of the loan as stated in the agreement, or • reduction of accrued interest receivable on the loan. In its determination of whether the customer is experiencing financial difficulties, the Company considers numerous indicators, including, but not limited to: • whether the customer is currently in default on its existing loan(s), or is in an economic position where it is probable the customer will be in default on its loan(s)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loan, including interest, in accordance with the contractual terms of the existing agreement for the foreseeable future, and • whether, without modification, the customer cannot obtain sufficient funds from other sources at an effective interest rate equal to the current market rate for a similar loan for a non-troubled debtor. If the Company concludes that both a concession has been granted and the customer is experiencing financial difficulties, the Company identifies the loan as a TDR. All TDRs are considered impaired loans.</t>
  </si>
  <si>
    <t>Non-accrual and Past Due Loans (Including Loan Charge-offs)</t>
  </si>
  <si>
    <t>NON-ACCRUAL AND PAST DUE LOANS (INCLUDING LOAN CHARGE-OFFS) Loans are generally considered past due when contractual payments of principal and interest have not been received within 30 days from the contractual due date. Residential mortgage loans are considered past due when contractual payments have not been received for two consecutive payment dates. Legacy and acquired non-impaired loans are placed on non-accrual status when any of the following occur: 1) the loan is maintained on a cash basis because of deterioration in the financial condition of the borrower; 2) collection of the full contractual amount of principal and interest is not expected (even if the loan is currently paying as agreed); or 3) when principal or interest has been in default for a period of 90 days or more, unless the loan is both well-secured and in the process of collection. Factors considered in determining the collection of the full contractual amount of principal and interest include assessment of the borrower’s cash flow, valuation of underlying collateral, and the ability and willingness of guarantors to provide credit support. Certain commercial loans are also placed on non-accrual status when payment is not past due and full payment of principal and interest is expected, but we have doubt about the borrower’s ability to comply with existing repayment terms. Consideration will be given to placing a loan on non-accrual due to the deterioration of the debtor’s repayment ability, the repayment of the loan becoming dependent on the liquidation of collateral, an existing collateral deficiency, the loan being classified as "Doubtful" or "Loss," the client filing for bankruptcy, and/or foreclosure being initiated.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factors. Acquired impaired loans are placed on non-accrual status when the Company cannot reasonably estimate cash flows on a loan or loan pool. Legacy and acquired non-impaired loans are evaluated for potential charge-off in accordance with the parameters discussed in the following paragraph or when the loan is placed on non-accrual status, whichever is earlier. Loans within the commercial portfolio (except for acquired impaired) are generally evaluated for charge-off at 90 days past due, unless both well-secured and in the process of collection. Closed and open-end residential mortgage and consumer loans (except for acquired impaired) are evaluated for charge-off no later than 120 days past due. Any outstanding loan balance in excess of the fair value of the collateral less costs to sell is charged-off no later than 120 days past due for loans secured by real estate. For non-real estate secured loans, in lieu of charging off the entire loan balance, loans may be written down to the fair value of the collateral less costs to sell if repossession of collateral is assured and in process. The accrual of interest, as well as the amortization/accretion of any remaining unamortized net deferred fees or costs and discount or premium, is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re returned to accrual status when the borrower has demonstrated a capacity to continue payment of the debt (generally a minimum of six months of payment history) and collection of contractually required principal and interest associated with the debt is reasonably assured. At such time, the accrual of interest and amortization/accretion of any remaining unamortized net deferred fees or costs and discount or premium shall resume. Any interest income which was applied to the principal balance shall not be reversed and subsequently will be recognized as an adjustment to yield over the remaining life of the loan.</t>
  </si>
  <si>
    <t>Impaired Loans</t>
  </si>
  <si>
    <t>IMPAIRED LOANS For all classes within the commercial portfolio, all loans with an outstanding commitment balance above a specific threshold are evaluated on a quarterly basis for potential impairment. Generally, residential mortgage and consumer loans within any class are not individually evaluated on a regular basis for impairment. All TDRs, regardless of the outstanding balance amount or portfolio classification, and all acquired impaired loans are considered to be impaired. A loan is considered impaired when, based on current information and events, it is probable that the Company will be unable to collect the scheduled payments of principal and/or interest when due, according to the contractual terms of the loan agreement. Factors considered by management in determining impairment include payment status, collateral value, and the likelihood of collecting scheduled principal and interest payments when due. Loans that experience insignificant payment delays and payment shortfalls generally are not classified as impaired. Impairment losses are measured on a loan-by-loan basis for commercial and certain residential mortgage or consumer loans, based on either the present value of expected future cash flows discounted at the loan’s effective interest rate, the loan’s observable market price, or the fair value of the collateral if the loan is collateral-dependent. This measurement requires significant judgment and use of estimates, and the actual loss ultimately recognized by the Company may differ significantly from the estimates.</t>
  </si>
  <si>
    <t>Allowance for Credit Losses</t>
  </si>
  <si>
    <t>ALLOWANCE FOR CREDIT LOSSES The Company maintains the ACL at a level that management believes appropriate to absorb estimated probable credit losses incurred in the loan portfolios (including unfunded commitments) as of the consolidated balance sheet date. The ACL consists of the allowance for loan losses (contra asset) and the reserve for unfunded commitments (liability). The manner in which the ACL is determined is based on 1) the accounting method applied to the underlying loans and 2) whether the loan is required to be measured for impairment. The Company delineates between loans accounted for under the contractual yield method, legacy and acquired non-impaired loans, and acquired impaired loans. Further, for legacy and acquired non-impaired loans, the Company attributes portions of the ACL to loans and loan commitments that it measures individually, and groups of homogeneous loans and loan commitments that it measures collectively for impairment. Determination of the appropriate ACL involves a high degree of complexity and requires significant judgment regarding the credit quality of the loan portfolio. Several factors are taken into consideration in the determination of the overall ACL, including a qualitative component. These factors include, but are not limited to, the overall risk profiles of the loan portfolios, net charge-off experience, the extent of impaired loans, the level of non-accrual loans, the level of 90 days past due loans, the value of collateral, the ability to monetize guarantor support, and the overall percentage level of the allowance relative to the loan portfolio, amongst other factors. The Company also considers overall asset quality trends, changes in lending practices and procedures, trends in the nature and volume of the loan portfolio, including the existence and effect of any portfolio concentrations, changes in experience and depth of lending staff, the Company’s legal, regulatory and competitive environment, national and regional economic trends, data availability and applicability that might impact the portfolio or the manner in which it estimates losses, and risk rating accuracy and risk identification. The allowance for loan losses for all impaired loans (excluding acquired impaired) is determined on an individual loan basis, considering the facts and circumstances specific to each borrower. The allowance is based on the difference between the recorded investment in the loan and generally either the estimated net present value of projected cash flows or the estimated value of the collateral associated with the loan, if the loan is deemed collateral-dependent. For non-impaired loans (excluding acquired impaired), the allowance for loan losses is calculated based on pools of loans with similar characteristics. The pool-level allowance is calculated through the application of PD (i.e., probability of default) and LGD (i.e., loss given default) factors for each individual loan. PDs and LGDs are determined based on historical default and loss information for similar loans. For purposes of establishing estimated loss percentages for pools of loans that share common risk characteristics, the Company’s loan portfolio is segmented by various loan characteristics including loan type, risk rating (commercial), Vantage or FICO score (residential mortgage and consumer), past due status (residential mortgage and consumer) and call report code. The default and loss information is measured over an appropriate period for each loan pool and adjusted as deemed appropriate. Qualitative adjustments are incorporated into the pool-level analysis to accommodate for the imprecision of certain assumptions and uncertainties inherent in the calculation. See the "Loans" section of this footnote for discussion of the determination of the ACL for acquired impaired loans. Certain inherent, but unconfirmed losses are probable within the loan portfolio. The Company’s current methodology for determining the level of inherent losses is based on historical loss rates, current credit grades, specific allocation, and other qualitative adjustments. In a stable or deteriorating credit environment, heavy reliance on historical loss rates and the credit grade rating process results in model-derived reserves that tend to slightly lag behind portfolio deterioration. Similar lags can occur in an improving credit environment whereby required reserves can lag slightly behind portfolio improvement. Given these and other model limitations, qualitative adjustment factors may be incremental or decremental to the quantitative model results. In periods prior to 2015, the Company estimated incurred losses on its Exploration and Production and its Oil Field Services portfolios as an aggregate portfolio. Beginning in 2015, as the performance of these two portfolios began to diverge, the Company disaggregated the analysis of incurred losses within these portfolios, which included modifying its LGD estimates for the portfolios to more closely align with published historical industry data and other factors. Absent this change, the Company would have recorded an additional $10.0 million , or 17 cents per share, in provision expense for the year ended December 31, 2015. The reserve for unfunded commitments is determined using similar methodologies described above for non-impaired loans. The loss factors used in the reserve for unfunded commitments are equivalent to the loss factors used in the allowance for loan losses, while also considering utilization of unused commitments.</t>
  </si>
  <si>
    <t xml:space="preserve">PREMISES AND EQUIPMENT Land is carried at cost. Buildings, furniture, fixtures, and equipment are carried at cost, less accumulated depreciation computed on a straight-line basis over the estimated useful lives of 10 to 40 years for buildings and related improvements and generally 3 to 20 years for furniture, fixtures, and equipment. Leasehold improvements are amortized over the lease term, including any renewal periods that are reasonably assured, or the asset’s useful life, whichever is shorter. Premises and equipment are evaluated for impairment whenever events or changes in circumstances indicate that the carrying amount of the asset may not be recoverable. SOFTWARE Software is amortized on a straight-line basis over its estimated useful life. The estimated useful life of software is generally three years , but can vary depending on the specific facts and circumstances. Software is evaluated for impairment whenever events or changes in circumstances indicate that the carrying amount of the software may not be recoverable. Software is recorded within "other assets" on the Company’s consolidated balance sheets with carrying amounts at December 31, 2017 and 2016 of $5.2 million and $5.6 million , respectively. </t>
  </si>
  <si>
    <t>Goodwill and Other Intangible Assets</t>
  </si>
  <si>
    <t>GOODWILL AND OTHER INTANGIBLE ASSETS Goodwill Goodwill represents the excess of the consideration paid in a business combination over the fair value of the identifiable net assets acquired. Goodwill is not amortized, but is assessed for potential impairment at a reporting unit level on an annual basis, as of October 1 st , or whenever events or changes in circumstances indicate that it is more likely than not the fair value of a reporting unit is less than its respective carrying amount. For the annual October 1, 2017 impairment evaluation, management elected to bypass the qualitative assessment for each respective reporting unit (IBERIABANK, Mortgage, and LTC) and performed Step 1 of the goodwill impairment test. Step 1 of the goodwill impairment test requires the Company to compare the fair value of each reporting unit with its carrying amount, including goodwill. Accordingly, the Company determined the fair value of each reporting unit and compared the fair value to each respective reporting unit’s carrying amount. The Company determined that none of the reporting units’ fair values were below their respective carrying amounts. The Company concluded goodwill was not impaired as of October 1, 2017. Further, no events or changes in circumstances between October 1, 2017 and December 31, 2017 indicated that it was more likely than not the fair value of any reporting unit had been reduced below its carrying value. Based on the testing performed in 2017 and 2016, management concluded that for the IBERIABANK, Mortgage, and LTC reporting units, goodwill was not impaired at any time during those periods. Title Plant Costs incurred to construct a title plant, including the costs incurred to obtain, organize, and summarize historical information, are capitalized until the title plant can be used to perform title searches. A purchased title plant, including a purchased undivided interest in a title plant, is recorded at cost at the date of acquisition. For a title plant acquired separately or as part of a business acquisition, cost is measured as the fair value of the consideration paid. Capitalized costs of a title plant are not depreciated or charged to income unless circumstances indicate that the carrying amount of the title plant has been impaired. Impairment indicators include a change in legal requirements or statutory practices, identification of obsolescence, or abandonment of the title plant, among other indicators. Capitalized storage and retrieval costs (e.g., costs to convert from one storage retrieval system to another or to modernize the storage and retrieval systems) incurred after a title plant is operational are charged to expense in a systematic and rational manner. Title plant is recorded within "other assets" on the Company’s consolidated balance sheets. Intangible assets subject to amortization The Company’s acquired intangible assets that are subject to amortization include (amongst other ancillary intangibles described in Note 9) core deposit intangibles, amortized on a straight-line or accelerated basis, and a customer relationship intangible asset, amortized on an accelerated basis, over average lives not to exceed 10 years. The Company reviews intangible assets for impairment whenever events or changes in circumstances indicate that their carrying amounts may not be recoverable. Impairment is identified if the sum of the undiscounted estimated future cash flows is less than the carrying value of the asset. Intangible assets are recorded within "other assets" on the Company’s consolidated balance sheets.</t>
  </si>
  <si>
    <t>Other Real Estate Owned</t>
  </si>
  <si>
    <t>OTHER REAL ESTATE OWNED Other real estate owned includes all real estate, other than bank premises used in bank operations, owned or controlled by the Company, including real estate acquired in settlement of loans. Properties are initially recognized at the recorded investment of the loan (which is the pro-rata carrying value of loans accounted for in accordance with ASC Topic 310-30, Receivables - Loans and Debt Securities Acquired with Deteriorated Credit Quality ) or at estimated fair value less costs to sell, whichever is less, generally when the Company has received physical possession (legal title is not required for non-consumer residential property). The amount by which the recorded investment of the loan exceeds the fair value less costs to sell of the property is charged to the ALL. Subsequent to foreclosure, the assets are carried at the lower of cost or fair value less costs to sell. Former bank properties transferred to OREO are recorded at the lower of cost or market. Subsequent declines in the fair value of other real estate are recorded as adjustments to the carrying amount through a valuation allowance. Revenue and expenses from operations, gain or loss on sale, and changes in the valuation allowance are included in net expenses from foreclosed assets. OREO is recorded within "other assets" on the Company’s consolidated balance sheets.</t>
  </si>
  <si>
    <t>Derivative Financial Instruments</t>
  </si>
  <si>
    <t>DERIVATIVE FINANCIAL INSTRUMENTS The Company enters into various derivative financial instruments to manage interest rate risk, asset sensitivity, and other exposures such as liquidity and credit risk, as well as to facilitate customer transactions. The primary types of derivatives utilized by the Company for its risk management strategies include interest rate swap agreements, interest rate lock commitments, forward sales commitments, and written and purchased options. All derivative instruments are recognized on the consolidated balance sheets as "other assets" or "other liabilities" at fair value, regardless of whether a right of offset exists. Changes in the fair value (i.e., gains or losses) of a derivative instrument are recorded based on whether it has been designated and qualifies as part of a hedging relationship. Interest rate swap and foreign exchange contracts are entered into by the Company to allow its commercial customers to manage their exposure to market rate fluctuations. To mitigate the Company's exposure to the rate risk associated with customer contracts, offsetting derivative positions are entered into with reputable counterparties. The Company manages its credit risk, or potential risk of default, from the customer contracts through credit limit approval and monitoring procedures. These contracts are not designated for hedge accounting (i.e., treated as economic hedges). Derivatives Designated in Hedging Relationships For cash flow hedges, the effective portion of the gain or loss related to the derivative instrument is initially reported as a component of OCI and subsequently reclassified into earnings when the forecasted transaction affects earnings or when the hedge is terminated. The ineffective portion of the gain or loss, if any, is reported in earnings immediately, in either "other income" or "other expense", respectively. In applying hedge accounting for derivatives (ASC Topic 815-30 Derivatives and Hedging - Cash Flow Hedges ),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and has concluded that the forecasted transactions are probable of occurring. Derivatives Not Designated in Hedging Relationships For derivative instruments that are not designated as hedging instruments, changes in the fair value of the derivatives are recognized in earnings immediately. Common Types of Derivatives Interest rate swap agreements Interest rate swaps are agreements to exchange interest payments based upon notional amounts. The exchange of payments typically involves paying a fixed rate and receiving a variable rate or vice versa. As part of its activities to manage interest rate risk (i.e., the exposure to the variability of future cash flows or other forecasted transactions due to fluctuating market rates), the Company enters into interest rate contracts, which typically include interest rate swap agreements. The Company primarily utilizes these instruments, which the Company designates as cash flow hedges, to convert a portion of its variable-rate loans or debt to a fixed rate. Interest rate lock commitments The Company enters into commitments to originate mortgage loans intended for sale whereby the interest rate on the prospective loan is determined prior to funding (“rate lock”). A rate lock is provided to a borrower, subject to conditional performance obligations, for a specified period of time that typically does not exceed 60 days. Rate lock commitments on mortgage loans that are intended to be sold are recognized as derivatives. Accordingly, such commitments are recorded at fair value as derivative assets or liabilities, with changes in fair value recorded in mortgage income on the consolidated statements of comprehensive income. Forward sales commitments The Company uses forward sales commitments to protect the value of its rate locks and mortgage loans held for sale from changes in interest rates and pricing between the origination of the rate lock and sale of these loans, as changes in interest rates have the potential to cause a decline in value of rate locks and mortgage loans included in the held for sale portfolio. These commitments are recognized as derivatives and recorded at fair value as derivative assets or liabilities, with changes in fair value recorded in mortgage income on the consolidated statements of comprehensive income. Equity-indexed certificates of deposit IBERIABANK offers its customers a certificate of deposit that provides the purchaser a guaranteed return of principal at maturity plus a potential return, which allows IBERIABANK to identify a known cost of funds. The rate of return is based on the performance of a group of publicly traded stocks that represent a variety of industry segments. Because it is based on an equity index, the rate of return represents an embedded derivative that is not clearly and closely related to the host instrument and is to be accounted for separately. Accordingly, the certificate of deposit is separated into two components: a zero coupon certificate of deposit (the host instrument) and a written option purchased by the depositor (an embedded derivative). The discount on the zero coupon deposit is amortized over the life of the deposit, and the written option is carried at fair value on the Company’s consolidated balance sheets, with changes in fair value recorded through earnings. IBERIABANK offsets the risks of the written option by purchasing an option with terms that mirror the written option, which is also carried at fair value on the Company’s consolidated balance sheets.</t>
  </si>
  <si>
    <t>Off-balance-Sheet Credit-related Financial Instruments</t>
  </si>
  <si>
    <t>OFF-BALANCE SHEET CREDIT-RELATED FINANCIAL INSTRUMENTS In the ordinary course of business, the Company executes various commitments to extend credit, including commitments under commercial construction arrangements, commercial and home equity lines of credit, credit card arrangements, commercial letters of credit, and standby letters of credit. Such financial instruments are recorded on the funding date.</t>
  </si>
  <si>
    <t>Transfers of Financial Assets</t>
  </si>
  <si>
    <t>TRANSFERS OF FINANCIAL ASSETS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the Company, 2) the transferee has the right to pledge or exchange the assets with no conditions that constrain the transferee and provide more than a trivial benefit to the Company, and 3) the Company does not maintain effective control over the transferred assets. Should the transfer not satisfy all three criteria, the transaction is recorded as a secured borrowing. If the transfer is accounted for as a sale, the transferred assets are derecognized from the Company’s balance sheet and a gain or loss on sale is recognized. If the transfer is accounted for as a secured borrowing, the transferred assets remain on the Company’s balance sheet and the proceeds from the transaction are recognized as a liability. Servicing Rights The Company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for the right to service the loans sold. All servicing rights are identified by class and subsequently accounted for under the amortization method.</t>
  </si>
  <si>
    <t>INCOME TAXES The Company and all subsidiaries file a consolidated Federal income tax return on a calendar year basis. The Company files income tax returns in the U.S. Federal jurisdiction and various state and local jurisdictions through IBERIABANK Corporation (Parent), IBERIABANK, and their respective subsidiaries. In lieu of Louisiana state income tax, IBERIABANK is subject to the Louisiana bank shares tax, portions of which are included in both "non-interest expense" and "income tax expense" in the Company’s consolidated statements of comprehensive income. With few exceptions, the Company is no longer subject to U.S. federal, state or local income tax examinations for years before 2014.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measurement of deferred tax assets is reduced, if necessary, by the amount of any tax benefits that, based on available evidence, are not expected to be realized. The Company recognizes interest and penalties accrued related to unrecognized tax benefits, if applicable, in "non-interest expense." Investments in qualified affordable housing projects that meet the applicable GAAP criteria are accounted for under the proportional amortization method. Under this method, the expense associated with the investments is recognized in income tax expense rather than non-interest expense. The Company has also elected to utilize the deferral method for investments that generate investment tax credits. Under this approach, the investment tax credits are recognized as a reduction of the related asset rather than income tax expense. In December 2017, the SEC staff issued Staff Accounting Bulletin No. 118 ("SAB 118"), Income Tax Accounting Implications of the Tax Cuts and Jobs Act (the "Tax Act"), which allows the Company to record provisional amounts during the measurement period. The measurement period is prohibited from extending beyond one year of the enactment date of the Tax Act, or December 22, 2018. Any provisional amounts or adjustments to provisional amounts included in the Company’s consolidated financial statements during the measurement period will be included in the consolidated statements of comprehensive income as an adjustment to income tax expense in the reporting period the amounts are determined. Refer to Note 14, Income Taxes, for further details of the impact of the Tax Act on the Company.</t>
  </si>
  <si>
    <t>Share-based Compensation Plans</t>
  </si>
  <si>
    <t>SHARE-BASED COMPENSATION PLANS The Company issues stock options, restricted stock awards, restricted share units, performance units, and phantom stock awards under various plans to directors, officers, and other key employees. Compensation cost for all awards is recognized on a straight-line basis over the requisite service period, which is generally the vesting period, taking into account retirement eligibility. The majority of the Company's share-based awards qualify for equity accounting and contain service conditions. Under equity accounting, the fair value of the award is measured at the grant date and not subsequently remeasured. The Company accounts for share-based forfeitures as they occur. For awards that contain a market condition, the Company includes the market condition in the determination of the grant date fair value of the award. Compensation cost for an award with a market condition is recognized regardless of whether the market condition is satisfied, assuming the requisite service is met. The Company does not include performance conditions in the determination of the grant date fair value of the award. Compensation cost for an award with a performance condition is not recognized if the performance condition is not satisfied. Phantom stock awards and performance units, accounted for as liability awards, are remeasured at each reporting period based on their fair value until the date of settlement. Compensation cost for each reporting period until settlement is based on the change (or a portion of the change, depending on the percentage of the requisite service that has been rendered at the reporting date) in the fair value of the phantom stock award and performance unit for each reporting period. Compensation expense relating to share-based awards is recognized in net income as part of “salaries and employee benefits” on the consolidated statements of comprehensive income for employees and “professional services” for non-employee directors. The exercise price for the options granted by the Company is not less than the fair market value of the underlying stock at the grant date.</t>
  </si>
  <si>
    <t>Earnings Per Common Share</t>
  </si>
  <si>
    <t>EARNINGS PER COMMON SHARE Basic earnings per share represents income available to common shareholders divided by the weighted average number of common shares outstanding during the period. Diluted earnings per share reflects additional common shares that would have been outstanding if dilutive potential common shares, in the form of stock options or restricted stock units, had been issued, as well as any adjustment to income that would result from the assumed issuance. Participating common shares issued by the Company relate to unvested outstanding restricted stock awards, the earnings allocated to which are used in determining income available to common shareholders under the two-class method. The two-class method allocates earnings for the period between common shareholders and other participating securities holders. The participating awards receiving dividends are allocated the same percentage of income as if they were outstanding shares.</t>
  </si>
  <si>
    <t>Share Repurchases</t>
  </si>
  <si>
    <t>SHARE REPURCHASES The Company classifies repurchased shares, as required for companies incorporated in Louisiana, as a reduction to issued shares of common stock, and accordingly, adjusts the stated value of common stock and paid-in-capital.</t>
  </si>
  <si>
    <t>COMPREHENSIVE INCOME Accounting principles generally require that recognized revenue, expenses, gains, and losses be included in net income. Although certain changes in assets and liabilities, such as unrealized gains and losses on available for sale securities and cash flow hedges, are reported as a separate component of the shareholders’ equity section of the consolidated balance sheets, such items, along with net income, are components of comprehensive income.</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description of the valuation methodologies used for instruments measured at fair value follows, as well as the classification of such instruments within the valuation hierarchy. The descriptions below are exclusive of assets or liabilities acquired in business combinations, as all such instruments are required to initially be measured at fair value. Cash and cash equivalents The carrying amounts of cash and cash equivalents approximate their fair value. Investment securities Securities are classified within Level 1 where quoted market prices are available in an active market. If quoted market prices are unavailable, fair value is estimated using quoted prices of securities with similar characteristics, at which point the securities are classified within Level 2 of the hierarchy. Mortgage loans held for sale Mortgage loans originated and held for sale are recorded at fair value under the fair value option, unless otherwise noted. When determining the fair value of loans held for sale, the Company obtains quotes or bids on these loans directly from the purchasing financial institutions (Level 2). Loans The fair values of mortgage loans are estimated based on present values using entry-value rates (the interest rate that would be charged for a similar loan to a borrower with similar risk at the indicated balance sheet date) at December 31, 2017 and 2016, weighted for varying maturity dates. Other loans are valued based on present values using entry-value interest rates at December 31, 2017 and 2016 applicable to each category of loans, which are classified within Level 3 of the hierarchy. Impaired loans Loans are measured for impairment using the methods permitted by ASC Topic 310, Receivables . Fair value measurements are used in determining impairment using either the loan’s observable market price (Level 1), if available, or the fair value of the collateral, if the loan is collateral-dependent (Level 3). Fair value of the collateral is determined by appraisals or independent valuation less costs to sell. Impaired loans for which the fair value of the collateral is higher than the recorded investment in the loan are not adjusted to fair value and therefore not recorded in the Company’s non-recurring fair value measurements section of the Fair Value Measurements footnote. Measuring the impairment of loans using the present value of expected future cash flows, discounted at the loan’s effective interest rate, is not considered a fair value measurement under GAAP as the interest rate used to discount the cash flows does not necessarily reflect current credit or market conditions for such loans. Other real estate owned Fair values of OREO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is classified within Level 3 of the hierarchy. Derivative financial instruments Fair values of interest rate swaps, interest rate locks, foreign exchange contracts, forward sales contracts, and written and purchased options are estimated using prices of financial instruments with similar characteristics and thus are classified within Level 2 of the fair value hierarchy. Deposits The fair value of non-interest-bearing deposits, NOW accounts, money market deposits and savings accounts are the amounts payable on demand at the reporting date. Certificates of deposit and other time deposits are valued using a discounted cash flow model based on the weighted-average rate at December 31, 2017 and 2016 for deposits with similar remaining maturities. The Company evaluated the inputs to the fair value estimate and based on our use of quoted prices for similar liabilities determined that the fair value of deposits should be categorized within Level 2 of the fair value hierarchy. Short-term borrowings Securities sold under agreements to repurchase, which are classified as secured borrowings, generally mature daily and are reflected at the amount of cash received in connection with the transaction within Level 1 of the fair value hierarchy. The carrying amounts of other short-term borrowings maturing within ninety days approximate their fair values and are considered Level 2 measurements as similar instruments are traded in active markets. Long-term debt The fair values of long-term debt are estimated using discounted cash flow analyses based on the Company’s current incremental borrowing rates for similar types of borrowing arrangements. The fair value of the Company’s long-term debt is categorized within Level 3 of the fair value hierarchy. Off-balance sheet items The Company has outstanding commitments to extend credit and standby letters of credit. These off-balance sheet financial instruments are generally exercisable at the market rate prevailing at the date the underlying transaction will be completed. At December 31, 2017 and 2016, the fair value of guarantees under commercial and standby letters of credit was not material.</t>
  </si>
  <si>
    <t>NOTE 2 - RECENT ACCOUNTING PRONOUNCEMENTS Pronouncements adopted during the year ended December 31, 2017: ASU No. 2016-09 The Company adopted the amendments of ASU No. 2016-09, Compensation-Stock Compensation (Topic 718): Improvements to Employee Share-Based Payment Accounting , effective January 1, 2017 as follows: (i) prospective adoption of the recognition of excess tax benefits associated with vested or settled awards in the statement of comprehensive income; (ii) prospective adoption of the exclusion of excess tax benefits from assumed proceeds for the calculation of diluted EPS; (iii) modified retrospective adoption of the minimum statutory withholdings requirements; (iv) modified retrospective adoption of the accounting policy election to account for forfeitures as they occur; and (v) prospective adoption of the classifications of certain cash flows associated with stock compensation. The adoption of these amendments did not, either individually or in aggregate, have a significant impact on the Company’s consolidated financial statements. ASU No. 2017-01 In January 2017, the FASB issued ASU No. 2017-01, Business Combinations (Topic 805): Clarifying the Definition of a Business , which introduces amendments that are intended to clarify the definition of a business to assist companies and other reporting organizations in evaluating whether transactions should be accounted for as acquisitions (or disposals) of assets or businesses. The Company early-adopted the amendments effective January 1, 2017. The adoption of this ASU did not have a significant impact on the Company’s consolidated financial statements. ASU No. 2018-02 In February 2018, the FASB issued ASU No.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corporate tax rate on December 22, 2017. ASU No. 2018-02 is effective for annual reporting periods beginning after December 15, 2018, including interim reporting periods within those periods. Early adoption is permitted for financial statements of fiscal years or interim periods which have not yet been issued. The Company elected to early adopt the standard for the fiscal year ending December 31, 2017. The adjustment from accumulated other comprehensive income to retained earnings did not have a significant impact on the Company’s consolidated financial statements. Pronouncements issued but not yet adopted: ASU No. 2014-09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The amendments in ASU No. 2014-09 will be effective for annual reporting periods beginning after December 15, 2017, including interim reporting periods within that reporting period. The Company will adopt the amendments beginning January 1, 2018 through the modified-retrospective transition method. A significant amount of the Company’s revenues are derived from net interest income on financial assets and liabilities, which are excluded from the scope of the amended guidance. The Company does not expect to recognize a cumulative adjustment to equity upon implementation of the standard, but does anticipate an insignificant adjustment to its consolidated statements of comprehensive income related to the net presentation of certain costs associated with interchange fees and rewards programs, as well as some additional disclosure. ASU No. 2016-01 In January 2016, the FASB issued ASU No. 2016-01, Financial Statements - Overall (Subtopic 825-10): Recognition and Measurement of Financial Assets and Financial Liabilities . This ASU will impact how the Company measures certain equity investments and discloses and presents certain financial instruments through the application of the “exit price” notion. ASU No. 2016-01 is effective for fiscal years, and interim periods within those fiscal years, beginning after December 15, 2017. The Company will adopt the amendments beginning January 1, 2018 through an insignificant cumulative-effect adjustment to equity at adoption related to its current equity investments with readily determinable fair values. The Company will also modify its fair value methodology for financial instruments measured at amortized cost whose fair values are disclosed under the “entry price” notion to an “exit price” notion. The Company anticipates the fair value of these financial instruments will be lower under the exit price methodology in comparison to the entry price methodology. ASU No. 2016-02 In February 2016, the FASB issued ASU No. 2016-02, Leases (Topic 842) . A significant amendment to existing GAAP from this ASU is the recognition of lease assets (i.e., right of use assets) and liabilities on the balance sheet for leases that are classified as operating leases by lessees. The lessor model remains similar to the current accounting model in existing GAAP. Additional amendments include, but are not limited to, the elimination of leveraged leases; modification to the definition of a lease; amendments on sale and leaseback transactions; and disclosure of additional quantitative and qualitative information. ASU 2016-02 will be effective for fiscal years beginning after December 15, 2018, including interim periods within those fiscal years, with early adoption permitted. Lessees and lessors are required to recognize and measure leases at the beginning of the earliest period presented using a modified retrospective approach. The Company will adopt the amendments on January 1, 2019. The Company occupies certain banking offices and equipment under operating lease agreements, which currently are not recognized on the consolidated balance sheets. Based on the Company’s preliminary analysis of its current portfolio, the impact to the Company’s consolidated balance sheets is estimated to result in less than a 1% increase in assets and liabilities. The Company is also currently assessing the practical expedients it may elect at adoption, the final determination of the incremental borrowing rate, and the impact to regulatory capital ratios, amongst other matters associated with the ASU. The adjustment to retained earnings is not expected to be significant based on the transition guidance associated with current sale-leaseback agreements. The Company also anticipates additional disclosures to be provided at adoption. ASU No. 2016-13 In June 2016, the FASB issued ASU No. 2016-13, Financial Instruments - Credit Losses (Topic 326): Measurement of Credit Losses on Financial Instruments .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measurement of ECL should consider historical information, current information, and reasonable and supportable forecasts, including estimates of prepayments, over the contractual term. Financial instruments with similar risk characteristics may be grouped together when estimating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Non-credit related losses will continue to be recognized through OCI. In addition, the amendments provide for a simplified accounting model for purchased financial assets with a more-than-insignificant amount of credit deterioration since their origination. The initial estimate of expected credit losses would be recognized through an ALL with an offset (i.e., increase) to the cost basis of the related financial asset at acquisition. ASU 2016-13 will be effective for fiscal years beginning after December 15, 2019, including interim periods.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e ASU on the Company’s consolidated financial statements; however, the Company has engaged third-party consultants to assist with the standard and has developed an implementation plan. ASU No. 2016-15 In August 2016, the FASB issued ASU No. 2016-15, Statement of Cash Flows (Topic 230): Classification of Certain Cash Receipts and Cash Payments ,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is currently evaluating the impact of the ASU on the Company’s consolidated statement of cash flows, but does not anticipate significant changes in presentation. ASU No. 2017-04 In January 2017, the FASB issued ASU No. 2017-04, Intangibles-Goodwill and Other (Topic 350): Simplifying the Test for Goodwill Impairment ,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ASU No. 2017-12 In August 2017, the FASB issued ASU No. 2017-12, Derivatives and Hedging (Topic 815): Targeted Improvements to Accounting for Hedging Activities, which amends the hedge accounting model to enable entities to better portray the economics of their risk management activities in the financial statements and enhance the transparency and understandability of hedge results. The amendments within ASU 2017-12 include: • Elimination of the requirement to separately measure and report periodic hedge ineffectiveness for cash flow and net investment hedges. • Recognition and presentation of changes in the fair value of the hedging instrument. • Recognition and presentation of components excluded from an entity’s hedge effectiveness assessment. • Addition of the ability to elect to perform subsequent effectiveness assessments qualitatively. • Elimination of the benchmark interest rate concept for variable-rate instruments in cash flow hedges by allowing the designation of the contractually specified interest rate as the hedged risk. • Addition of the Securities Industry and Financial Markets Association Municipal Swap Rate as a benchmark interest rate. • Addition of the ability to define a long-haul methodology to employ in the event a hedge ceases to qualify under the shortcut method. • Addition of the ability to apply the shortcut method to partial-term fair value hedges of interest rate risk. • Enhancement of the ability to use the critical-terms-match method for a cash flow hedge of groups of forecasted transactions when the timing of the hedged transactions does not perfectly match the hedging instrument’s maturity date. • Addition of new, and amendments to existing, disclosure requirements. ASU No. 2017-12 will be effective for annual reporting periods beginning after December 15, 2018, including interim reporting periods within those periods. Early adoption is permitted in any interim period or fiscal year before the effective date. The implementation of the amendments will not have a significant impact on the Company’s consolidated financial statements based upon its current hedging strategies.</t>
  </si>
  <si>
    <t>Acquisition Activity (Tables)</t>
  </si>
  <si>
    <t>Schedule of Business Acquisitions</t>
  </si>
  <si>
    <t>Acquisition of Sabadell United (Dollars in thousands) Number of Shares Amount Equity consideration Common stock issued 2,610,304 $ 211,043 Total equity consideration 211,043 Non-equity consideration Cash 809,159 Total consideration paid 1,020,202 Fair value of net assets assumed including identifiable intangible assets 558,156 Goodwill $ 462,046 (Dollars in thousands) Sabadell United Fair Value (Preliminary) Assets Cash and cash equivalents $ 318,724 Investment securities 964,123 Loans 4,026,240 Core deposit intangible assets 66,600 Deferred tax asset, net 35,129 Other assets 89,745 Total assets acquired $ 5,500,561 Liabilities Deposit liabilities $ 4,383,049 Short-term borrowings 520,539 Other liabilities 38,817 Total liabilities assumed $ 4,942,405</t>
  </si>
  <si>
    <t>Business Acquisition, Pro Forma Information, Nonrecurring Adjustments [Table Text Block]</t>
  </si>
  <si>
    <t>These changes are gross of taxes and reflected in the following table: Acquired Asset Balance Sheet Line Item Provisional Estimate September 30, 2017 Revised Provisional Estimate December 31, 2017 Increase (Decrease) CDI Other intangible assets $ 96,607 $ 66,600 $ (30,007 )</t>
  </si>
  <si>
    <t>Schedule of Pro Forma Information</t>
  </si>
  <si>
    <t>The following table presents unaudited pro forma information as if the acquisition occurred on January 1, 2016 under the "Unaudited Pro Forma" columns. The pro forma information does not necessarily reflect the results of operations that would have occurred had the Company acquired Sabadell United on January 1, 2016. Furthermore, cost savings and other business synergies related to the acquisition are not reflected in the pro forma amounts. Unaudited Pro Forma for Year Ended December 31, (Dollars in thousands) 2017 2016 Net interest income $ 924,348 $ 842,945 Non-interest income 219,021 255,022 Net income 174,246 246,799</t>
  </si>
  <si>
    <t>Investment Securities (Tables)</t>
  </si>
  <si>
    <t>Available-for-sale Securities</t>
  </si>
  <si>
    <t>Information pertaining to securities with gross unrealized losses, aggregated by investment category and length of time that individual securities have been in a continuous loss position, is as follows: December 31,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254 ) $ 29,744 $ (152 ) $ 9,848 $ (406 ) $ 39,592 Obligations of state and political subdivisions (326 ) 31,601 (1,167 ) 68,609 (1,493 ) 100,210 Mortgage-backed securities (26,263 ) 2,677,338 (34,765 ) 1,226,058 (61,028 ) 3,903,396 Other securities (914 ) 75,302 — — (914 ) 75,302 Total securities available for sale $ (27,757 ) $ 2,813,985 $ (36,084 ) $ 1,304,515 $ (63,841 ) $ 4,118,500 Securities held to maturity: Obligations of state and political subdivisions $ (263 ) $ 65,817 $ (12 ) $ 3,031 $ (275 ) $ 68,848 Mortgage-backed securities (2 ) 333 (648 ) 19,269 (650 ) 19,602 Total securities held to maturity $ (265 ) $ 66,150 $ (660 ) $ 22,300 $ (925 ) $ 88,450 December 31, 2016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 The amortized cost and fair values of investment securities, with gross unrealized gains and losses, consist of the following: December 31, 2017 (Dollars in thousands) Amortized Gross Gross Estimated Securities available for sale: U.S. Government-sponsored enterprise obligations $ 41,003 $ 18 $ (406 ) $ 40,615 Obligations of state and political subdivisions 271,451 4,246 (1,493 ) 274,204 Mortgage-backed securities 4,221,472 1,461 (61,028 ) 4,161,905 Other securities 114,005 247 (914 ) 113,338 Total securities available for sale $ 4,647,931 $ 5,972 $ (63,841 ) $ 4,590,062 Securities held to maturity: Obligations of state and political subdivisions $ 206,736 $ 1,530 $ (275 ) $ 207,991 Mortgage-backed securities 20,582 41 (650 ) 19,973 Total securities held to maturity $ 227,318 $ 1,571 $ (925 ) $ 227,964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t>
  </si>
  <si>
    <t>Held-to-maturity Securities</t>
  </si>
  <si>
    <t>The amortized cost and fair values of investment securities, with gross unrealized gains and losses, consist of the following: December 31, 2017 (Dollars in thousands) Amortized Gross Gross Estimated Securities available for sale: U.S. Government-sponsored enterprise obligations $ 41,003 $ 18 $ (406 ) $ 40,615 Obligations of state and political subdivisions 271,451 4,246 (1,493 ) 274,204 Mortgage-backed securities 4,221,472 1,461 (61,028 ) 4,161,905 Other securities 114,005 247 (914 ) 113,338 Total securities available for sale $ 4,647,931 $ 5,972 $ (63,841 ) $ 4,590,062 Securities held to maturity: Obligations of state and political subdivisions $ 206,736 $ 1,530 $ (275 ) $ 207,991 Mortgage-backed securities 20,582 41 (650 ) 19,973 Total securities held to maturity $ 227,318 $ 1,571 $ (925 ) $ 227,964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 Information pertaining to securities with gross unrealized losses, aggregated by investment category and length of time that individual securities have been in a continuous loss position, is as follows: December 31,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254 ) $ 29,744 $ (152 ) $ 9,848 $ (406 ) $ 39,592 Obligations of state and political subdivisions (326 ) 31,601 (1,167 ) 68,609 (1,493 ) 100,210 Mortgage-backed securities (26,263 ) 2,677,338 (34,765 ) 1,226,058 (61,028 ) 3,903,396 Other securities (914 ) 75,302 — — (914 ) 75,302 Total securities available for sale $ (27,757 ) $ 2,813,985 $ (36,084 ) $ 1,304,515 $ (63,841 ) $ 4,118,500 Securities held to maturity: Obligations of state and political subdivisions $ (263 ) $ 65,817 $ (12 ) $ 3,031 $ (275 ) $ 68,848 Mortgage-backed securities (2 ) 333 (648 ) 19,269 (650 ) 19,602 Total securities held to maturity $ (265 ) $ 66,150 $ (660 ) $ 22,300 $ (925 ) $ 88,450 December 31, 2016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t>
  </si>
  <si>
    <t>Additional Information on Securities in a Continuous Loss Position</t>
  </si>
  <si>
    <t>Additional information on securities that have been in a continuous loss position for over twelve months at December 31 is presented in the following table. (Dollars in thousands) 2017 2016 Number of securities Mortgage-backed securities 181 28 Obligations of state and political subdivisions 28 — Other 1 3 210 31 Amortized Cost Basis Mortgage-backed securities $ 1,280,739 $ 112,983 Obligations of state and political subdivisions 72,820 — Other 10,000 3,903 $ 1,363,559 $ 116,886 Unrealized Loss Mortgage-backed securities $ 35,412 $ 3,111 Obligations of state and political subdivisions 1,180 — Other 152 53 $ 36,744 $ 3,164</t>
  </si>
  <si>
    <t>Schedule of Amortized Cost and Estimated Fair Value of Investment Securities by Maturity</t>
  </si>
  <si>
    <t>The amortized cost and estimated fair value of investment securities by maturity at December 31, 2017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0.60 % $ 37,907 $ 37,563 2.79 % $ 1,119 $ 1,125 One through five years 2.04 124,350 123,589 3.01 8,718 8,756 After five through ten years 2.35 867,799 863,931 2.81 34,970 35,418 Over ten years 2.32 3,617,875 3,564,979 2.55 182,511 182,665 2.30 % $ 4,647,931 $ 4,590,062 2.61 % $ 227,318 $ 227,964</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Years Ended December 31 (Dollars in thousands) 2017 2016 2015 Realized gains $ 1,651 $ 2,949 $ 1,834 Realized losses (1,799 ) (948 ) (259 ) $ (148 ) $ 2,001 $ 1,575</t>
  </si>
  <si>
    <t>Schedule of Securities in Other Assets on Company's Consolidated Balance Sheets</t>
  </si>
  <si>
    <t>The Company accounts for the following securities at amortized cost, which approximates fair value, in “other assets” on the consolidated balance sheets at December 31: (Dollars in thousands) 2017 2016 Federal Home Loan Bank (FHLB) stock $ 95,171 $ 42,326 Federal Reserve Bank (FRB) stock 79,191 48,584 Other investments 3,008 2,808 $ 177,370 $ 93,718</t>
  </si>
  <si>
    <t>Loans (Tables)</t>
  </si>
  <si>
    <t>Schedule of Non-Covered and Covered Loans</t>
  </si>
  <si>
    <t>Loans consist of the following at December 31: (Dollars in thousands) 2017 2016 Commercial loans: Real estate - construction $ 1,240,396 $ 802,242 Real estate - owner-occupied 2,529,885 2,277,749 Real estate - non-owner-occupied 5,167,949 3,766,558 Commercial and industrial 5,135,067 4,060,032 14,073,297 10,906,581 Residential mortgage loans: 3,056,352 1,267,400 Consumer loans: Home equity 2,292,275 2,155,926 Indirect automobile 62,693 131,052 Credit card 96,368 82,992 Other 497,196 521,020 2,948,532 2,890,990 Total $ 20,078,181 $ 15,064,971</t>
  </si>
  <si>
    <t>Schedule of Aging of Loans</t>
  </si>
  <si>
    <t>The following tables provide an analysis of the aging of loans as of December 31, 2017 and 2016. Past due and non-accrual loan amounts exclude acquired impaired loans, even if contractually past due or if the Company does not expect to receive payment in full, as the Company is currently accreting interest income over the expected life of the loans. December 31, 2017 Accruing (Dollars in thousands) Current or Less Than 30 days past due 30-59 days 60-89 days &gt; 90 days Total Past Due Non-accrual Loans Acquired Impaired Loans Total Loans Commercial real estate - construction $ 1,197,766 $ 269 $ — $ 458 $ 727 $ 2,635 $ 39,268 $ 1,240,396 Real estate - owner-occupied 2,398,487 1,631 659 74 2,364 24,457 104,577 2,529,885 Real estate - non-owner-occupied 5,066,084 2,086 6,405 887 9,378 6,811 85,676 5,167,949 Commercial and industrial 5,014,438 5,788 5,726 146 11,660 77,823 31,146 5,135,067 Residential mortgage 2,877,048 10,083 8,136 5,317 23,536 17,387 138,381 3,056,352 Consumer - home equity 2,186,554 11,675 2,947 18 14,640 12,365 78,716 2,292,275 Consumer - indirect automobile 59,830 1,796 177 — 1,973 884 6 62,693 Consumer - credit card 95,264 140 374 — 514 590 — 96,368 Consumer - other 487,150 3,350 475 — 3,825 2,436 3,785 497,196 Total $ 19,382,621 $ 36,818 $ 24,899 $ 6,900 $ 68,617 $ 145,388 $ 481,555 $ 20,078,181 December 31, 2016 Accruing (Dollars in thousands) Current or Less Than 30 days past due 30-59 days 60-89 days &gt; 90 days Total Past Due Non-accrual Loans Acquired Impaired Loans Total Loans Commercial real estate - construction $ 767,305 $ — $ — $ — $ — $ 1,946 $ 32,991 $ 802,242 Real estate - owner-occupied 2,123,014 1,452 1,712 — 3,164 25,950 125,621 2,277,749 Real estate - non-owner-occupied 3,633,472 1,123 224 32 1,379 9,651 122,056 3,766,558 Commercial and industrial 3,857,375 4,071 920 — 4,991 164,934 32,732 4,060,032 Residential mortgage 1,124,463 2,334 2,565 1,353 6,252 13,733 122,952 1,267,400 Consumer - home equity 2,050,204 6,314 1,615 — 7,929 9,374 88,419 2,155,926 Consumer - indirect automobile 127,054 2,551 405 — 2,956 1,038 4 131,052 Consumer - credit card 82,070 199 99 — 298 624 — 82,992 Consumer - other 511,105 2,538 714 — 3,252 1,252 5,411 521,020 Total $ 14,276,062 $ 20,582 $ 8,254 $ 1,385 $ 30,221 $ 228,502 $ 530,186 $ 15,064,971</t>
  </si>
  <si>
    <t>Schedule of Carrying Amount of Loans Acquired</t>
  </si>
  <si>
    <t>The tables below show the balances acquired during 2017 for these two subsections of the acquired portfolio as of the acquisition date. These amounts are subject to change due to the finalization of purchase accounting adjustments. (Dollars in thousands) Acquired Non-Impaired Loans Contractually required principal and interest at acquisition $ 4,914,185 Expected losses and foregone interest (54,226 ) Cash flows expected to be collected at acquisition 4,859,959 Fair value of acquired loans at acquisition $ 3,960,308 (Dollars in thousands) Acquired Impaired Loans Contractually required principal and interest at acquisition $ 111,114 Non-accretable difference (expected losses and foregone interest) (12,245 ) Cash flows expected to be collected at acquisition 98,869 Accretable yield (32,937 ) Basis in acquired loans at acquisition $ 65,932</t>
  </si>
  <si>
    <t>Summary of Changes in Accretable Yields of Acquired Loans</t>
  </si>
  <si>
    <t>The following is a summary of changes in the accretable difference for all loans accounted for under ASC 310-30 during the years ended December 31: (Dollars in thousands) 2017 2016 2015 Balance at beginning of period $ 175,054 $ 227,502 $ 287,651 Additions 32,937 — 6,823 Transfers from non-accretable difference to accretable yield 4,912 5,490 9,916 Accretion (56,337 ) (68,211 ) (80,479 ) Changes in expected cash flows not affecting non-accretable differences (1) (3,943 ) 10,273 3,591 Balance at end of period $ 152,623 $ 175,054 $ 227,502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years ended December 31: (Dollars in thousands) 2017 2016 2015 Extended maturities $ 26,561 $ 75,315 $ 15,594 Interest rate adjustment 24 193 — Maturity and interest rate adjustment 4,932 2,470 23,374 Movement to or extension of interest-rate only payments 4,161 27,931 241 Forbearance 7,226 76,819 122 Other concession(s) (1) 27,555 39,708 17,710 Total $ 70,459 $ 222,436 $ 57,041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years ended December 31: 2017 2016 2015 (In thousands, except number of loan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real estate - construction 4 $ 9,404 $ 9,628 3 $ 3,024 $ 3,035 — $ — $ — Commercial real estate - owner-occupied 11 5,779 5,706 20 18,223 18,239 6 15,403 13,889 Commercial real estate - non-owner-occupied 19 11,974 13,738 25 16,644 10,093 5 11,361 11,361 Commercial and industrial 57 21,651 20,883 79 163,265 169,893 28 31,030 27,598 Residential mortgage 24 1,897 1,771 43 5,141 4,946 1 70 68 Consumer - home equity 123 16,346 15,862 158 13,273 12,568 50 4,440 3,865 Consumer - indirect 43 511 371 79 983 792 6 79 79 Consumer - other 78 2,671 2,500 116 3,087 2,870 17 248 181 Total 359 $ 70,233 $ 70,459 523 $ 223,640 $ 222,436 113 $ 62,631 $ 57,041 Information detailing TDRs that defaulted during the years ended December 31, 2017, 2016, and 2015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2017 2016 2015 (In thousands, except number of loans) Number of Loans Recorded Investment Number of Loans Recorded Investment Number of Loans Recorded Investment Commercial real estate - construction 2 $ 3,572 1 $ 116 — $ — Commercial real estate - owner-occupied 6 4,668 3 3,473 2 10,956 Commercial real estate - non-owner-occupied 13 8,060 6 201 4 11,119 Commercial and industrial 32 6,550 22 14,707 21 12,090 Residential mortgage 16 1,218 8 405 — — Consumer - home equity 32 3,285 25 1,379 20 1,547 Consumer - indirect 33 323 37 338 6 79 Consumer - other 29 1,058 22 606 9 2 Total 163 $ 28,734 124 $ 21,225 62 $ 35,793</t>
  </si>
  <si>
    <t>Allowance for Credit Losses and Credit Quality (Tables)</t>
  </si>
  <si>
    <t>Schedule of Allowance for Loan Losses for Covered and Non-Covered Loan Portfolios</t>
  </si>
  <si>
    <t>A summary of changes in the allowance for credit losses for the years ended December 31 is as follows: (Dollars in thousands) 2017 2016 2015 Allowance for credit losses Allowance for loan losses at beginning of period $ 144,719 $ 138,378 $ 130,131 Provision for loan losses before adjustment attributable to FDIC loss share agreements 51,111 42,927 29,548 Adjustment attributable to FDIC loss share arrangements — 1,497 1,360 Net provision for loan losses 51,111 44,424 30,908 Adjustment attributable to FDIC loss share arrangements — (1,497 ) (1,360 ) Transfer of balance to OREO and other 934 (2,781 ) (10,419 ) Loans charged-off (62,466 ) (39,839 ) (17,301 ) Recoveries 6,593 6,034 6,419 Allowance for loan losses at end of period $ 140,891 $ 144,719 $ 138,378 Reserve for unfunded commitments at beginning of period $ 11,241 $ 14,145 $ 11,801 Balance created in acquisition accounting 1,370 — — Provision for (Reversal of) unfunded lending commitments 597 (2,904 ) 2,344 Reserve for unfunded commitments at end of period $ 13,208 $ 11,241 $ 14,145 Allowance for credit losses at end of period $ 154,099 $ 155,960 $ 152,523 A summary of changes in the allowance for credit losses, by loan portfolio type, for the years ended December 31 is as follows: 2017 (Dollars in thousands) Commercial Commercial Residential Consumer Total Allowance for loan losses at beginning of period $ 49,231 $ 60,939 $ 11,249 $ 23,300 $ 144,719 Provision for (Reversal of) loan losses 10,433 31,891 (2,206 ) 10,993 51,111 Transfer of balance to OREO and other 853 (68 ) 2 147 934 Loans charged off (7,433 ) (40,015 ) (365 ) (14,653 ) (62,466 ) Recoveries 1,117 1,169 437 3,870 6,593 Allowance for loan losses at end of period $ 54,201 $ 53,916 $ 9,117 $ 23,657 $ 140,891 Reserve for unfunded commitments at beginning of period $ 3,207 $ 4,537 $ 657 $ 2,840 $ 11,241 Balance created in acquisition accounting 253 783 327 7 1,370 Provision for (Reversal of) unfunded commitments 1,071 (11 ) (429 ) (34 ) 597 Reserve for unfunded commitments at end of period $ 4,531 $ 5,309 $ 555 $ 2,813 $ 13,208 Allowance on loans individually evaluated for impairment $ 1,588 $ 12,736 $ 172 $ 2,856 $ 17,352 Allowance on loans collectively evaluated for impairment 30,360 38,944 3,141 17,210 89,655 Allowance on loans acquired with deteriorated credit quality 22,253 2,236 5,804 3,591 33,884 Loans, net of unearned income: Balance at end of period $ 8,938,230 $ 5,135,067 $ 3,056,352 $ 2,948,532 $ 20,078,181 Balance at end of period individually evaluated for impairment 91,785 102,416 6,749 37,177 238,127 Balance at end of period collectively evaluated for impairment 8,616,924 5,001,505 2,911,222 2,828,848 19,358,499 Balance at end of period acquired with deteriorated credit quality 229,521 31,146 138,381 82,507 481,555 2016 (Dollars in thousands) Commercial Commercial Residential Consumer Total Allowance for loan losses at beginning of period $ 51,372 $ 49,355 $ 11,789 $ 25,862 $ 138,378 Provision for loan losses 1,958 32,296 824 9,346 44,424 Decrease in FDIC loss share receivable (34 ) (50 ) (1,090 ) (323 ) (1,497 ) Transfer of balance to OREO and other (868 ) (519 ) (141 ) (1,253 ) (2,781 ) Loans charged off (4,338 ) (21,645 ) (313 ) (13,543 ) (39,839 ) Recoveries 1,141 1,502 180 3,211 6,034 Allowance for loan losses at end of period $ 49,231 $ 60,939 $ 11,249 $ 23,300 $ 144,719 Reserve for unfunded commitments at beginning of period $ 4,167 $ 6,106 $ 830 $ 3,042 $ 14,145 Reversal of provision for unfunded commitments (960 ) (1,569 ) (173 ) (202 ) (2,904 ) Reserve for unfunded commitments at end of period $ 3,207 $ 4,537 $ 657 $ 2,840 $ 11,241 Allowance on loans individually evaluated for impairment $ 1,378 $ 21,413 $ 144 $ 1,358 $ 24,293 Allowance on loans collectively evaluated for impairment 25,248 37,206 4,223 17,537 84,214 Allowance on loans acquired with deteriorated credit quality 22,605 2,320 6,882 4,405 36,212 Loans, net of unearned income: Balance at end of period $ 6,846,549 $ 4,060,032 $ 1,267,400 $ 2,890,990 $ 15,064,971 Balance at end of period individually evaluated for impairment 61,006 220,995 4,312 16,467 302,780 Balance at end of period collectively evaluated for impairment 6,504,875 3,806,305 1,140,136 2,780,689 14,232,005 Balance at end of period acquired with deteriorated credit quality 280,668 32,732 122,952 93,834 530,186 2015 (Dollars in thousands) Commercial Commercial Residential Consumer Total Allowance for loan losses at beginning of period $ 57,093 $ 33,328 $ 9,162 $ 30,548 $ 130,131 Provision for loan losses 1,059 17,423 3,620 8,806 30,908 Increase (Decrease) in FDIC loss share receivable 757 (49 ) (235 ) (1,833 ) (1,360 ) Transfer of balance to OREO and other (6,849 ) (275 ) (491 ) (2,804 ) (10,419 ) Loans charged off (2,806 ) (1,279 ) (362 ) (12,854 ) (17,301 ) Recoveries 2,118 207 95 3,999 6,419 Allowance for loan losses at end of period $ 51,372 $ 49,355 $ 11,789 $ 25,862 $ 138,378 Reserve for unfunded commitments at beginning of period $ 3,439 $ 5,260 $ 168 $ 2,934 $ 11,801 Provision for unfunded commitments 728 846 662 108 2,344 Reserve for unfunded commitments at end of period $ 4,167 $ 6,106 $ 830 $ 3,042 $ 14,145 Allowance on loans individually evaluated for impairment $ 1,287 $ 2,394 $ 1 $ 397 $ 4,079 Allowance on loans collectively evaluated for impairment 24,186 44,080 4,150 17,839 90,255 Allowance on loans acquired with deteriorated credit quality 25,899 2,881 7,638 7,626 44,044 Loans, net of unearned income: Balance at end of period $ 6,125,927 $ 4,072,928 $ 1,195,319 $ 2,933,254 $ 14,327,428 Balance at end of period individually evaluated for impairment 29,578 33,270 70 5,066 67,984 Balance at end of period collectively evaluated for impairment 5,685,272 3,987,665 1,054,669 2,807,119 13,534,725 Balance at end of period acquired with deteriorated credit quality 411,077 51,993 140,580 121,069 724,719</t>
  </si>
  <si>
    <t>Investment in Legacy and Acquired Loans by Credit Quality Indicator</t>
  </si>
  <si>
    <t>The Company’s investment in loans by credit quality indicator is presented in the following tables. Asset risk classifications for commercial loans reflect the classification as of December 31, 2017 and 2016, respectively. Credit quality information in the tables below includes total loans acquired (including acquired impaired loans) at the net loan balance, after the application of premiums/discounts, at December 31, 2017 and 2016. Loan premiums/discounts represent the adjustment of acquired loans to fair value at the acquisition date, as adjusted for income accretion and changes in cash flow estimates in subsequent periods. Loan delinquency is the primary credit quality indicator that the Company utilizes to monitor consumer asset quality. December 31, 2017 December 31, 2016 (Dollars in thousands) Pass Special Mention Sub- Doubtful Loss Total Pass Special Mention Sub- Doubtful Loss Total Commercial real estate - construction $ 1,189,490 $ 20,351 $ 30,541 $ 14 $ — $ 1,240,396 $ 775,387 $ 2,694 $ 22,026 $ 2,135 $ — $ 802,242 Commercial real estate - owner-occupied 2,388,715 82,114 56,590 2,466 — 2,529,885 2,180,201 29,039 66,816 1,670 23 2,277,749 Commercial real estate - non-owner-occupied 5,104,074 19,311 42,702 1,744 118 5,167,949 3,687,439 23,004 55,576 539 — 3,766,558 Commercial and industrial 4,882,554 88,149 128,961 35,403 — 5,135,067 3,660,080 104,482 266,553 28,917 — 4,060,032 Total $ 13,564,833 $ 209,925 $ 258,794 $ 39,627 $ 118 $ 14,073,297 $ 10,303,107 $ 159,219 $ 410,971 $ 33,261 $ 23 $ 10,906,581 December 31, 2017 December 31, 2016 (Dollars in thousands) Current 30+ Days Past Due Total Current 30+ Days Past Due Total Residential mortgage $ 2,962,043 $ 94,309 $ 3,056,352 $ 1,229,761 $ 37,639 $ 1,267,400 Consumer - home equity 2,250,205 42,070 2,292,275 2,129,110 26,816 2,155,926 Consumer - indirect automobile 59,836 2,857 62,693 127,047 4,005 131,052 Consumer - credit card 95,263 1,105 96,368 82,052 940 82,992 Consumer - other 490,399 6,797 497,196 515,857 5,163 521,020 Total $ 5,857,746 $ 147,138 $ 6,004,884 $ 4,083,827 $ 74,563 $ 4,158,390</t>
  </si>
  <si>
    <t>Schedule of Investment in Legacy Impaired Loans</t>
  </si>
  <si>
    <t>Information on the Company’s investment in impaired loans, which include all TDRs and all other non-accrual loans evaluated or measured individually for impairment for purposes of determining the allowance for loan losses, is presented in the following tables as of and for the periods indicated. December 31, 2017 (Dollars in thousands) Unpaid Principal Balance Recorded Investment Related Average Interest With no related allowance recorded: Commercial real estate - construction $ 13,763 $ 13,013 $ — $ 9,104 $ 441 Commercial real estate - owner-occupied 50,867 44,482 — 53,282 1,389 Commercial real estate - non-owner-occupied 15,370 14,975 — 15,127 692 Commercial and industrial 103,013 70,254 — 92,312 2,279 Residential mortgage 2,004 2,001 — 2,044 85 Consumer - home equity 5,906 5,634 — 5,747 231 Consumer - other 75 75 — 11 1 With an allowance recorded: Commercial real estate - construction 238 156 (19 ) 197 6 Commercial real estate - owner-occupied 13,314 13,287 (949 ) 13,498 414 Commercial real estate - non-owner-occupied 6,051 5,872 (620 ) 6,196 154 Commercial and industrial 35,306 32,162 (12,736 ) 42,874 1,220 Residential mortgage 5,179 4,748 (172 ) 4,861 180 Consumer - home equity 27,189 26,575 (2,358 ) 23,546 1,007 Consumer - indirect automobile 1,034 679 (79 ) 873 38 Consumer - other 4,320 4,214 (419 ) 3,582 231 Total $ 283,629 $ 238,127 $ (17,352 ) $ 273,254 $ 8,368 Total commercial loans $ 237,922 $ 194,201 $ (14,324 ) $ 232,590 $ 6,595 Total mortgage loans 7,183 6,749 (172 ) 6,905 265 Total consumer loans 38,524 37,177 (2,856 ) 33,759 1,508 December 31, 2016 (Dollars in thousands) Unpaid Principal Balance Recorded Investment Related Average Interest With no related allowance recorded: Commercial real estate - construction $ 38 $ 38 $ — $ 28 $ — Commercial real estate - owner-occupied 25,180 25,074 — 25,890 647 Commercial real estate - non-owner-occupied 15,654 14,794 — 19,587 879 Commercial and industrial 148,311 138,202 — 111,261 3,418 Consumer - home equity — — — — — Consumer - other — — — — — With an allowance recorded: Commercial real estate - construction 1,946 1,946 (649 ) 1,839 54 Commercial real estate - owner-occupied 17,580 17,429 (640 ) 16,668 493 Commercial real estate - non-owner-occupied 1,743 1,725 (89 ) 1,782 95 Commercial and industrial 84,197 82,793 (21,413 ) 78,270 2,858 Residential mortgage 4,628 4,312 (144 ) 4,377 161 Consumer - home equity 13,916 13,267 (993 ) 10,237 435 Consumer - indirect automobile 1,037 758 (114 ) 956 49 Consumer - other 2,448 2,442 (251 ) 1,469 102 Total $ 316,678 $ 302,780 $ (24,293 ) $ 272,364 $ 9,191 Total commercial loans $ 294,649 $ 282,001 $ (22,791 ) $ 255,325 $ 8,444 Total mortgage loans 4,628 4,312 (144 ) 4,377 161 Total consumer loans 17,401 16,467 (1,358 ) 12,662 586 December 31, 2015 (Dollars in thousands) Unpaid Principal Balance Recorded Investment Related Average Interest With no related allowance recorded: Commercial real estate - construction $ 54 $ 51 $ — $ 55 $ 1 Commercial real estate - owner-occupied 3,630 3,495 — 2,928 106 Commercial real estate - non-owner-occupied 13,318 12,600 — 12,881 209 Commercial and industrial 14,571 14,340 — 18,839 1,148 Consumer - home equity 730 730 — 533 22 Consumer - other 66 66 — 66 5 With an allowance recorded: Commercial real estate - construction 3 3 (2 ) 57 1 Commercial real estate - owner-occupied 12,744 12,691 (1,244 ) 12,908 527 Commercial real estate - non-owner-occupied 738 738 (41 ) 1,027 62 Commercial and industrial 18,958 18,930 (2,394 ) 20,055 776 Residential mortgage 70 70 (1 ) 70 5 Consumer - home equity 3,859 3,683 (338 ) 2,454 73 Consumer - other 588 587 (59 ) 488 3 Total $ 69,329 $ 67,984 $ (4,079 ) $ 72,361 $ 2,938 Total commercial loans $ 64,016 $ 62,848 $ (3,681 ) $ 68,750 $ 2,830 Total mortgage loans 70 70 (1 ) 70 5 Total consumer loans 5,243 5,066 (397 ) 3,541 103</t>
  </si>
  <si>
    <t>Transfers and Servicing of Financial Assets (Including Mortgage Banking Activity) (Tables)</t>
  </si>
  <si>
    <t>Changes in Carrying Amount of Mortgage Loans Held-for-sale</t>
  </si>
  <si>
    <t>Changes to the carrying amount of mortgage loans held for sale at December 31 are presented in the following table. (Dollars in thousands) 2017 2016 2015 Balance at beginning of period $ 157,041 $ 166,247 $ 140,072 Originations and purchases 1,844,358 2,460,033 2,464,588 Sales, net of gains (1,859,565 ) (2,451,459 ) (2,432,979 ) Mortgage loans transferred to held for investment (6,918 ) (14,017 ) — Other — (3,763 ) (5,434 ) Balance at end of period $ 134,916 $ 157,041 $ 166,247</t>
  </si>
  <si>
    <t>Components of Mortgage Income</t>
  </si>
  <si>
    <t>The following table details the components of mortgage income for the years ended December 31: (Dollars in thousands) 2017 2016 2015 Fair value changes of derivatives and mortgage loans held for sale: Mortgage loans held for sale and derivatives $ (7,047 ) $ 1,361 $ 2,216 Derivative settlements, net 1,229 (6,640 ) (5,017 ) Gains on sales 68,255 87,925 82,671 Servicing and other income, net 1,133 1,207 792 $ 63,570 $ 83,853 $ 80,662</t>
  </si>
  <si>
    <t>Schedule of Mortgage Servicing Rights at Carrying Value</t>
  </si>
  <si>
    <t>Mortgage servicing rights had the following carrying values as of the periods indicated: December 31, 2017 December 31, 2016 Gross Carrying Amount Accumulated Amortization Net Carrying Amount Gross Carrying Amount Accumulated Amortization Net Carrying Amount (Dollars in thousands) Mortgage servicing rights $ 9,588 $ (3,931 ) $ 5,657 $ 7,202 $ (3,144 ) $ 4,058</t>
  </si>
  <si>
    <t>Premises and Equipment (Tables)</t>
  </si>
  <si>
    <t>Schedule of Premises and Equipment</t>
  </si>
  <si>
    <t>Premises and equipment consisted of the following at December 31: (Dollars in thousands) 2017 2016 Land $ 89,137 $ 84,616 Buildings 261,994 239,626 Furniture, fixtures and equipment 129,866 115,775 Total premises and equipment 480,997 440,017 Accumulated depreciation (149,584 ) (133,644 ) Total premises and equipment, net $ 331,413 $ 306,373</t>
  </si>
  <si>
    <t>Schedule of Minimum Future Annual Rent Commitments</t>
  </si>
  <si>
    <t>Minimum future annual rent commitments under lease agreements for the periods indicated are as follows: (Dollars in thousands) 2018 $ 20,697 2019 19,466 2020 17,733 2021 14,437 2022 11,393 2023 and thereafter 36,744 $ 120,470</t>
  </si>
  <si>
    <t>Goodwill and Other Acquired Intangible Assets (Tables)</t>
  </si>
  <si>
    <t>Schedule of Carrying Amount of Goodwill</t>
  </si>
  <si>
    <t>Changes to the carrying amount of goodwill by reporting unit for the years ended December 31, 2017 and 2016 are provided in the following table. (Dollars in thousands) IBERIABANK Mortgage LTC Total Balance, December 31, 2015 $ 696,260 $ 23,178 $ 5,165 $ 724,603 Goodwill adjustments during the year 2,253 — — 2,253 Balance, December 31, 2016 $ 698,513 $ 23,178 $ 5,165 $ 726,856 Goodwill acquired during the year (preliminary allocation) 462,046 — — 462,046 Balance, December 31, 2017 $ 1,160,559 $ 23,178 $ 5,165 $ 1,188,902</t>
  </si>
  <si>
    <t>Schedule of Definite-Lived Intangible Assets</t>
  </si>
  <si>
    <t>Definite-lived intangible assets had the following carrying values included in “other intangible assets” on the Company’s consolidated balance sheets as of December 31: 2017 2016 (Dollars in thousands) Gross Carrying Amount Accumulated Amortization Net Carrying Amount Gross Carrying Amount Accumulated Amortization Net Carrying Amount Core deposit intangible assets $ 127,957 $ (51,971 ) $ 75,986 $ 74,001 $ (52,165 ) $ 21,836 Customer relationship intangible asset 1,143 (996 ) 147 1,348 (1,064 ) 284 Non-compete agreement 63 (39 ) 24 63 (22 ) 41 Total $ 129,163 $ (53,006 ) $ 76,157 $ 75,412 $ (53,251 ) $ 22,161 The related amortization expense of intangible assets is as follows: (Dollars in thousands) Amount Aggregate amortization expense for the years ended December 31: 2015 $ 7,811 2016 8,415 2017 12,590</t>
  </si>
  <si>
    <t>Schedule of Amortization Expense of Intangible Assets</t>
  </si>
  <si>
    <t>(Dollars in thousands) Estimated amortization expense for the years ended December 31: 2018 $ 18,415 2019 14,900 2020 11,771 2021 7,988 2022 5,903 2023 and thereafter 17,180</t>
  </si>
  <si>
    <t>Derivative Instruments and Other Hedging Activities (Tables)</t>
  </si>
  <si>
    <t>Schedule of Outstanding Derivative Instruments</t>
  </si>
  <si>
    <t>Information pertaining to outstanding derivative instruments is as follows: Balance Sheet Location Derivative Assets - Fair Value Balance Sheet Location Derivative Liabilities - Fair Value (Dollars in thousands) December 31, 2017 December 31, 2016 December 31, 2017 December 31, 2016 Derivatives designated as hedging instruments under ASC Topic 815: Interest rate contracts Other assets $ — $ — Other liabilities $ — $ 525 Total derivatives designated as hedging instruments under ASC Topic 815 $ — $ — $ — $ 525 Derivatives not designated as hedging instruments under ASC Topic 815: Interest rate contracts Other assets $ 20,446 $ 20,719 Other liabilities $ 16,191 $ 20,719 Foreign exchange contracts Other assets 7 27 Other liabilities 7 26 Forward sales contracts Other assets 136 6,014 Other liabilities 279 794 Written and purchased options Other assets 10,654 12,125 Other liabilities 8,656 8,098 Other contracts Other assets 22 1 Other liabilities 21 47 Total derivatives not designated as hedging instruments under ASC Topic 815 $ 31,265 $ 38,886 $ 25,154 $ 29,684 Total $ 31,265 $ 38,886 $ 25,154 $ 30,209 Derivative Assets - Notional Amount Derivative Liabilities - Notional Amount (Dollars in thousands) December 31, 2017 December 31, 2016 December 31, 2017 December 31, 2016 Derivatives designated as hedging instruments under ASC Topic 815: Interest rate contracts $ — $ — $ 108,500 $ 108,500 Total derivatives designated as hedging instruments under ASC Topic 815 $ — $ — $ 108,500 $ 108,500 Derivatives not designated as hedging instruments under ASC Topic 815: Interest rate contracts $ 1,218,464 $ 1,033,955 $ 1,218,464 $ 1,033,955 Foreign exchange contracts 268 4,474 268 4,474 Forward sales contracts 82,347 229,181 142,578 120,567 Written and purchased options 278,638 289,115 165,198 154,170 Other contracts 29,755 8,784 86,744 106,518 Total derivatives not designated as hedging instruments under ASC Topic 815 $ 1,609,472 $ 1,565,509 $ 1,613,252 $ 1,419,684 Total $ 1,609,472 $ 1,565,509 $ 1,721,752 $ 1,528,184</t>
  </si>
  <si>
    <t>Offsetting Assets</t>
  </si>
  <si>
    <t>The following table reconciles the gross amounts presented in the consolidated balance sheets to the net amounts that would result in the event of offset. December 31, 2017 Gross Amounts Presented in the Balance Sheet Gross Amounts Not Offset in the Balance Sheet Net (Dollars in thousands) Derivatives Collateral (1) Derivatives subject to master netting arrangements Derivative assets Interest rate contracts not designated as hedging instruments $ 20,446 $ (12,469 ) $ — $ 7,977 Written and purchased options 8,610 — — 8,610 Total derivative assets subject to master netting arrangements $ 29,056 $ (12,469 ) $ — $ 16,587 Derivative liabilities Interest rate contracts designated as hedging instruments $ — $ — $ — $ — Interest rate contracts not designated as hedging instruments 16,191 (12,469 ) (552 ) 3,170 Total derivative liabilities subject to master netting arrangements $ 16,191 $ (12,469 ) $ (552 ) $ 3,170 (1) Consists of cash collateral recorded at cost, which approximates fair value, and investment securities . December 31, 2016 Gross Amounts Presented in the Balance Sheet Gross Amounts Not Offset in the Balance Sheet Net (Dollars in thousands) Derivatives Collateral (1) Derivatives subject to master netting arrangements Derivative assets Interest rate contracts not designated as hedging instruments $ 20,719 $ (9,677 ) $ — $ 11,042 Written and purchased options 8,085 — — 8,085 Total derivative assets subject to master netting arrangements $ 28,804 $ (9,677 ) $ — $ 19,127 Derivative liabilities Interest rate contracts designated as hedging instruments $ 525 $ — $ (181 ) $ 344 Interest rate contracts not designated as hedging instruments 20,719 (9,677 ) (1,711 ) 9,331 Total derivative liabilities subject to master netting arrangements $ 21,244 $ (9,677 ) $ (1,892 ) $ 9,675 (1) Consists of cash collateral recorded at cost, which approximates fair value, and investment securities.</t>
  </si>
  <si>
    <t>Offsetting Liabilities</t>
  </si>
  <si>
    <t>Effect of Derivatives on the Consolidated Financial Statements</t>
  </si>
  <si>
    <t>At December 31, 2017, 2016, and 2015, and for the year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Years Ended December 31 Derivatives in ASC Topic 815 Cash Flow Hedging Relationships 2017 2016 2015 2017 2016 2015 2017 2016 2015 Interest rate contracts $ (611 ) $ (328 ) $ 38 Interest expense $ (390 ) $ 50 $ — Interest expense $ — $ — $ — Total $ (611 ) $ (328 ) $ 38 $ (390 ) $ 50 $ — $ — $ — $ — Information pertaining to the effect of derivatives not designated as hedging instruments on the consolidated financial statements as of December 31, is as follows: Location of Gain (Loss) Recognized in Income on Derivatives Amount of Gain (Loss) Recognized in Income on Derivatives (Dollars in thousands) 2017 2016 2015 Interest rate contracts (1) Other income $ 4,750 $ 8,830 $ 4,143 Foreign exchange contracts Other income 43 15 22 Forward sales contracts Mortgage income (4,115 ) (1,731 ) (2,947 ) Written and purchased options Mortgage income (2,028 ) (327 ) 274 Other contracts Other income 51 17 — Total $ (1,299 ) $ 6,804 $ 1,492</t>
  </si>
  <si>
    <t>Deposits (Tables)</t>
  </si>
  <si>
    <t>Schedule of Deposits by Type</t>
  </si>
  <si>
    <t>Deposits at December 31 are summarized as follows: (Dollars in thousands) 2017 2016 Non-interest-bearing deposits $ 6,209,925 $ 4,928,878 Negotiable order of withdrawal (NOW) 4,348,939 3,314,281 Money market deposits accounts (MMDA) 7,674,291 6,219,532 Savings deposits 846,074 814,385 Certificates of deposit and other time deposits 2,387,488 2,131,207 $ 21,466,717 $ 17,408,283</t>
  </si>
  <si>
    <t>Schedule of Time Deposits</t>
  </si>
  <si>
    <t>Total time deposits summarized by denomination at December 31 are as follows: (Dollars in thousands) 2017 2016 Time deposits less than $250,000 $ 1,768,047 $ 1,661,631 Time deposits greater than $250,000 619,441 469,576 $ 2,387,488 $ 2,131,207</t>
  </si>
  <si>
    <t>Schedule of Maturities of Certificates of Deposit</t>
  </si>
  <si>
    <t>A schedule of maturities of all time deposits as of December 31, 2017 is as follows: (Dollars in thousands) Years ending December 31 2018 $ 1,670,503 2019 401,855 2020 158,555 2021 65,885 2022 78,500 2023 and thereafter 12,190 $ 2,387,488</t>
  </si>
  <si>
    <t>Short-Term Borrowings (Tables)</t>
  </si>
  <si>
    <t>Summary of Short-Term Borrowings</t>
  </si>
  <si>
    <t>Short-term borrowings at December 31 are summarized as follows: (Dollars in thousands) 2017 2016 Federal Home Loan Bank advances $ 475,000 $ 175,000 Securities sold under agreements to repurchase 516,297 334,136 $ 991,297 $ 509,136 The levels of securities sold under agreements to repurchase and FHLB advances can fluctuate significantly on a day-to-day basis, depending on funding needs and which sources are used to satisfy those needs. All such arrangements are considered typical of the banking and brokerage industries and are accounted for as borrowings. Securities sold under agreements to repurchase, which are classified as secured borrowings, generally mature daily and are reflected at the amount of cash received in connection with the transaction. The Company may be required to provide additional collateral based on the fair value of the underlying securities. Additional information on the Company’s short-term borrowings for the years indicated is as follows: (Dollars in thousands) 2017 2016 2015 Outstanding at December 31 $ 991,297 $ 509,136 $ 326,617 Maximum month-end outstanding balance 2,197,105 807,993 798,933 Average daily outstanding balance 905,755 614,073 426,011 Average rate during the year 0.83 % 0.40 % 0.19 % Average rate at year end 0.82 % 0.30 % 0.20 %</t>
  </si>
  <si>
    <t>Long-Term Debt (Tables)</t>
  </si>
  <si>
    <t>Schedule of Long-Term Debt</t>
  </si>
  <si>
    <t>Long-term debt at December 31 is summarized as follows: (Dollars in thousands) 2017 2016 IBERIABANK: Federal Home Loan Bank notes, 0.864% to 7.040% $ 1,331,579 $ 480,118 Notes payable - Investment fund contribution, 7 to 30 year term, 1.28% to 6.82% fixed, 7 to 40 year term, 0.50% to 3.60% fixed, respectively 44,146 28,725 1,375,725 508,843 IBERIABANK Corporation (junior subordinated debt): Statutory Trust I, 3 month LIBOR (1) , plus 3.25%, issued November 2002 10,310 10,310 Statutory Trust II, 3 month LIBOR (1) , plus 3.15%, issued June 2003 10,310 10,310 Statutory Trust III, 3 month LIBOR (1) , plus 2.00%, issued September 2004 10,310 10,310 Statutory Trust IV, 3 month LIBOR (1) , plus 1.60%, issued October 2006 15,464 15,464 American Horizons Statutory Trust I, 3 month LIBOR (1) , plus 3.15%, assumed January 2005 6,186 6,186 Statutory Trust V, 3 month LIBOR (1) , plus 1.435%, issued June 2007 10,310 10,310 Statutory Trust VI, 3 month LIBOR (1) , plus 2.75%, issued November 2007 12,372 12,372 Statutory Trust VII, 3 month LIBOR (1) , plus 2.54%, issued November 2007 13,403 13,403 Statutory Trust VIII, 3 month LIBOR (1) , plus 3.50%, issued March 2008 7,217 7,217 OMNI Trust I, 3 month LIBOR (1) , plus 3.30%, assumed May 2011 8,248 8,248 OMNI Trust II, 3 month LIBOR (1) , plus 2.79%, assumed May 2011 7,732 7,732 GA Commerce Trust II, 3 month LIBOR (1) , plus 1.64%, assumed May 2015 8,248 8,248 120,110 120,110 $ 1,495,835 $ 628,953 (1) The interest rate on the Company’s long-term debt indexed to LIBOR is based on the 3-month LIBOR rate. The 3-month LIBOR rate w as 1.69% and 1.00% at December 31, 2017 and 2016, respectively.</t>
  </si>
  <si>
    <t>Maturities of Long-Term Debt</t>
  </si>
  <si>
    <t>Advances and long-term debt at December 31, 2017 have maturities or call dates in future years as follows: (Dollars in thousands) 2018 $ 235,944 2019 506,231 2020 114,241 2021 55,441 2022 410,800 2023 and thereafter 173,178 $ 1,495,835</t>
  </si>
  <si>
    <t>Income Taxes (Tables)</t>
  </si>
  <si>
    <t>Schedule of Provision for Income Tax Expense</t>
  </si>
  <si>
    <t>The provision for income tax expense consists of the following for the years ended December 31: (Dollars in thousands) 2017 2016 2015 Current expense $ 84,827 $ 103,335 $ 67,025 Deferred expense (benefit) 71,257 (16,654 ) 4,551 Tax credits (10,845 ) (7,112 ) (11,268 ) Amortization on qualified affordable housing tax credits 5,227 4,185 2,023 Tax benefits attributable to items charged to equity and goodwill — 1,439 1,763 $ 150,466 $ 85,193 $ 64,094</t>
  </si>
  <si>
    <t>Reconciliation of Effective Tax Rate</t>
  </si>
  <si>
    <t>The provision for federal income taxes differs from the amount computed by applying the federal income tax statutory rate of 35 percent on income before income tax expense as indicated in the following analysis for the years ended December 31: (Dollars in thousands) 2017 2016 2015 Federal tax based on statutory rate $ 102,508 $ 95,189 $ 72,428 Increase (decrease) resulting from: Effect of tax-exempt income (9,435 ) (8,203 ) (6,919 ) Interest and other nondeductible expenses 9,605 3,250 5,899 State taxes, net of federal benefit 6,970 4,770 3,955 Tax credits (10,845 ) (7,112 ) (11,268 ) Amortization on qualified affordable housing tax credits 5,227 4,185 2,023 Other (1) 46,436 (6,886 ) (2,024 ) $ 150,466 $ 85,193 $ 64,094 Effective tax rate 51.4 % 31.3 % 31.0 %</t>
  </si>
  <si>
    <t>Deferred Tax Assets and Liabilities</t>
  </si>
  <si>
    <t>The net deferred tax asset at December 31 is as follows: (Dollars in thousands) 2017 2016 Deferred tax asset: NOL carryforward $ 8,364 $ 19,584 Allowance for credit losses 38,402 58,036 Deferred compensation 5,876 10,852 Basis difference in acquired assets and liabilities 43,391 32,957 Unrealized loss on securities available for sale 12,198 14,019 OREO 2,639 4,498 Other 22,719 14,720 133,589 154,666 Deferred tax liability: Basis difference in acquired assets and liabilities (31,309 ) (13,150 ) FHLB stock (300 ) (270 ) Premises and equipment (3,723 ) (6,132 ) Acquisition intangibles (8,151 ) (8,134 ) Deferred loan costs (3,114 ) (4,702 ) Other (4,885 ) (9,196 ) (51,482 ) (41,584 ) Net deferred tax asset $ 82,107 $ 113,082</t>
  </si>
  <si>
    <t>Shareholders' Equity, Capital Ratios and Other Regulatory Matters (Tables)</t>
  </si>
  <si>
    <t>Schedule of Preferred Stock</t>
  </si>
  <si>
    <t>The following table presents a summary of the Company's non-cumulative perpetual preferred stock at December 31: 2017 2016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t>
  </si>
  <si>
    <t>Actual Capital Amounts and Ratios</t>
  </si>
  <si>
    <t>The Company’s and IBERIABANK’s actual capital amounts and ratios as of December 31 are presented in the following table. (Dollars in thousands) 2017 Minimum Well-Capitalized Actual Amount Ratio Amount Ratio Amount Ratio Tier 1 Leverage Consolidated $ 1,073,381 4.00 % N/A N/A $ 2,509,496 9.35 % IBERIABANK 1,070,789 4.00 $ 1,338,487 5.00 2,437,275 9.10 Common Equity Tier 1 (CET1) (1) Consolidated $ 1,011,732 4.50 % N/A N/A $ 2,377,398 10.57 % IBERIABANK 1,009,553 4.50 $ 1,458,243 6.50 2,437,275 10.86 Tier 1 Risk-Based Capital (1) Consolidated $ 1,348,977 6.00 % N/A N/A $ 2,509,496 11.16 % IBERIABANK 1,346,070 6.00 $ 1,794,760 8.00 2,437,275 10.86 Total Risk-Based Capital (1) Consolidated $ 1,798,635 8.00 % N/A N/A $ 2,780,095 12.37 % IBERIABANK 1,794,760 8.00 $ 2,243,450 10.00 2,591,374 11.55 2016 Minimum Well-Capitalized Actual Amount Ratio Amount Ratio Amount Ratio Tier 1 Leverage Consolidated $ 818,440 4.00 % N/A N/A $ 2,221,528 10.86 % IBERIABANK 816,152 4.00 $ 1,020,190 5.00 1,878,703 9.21 Common Equity Tier 1 (CET1) (1) Consolidated $ 794,334 4.50 % N/A N/A $ 2,089,431 11.84 % IBERIABANK 792,111 4.50 $ 1,144,160 6.50 1,878,703 10.67 Tier 1 Risk-Based Capital (1) Consolidated $ 1,059,112 6.00 % N/A N/A $ 2,221,528 12.59 % IBERIABANK 1,056,147 6.00 $ 1,408,197 8.00 1,878,703 10.67 Total Risk-Based Capital (1) Consolidated $ 1,412,149 8.00 % N/A N/A $ 2,493,988 14.13 % IBERIABANK 1,408,197 8.00 $ 1,760,246 10.00 2,034,663 11.56</t>
  </si>
  <si>
    <t>Earnings Per Share (Tables)</t>
  </si>
  <si>
    <t>Schedule of Calculation of Basic and Diluted Earnings Per Share</t>
  </si>
  <si>
    <t>The following table presents the calculation of basic and diluted earnings per share for the periods indicated. For the Years Ended December 31, (In thousands, except per share data) 2017 2016 2015 Earnings per common share - basic Net income $ 142,413 $ 186,777 $ 142,844 Preferred stock dividends (9,095 ) (7,977 ) — Dividends and undistributed earnings allocated to unvested restricted shares (1,210 ) (1,872 ) (1,680 ) Net income allocated to common shareholders - basic $ 132,108 $ 176,928 $ 141,164 Weighted average common shares outstanding 50,640 40,948 38,214 Earnings per common share - basic 2.61 4.32 3.69 Earnings per common share - diluted Net income allocated to common shareholders - basic $ 132,108 $ 176,928 $ 141,164 Dividends and undistributed earnings allocated to unvested restricted shares (1 ) (37 ) (48 ) Net income allocated to common shareholders - diluted $ 132,107 $ 176,891 $ 141,116 Weighted average common shares outstanding 50,640 40,948 38,214 Dilutive potential common shares 352 158 96 Weighted average common shares outstanding - diluted 50,992 41,106 38,310 Earnings per common share - diluted $ 2.59 $ 4.30 $ 3.68</t>
  </si>
  <si>
    <t>Share-Based Compensation (Tables)</t>
  </si>
  <si>
    <t>Schedule of Share-based Compensation Arrangements by Share-based Payment Award</t>
  </si>
  <si>
    <t>The following table represents unvested restricted stock award and restricted share unit activity for the years ended December 31: 2017 2016 2015 Number of shares at beginning of period 543,261 507,130 506,289 Granted 421,198 254,276 207,575 Forfeited (31,699 ) (28,855 ) (26,970 ) Vested (194,573 ) (189,290 ) (179,764 ) Number of shares at end of period 738,187 543,261 507,130 The following table represents phantom stock award and performance unit activity during the periods indicated. (Dollars in thousands) Number of share equivalents (1) Value of share equivalents (2) Balance, December 31, 2014 475,347 $ 30,826 Granted 167,573 9,228 Forfeited share equivalents (34,681 ) 1,910 Vested share equivalents (145,809 ) 9,288 Balance, December 31, 2015 462,430 $ 25,466 Granted 215,745 18,069 Forfeited share equivalents (42,051 ) 3,522 Vested share equivalents (163,294 ) 8,509 Balance, December 31, 2016 472,830 $ 39,600 Granted 118,408 9,177 Forfeited share equivalents (34,968 ) 2,710 Vested share equivalents (162,426 ) 15,206 Balance, December 31, 2017 393,844 $ 30,523 (1) Number of share equivalents includes all reinvested dividend equivalents for the year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7.50 , $83.75 and $55.07 on December 31, 2017, 2016 and 2015, respectively. The following table represents the activity related to stock options during the periods indicated: Number of Shares Weighted Average Exercise Price Aggregate Intrinsic Value (Dollars in thousands) Weighted Average Remaining Contract Life (in years) Outstanding options, December 31, 2014 867,682 $ 55.92 Granted 82,001 62.50 Exercised (119,917 ) 51.71 $ 1,516 Forfeited or expired (15,989 ) 66.52 Outstanding options, December 31, 2015 813,777 $ 56.99 Granted 160,624 48.65 Exercised (196,769 ) 55.39 3,597 Forfeited or expired (56,094 ) 59.49 Outstanding options, December 31, 2016 721,538 $ 55.38 Granted 80,557 84.78 Exercised (85,221 ) 55.45 2,098 Forfeited or expired (30,508 ) 68.46 Outstanding options, December 31, 2017 686,366 $ 58.24 $ 13,767 5.6 Exercisable options, December 31, 2015 546,842 $ 56.54 Exercisable options, December 31, 2016 415,376 56.66 Exercisable options, December 31, 2017 455,010 55.77 $ 9,891 4.4</t>
  </si>
  <si>
    <t>Schedule of Valuation Assumptions</t>
  </si>
  <si>
    <t>The following weighted-average assumptions were used for option awards issued during the years ended December 31: 2017 2016 2015 Expected dividends 1.7 % 2.8 % 2.2 % Expected volatility 25.0 % 29.0 % 35.6 % Risk-free interest rate 2.1 % 1.4 % 2.0 % Expected term (in years) 5.8 6.5 7.5 Weighted-average grant-date fair value $ 18.86 $ 10.46 $ 19.57</t>
  </si>
  <si>
    <t>Schedule of Allocation for Share-based Compensation Expense</t>
  </si>
  <si>
    <t>The following table represents the compensation expense that is included in non-interest expense and related income tax benefits in the accompanying consolidated statements of comprehensive income related to stock options for the years ended December 31: (Dollars in thousands) 2017 2016 2015 Compensation expense related to stock options $ 1,470 $ 2,010 $ 1,861 Income tax benefit related to stock options 124 331 317 The following table represents the compensation expense that was included in non-interest expense and related income tax benefits in the accompanying consolidated statements of comprehensive income related to restricted stock awards and restricted share units for the years ended December 31: (Dollars in thousands) 2017 2016 2015 Compensation expense related to restricted stock awards and restricted share units $ 14,966 $ 12,513 $ 12,045 Income tax benefit related to restricted stock awards and restricted share units 2,809 4,380 4,215 The following table indicates compensation expense recorded for phantom stock and performance units based on the number of share equivalents vested at December 31 of the years indicated and the current market price of the Company’s stock at that time: (Dollars in thousands) 2017 2016 2015 Compensation expense related to phantom stock and performance units $ 10,756 $ 12,933 $ 12,109</t>
  </si>
  <si>
    <t>Commitments and Contingencies (Tables)</t>
  </si>
  <si>
    <t>Summary of Financial Instruments Outstanding</t>
  </si>
  <si>
    <t>At December 31, 2017 and 2016, respectively, the Company had the following financial instruments outstanding and related reserves, whose contract amounts represent credit risk: (Dollars in thousands) December 31, 2017 December 31, 2016 Commitments to grant loans $ 342,305 $ 355,558 Unfunded commitments under lines of credit 6,060,034 4,899,930 Commercial and standby letters of credit 210,002 163,560 Reserve for unfunded lending commitments 13,208 11,241</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for a description of how fair value measurements are determined. December 31, 2017 (Dollars in thousands) Level 1 Level 2 Level 3 Total Assets Securities available for sale $ — $ 4,590,062 $ — $ 4,590,062 Mortgage loans held for sale — 134,916 — 134,916 Derivative instruments — 31,265 — 31,265 Total $ — $ 4,756,243 $ — $ 4,756,243 Liabilities Derivative instruments $ — $ 25,154 $ — $ 25,154 Total $ — $ 25,154 $ — $ 25,154 December 31, 2016 Level 1 Level 2 Level 3 Total Assets Securities available for sale $ — $ 3,446,097 $ — $ 3,446,097 Mortgage loans held for sale — 157,041 — 157,041 Derivative instruments — 38,886 — 38,886 Total $ — $ 3,642,024 $ — $ 3,642,024 Liabilities Derivative instruments $ — $ 30,209 $ — $ 30,209 Total $ — $ 30,209 $ — $ 30,209</t>
  </si>
  <si>
    <t>Gains and Losses Included in Earnings Related to Asset and Liabilities Measured at Fair Value on Recurring Basis</t>
  </si>
  <si>
    <t>Gains and losses (realized and unrealized) included in earnings (or accumulated other comprehensive income) during 2017 related to assets and liabilities measured at fair value on a recurring basis are reported in non-interest income or other comprehensive income as follows: (Dollars in thousands) Non-interest income Other comprehensive income (loss), net of tax Total gains (losses) included in earnings $ (1,166 ) $ — Change in unrealized gains (losses) relating to assets still held at December 31, 2017 — (11,721 )</t>
  </si>
  <si>
    <t>Financial Asset and Liabilities Measured at Fair Value on Nonrecurring Basis</t>
  </si>
  <si>
    <t>The Company has segregated all assets and liabilities that are measured at fair value on a non-recurring basis into the most appropriate level within the fair value hierarchy based on the inputs used to determine the fair value at the measurement date in the tables below. December 31, 2017 (Dollars in thousands) Level 1 Level 2 Level 3 Total Assets Loans $ — $ — $ 71,210 $ 71,210 OREO, net — — 3,029 3,029 Total $ — $ — $ 74,239 $ 74,239 December 31, 2016 (Dollars in thousands) Level 1 Level 2 Level 3 Total Assets Loans $ — $ — $ 93,485 $ 93,485 OREO, net — — 185 185 Total $ — $ — $ 93,670 $ 93,670</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December 31, 2017 December 31, 2016 (Dollars in thousands) Aggregate Fair Value Aggregate Unpaid Principal Aggregate Fair Value Less Unpaid Principal Aggregate Fair Value Aggregate Unpaid Principal Aggregate Fair Value Less Unpaid Principal Mortgage loans held for sale, at fair value $ 134,916 $ 131,276 $ 3,640 $ 157,041 $ 153,801 $ 3,240</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for a description of how fair value measurements are determined. December 31, 2017 (Dollars in thousands) Carrying Amount Fair Value Level 1 Level 2 Level 3 Financial Assets Cash and cash equivalents $ 625,724 $ 625,724 $ 625,724 $ — $ — Investment securities 4,817,380 4,818,026 — 4,818,026 — Loans and loans held for sale, net of unearned income and allowance for loan losses 20,072,206 19,961,773 — 134,916 19,826,857 Derivative instruments 31,265 31,265 — 31,265 — Financial Liabilities Deposits 21,466,717 21,460,782 — 21,460,782 — Short-term borrowings 991,297 991,297 516,297 475,000 — Long-term debt 1,495,835 1,476,899 — — 1,476,899 Derivative instruments 25,154 25,154 — 25,154 — December 31, 2016 (Dollars in thousands) Carrying Amount Fair Value Level 1 Level 2 Level 3 Financial Assets Cash and cash equivalents $ 1,362,126 $ 1,362,126 $ 1,362,126 $ — $ — Investment securities 3,535,313 3,536,029 — 3,536,029 — Loans and loans held for sale, net of unearned income and allowance for loan losses 15,077,293 15,066,055 — 157,041 14,909,014 Derivative instruments 38,886 38,886 — 38,886 — Financial Liabilities Deposits 17,408,283 16,762,475 — 16,762,475 — Short-term borrowings 509,136 509,136 334,136 175,000 — Long-term debt 628,953 617,656 — — 617,656 Derivative instruments 30,209 30,209 — 30,209 —</t>
  </si>
  <si>
    <t>Business Segments (Tables)</t>
  </si>
  <si>
    <t>Schedule of Segment Reporting Information</t>
  </si>
  <si>
    <t>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Year Ended December 31, 2017 (Dollars in thousands) IBERIABANK Mortgage LTC Consolidated Interest and dividend income $ 906,521 $ 7,260 $ 2 $ 913,783 Interest expense 104,937 — — 104,937 Net interest income 801,584 7,260 2 808,846 Provision for/(reversal of) loan losses 51,200 (89 ) — 51,111 Mortgage income — 63,570 — 63,570 Title revenue — — 21,972 21,972 Other non-interest income 125,552 (42 ) (12 ) 125,498 Allocated expenses (13,293 ) 10,041 3,252 — Non-interest expense 585,355 73,587 16,954 675,896 Income/(loss) before income tax expense 303,874 (12,751 ) 1,756 292,879 Income tax expense/(benefit) 156,407 (5,771 ) (170 ) 150,466 Net income/(loss) $ 147,467 $ (6,980 ) $ 1,926 $ 142,413 Total loans and loans held for sale, net of unearned income $ 20,028,840 $ 184,257 $ — $ 20,213,097 Total assets 27,672,906 208,710 22,513 27,904,129 Total deposits 21,462,776 3,941 — 21,466,717 Average assets 24,228,436 229,364 22,856 24,480,656 Year Ended December 31, 2016 (Dollars in thousands) IBERIABANK Mortgage LTC Consolidated Interest and dividend income $ 707,676 $ 9,261 $ 2 $ 716,939 Interest expense 64,068 3,633 — 67,701 Net interest income 643,608 5,628 2 649,238 Provision for loan losses 44,336 88 — 44,424 Mortgage income 405 83,448 — 83,853 Title revenue — — 22,213 22,213 Other non-interest income 127,751 4 — 127,755 Allocated expenses (13,972 ) 10,686 3,286 — Non-interest expense 484,099 65,133 17,433 566,665 Income before income tax expense 257,301 13,173 1,496 271,970 Income tax expense 79,565 5,023 605 85,193 Net income $ 177,736 $ 8,150 $ 891 $ 186,777 Total loans and loans held for sale, net of unearned income $ 15,004,360 $ 217,652 $ — $ 15,222,012 Total assets 21,319,267 315,057 24,866 21,659,190 Total deposits 17,402,742 5,541 — 17,408,283 Average assets 19,959,261 335,913 26,060 20,321,234 Year Ended December 31, 2015 (Dollars in thousands) IBERIABANK Mortgage LTC Consolidated Interest and dividend income $ 639,793 $ 7,062 $ 3 $ 646,858 Interest expense 56,222 2,878 — 59,100 Net interest income 583,571 4,184 3 587,758 Provision for loan losses 30,908 — — 30,908 Mortgage income 966 79,696 — 80,662 Title revenue — — 22,837 22,837 Other non-interest income 116,903 (2 ) (7 ) 116,894 Allocated expenses (16,253 ) 12,036 4,217 — Non-interest expense 495,158 57,784 17,363 570,305 Income before income tax expense 191,627 14,058 1,253 206,938 Income tax expense 58,006 5,581 507 64,094 Net income $ 133,621 $ 8,477 $ 746 $ 142,844 Total loans and loans held for sale, net of unearned income $ 14,305,663 $ 188,012 $ — $ 14,493,675 Total assets 19,220,085 256,888 27,095 19,504,068 Total deposits 16,173,831 4,917 — 16,178,748 Average assets 18,146,216 230,819 25,671 18,402,706</t>
  </si>
  <si>
    <t>Condensed Parent Company Only Financial Statements (Tables)</t>
  </si>
  <si>
    <t>Condensed Balance Sheets</t>
  </si>
  <si>
    <t>Condensed Balance Sheets (Dollars in thousands) December 31 2017 2016 Assets Cash in bank $ 168,873 $ 436,792 Investments in subsidiaries 3,661,808 2,635,682 Other assets 49,207 40,423 $ 3,879,888 $ 3,112,897 Liabilities and Shareholders’ Equity Liabilities $ 183,097 $ 173,203 Shareholders’ equity 3,696,791 2,939,694 $ 3,879,888 $ 3,112,897</t>
  </si>
  <si>
    <t>Condensed Statements of Income</t>
  </si>
  <si>
    <t>Condensed Statements of Income Year Ended December 31 (Dollars in thousands) 2017 2016 2015 Operating income Reimbursement of management expenses $ 76,177 $ 65,104 $ 59,255 Other income 146,796 829 (329 ) Total operating income 222,973 65,933 58,926 Operating expenses Interest expense 5,168 3,948 3,393 Salaries and employee benefits expense 55,013 45,623 41,689 Other expenses 32,965 19,566 17,492 Total operating expenses 93,146 69,137 62,574 Income (loss) before income tax benefit and increase in equity in undistributed earnings of subsidiaries 129,827 (3,204 ) (3,648 ) Income tax expense (benefit) 3,123 530 800 Income (loss) before equity in undistributed earnings of subsidiaries 126,704 (3,734 ) (4,448 ) Equity in undistributed earnings of subsidiaries 15,709 190,511 147,292 Net Income 142,413 186,777 142,844 Less: Preferred stock dividends 9,095 7,977 — Net Income Available to Common Shareholders $ 133,318 $ 178,800 $ 142,844</t>
  </si>
  <si>
    <t>Condensed Statements of Cash Flows</t>
  </si>
  <si>
    <t>Condensed Statements of Cash Flows (Dollars in thousands) Year Ended December 31 2017 2016 2015 Cash Flow from Operating Activities Net income $ 142,413 $ 186,777 $ 142,844 Adjustments to reconcile net income to net cash provided by operating activities: Depreciation and amortization 62 98 416 Net income of subsidiaries (160,206 ) (190,511 ) (147,292 ) Share-based compensation cost 16,436 14,523 13,906 Gain on sale of assets — — (110 ) Other operating activities, net (4,256 ) 12,417 82,105 Net Cash Provided by (Used in) Operating Activities (5,551 ) 23,304 91,869 Cash Flow from Investing Activities Cash paid in excess of cash received for acquisitions (809,159 ) — (5,054 ) Proceeds from sale of premises and equipment — — 12 Purchases of premises and equipment (105 ) — (2 ) Return of capital from (Capital contributed to) subsidiary 144,500 (6,000 ) 5,000 Other investing activities, net — (749 ) — Net Cash (Used in) Investing Activities (664,764 ) (6,749 ) (44 ) Cash Flow from Financing Activities Cash dividends paid on common stock (72,772 ) (56,793 ) (52,318 ) Cash dividends paid on preferred stock (9,095 ) (7,028 ) — Net share-based compensation stock transactions (832 ) 6,899 1,915 Payments to repurchase common stock — (11,666 ) — Net proceeds from issuance of common stock 485,151 279,242 — Net proceeds from issuance of preferred stock — 55,285 76,812 Other financing activities, net (56 ) — — Net Cash Provided by (Used In) Financing Activities 402,396 265,939 26,409 Net Increase (Decrease) in Cash and Cash Equivalents (267,919 ) 282,494 118,234 Cash and Cash Equivalents at Beginning of Period 436,792 154,298 36,064 Cash and Cash Equivalents at End of Period $ 168,873 $ 436,792 $ 154,298</t>
  </si>
  <si>
    <t>Summary of Significant Accounting Policies - Narrative (Details) - USD ($) $ / shares in Units, $ in Millions</t>
  </si>
  <si>
    <t>Maximum loss exposure</t>
  </si>
  <si>
    <t>Fair value adjustment period</t>
  </si>
  <si>
    <t>1 year</t>
  </si>
  <si>
    <t>Maturity period for cash and cash equivalents</t>
  </si>
  <si>
    <t>3 months</t>
  </si>
  <si>
    <t>Threshold period of past due status of financing receivable</t>
  </si>
  <si>
    <t>30 days</t>
  </si>
  <si>
    <t>Period due to be considered for accrual of interest on loans Is discontinued</t>
  </si>
  <si>
    <t>90 days</t>
  </si>
  <si>
    <t>Accounts, Notes, Loans and Financing Receivable</t>
  </si>
  <si>
    <t>Past due loans threshold period for write-off</t>
  </si>
  <si>
    <t>120 days</t>
  </si>
  <si>
    <t>Effect of change in method on allowance for credit losses</t>
  </si>
  <si>
    <t>Effect of change in method on allowance for credit losses on per share</t>
  </si>
  <si>
    <t>Rate lock period</t>
  </si>
  <si>
    <t>60 days</t>
  </si>
  <si>
    <t>Commercial Loans</t>
  </si>
  <si>
    <t>Residential and Consumer Portfolio</t>
  </si>
  <si>
    <t>Past due loans threshold period evaluation for charge-off</t>
  </si>
  <si>
    <t>Summary of Significant Accounting Policies - Useful Lives (Details) - USD ($) $ in Thousands</t>
  </si>
  <si>
    <t>Property, Plant and Equipment [Line Items]</t>
  </si>
  <si>
    <t>Buildings | Minimum</t>
  </si>
  <si>
    <t>Useful life of property and equipment</t>
  </si>
  <si>
    <t>10 years</t>
  </si>
  <si>
    <t>Buildings | Maximum</t>
  </si>
  <si>
    <t>40 years</t>
  </si>
  <si>
    <t>Furniture, fixtures and equipment | Minimum</t>
  </si>
  <si>
    <t>3 years</t>
  </si>
  <si>
    <t>Furniture, fixtures and equipment | Maximum</t>
  </si>
  <si>
    <t>20 years</t>
  </si>
  <si>
    <t>Software</t>
  </si>
  <si>
    <t>Software | Weighted Average</t>
  </si>
  <si>
    <t>Customer relationship intangible asset | Maximum</t>
  </si>
  <si>
    <t>Finite-Lived Intangible Assets, Net [Abstract]</t>
  </si>
  <si>
    <t>Useful life of finite-lived intangible asset</t>
  </si>
  <si>
    <t>Acquisition Activity - Additional Information (Details) $ in Thousands</t>
  </si>
  <si>
    <t>Jul. 31, 2017USD ($)bankshares</t>
  </si>
  <si>
    <t>Dec. 31, 2017USD ($)</t>
  </si>
  <si>
    <t>Dec. 31, 2016USD ($)</t>
  </si>
  <si>
    <t>Dec. 31, 2015USD ($)</t>
  </si>
  <si>
    <t>Sep. 30, 2017USD ($)</t>
  </si>
  <si>
    <t>Business Acquisition [Line Items]</t>
  </si>
  <si>
    <t>Increase (decrease) in goodwill due to adjustments</t>
  </si>
  <si>
    <t>Sabadell United</t>
  </si>
  <si>
    <t>Loans acquired</t>
  </si>
  <si>
    <t>Interest-bearing deposits acquired</t>
  </si>
  <si>
    <t>Number of offices acquired | bank</t>
  </si>
  <si>
    <t>Cash consideration</t>
  </si>
  <si>
    <t>Percentage of voting interests acquired</t>
  </si>
  <si>
    <t>100.00%</t>
  </si>
  <si>
    <t>Merger related costs</t>
  </si>
  <si>
    <t>Sabadell United | Fair Value Adjustments</t>
  </si>
  <si>
    <t>Amortization of premiums and accretion of discounts on acquired loans, securities, and deposits</t>
  </si>
  <si>
    <t>Elimination of amortization of premiums and accretion of discounts on previously acquired loans, securities, FDIC indemnification asset, and deposits</t>
  </si>
  <si>
    <t>Allowance for loan and lease losses acquired</t>
  </si>
  <si>
    <t>Sabadell United | Common Stock</t>
  </si>
  <si>
    <t>Common stock issued (shares) | shares</t>
  </si>
  <si>
    <t>Sabadell United | Core deposit intangible assets</t>
  </si>
  <si>
    <t>Intangible assets acquired</t>
  </si>
  <si>
    <t>Decrease in intangible assets recognized due to adjustments</t>
  </si>
  <si>
    <t>Acquisition Activity - Consideration (Details) - USD ($) $ in Thousands</t>
  </si>
  <si>
    <t>Jul. 31, 2017</t>
  </si>
  <si>
    <t>Sep. 30, 2017</t>
  </si>
  <si>
    <t>Total equity consideration</t>
  </si>
  <si>
    <t>Cash</t>
  </si>
  <si>
    <t>Total consideration paid</t>
  </si>
  <si>
    <t>Fair value of net assets assumed including identifiable intangible assets</t>
  </si>
  <si>
    <t>Common stock issued (shares)</t>
  </si>
  <si>
    <t>Acquisition Activity - Assets Acquired and Liabilities Assumed (Details) - Sabadell United - USD ($) $ in Thousands</t>
  </si>
  <si>
    <t>Cash and cash equivalents</t>
  </si>
  <si>
    <t>Investment securities</t>
  </si>
  <si>
    <t>Deferred tax asset, net</t>
  </si>
  <si>
    <t>Total assets acquired</t>
  </si>
  <si>
    <t>Liabilities</t>
  </si>
  <si>
    <t>Deposit liabilities</t>
  </si>
  <si>
    <t>Total liabilities assumed</t>
  </si>
  <si>
    <t>Core deposit intangible assets</t>
  </si>
  <si>
    <t>Acquisition Activity - Pro Forma Information (Details) - Sabadell United - USD ($) $ in Thousands</t>
  </si>
  <si>
    <t>Non-interest income</t>
  </si>
  <si>
    <t>Investment Securities - Schedule of Amortized Cost and Fair Values of Investment Securities, with Gross Unrealized Gains and Losses (Detail) - USD ($) $ in Thousands</t>
  </si>
  <si>
    <t>Schedule of Available-for-sale Securities</t>
  </si>
  <si>
    <t>Amortized cost</t>
  </si>
  <si>
    <t>Gross unrealized gain</t>
  </si>
  <si>
    <t>Gross unrealized losses</t>
  </si>
  <si>
    <t>Estimated fair value</t>
  </si>
  <si>
    <t>Schedule of Held-to-maturity Securities</t>
  </si>
  <si>
    <t>Gross unrealized gains</t>
  </si>
  <si>
    <t>Fair value of securities held as collateral</t>
  </si>
  <si>
    <t>U.S. Government-Sponsored Enterprise Obligations</t>
  </si>
  <si>
    <t>Obligations of State and Political Subdivisions</t>
  </si>
  <si>
    <t>Mortgage-Backed Securities</t>
  </si>
  <si>
    <t>Other Securities</t>
  </si>
  <si>
    <t>Investment Securities - Schedule of Securities with Gross Unrealized Losses Aggregated by Investment Category (Detail) - USD ($) $ in Thousands</t>
  </si>
  <si>
    <t>Gross Unrealized Losses</t>
  </si>
  <si>
    <t>Less than twelve months</t>
  </si>
  <si>
    <t>Over twelve months</t>
  </si>
  <si>
    <t>Estimated Fair Value</t>
  </si>
  <si>
    <t>Investment Securities - Additional Information on Securities in a Continuous Loss Position (Detail) $ in Thousands</t>
  </si>
  <si>
    <t>Dec. 31, 2017USD ($)Security</t>
  </si>
  <si>
    <t>Dec. 31, 2016USD ($)Security</t>
  </si>
  <si>
    <t>Number of debt securities with unrealized losses | Security</t>
  </si>
  <si>
    <t>Debt securities with unrealized losses (percentage of amortized cost)</t>
  </si>
  <si>
    <t>1.52%</t>
  </si>
  <si>
    <t>1.79%</t>
  </si>
  <si>
    <t>Number of securities | Security</t>
  </si>
  <si>
    <t>Amortized cost basis</t>
  </si>
  <si>
    <t>Unrealized loss</t>
  </si>
  <si>
    <t>Fannie Mae, Freddie Mac, or Ginnie Mae</t>
  </si>
  <si>
    <t>Political Subdivisions</t>
  </si>
  <si>
    <t>Investment Securities - Schedule of Amortized Cost and Estimated Fair Value of Investment Securities by Maturity (Detail) - USD ($) $ in Thousands</t>
  </si>
  <si>
    <t>Weighted Average Yield</t>
  </si>
  <si>
    <t>Within one year or less</t>
  </si>
  <si>
    <t>0.60%</t>
  </si>
  <si>
    <t>One through five years</t>
  </si>
  <si>
    <t>2.04%</t>
  </si>
  <si>
    <t>After five through ten years</t>
  </si>
  <si>
    <t>2.35%</t>
  </si>
  <si>
    <t>Over ten years</t>
  </si>
  <si>
    <t>2.32%</t>
  </si>
  <si>
    <t>Weighted average yield</t>
  </si>
  <si>
    <t>2.30%</t>
  </si>
  <si>
    <t>Amortized Cost</t>
  </si>
  <si>
    <t>2.79%</t>
  </si>
  <si>
    <t>3.01%</t>
  </si>
  <si>
    <t>2.81%</t>
  </si>
  <si>
    <t>2.55%</t>
  </si>
  <si>
    <t>2.61%</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Stock</t>
  </si>
  <si>
    <t>Other Investments</t>
  </si>
  <si>
    <t>Marketable Securities, Equity Securities</t>
  </si>
  <si>
    <t>Loans - Schedule of Non-Covered Loans (Detail) - USD ($) $ in Thousands</t>
  </si>
  <si>
    <t>Total loans, net of unearned income</t>
  </si>
  <si>
    <t>Commercial Loans | Commercial real estate - Construction</t>
  </si>
  <si>
    <t>Commercial Loans | Commercial real estate - owner-occupied</t>
  </si>
  <si>
    <t>Commercial Loans | Commercial real estate - non-owner-occupied</t>
  </si>
  <si>
    <t>Commercial Loans | Commercial and industrial</t>
  </si>
  <si>
    <t>Residential Mortgage</t>
  </si>
  <si>
    <t>Consumer and Other Loans</t>
  </si>
  <si>
    <t>Consumer and Other Loans | Home Equity</t>
  </si>
  <si>
    <t>Consumer and Other Loans | Consumer - Indirect automobile</t>
  </si>
  <si>
    <t>Consumer and Other Loans | Other</t>
  </si>
  <si>
    <t>Loans (Detail) - USD ($) $ in Thousands</t>
  </si>
  <si>
    <t>Net deferred loan origination fees</t>
  </si>
  <si>
    <t>Net discount</t>
  </si>
  <si>
    <t>Deposit liabilities reclassified as loans receivable</t>
  </si>
  <si>
    <t>Loans with carrying value pledged to secure public deposits and other borrowings</t>
  </si>
  <si>
    <t>Loans acquired with no evidence of deteriorated credit quality</t>
  </si>
  <si>
    <t>Acquired Loans</t>
  </si>
  <si>
    <t>Covered loans acquired</t>
  </si>
  <si>
    <t>Loans acquired with deteriorated credit quality</t>
  </si>
  <si>
    <t>Sabadell United | Foreign</t>
  </si>
  <si>
    <t>Troubled Debt Restructurings [Member]</t>
  </si>
  <si>
    <t>TDRs during period</t>
  </si>
  <si>
    <t>TDRs during period on accrual status</t>
  </si>
  <si>
    <t>TDRs during period on non-accrual status</t>
  </si>
  <si>
    <t>Loans - Schedule of Aging of Loans (Detail) - USD ($) $ in Thousands</t>
  </si>
  <si>
    <t>Accruing</t>
  </si>
  <si>
    <t>Non-accrual Loans</t>
  </si>
  <si>
    <t>Acquired Impaired Loans</t>
  </si>
  <si>
    <t>Total Loans</t>
  </si>
  <si>
    <t>Past due loans threshold period</t>
  </si>
  <si>
    <t>Residential Mortgage | Residential mortgage</t>
  </si>
  <si>
    <t>Current</t>
  </si>
  <si>
    <t>Consumer and Other Loans | Consumer - Home equity</t>
  </si>
  <si>
    <t>Consumer and Other Loans | Consumer - Credit card</t>
  </si>
  <si>
    <t>Consumer and Other Loans | Consumer - Other</t>
  </si>
  <si>
    <t>Current or Less Than 30 days past due</t>
  </si>
  <si>
    <t>Current or Less Than 30 days past due | Commercial Loans | Commercial real estate - Construction</t>
  </si>
  <si>
    <t>Current or Less Than 30 days past due | Commercial Loans | Commercial real estate - owner-occupied</t>
  </si>
  <si>
    <t>Current or Less Than 30 days past due | Commercial Loans | Commercial real estate - non-owner-occupied</t>
  </si>
  <si>
    <t>Current or Less Than 30 days past due | Commercial Loans | Commercial and industrial</t>
  </si>
  <si>
    <t>Current or Less Than 30 days past due | Residential Mortgage | Residential mortgage</t>
  </si>
  <si>
    <t>Current or Less Than 30 days past due | Consumer and Other Loans | Consumer - Home equity</t>
  </si>
  <si>
    <t>Current or Less Than 30 days past due | Consumer and Other Loans | Consumer - Indirect automobile</t>
  </si>
  <si>
    <t>Current or Less Than 30 days past due | Consumer and Other Loans | Consumer - Credit card</t>
  </si>
  <si>
    <t>Current or Less Than 30 days past due | Consumer and Other Loans | Consumer - Other</t>
  </si>
  <si>
    <t>30-59 days</t>
  </si>
  <si>
    <t>30-59 days | Commercial Loans | Commercial real estate - Construction</t>
  </si>
  <si>
    <t>30-59 days | Commercial Loans | Commercial real estate - owner-occupied</t>
  </si>
  <si>
    <t>30-59 days | Commercial Loans | Commercial real estate - non-owner-occupied</t>
  </si>
  <si>
    <t>30-59 days | Commercial Loans | Commercial and industrial</t>
  </si>
  <si>
    <t>30-59 days | Residential Mortgage | Residential mortgage</t>
  </si>
  <si>
    <t>30-59 days | Consumer and Other Loans | Consumer - Home equity</t>
  </si>
  <si>
    <t>30-59 days | Consumer and Other Loans | Consumer - Indirect automobile</t>
  </si>
  <si>
    <t>30-59 days | Consumer and Other Loans | Consumer - Credit card</t>
  </si>
  <si>
    <t>30-59 days | Consumer and Other Loans | Consumer - Other</t>
  </si>
  <si>
    <t>60-89 days</t>
  </si>
  <si>
    <t>60-89 days | Commercial Loans | Commercial real estate - Construction</t>
  </si>
  <si>
    <t>60-89 days | Commercial Loans | Commercial real estate - owner-occupied</t>
  </si>
  <si>
    <t>60-89 days | Commercial Loans | Commercial real estate - non-owner-occupied</t>
  </si>
  <si>
    <t>60-89 days | Commercial Loans | Commercial and industrial</t>
  </si>
  <si>
    <t>60-89 days | Residential Mortgage | Residential mortgage</t>
  </si>
  <si>
    <t>60-89 days | Consumer and Other Loans | Consumer - Home equity</t>
  </si>
  <si>
    <t>60-89 days | Consumer and Other Loans | Consumer - Indirect automobile</t>
  </si>
  <si>
    <t>60-89 days | Consumer and Other Loans | Consumer - Credit card</t>
  </si>
  <si>
    <t>60-89 days | Consumer and Other Loans | Consumer - Other</t>
  </si>
  <si>
    <t>Greater than 90 days</t>
  </si>
  <si>
    <t>Greater than 90 days | Commercial Loans | Commercial real estate - Construction</t>
  </si>
  <si>
    <t>Greater than 90 days | Commercial Loans | Commercial real estate - owner-occupied</t>
  </si>
  <si>
    <t>Greater than 90 days | Commercial Loans | Commercial real estate - non-owner-occupied</t>
  </si>
  <si>
    <t>Greater than 90 days | Commercial Loans | Commercial and industrial</t>
  </si>
  <si>
    <t>Greater than 90 days | Residential Mortgage | Residential mortgage</t>
  </si>
  <si>
    <t>Greater than 90 days | Consumer and Other Loans | Consumer - Home equity</t>
  </si>
  <si>
    <t>Greater than 90 days | Consumer and Other Loans | Consumer - Indirect automobile</t>
  </si>
  <si>
    <t>Greater than 90 days | Consumer and Other Loans | Consumer - Credit card</t>
  </si>
  <si>
    <t>Greater than 90 days | Consumer and Other Loans | Consumer - Other</t>
  </si>
  <si>
    <t>Acquired Loans | Commercial Loans | Commercial real estate - Construction</t>
  </si>
  <si>
    <t>Acquired Loans | Commercial Loans | Commercial real estate - owner-occupied</t>
  </si>
  <si>
    <t>Acquired Loans | Commercial Loans | Commercial real estate - non-owner-occupied</t>
  </si>
  <si>
    <t>Acquired Loans | Commercial Loans | Commercial and industrial</t>
  </si>
  <si>
    <t>Acquired Loans | Residential Mortgage | Residential mortgage</t>
  </si>
  <si>
    <t>Acquired Loans | Consumer and Other Loans | Consumer - Home equity</t>
  </si>
  <si>
    <t>Acquired Loans | Consumer and Other Loans | Consumer - Indirect automobile</t>
  </si>
  <si>
    <t>Acquired Loans | Consumer and Other Loans | Consumer - Credit card</t>
  </si>
  <si>
    <t>Acquired Loans | Consumer and Other Loans | Consumer - Other</t>
  </si>
  <si>
    <t>Loans - Schedule of Carrying Amount of Loans Acquired (Detail) - USD ($) $ in Thousands</t>
  </si>
  <si>
    <t>Expected losses and foregone interest</t>
  </si>
  <si>
    <t>Related allowance</t>
  </si>
  <si>
    <t>Contractually required principal and interest at acquisition</t>
  </si>
  <si>
    <t>Cash flows expected to be collected at acquisition</t>
  </si>
  <si>
    <t>Impaired Financing Receivable, with Related Allowance, Recorded Investment</t>
  </si>
  <si>
    <t>Impaired Financing Receivable, Expected Cash Flow</t>
  </si>
  <si>
    <t>Accretable yield</t>
  </si>
  <si>
    <t>Loans - Summary of Changes in Accretable Yields of Acquired Loans (Detail) - USD ($) $ in Thousands</t>
  </si>
  <si>
    <t>Certain Loans Acquired in Transfer Not Accounted for as Debt Securities, Accretable Yield Movement Schedule [Roll Forward]</t>
  </si>
  <si>
    <t>Balance at beginning of period</t>
  </si>
  <si>
    <t>Additions</t>
  </si>
  <si>
    <t>Transfers from non-accretable difference to accretable yield</t>
  </si>
  <si>
    <t>Accretion</t>
  </si>
  <si>
    <t>Changes in expected cash flows not affecting non-accretable differences</t>
  </si>
  <si>
    <t>Balance at end of period</t>
  </si>
  <si>
    <t>Loans - Schedule of Modified TDRs (Detail) - Troubled Debt Restructurings [Member] - USD ($) $ in Thousands</t>
  </si>
  <si>
    <t>Financing Receivable, Modifications</t>
  </si>
  <si>
    <t>Extended maturities</t>
  </si>
  <si>
    <t>Interest rate adjustment</t>
  </si>
  <si>
    <t>Maturity and interest rate adjustment</t>
  </si>
  <si>
    <t>Movement to or extension of interest-rate only payments</t>
  </si>
  <si>
    <t>Forbearance</t>
  </si>
  <si>
    <t>Other concession(s)</t>
  </si>
  <si>
    <t>Loans - Schedule of Subsequently Defaulted TDRs (Detail) $ in Thousands</t>
  </si>
  <si>
    <t>Dec. 31, 2017USD ($)SecurityLoan</t>
  </si>
  <si>
    <t>Dec. 31, 2016USD ($)SecurityLoan</t>
  </si>
  <si>
    <t>Dec. 31, 2015USD ($)SecurityLoan</t>
  </si>
  <si>
    <t>Threshold period for loans in default (in days)</t>
  </si>
  <si>
    <t>Non-Covered TDRs | TDRs Occurring during the Period</t>
  </si>
  <si>
    <t>Number of Loans | SecurityLoan</t>
  </si>
  <si>
    <t>Pre-modification Outstanding Recorded Investment</t>
  </si>
  <si>
    <t>Post-modification Outstanding Recorded Investment</t>
  </si>
  <si>
    <t>Number of loans | SecurityLoan</t>
  </si>
  <si>
    <t>Recorded investment</t>
  </si>
  <si>
    <t>Non-Covered TDRs | Commercial Loans | Commercial real estate - Construction | TDRs Occurring during the Period</t>
  </si>
  <si>
    <t>Non-Covered TDRs | Commercial Loans | Commercial real estate - owner-occupied | TDRs Occurring during the Period</t>
  </si>
  <si>
    <t>Non-Covered TDRs | Commercial Loans | Commercial real estate - non-owner-occupied | TDRs Occurring during the Period</t>
  </si>
  <si>
    <t>Non-Covered TDRs | Commercial Loans | Commercial and industrial | TDRs Occurring during the Period</t>
  </si>
  <si>
    <t>Non-Covered TDRs | Residential Mortgage | Residential mortgage | TDRs Occurring during the Period</t>
  </si>
  <si>
    <t>Non-Covered TDRs | Consumer and Other Loans | Consumer - Home equity | TDRs Occurring during the Period</t>
  </si>
  <si>
    <t>Non-Covered TDRs | Consumer and Other Loans | Consumer - Indirect Automobile | TDRs Occurring during the Period</t>
  </si>
  <si>
    <t>Non-Covered TDRs | Consumer and Other Loans | Consumer - Other | TDRs Occurring during the Period</t>
  </si>
  <si>
    <t>Allowance for Credit Losses and Credit Quality - Schedule of Allowance for Loan Losses for Covered and Non-Covered Loan Portfolios (Detail) - USD ($) $ in Thousands</t>
  </si>
  <si>
    <t>Allowance for credit losses</t>
  </si>
  <si>
    <t>Allowance for loan losses at beginning of period</t>
  </si>
  <si>
    <t>Provision for loan losses before benefit attributable to FDIC loss share agreements</t>
  </si>
  <si>
    <t>Adjustment attributable to FDIC loss share arrangements</t>
  </si>
  <si>
    <t>Net provision for loan losses</t>
  </si>
  <si>
    <t>Transfer of balance to OREO and other</t>
  </si>
  <si>
    <t>Loans charged-off</t>
  </si>
  <si>
    <t>Recoveries</t>
  </si>
  <si>
    <t>Allowance for loan losses at end of period</t>
  </si>
  <si>
    <t>Reserve For Unfunded Commitments</t>
  </si>
  <si>
    <t>Reserve for unfunded commitments at beginning of period</t>
  </si>
  <si>
    <t>Balance created in acquisition accounting</t>
  </si>
  <si>
    <t>Provision for (Reversal of) unfunded lending commitments</t>
  </si>
  <si>
    <t>Reserve for unfunded commitments at end of period</t>
  </si>
  <si>
    <t>Allowance for credit losses at end of period</t>
  </si>
  <si>
    <t>Allowance for Credit Losses and Credit Quality - Schedule of Allowance for Loan Losses for Legacy and Acquired Loans, by Loan Portfolio (Detail) - USD ($) $ in Thousands</t>
  </si>
  <si>
    <t>Financing Receivable, Allowance for Credit Losses</t>
  </si>
  <si>
    <t>Provision for (Reversal of) loan losses</t>
  </si>
  <si>
    <t>Decrease in FDIC loss share receivable</t>
  </si>
  <si>
    <t>Financing Receivable, Reserve For Unfunded Commitments</t>
  </si>
  <si>
    <t>Provision for (Reversal of) unfunded commitments</t>
  </si>
  <si>
    <t>Allowance on loans individually evaluated for impairment</t>
  </si>
  <si>
    <t>Allowance on loans collectively evaluated for impairment</t>
  </si>
  <si>
    <t>Allowance on loans acquired with deteriorated credit quality</t>
  </si>
  <si>
    <t>Loans, net of unearned income:</t>
  </si>
  <si>
    <t>Balance at end of period individually evaluated for impairment</t>
  </si>
  <si>
    <t>Balance at end of period collectively evaluated for impairment</t>
  </si>
  <si>
    <t>Commercial Loans | Real Estate</t>
  </si>
  <si>
    <t>Receivables Acquired with Deteriorated Credit Quality</t>
  </si>
  <si>
    <t>Balance at end of period acquired with deteriorated credit quality</t>
  </si>
  <si>
    <t>Receivables Acquired with Deteriorated Credit Quality | Commercial Loans | Real Estate</t>
  </si>
  <si>
    <t>Receivables Acquired with Deteriorated Credit Quality | Commercial Loans | Commercial and industrial</t>
  </si>
  <si>
    <t>Receivables Acquired with Deteriorated Credit Quality | Residential Mortgage</t>
  </si>
  <si>
    <t>Receivables Acquired with Deteriorated Credit Quality | Consumer and Other Loans</t>
  </si>
  <si>
    <t>Allowance for Credit Losses and Credit Quality - Investment in Legacy and Acquired Loans by Credit Quality Indicator (Detail) - USD ($) $ in Thousands</t>
  </si>
  <si>
    <t>30 or more days past due</t>
  </si>
  <si>
    <t>Consumer and Other Loans | Consumer - Indirect Automobile</t>
  </si>
  <si>
    <t>Pass | Commercial Loans</t>
  </si>
  <si>
    <t>Gross loans and leases receivable</t>
  </si>
  <si>
    <t>Pass | Commercial Loans | Commercial real estate - Construction</t>
  </si>
  <si>
    <t>Pass | Commercial Loans | Commercial real estate - owner-occupied</t>
  </si>
  <si>
    <t>Pass | Commercial Loans | Commercial real estate - non-owner-occupied</t>
  </si>
  <si>
    <t>Pass | Commercial Loans | Commercial and industrial</t>
  </si>
  <si>
    <t>Special Mention | Commercial Loans</t>
  </si>
  <si>
    <t>Special Mention | Commercial Loans | Commercial real estate - Construction</t>
  </si>
  <si>
    <t>Special Mention | Commercial Loans | Commercial real estate - owner-occupied</t>
  </si>
  <si>
    <t>Special Mention | Commercial Loans | Commercial real estate - non-owner-occupied</t>
  </si>
  <si>
    <t>Special Mention | Commercial Loans | Commercial and industrial</t>
  </si>
  <si>
    <t>Substandard | Commercial Loans</t>
  </si>
  <si>
    <t>Substandard | Commercial Loans | Commercial real estate - Construction</t>
  </si>
  <si>
    <t>Substandard | Commercial Loans | Commercial real estate - owner-occupied</t>
  </si>
  <si>
    <t>Substandard | Commercial Loans | Commercial real estate - non-owner-occupied</t>
  </si>
  <si>
    <t>Substandard | Commercial Loans | Commercial and industrial</t>
  </si>
  <si>
    <t>Doubtful | Commercial Loans</t>
  </si>
  <si>
    <t>Doubtful | Commercial Loans | Commercial real estate - Construction</t>
  </si>
  <si>
    <t>Doubtful | Commercial Loans | Commercial real estate - owner-occupied</t>
  </si>
  <si>
    <t>Doubtful | Commercial Loans | Commercial real estate - non-owner-occupied</t>
  </si>
  <si>
    <t>Doubtful | Commercial Loans | Commercial and industrial</t>
  </si>
  <si>
    <t>Loss | Commercial Loans</t>
  </si>
  <si>
    <t>Loss | Commercial Loans | Commercial real estate - Construction</t>
  </si>
  <si>
    <t>Loss | Commercial Loans | Commercial real estate - owner-occupied</t>
  </si>
  <si>
    <t>Loss | Commercial Loans | Commercial real estate - non-owner-occupied</t>
  </si>
  <si>
    <t>Loss | Commercial Loans | Commercial and industrial</t>
  </si>
  <si>
    <t>Allowance for Credit Losses and Credit Quality - Schedule of Investment in Legacy Impaired Loans (Detail) - USD ($) $ in Thousands</t>
  </si>
  <si>
    <t>Financing Receivable, Impaired</t>
  </si>
  <si>
    <t>Unpaid Principal Balance</t>
  </si>
  <si>
    <t>Recorded Investment</t>
  </si>
  <si>
    <t>Related Allowance</t>
  </si>
  <si>
    <t>Average Recorded Investment</t>
  </si>
  <si>
    <t>Interest Income Recognized</t>
  </si>
  <si>
    <t>With No Related Allowance Recorded | Commercial Loans | Commercial real estate - Construction</t>
  </si>
  <si>
    <t>With No Related Allowance Recorded | Commercial Loans | Commercial real estate - owner-occupied</t>
  </si>
  <si>
    <t>With No Related Allowance Recorded | Commercial Loans | Commercial real estate - non-owner-occupied</t>
  </si>
  <si>
    <t>With No Related Allowance Recorded | Commercial Loans | Commercial and industrial</t>
  </si>
  <si>
    <t>With No Related Allowance Recorded | Commercial Loans | Residential mortgage</t>
  </si>
  <si>
    <t>With No Related Allowance Recorded | Consumer and Other Loans | Consumer - Home equity</t>
  </si>
  <si>
    <t>With No Related Allowance Recorded | Consumer and Other Loans | Consumer - Other</t>
  </si>
  <si>
    <t>With An Allowance Recorded | Commercial Loans | Commercial real estate - Construction</t>
  </si>
  <si>
    <t>With An Allowance Recorded | Commercial Loans | Commercial real estate - owner-occupied</t>
  </si>
  <si>
    <t>With An Allowance Recorded | Commercial Loans | Commercial real estate - non-owner-occupied</t>
  </si>
  <si>
    <t>With An Allowance Recorded | Commercial Loans | Commercial and industrial</t>
  </si>
  <si>
    <t>With An Allowance Recorded | Residential Mortgage | Residential mortgage</t>
  </si>
  <si>
    <t>With An Allowance Recorded | Consumer and Other Loans | Consumer - Home equity</t>
  </si>
  <si>
    <t>With An Allowance Recorded | Consumer and Other Loans | Consumer - Indirect Automobile</t>
  </si>
  <si>
    <t>With An Allowance Recorded | Consumer and Other Loans | Consumer - Other</t>
  </si>
  <si>
    <t>Transfers and Servicing of Financial Assets (Including Mortgage Banking Activity) (Detail) - USD ($) $ in Billions</t>
  </si>
  <si>
    <t>Unpaid principal balances of loans serviced</t>
  </si>
  <si>
    <t>Transfers and Servicing of Financial Assets (including Mortgage Banking Activity) - Changes in Carrying Amount of Mortgage Loans Held-for-sale (Detail) - USD ($) $ in Thousands</t>
  </si>
  <si>
    <t>Loans Receivable Held-for-sale, Net, Reconciliation to Cash Flow [Roll Forward]</t>
  </si>
  <si>
    <t>Originations and purchases</t>
  </si>
  <si>
    <t>Sales, net of gains</t>
  </si>
  <si>
    <t>Mortgage loans transferred to held for investment</t>
  </si>
  <si>
    <t>Transfers and Servicing of Financial Assets (including Mortgage Banking Activity) - Components of Mortgage Income (Detail) - USD ($) $ in Thousands</t>
  </si>
  <si>
    <t>Participating Mortgage Loans</t>
  </si>
  <si>
    <t>Gains on sales</t>
  </si>
  <si>
    <t>Total mortgage income</t>
  </si>
  <si>
    <t>Mortgage loans held for sale and derivatives</t>
  </si>
  <si>
    <t>Derivative settlements, net</t>
  </si>
  <si>
    <t>Servicing and other income, net</t>
  </si>
  <si>
    <t>- Schedule of Mortgage Servicing Rights at Carrying Value (Detail) - USD ($) $ in Thousands</t>
  </si>
  <si>
    <t>Acquired Finite-Lived Intangible Assets</t>
  </si>
  <si>
    <t>Gross Carrying Amount</t>
  </si>
  <si>
    <t>Accumulated Amortization</t>
  </si>
  <si>
    <t>Net Carrying Amount</t>
  </si>
  <si>
    <t>Mortgage servicing rights</t>
  </si>
  <si>
    <t>Premises and Equipment - Schedule of Premises and Equipment (Detail) - USD ($) $ in Thousands</t>
  </si>
  <si>
    <t>Land</t>
  </si>
  <si>
    <t>Buildings</t>
  </si>
  <si>
    <t>Furniture, fixtures and equipment</t>
  </si>
  <si>
    <t>Total premises and equipment</t>
  </si>
  <si>
    <t>Accumulated depreciation</t>
  </si>
  <si>
    <t>Total premises and equipment, net</t>
  </si>
  <si>
    <t>Premises and Equipment (Detail) - USD ($) $ in Millions</t>
  </si>
  <si>
    <t>Depreciation expense</t>
  </si>
  <si>
    <t>Maximum lease term</t>
  </si>
  <si>
    <t>5 years</t>
  </si>
  <si>
    <t>Total lease income</t>
  </si>
  <si>
    <t>Rent expense</t>
  </si>
  <si>
    <t>Minimum</t>
  </si>
  <si>
    <t>Operating lease term (in years)</t>
  </si>
  <si>
    <t>Maximum</t>
  </si>
  <si>
    <t>50 years</t>
  </si>
  <si>
    <t>Total allocated cost of portion of buildings held for lease</t>
  </si>
  <si>
    <t>Premises and Equipment - Schedule of Minimum Future Annual Rent Commitments (Detail) $ in Thousands</t>
  </si>
  <si>
    <t>2023 and thereafter</t>
  </si>
  <si>
    <t>Goodwill and Other Acquired Intangible Assets - Schedule of Carrying Amount of Goodwill (Detail) - USD ($) $ in Thousands</t>
  </si>
  <si>
    <t>3 Months Ended</t>
  </si>
  <si>
    <t>Balance at beginning of the period</t>
  </si>
  <si>
    <t>Goodwill adjustments during the year</t>
  </si>
  <si>
    <t>Goodwill acquired during the year (preliminary allocation)</t>
  </si>
  <si>
    <t>Balance at end of the period</t>
  </si>
  <si>
    <t>Operating Segments | IBERIABANK</t>
  </si>
  <si>
    <t>Operating Segments | Mortgage</t>
  </si>
  <si>
    <t>Operating Segments | LTC</t>
  </si>
  <si>
    <t>Goodwill and Other Acquired Intangible Assets Goodwill and Other Acquired Intangible Assets (Detail) - USD ($) $ in Thousands</t>
  </si>
  <si>
    <t>Title plant assets</t>
  </si>
  <si>
    <t>Core deposit intangible assets | Sabadell United</t>
  </si>
  <si>
    <t>Goodwill and Other Acquired Intangible Assets - Schedule of Definite-Lived Intangible Assets (Detail) - USD ($) $ in Thousands</t>
  </si>
  <si>
    <t>Customer relationship intangible asset</t>
  </si>
  <si>
    <t>Non-compete agreement</t>
  </si>
  <si>
    <t>Goodwill and Other Acquired Intangible Assets - Schedule of Amortization Expense of Intangible Assets (Detail) - USD ($) $ in Thousands</t>
  </si>
  <si>
    <t>Aggregate amortization expense</t>
  </si>
  <si>
    <t>Estimated amortization expense for the years ended December 31:</t>
  </si>
  <si>
    <t>Derivative Instruments and Other Hedging Activities - Schedule of Outstanding Derivative Instruments (Detail) - USD ($) $ in Thousands</t>
  </si>
  <si>
    <t>Fair Value of Derivatives</t>
  </si>
  <si>
    <t>Derivative Asset</t>
  </si>
  <si>
    <t>Derivative Liability</t>
  </si>
  <si>
    <t>Notional Amount of Derivatives</t>
  </si>
  <si>
    <t>Derivative assets</t>
  </si>
  <si>
    <t>Derivative liabilities</t>
  </si>
  <si>
    <t>Designated as Hedging Instruments</t>
  </si>
  <si>
    <t>Designated as Hedging Instruments | Interest rate contracts</t>
  </si>
  <si>
    <t>Designated as Hedging Instruments | Interest rate contracts | Other Assets</t>
  </si>
  <si>
    <t>Designated as Hedging Instruments | Interest rate contracts | Other Liabilities</t>
  </si>
  <si>
    <t>Not Designated as Hedging Instruments</t>
  </si>
  <si>
    <t>Not Designated as Hedging Instruments | Other Assets</t>
  </si>
  <si>
    <t>Not Designated as Hedging Instruments | Other Liabilitie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Not Designated as Hedging Instruments | Other contracts</t>
  </si>
  <si>
    <t>Not Designated as Hedging Instruments | Other contracts | Other Assets</t>
  </si>
  <si>
    <t>Not Designated as Hedging Instruments | Other contracts | Other Liabilities</t>
  </si>
  <si>
    <t>Derivative Instruments and Other Hedging Activities (Detail) - USD ($) $ in Thousands</t>
  </si>
  <si>
    <t>Derivative [Line Items]</t>
  </si>
  <si>
    <t>Notional amount of derivative liabilities</t>
  </si>
  <si>
    <t>Cash as collateral for derivative transactions</t>
  </si>
  <si>
    <t>Cash Posted As Variation Margin for Derivatives</t>
  </si>
  <si>
    <t>Derivative Instruments and Other Hedging Activities - Reconciliation of Gross Amounts in Consolidated Balance Sheets (Detail) - USD ($) $ in Thousands</t>
  </si>
  <si>
    <t>Gross derivative assets</t>
  </si>
  <si>
    <t>Gross amounts not offset in the Balance Sheet, derivatives</t>
  </si>
  <si>
    <t>Gross amounts not offset in the Balance Sheet, collateral</t>
  </si>
  <si>
    <t>Net derivative assets</t>
  </si>
  <si>
    <t>Gross derivative liabilities</t>
  </si>
  <si>
    <t>Net derivative liabilities</t>
  </si>
  <si>
    <t>Written and purchased options</t>
  </si>
  <si>
    <t>Derivative Instruments and Other Hedging Activities - Effect of Hedging Instruments on Consolidated Financial Statements (Detail) - USD ($) $ in Thousands</t>
  </si>
  <si>
    <t>Designated as Hedging Instruments | Cash Flow Hedging | Interest rate contracts | Interest expense</t>
  </si>
  <si>
    <t>Derivative Instruments and Hedging Activities Disclosures</t>
  </si>
  <si>
    <t>Amount of Gain (Loss) Recognized in OCI net of taxes (Effective Portion)</t>
  </si>
  <si>
    <t>Amount of Gain (Loss) Reclassified from Accumulated OCI into Income net of taxes (Effective Portion)</t>
  </si>
  <si>
    <t>Amount of Gain (Loss) Recognized in Income on Derivative (Ineffective Portion and Amount Excluded from Effectiveness Testing)</t>
  </si>
  <si>
    <t>Amount of Gain (Loss) Recognized in Income on Derivatives</t>
  </si>
  <si>
    <t>Not Designated as Hedging Instruments | Interest rate contracts | Other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Not Designated as Hedging Instruments | Other contracts | Other income</t>
  </si>
  <si>
    <t>Deposits - Schedule of Deposits by Type (Detail) - USD ($) $ in Thousands</t>
  </si>
  <si>
    <t>Non-interest-bearing deposits</t>
  </si>
  <si>
    <t>Negotiable order of withdrawal (NOW)</t>
  </si>
  <si>
    <t>Money market deposits accounts (MMDA)</t>
  </si>
  <si>
    <t>Savings deposits</t>
  </si>
  <si>
    <t>Certificates of deposit and other time deposits</t>
  </si>
  <si>
    <t>Deposits - Schedule of Time Deposits (Detail) - USD ($) $ in Thousands</t>
  </si>
  <si>
    <t>Time Deposits, Less than $250,000</t>
  </si>
  <si>
    <t>Time Deposits, $250,000 or More</t>
  </si>
  <si>
    <t>Total time deposits</t>
  </si>
  <si>
    <t>Deposits - Schedule of Maturities of Certificates of Deposit (Detail) - USD ($) $ in Thousands</t>
  </si>
  <si>
    <t>Short-Term Borrowings - Summary of Short-Term Borrowings (Detail) - USD ($) $ in Thousands</t>
  </si>
  <si>
    <t>Federal Home Loan Bank advances</t>
  </si>
  <si>
    <t>Securities sold under agreements to repurchase</t>
  </si>
  <si>
    <t>Total short-term borrowings</t>
  </si>
  <si>
    <t>Short-term Debt, Other Disclosures</t>
  </si>
  <si>
    <t>Outstanding at December 31</t>
  </si>
  <si>
    <t>Maximum month-end outstanding balance</t>
  </si>
  <si>
    <t>Average daily outstanding balance</t>
  </si>
  <si>
    <t>Average rate during the year</t>
  </si>
  <si>
    <t>0.83%</t>
  </si>
  <si>
    <t>0.40%</t>
  </si>
  <si>
    <t>0.19%</t>
  </si>
  <si>
    <t>Average rate at year end</t>
  </si>
  <si>
    <t>0.82%</t>
  </si>
  <si>
    <t>0.30%</t>
  </si>
  <si>
    <t>0.20%</t>
  </si>
  <si>
    <t>Long-Term Debt - Schedule of Long-Term Debt (Detail) - USD ($) $ in Thousands</t>
  </si>
  <si>
    <t>Debt Instrument</t>
  </si>
  <si>
    <t>IBERIABANK</t>
  </si>
  <si>
    <t>IBERIABANK | Federal Home Loan Bank Notes</t>
  </si>
  <si>
    <t>IBERIABANK | Federal Home Loan Bank Notes | Minimum</t>
  </si>
  <si>
    <t>Interest rate</t>
  </si>
  <si>
    <t>0.864%</t>
  </si>
  <si>
    <t>IBERIABANK | Federal Home Loan Bank Notes | Maximum</t>
  </si>
  <si>
    <t>7.04%</t>
  </si>
  <si>
    <t>IBERIABANK | Notes Payable</t>
  </si>
  <si>
    <t>IBERIABANK | Notes Payable | Minimum</t>
  </si>
  <si>
    <t>1.28%</t>
  </si>
  <si>
    <t>0.50%</t>
  </si>
  <si>
    <t>Debt Instrument term</t>
  </si>
  <si>
    <t>7 years</t>
  </si>
  <si>
    <t>IBERIABANK | Notes Payable | Maximum</t>
  </si>
  <si>
    <t>6.82%</t>
  </si>
  <si>
    <t>3.60%</t>
  </si>
  <si>
    <t>30 years</t>
  </si>
  <si>
    <t>IBERIABANK Corporation | Junior Subordinated Debt</t>
  </si>
  <si>
    <t>IBERIABANK Corporation | Junior Subordinated Debt | Statutory Trust I, 3 month LIBOR, plus 3.25%</t>
  </si>
  <si>
    <t>IBERIABANK Corporation | Junior Subordinated Debt | Statutory Trust II, 3 month LIBOR, plus 3.15%</t>
  </si>
  <si>
    <t>IBERIABANK Corporation | Junior Subordinated Debt | Statutory Trust III, 3 month LIBOR, plus 2.00%</t>
  </si>
  <si>
    <t>IBERIABANK Corporation | Junior Subordinated Debt | Statutory Trust IV, 3 month LIBOR, plus 1.60%</t>
  </si>
  <si>
    <t>IBERIABANK Corporation | Junior Subordinated Debt | American Horizons Statutory Trust I, 3 month LIBOR, plus 3.15%</t>
  </si>
  <si>
    <t>IBERIABANK Corporation | Junior Subordinated Debt | Statutory Trust V, 3 month LIBOR, plus 1.435%</t>
  </si>
  <si>
    <t>IBERIABANK Corporation | Junior Subordinated Debt | Statutory Trust VI, 3 month LIBOR, plus 2.75%</t>
  </si>
  <si>
    <t>IBERIABANK Corporation | Junior Subordinated Debt | Statutory Trust VII, 3 month LIBOR, plus 2.54%</t>
  </si>
  <si>
    <t>IBERIABANK Corporation | Junior Subordinated Debt | Statutory Trust VIII, 3 month LIBOR, plus 3.50%</t>
  </si>
  <si>
    <t>IBERIABANK Corporation | Junior Subordinated Debt | OMNI Trust I, 3 month LIBOR, plus 3.30%</t>
  </si>
  <si>
    <t>IBERIABANK Corporation | Junior Subordinated Debt | OMNI Trust II, 3 Month LIBOR, plus 2.79%</t>
  </si>
  <si>
    <t>IBERIABANK Corporation | Junior Subordinated Debt | GA Commerce Trust II, 3 Month LIBOR, plus 1.64%</t>
  </si>
  <si>
    <t>IBERIABANK Corporation | Junior Subordinated Debt | 3 Month LIBOR Rate</t>
  </si>
  <si>
    <t>Three month LIBOR rate during period</t>
  </si>
  <si>
    <t>1.69%</t>
  </si>
  <si>
    <t>1.00%</t>
  </si>
  <si>
    <t>IBERIABANK Corporation | Junior Subordinated Debt | 3 Month LIBOR Rate | Statutory Trust I, 3 month LIBOR, plus 3.25%</t>
  </si>
  <si>
    <t>Basis spread on variable rate</t>
  </si>
  <si>
    <t>3.25%</t>
  </si>
  <si>
    <t>IBERIABANK Corporation | Junior Subordinated Debt | 3 Month LIBOR Rate | Statutory Trust II, 3 month LIBOR, plus 3.15%</t>
  </si>
  <si>
    <t>3.15%</t>
  </si>
  <si>
    <t>IBERIABANK Corporation | Junior Subordinated Debt | 3 Month LIBOR Rate | Statutory Trust III, 3 month LIBOR, plus 2.00%</t>
  </si>
  <si>
    <t>2.00%</t>
  </si>
  <si>
    <t>IBERIABANK Corporation | Junior Subordinated Debt | 3 Month LIBOR Rate | Statutory Trust IV, 3 month LIBOR, plus 1.60%</t>
  </si>
  <si>
    <t>1.60%</t>
  </si>
  <si>
    <t>IBERIABANK Corporation | Junior Subordinated Debt | 3 Month LIBOR Rate | American Horizons Statutory Trust I, 3 month LIBOR, plus 3.15%</t>
  </si>
  <si>
    <t>IBERIABANK Corporation | Junior Subordinated Debt | 3 Month LIBOR Rate | Statutory Trust V, 3 month LIBOR, plus 1.435%</t>
  </si>
  <si>
    <t>1.435%</t>
  </si>
  <si>
    <t>IBERIABANK Corporation | Junior Subordinated Debt | 3 Month LIBOR Rate | Statutory Trust VI, 3 month LIBOR, plus 2.75%</t>
  </si>
  <si>
    <t>2.75%</t>
  </si>
  <si>
    <t>IBERIABANK Corporation | Junior Subordinated Debt | 3 Month LIBOR Rate | Statutory Trust VII, 3 month LIBOR, plus 2.54%</t>
  </si>
  <si>
    <t>2.54%</t>
  </si>
  <si>
    <t>IBERIABANK Corporation | Junior Subordinated Debt | 3 Month LIBOR Rate | Statutory Trust VIII, 3 month LIBOR, plus 3.50%</t>
  </si>
  <si>
    <t>3.50%</t>
  </si>
  <si>
    <t>IBERIABANK Corporation | Junior Subordinated Debt | 3 Month LIBOR Rate | OMNI Trust I, 3 month LIBOR, plus 3.30%</t>
  </si>
  <si>
    <t>3.30%</t>
  </si>
  <si>
    <t>IBERIABANK Corporation | Junior Subordinated Debt | 3 Month LIBOR Rate | OMNI Trust II, 3 Month LIBOR, plus 2.79%</t>
  </si>
  <si>
    <t>IBERIABANK Corporation | Junior Subordinated Debt | 3 Month LIBOR Rate | GA Commerce Trust II, 3 Month LIBOR, plus 1.64%</t>
  </si>
  <si>
    <t>1.64%</t>
  </si>
  <si>
    <t>Long-Term Debt (Detail) - USD ($) $ in Thousands</t>
  </si>
  <si>
    <t>Minimum FHLB advance amortization period</t>
  </si>
  <si>
    <t>1 year 6 months</t>
  </si>
  <si>
    <t>Maximum FHLB advance amortization period</t>
  </si>
  <si>
    <t>IBERIABANK | Federal Home Loan Bank Notes | Blanket Floating Lien</t>
  </si>
  <si>
    <t>Additional advances available from FHLB</t>
  </si>
  <si>
    <t>IBERIABANK | Federal Home Loan Bank Notes | Pledge of Investment Securities</t>
  </si>
  <si>
    <t>Earliest call date after issue</t>
  </si>
  <si>
    <t>Earliest interest payment deferral date (in years or 20 consecutive quarters)</t>
  </si>
  <si>
    <t>Weighted Average | IBERIABANK | Federal Home Loan Bank Notes</t>
  </si>
  <si>
    <t>Weighted average advance rate on FHLB advances</t>
  </si>
  <si>
    <t>1.48%</t>
  </si>
  <si>
    <t>1.76%</t>
  </si>
  <si>
    <t>Long-Term Debt - Maturities of Long-Term Debt (Detail) - USD ($) $ in Thousands</t>
  </si>
  <si>
    <t>Total long-term debt</t>
  </si>
  <si>
    <t>- Schedule of Provision for Income Tax Expense (Detail) - USD ($) $ in Thousands</t>
  </si>
  <si>
    <t>Current expense</t>
  </si>
  <si>
    <t>Deferred expense (benefit)</t>
  </si>
  <si>
    <t>Tax credits</t>
  </si>
  <si>
    <t>Amortization on qualified affordable housing tax credits</t>
  </si>
  <si>
    <t>Tax benefits attributable to items charged to equity and goodwill</t>
  </si>
  <si>
    <t>Total income tax expense</t>
  </si>
  <si>
    <t>Income Taxes (Detail) - USD ($)</t>
  </si>
  <si>
    <t>Income taxes receivable</t>
  </si>
  <si>
    <t>Income taxes payable</t>
  </si>
  <si>
    <t>Operating loss carryforwards expiration period</t>
  </si>
  <si>
    <t>Deferred tax assets valuation allowance</t>
  </si>
  <si>
    <t>Remeasurement of deferred tax assets and liabilities due to TCJA</t>
  </si>
  <si>
    <t>Remeasurement of deferred tax assets and liabilities due to TCJA percentage</t>
  </si>
  <si>
    <t>17.40%</t>
  </si>
  <si>
    <t>Effective tax rate before impact of TCJA</t>
  </si>
  <si>
    <t>34.00%</t>
  </si>
  <si>
    <t>Effective tax rate</t>
  </si>
  <si>
    <t>51.40%</t>
  </si>
  <si>
    <t>31.30%</t>
  </si>
  <si>
    <t>31.00%</t>
  </si>
  <si>
    <t>New Accounting Pronouncements or Change in Accounting Principle [Line Items]</t>
  </si>
  <si>
    <t>Income Taxes - Reconciliation of Effective Tax Rate (Detail) - USD ($) $ in Thousands</t>
  </si>
  <si>
    <t>Federal tax based on statutory rate</t>
  </si>
  <si>
    <t>Effect of tax-exempt income</t>
  </si>
  <si>
    <t>Interest and other nondeductible expenses</t>
  </si>
  <si>
    <t>State taxes, net of federal benefit</t>
  </si>
  <si>
    <t>Equity based compensation</t>
  </si>
  <si>
    <t>Reversal of prior year deferred tax asset impairment</t>
  </si>
  <si>
    <t>Deferred REIT distribution</t>
  </si>
  <si>
    <t>Income Taxes - Deferred Tax Assets and Liabilities (Detail) - USD ($) $ in Thousands</t>
  </si>
  <si>
    <t>Deferred tax asset:</t>
  </si>
  <si>
    <t>NOL carryforward</t>
  </si>
  <si>
    <t>Deferred compensation</t>
  </si>
  <si>
    <t>Basis difference in acquired assets and liabilities</t>
  </si>
  <si>
    <t>Unrealized loss on securities available for sale</t>
  </si>
  <si>
    <t>OREO</t>
  </si>
  <si>
    <t>Deferred tax assets</t>
  </si>
  <si>
    <t>Deferred tax liability:</t>
  </si>
  <si>
    <t>FHLB stock</t>
  </si>
  <si>
    <t>Premises and equipment</t>
  </si>
  <si>
    <t>Acquisition intangibles</t>
  </si>
  <si>
    <t>Deferred loan costs</t>
  </si>
  <si>
    <t>Deferred tax liabilities</t>
  </si>
  <si>
    <t>Net deferred tax asset</t>
  </si>
  <si>
    <t>Shareholders' Equity, Capital Ratios and Other Regulatory Matters - Shareholders' Equity (Details) - USD ($) $ / shares in Units, $ in Thousands</t>
  </si>
  <si>
    <t>Mar. 07, 2017</t>
  </si>
  <si>
    <t>Dec. 07, 2016</t>
  </si>
  <si>
    <t>May 09, 2016</t>
  </si>
  <si>
    <t>Aug. 05, 2015</t>
  </si>
  <si>
    <t>Class of Stock [Line Items]</t>
  </si>
  <si>
    <t>Liquidation preference value</t>
  </si>
  <si>
    <t>Number of shares authorized to be repurchased</t>
  </si>
  <si>
    <t>Average price per share of common stock repurchased</t>
  </si>
  <si>
    <t>Remaining number of shares authorized to be repurchased</t>
  </si>
  <si>
    <t>Proceeds from common stock issued</t>
  </si>
  <si>
    <t>Series B Preferred Stock</t>
  </si>
  <si>
    <t>Dividend rate per share</t>
  </si>
  <si>
    <t>6.625%</t>
  </si>
  <si>
    <t>Series B Preferred Stock | 3 Month LIBOR Rate</t>
  </si>
  <si>
    <t>Variable dividend rate per share</t>
  </si>
  <si>
    <t>4.262%</t>
  </si>
  <si>
    <t>Series C Preferred Stock</t>
  </si>
  <si>
    <t>6.60%</t>
  </si>
  <si>
    <t>Series C Preferred Stock | 3 Month LIBOR Rate</t>
  </si>
  <si>
    <t>4.92%</t>
  </si>
  <si>
    <t>Price per share of stock of issued</t>
  </si>
  <si>
    <t>Price per share of common stock issued</t>
  </si>
  <si>
    <t>Additional amount of dividends after annual earnings</t>
  </si>
  <si>
    <t>Funds available for loans or advances by parent</t>
  </si>
  <si>
    <t>Shareholders' Equity, Capital Ratios and Other Regulatory Matters - Actual Capital Amounts and Ratios (Detail) - USD ($) $ in Thousands</t>
  </si>
  <si>
    <t>Consolidated</t>
  </si>
  <si>
    <t>Tier 1 Leverage</t>
  </si>
  <si>
    <t>Minimum amount</t>
  </si>
  <si>
    <t>Minimum ratio</t>
  </si>
  <si>
    <t>4.00%</t>
  </si>
  <si>
    <t>Actual amount</t>
  </si>
  <si>
    <t>Actual ratio</t>
  </si>
  <si>
    <t>9.35%</t>
  </si>
  <si>
    <t>10.86%</t>
  </si>
  <si>
    <t>Common Equity Tier 1 (CET1)</t>
  </si>
  <si>
    <t>4.50%</t>
  </si>
  <si>
    <t>10.57%</t>
  </si>
  <si>
    <t>11.84%</t>
  </si>
  <si>
    <t>Tier 1 Risk-Based Capital (1)</t>
  </si>
  <si>
    <t>6.00%</t>
  </si>
  <si>
    <t>11.16%</t>
  </si>
  <si>
    <t>12.59%</t>
  </si>
  <si>
    <t>Total Risk-Based Capital (1)</t>
  </si>
  <si>
    <t>8.00%</t>
  </si>
  <si>
    <t>12.37%</t>
  </si>
  <si>
    <t>14.13%</t>
  </si>
  <si>
    <t>Well capitalized amount</t>
  </si>
  <si>
    <t>Well capitalized ratio</t>
  </si>
  <si>
    <t>5.00%</t>
  </si>
  <si>
    <t>9.10%</t>
  </si>
  <si>
    <t>9.21%</t>
  </si>
  <si>
    <t>6.50%</t>
  </si>
  <si>
    <t>10.67%</t>
  </si>
  <si>
    <t>10.00%</t>
  </si>
  <si>
    <t>11.55%</t>
  </si>
  <si>
    <t>11.56%</t>
  </si>
  <si>
    <t>Earnings Per Share - Schedule of Calculation of Basic and Diluted Earnings Per Share (Detail) - USD ($) $ / shares in Units, shares in Thousands, $ in Thousands</t>
  </si>
  <si>
    <t>Earnings per common share - basic</t>
  </si>
  <si>
    <t>Dividends and undistributed earnings allocated to unvested restricted shares</t>
  </si>
  <si>
    <t>Net income allocated to common shareholders - basic</t>
  </si>
  <si>
    <t>Weighted average common shares outstanding</t>
  </si>
  <si>
    <t>Earnings per common share - basic (in usd per share)</t>
  </si>
  <si>
    <t>Earnings per common share - diluted</t>
  </si>
  <si>
    <t>Dilutive potential common shares</t>
  </si>
  <si>
    <t>Weighted average common shares outstanding - diluted</t>
  </si>
  <si>
    <t>Earnings per common share - diluted (in usd per share)</t>
  </si>
  <si>
    <t>Earnings Per Share (Detail) - shares</t>
  </si>
  <si>
    <t>Antidilutive Securities Excluded from Computation of Earnings Per Share</t>
  </si>
  <si>
    <t>Weighted average number of shares held by Recognition and Retention Plan excluded from the calculation for basic shares outstanding</t>
  </si>
  <si>
    <t>Stock Options</t>
  </si>
  <si>
    <t>Antidilutive securities excluded from the computation of earnings per share</t>
  </si>
  <si>
    <t>Share-Based Compensation (Detail) - USD ($) $ in Millions</t>
  </si>
  <si>
    <t>Share-based Compensation Arrangement by Share-based Payment Award [Line Items]</t>
  </si>
  <si>
    <t>Future awards shares under approved incentive compensation plans</t>
  </si>
  <si>
    <t>Share-based compensation maximum option term (in years)</t>
  </si>
  <si>
    <t>Contributions made by the company to 401(k) plan</t>
  </si>
  <si>
    <t>Stock Option Awards</t>
  </si>
  <si>
    <t>Unearned share-based compensation associated with awards</t>
  </si>
  <si>
    <t>Unrecognized compensation cost related to stock options expected to be recognized over a weighted-average period</t>
  </si>
  <si>
    <t>2 years 8 months</t>
  </si>
  <si>
    <t>Restricted Stock Awards</t>
  </si>
  <si>
    <t>1 year 5 months</t>
  </si>
  <si>
    <t>Restricted Share Units</t>
  </si>
  <si>
    <t>Vesting period (in years)</t>
  </si>
  <si>
    <t>Phantom Stock Awards | Minimum</t>
  </si>
  <si>
    <t>Share-Based Compensation - Activity Related to Stock Options (Detail) - Stock Option Awards - USD ($) $ / shares in Units, $ in Thousands</t>
  </si>
  <si>
    <t>Number of shares</t>
  </si>
  <si>
    <t>Balance at beginning of the period (in shares)</t>
  </si>
  <si>
    <t>Granted (in shares)</t>
  </si>
  <si>
    <t>Exercised (in shares)</t>
  </si>
  <si>
    <t>Forfeited or expired (in shares)</t>
  </si>
  <si>
    <t>Balance at end of the period (in shares)</t>
  </si>
  <si>
    <t>Exercisable at period end (in shares)</t>
  </si>
  <si>
    <t>Weighted Average Exercise Price</t>
  </si>
  <si>
    <t>Balance at beginning of the period (in usd per share)</t>
  </si>
  <si>
    <t>Granted (in usd per share)</t>
  </si>
  <si>
    <t>Exercised (in usd per share)</t>
  </si>
  <si>
    <t>Forfeited or expired (in usd per share)</t>
  </si>
  <si>
    <t>Balance at end of the period (in usd per share)</t>
  </si>
  <si>
    <t>Exercisable at period end (in usd per share)</t>
  </si>
  <si>
    <t>Aggregate Intrinsic Value (Dollars in thousands)</t>
  </si>
  <si>
    <t>Exercised</t>
  </si>
  <si>
    <t>Exercisable at period end</t>
  </si>
  <si>
    <t>Weighted Average Remaining Contract Life (in years)</t>
  </si>
  <si>
    <t>Weighted average remaining contract life at period end</t>
  </si>
  <si>
    <t>5 years 7 months 10 days</t>
  </si>
  <si>
    <t>4 years 4 months 24 days</t>
  </si>
  <si>
    <t>Share-Based Compensation - Estimate Fair Value of Stock Option Awards with Weighted-Average Assumptions (Detail) - Stock Option Awards - $ / shares</t>
  </si>
  <si>
    <t>Expected dividends</t>
  </si>
  <si>
    <t>1.70%</t>
  </si>
  <si>
    <t>2.80%</t>
  </si>
  <si>
    <t>2.20%</t>
  </si>
  <si>
    <t>Expected volatility</t>
  </si>
  <si>
    <t>25.00%</t>
  </si>
  <si>
    <t>29.00%</t>
  </si>
  <si>
    <t>35.60%</t>
  </si>
  <si>
    <t>Risk-free interest rate</t>
  </si>
  <si>
    <t>2.10%</t>
  </si>
  <si>
    <t>1.40%</t>
  </si>
  <si>
    <t>Expected term (in years)</t>
  </si>
  <si>
    <t>5 years 10 months 5 days</t>
  </si>
  <si>
    <t>6 years 6 months</t>
  </si>
  <si>
    <t>7 years 6 months</t>
  </si>
  <si>
    <t>Weighted-average grant-date fair value</t>
  </si>
  <si>
    <t>Share-Based Compensation - Compensation Expense Included in Non-Interest Expense and Related Income Tax Benefits (Detail) - USD ($) $ in Thousands</t>
  </si>
  <si>
    <t>Compensation expense</t>
  </si>
  <si>
    <t>Income tax benefit</t>
  </si>
  <si>
    <t>Restricted Stock And Restricted Stock Units</t>
  </si>
  <si>
    <t>Phantom Stock and Performance Stock Units</t>
  </si>
  <si>
    <t>Share-Based Compensation - Unvested Restricted Stock Award Activity (Detail) - Restricted Stock And Restricted Stock Units - USD ($) $ / shares in Units, $ in Millions</t>
  </si>
  <si>
    <t>Share-based Compensation Arrangement by Share-based Payment Award, Equity Instruments Other than Options, Nonvested, Number of Shares [Roll Forward]</t>
  </si>
  <si>
    <t>Forfeited (in shares)</t>
  </si>
  <si>
    <t>Earned and issued (in shares)</t>
  </si>
  <si>
    <t>Weighted average grant date fair value (in usd per share)</t>
  </si>
  <si>
    <t>Fair value of restricted stock and restricted share units vested during the period</t>
  </si>
  <si>
    <t>Share-Based Compensation - Schedule of Share and Dividend Equivalent Share Award Activity (Detail) - USD ($) $ / shares in Units, $ in Thousands</t>
  </si>
  <si>
    <t>Value of share equivalents</t>
  </si>
  <si>
    <t>Market price of Company's stock</t>
  </si>
  <si>
    <t>Number of share equivalents</t>
  </si>
  <si>
    <t>Forfeited share equivalents (in shares)</t>
  </si>
  <si>
    <t>Vested share equivalents (in shares)</t>
  </si>
  <si>
    <t>Commitments and Contingencies (Detail) - USD ($) $ in Millions</t>
  </si>
  <si>
    <t>Dec. 11, 2017</t>
  </si>
  <si>
    <t>Fair value of guarantees under commercial and standby letters of credit</t>
  </si>
  <si>
    <t>Loss Contingencies [Line Items]</t>
  </si>
  <si>
    <t>Loss recognized</t>
  </si>
  <si>
    <t>Settled Litigation</t>
  </si>
  <si>
    <t>Pending Litigation</t>
  </si>
  <si>
    <t>Accrual for potential loss</t>
  </si>
  <si>
    <t>Commitments and Contingencies - Summary of Financial Instruments Outstanding (Detail) - USD ($) $ in Thousands</t>
  </si>
  <si>
    <t>Dec. 31, 2014</t>
  </si>
  <si>
    <t>Commitments to grant loans</t>
  </si>
  <si>
    <t>Unfunded commitments under lines of credit</t>
  </si>
  <si>
    <t>Commercial and standby letters of credit</t>
  </si>
  <si>
    <t>Reserve for unfunded lending commitments</t>
  </si>
  <si>
    <t>Fair Value Measurements - Financial Assets and Liabilities Measured at Fair Value on Recurring Basis (Detail) - USD ($)</t>
  </si>
  <si>
    <t>Mortgage loans held for sale</t>
  </si>
  <si>
    <t>Derivative instruments</t>
  </si>
  <si>
    <t>Fair value assets transferred from Level 1 to Level 2</t>
  </si>
  <si>
    <t>Recurring</t>
  </si>
  <si>
    <t>Total, Assets</t>
  </si>
  <si>
    <t>Recurring | Level 1</t>
  </si>
  <si>
    <t>Recurring | Level 2</t>
  </si>
  <si>
    <t>Recurring | Level 3</t>
  </si>
  <si>
    <t>Fair Value Measurements - Gains and Losses Included in Earnings Related to Assets and Liabilities Measured at Fair Value on Recurring Basis (Detail) $ in Thousands</t>
  </si>
  <si>
    <t>Fair Value, Assets Measured on Recurring Basis, Unobservable Input Reconciliation</t>
  </si>
  <si>
    <t>Total gains (losses) included in earnings</t>
  </si>
  <si>
    <t>Change in unrealized gains (losses) relating to assets still held at December 31, 2017</t>
  </si>
  <si>
    <t>Other Comprehensive Income (loss) net of tax</t>
  </si>
  <si>
    <t>Fair Value Measurements - Financial Assets and Liabilities Measured at Fair Value on Nonrecurring Basis (Detail) - USD ($)</t>
  </si>
  <si>
    <t>Nonrecurring</t>
  </si>
  <si>
    <t>OREO, net</t>
  </si>
  <si>
    <t>Fair value of liabilities</t>
  </si>
  <si>
    <t>Nonrecurring | Level 1</t>
  </si>
  <si>
    <t>Nonrecurring | Level 2</t>
  </si>
  <si>
    <t>Nonrecurring | Level 3</t>
  </si>
  <si>
    <t>Fair Value Measurements - Summary of Difference Between the Aggregate Fair Value and the Aggregate Unpaid Principal Balance for Mortgage Loans Held for Sale (Detail) - USD ($) $ in Thousands</t>
  </si>
  <si>
    <t>Loans Receivable, Fair Value Disclosure</t>
  </si>
  <si>
    <t>Net Losses from change in fair value of mortgages loans held for investment</t>
  </si>
  <si>
    <t>Mortgages Held For Sale at Fair Value</t>
  </si>
  <si>
    <t>Aggregate fair value</t>
  </si>
  <si>
    <t>Aggregate unpaid principal</t>
  </si>
  <si>
    <t>Aggregate fair value less unpaid principal</t>
  </si>
  <si>
    <t>Total mortgage income (loss) in the Consolidated Statement of Comprehensive Income</t>
  </si>
  <si>
    <t>Fair Value of Financial Instruments - Estimated Fair Values and Carrying Amounts of Financial Instruments (Detail) - USD ($) $ in Thousands</t>
  </si>
  <si>
    <t>Financial Assets</t>
  </si>
  <si>
    <t>Loans and loans held for sale, net of unearned income and allowance for loan losses</t>
  </si>
  <si>
    <t>Financial Liabilities</t>
  </si>
  <si>
    <t>Fair Value</t>
  </si>
  <si>
    <t>Related Party Transactions (Details) $ in Thousands</t>
  </si>
  <si>
    <t>Dec. 31, 2017USD ($)bank</t>
  </si>
  <si>
    <t>Feb. 28, 2017USD ($)</t>
  </si>
  <si>
    <t>Related Party Transaction [Line Items]</t>
  </si>
  <si>
    <t>Total debt outstanding to all lenders</t>
  </si>
  <si>
    <t>Affiliated Entity | Stone Energy Corporation | Credit Facility</t>
  </si>
  <si>
    <t>Number of banks party to facility | bank</t>
  </si>
  <si>
    <t>Affiliated Entity | Stone Energy Corporation | Exit Facility</t>
  </si>
  <si>
    <t>Borrowing base</t>
  </si>
  <si>
    <t>Affiliated Entity | Stone Energy Corporation | IBERIABANK | Credit Facility</t>
  </si>
  <si>
    <t>Percent of commitments held under facility</t>
  </si>
  <si>
    <t>Affiliated Entity | Stone Energy Corporation | IBERIABANK | Exit Facility</t>
  </si>
  <si>
    <t>5.90%</t>
  </si>
  <si>
    <t>Outstanding balance to IBERIABANK</t>
  </si>
  <si>
    <t>Business Segments (Detail)</t>
  </si>
  <si>
    <t>Dec. 31, 2017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 net of unearned income</t>
  </si>
  <si>
    <t>Total assets</t>
  </si>
  <si>
    <t>Average assets</t>
  </si>
  <si>
    <t>Operating Segments | IMC</t>
  </si>
  <si>
    <t>Condensed Parent Company Only Financial Statements - Condensed Balance Sheets (Detail) - USD ($) $ in Thousands</t>
  </si>
  <si>
    <t>Cash in bank</t>
  </si>
  <si>
    <t>Liabilities and Shareholders’ Equity</t>
  </si>
  <si>
    <t>Shareholders’ equity</t>
  </si>
  <si>
    <t>IBERIABANK Corporation</t>
  </si>
  <si>
    <t>Investments in subsidiaries</t>
  </si>
  <si>
    <t>Condensed Parent Company Only Financial Statements - Condensed Statements of Income (Detail) - USD ($) $ in Thousands</t>
  </si>
  <si>
    <t>Operating income</t>
  </si>
  <si>
    <t>Other income</t>
  </si>
  <si>
    <t>Operating expenses</t>
  </si>
  <si>
    <t>Salaries and employee benefits expense</t>
  </si>
  <si>
    <t>Other expenses</t>
  </si>
  <si>
    <t>Income (loss) before income tax benefit and increase in equity in undistributed earnings of subsidiaries</t>
  </si>
  <si>
    <t>Reimbursement of management expenses</t>
  </si>
  <si>
    <t>Total operating income</t>
  </si>
  <si>
    <t>Total operating expenses</t>
  </si>
  <si>
    <t>Income (loss) before equity in undistributed earnings of subsidiaries</t>
  </si>
  <si>
    <t>Equity in undistributed earnings of subsidiaries</t>
  </si>
  <si>
    <t>Condensed Parent Company Only Financial Statements - Condensed Statements of Cash Flows (Detail) - USD ($) $ in Thousands</t>
  </si>
  <si>
    <t>Cash Flow from Operating Activities</t>
  </si>
  <si>
    <t>Depreciation and amortization</t>
  </si>
  <si>
    <t>Gain on sale of assets</t>
  </si>
  <si>
    <t>Cash Flow from Investing Activities</t>
  </si>
  <si>
    <t>Cash Flow from Financing Activities</t>
  </si>
  <si>
    <t>Net income of subsidiaries</t>
  </si>
  <si>
    <t>Cash paid in excess of cash received for acquisitions</t>
  </si>
  <si>
    <t>Return of capital from (Capital contributed to) subsidiary</t>
  </si>
  <si>
    <t>Proceeds from (Payments for) Other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3314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3912254</v>
      </c>
    </row>
    <row r="18" spans="1:4">
      <c r="A18" s="4" t="s">
        <v>30</v>
      </c>
      <c r="D18" s="6" t="n">
        <v>42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77</v>
      </c>
    </row>
    <row r="3" spans="1:4">
      <c r="A3" s="3" t="s">
        <v>274</v>
      </c>
    </row>
    <row r="4" spans="1:4">
      <c r="A4" s="4" t="s">
        <v>1063</v>
      </c>
      <c r="B4" s="6" t="n">
        <v>102508</v>
      </c>
      <c r="C4" s="6" t="n">
        <v>95189</v>
      </c>
      <c r="D4" s="6" t="n">
        <v>72428</v>
      </c>
    </row>
    <row r="5" spans="1:4">
      <c r="A5" s="4" t="s">
        <v>1064</v>
      </c>
      <c r="B5" s="5" t="n">
        <v>-9435</v>
      </c>
      <c r="C5" s="5" t="n">
        <v>-8203</v>
      </c>
      <c r="D5" s="5" t="n">
        <v>-6919</v>
      </c>
    </row>
    <row r="6" spans="1:4">
      <c r="A6" s="4" t="s">
        <v>1065</v>
      </c>
      <c r="B6" s="5" t="n">
        <v>9605</v>
      </c>
      <c r="C6" s="5" t="n">
        <v>3250</v>
      </c>
      <c r="D6" s="5" t="n">
        <v>5899</v>
      </c>
    </row>
    <row r="7" spans="1:4">
      <c r="A7" s="4" t="s">
        <v>1066</v>
      </c>
      <c r="B7" s="5" t="n">
        <v>6970</v>
      </c>
      <c r="C7" s="5" t="n">
        <v>4770</v>
      </c>
      <c r="D7" s="5" t="n">
        <v>3955</v>
      </c>
    </row>
    <row r="8" spans="1:4">
      <c r="A8" s="4" t="s">
        <v>1043</v>
      </c>
      <c r="B8" s="5" t="n">
        <v>-10845</v>
      </c>
      <c r="C8" s="5" t="n">
        <v>-7112</v>
      </c>
      <c r="D8" s="5" t="n">
        <v>-11268</v>
      </c>
    </row>
    <row r="9" spans="1:4">
      <c r="A9" s="4" t="s">
        <v>1044</v>
      </c>
      <c r="B9" s="5" t="n">
        <v>5227</v>
      </c>
      <c r="C9" s="5" t="n">
        <v>4185</v>
      </c>
      <c r="D9" s="5" t="n">
        <v>2023</v>
      </c>
    </row>
    <row r="10" spans="1:4">
      <c r="A10" s="4" t="s">
        <v>85</v>
      </c>
      <c r="B10" s="5" t="n">
        <v>46436</v>
      </c>
      <c r="C10" s="5" t="n">
        <v>-6886</v>
      </c>
      <c r="D10" s="5" t="n">
        <v>-2024</v>
      </c>
    </row>
    <row r="11" spans="1:4">
      <c r="A11" s="4" t="s">
        <v>1046</v>
      </c>
      <c r="B11" s="6" t="n">
        <v>150466</v>
      </c>
      <c r="C11" s="6" t="n">
        <v>85193</v>
      </c>
      <c r="D11" s="6" t="n">
        <v>64094</v>
      </c>
    </row>
    <row r="12" spans="1:4">
      <c r="A12" s="4" t="s">
        <v>1057</v>
      </c>
      <c r="B12" s="4" t="s">
        <v>1058</v>
      </c>
      <c r="C12" s="4" t="s">
        <v>1059</v>
      </c>
      <c r="D12" s="4" t="s">
        <v>1060</v>
      </c>
    </row>
    <row r="13" spans="1:4">
      <c r="A13" s="4" t="s">
        <v>1052</v>
      </c>
      <c r="B13" s="6" t="n">
        <v>51000</v>
      </c>
    </row>
    <row r="14" spans="1:4">
      <c r="A14" s="4" t="s">
        <v>1067</v>
      </c>
      <c r="B14" s="5" t="n">
        <v>3000</v>
      </c>
    </row>
    <row r="15" spans="1:4">
      <c r="A15" s="4" t="s">
        <v>1068</v>
      </c>
      <c r="B15" s="5" t="n">
        <v>1000</v>
      </c>
    </row>
    <row r="16" spans="1:4">
      <c r="A16" s="4" t="s">
        <v>1069</v>
      </c>
      <c r="B16" s="6" t="n">
        <v>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2</v>
      </c>
    </row>
    <row r="2" spans="1:3">
      <c r="A2" s="3" t="s">
        <v>1071</v>
      </c>
    </row>
    <row r="3" spans="1:3">
      <c r="A3" s="4" t="s">
        <v>1072</v>
      </c>
      <c r="B3" s="6" t="n">
        <v>8364</v>
      </c>
      <c r="C3" s="6" t="n">
        <v>19584</v>
      </c>
    </row>
    <row r="4" spans="1:3">
      <c r="A4" s="4" t="s">
        <v>742</v>
      </c>
      <c r="B4" s="5" t="n">
        <v>38402</v>
      </c>
      <c r="C4" s="5" t="n">
        <v>58036</v>
      </c>
    </row>
    <row r="5" spans="1:3">
      <c r="A5" s="4" t="s">
        <v>1073</v>
      </c>
      <c r="B5" s="5" t="n">
        <v>5876</v>
      </c>
      <c r="C5" s="5" t="n">
        <v>10852</v>
      </c>
    </row>
    <row r="6" spans="1:3">
      <c r="A6" s="4" t="s">
        <v>1074</v>
      </c>
      <c r="B6" s="5" t="n">
        <v>43391</v>
      </c>
      <c r="C6" s="5" t="n">
        <v>32957</v>
      </c>
    </row>
    <row r="7" spans="1:3">
      <c r="A7" s="4" t="s">
        <v>1075</v>
      </c>
      <c r="B7" s="5" t="n">
        <v>12198</v>
      </c>
      <c r="C7" s="5" t="n">
        <v>14019</v>
      </c>
    </row>
    <row r="8" spans="1:3">
      <c r="A8" s="4" t="s">
        <v>1076</v>
      </c>
      <c r="B8" s="5" t="n">
        <v>2639</v>
      </c>
      <c r="C8" s="5" t="n">
        <v>4498</v>
      </c>
    </row>
    <row r="9" spans="1:3">
      <c r="A9" s="4" t="s">
        <v>85</v>
      </c>
      <c r="B9" s="5" t="n">
        <v>22719</v>
      </c>
      <c r="C9" s="5" t="n">
        <v>14720</v>
      </c>
    </row>
    <row r="10" spans="1:3">
      <c r="A10" s="4" t="s">
        <v>1077</v>
      </c>
      <c r="B10" s="5" t="n">
        <v>133589</v>
      </c>
      <c r="C10" s="5" t="n">
        <v>154666</v>
      </c>
    </row>
    <row r="11" spans="1:3">
      <c r="A11" s="3" t="s">
        <v>1078</v>
      </c>
    </row>
    <row r="12" spans="1:3">
      <c r="A12" s="4" t="s">
        <v>1074</v>
      </c>
      <c r="B12" s="5" t="n">
        <v>-31309</v>
      </c>
      <c r="C12" s="5" t="n">
        <v>-13150</v>
      </c>
    </row>
    <row r="13" spans="1:3">
      <c r="A13" s="4" t="s">
        <v>1079</v>
      </c>
      <c r="B13" s="5" t="n">
        <v>-300</v>
      </c>
      <c r="C13" s="5" t="n">
        <v>-270</v>
      </c>
    </row>
    <row r="14" spans="1:3">
      <c r="A14" s="4" t="s">
        <v>1080</v>
      </c>
      <c r="B14" s="5" t="n">
        <v>-3723</v>
      </c>
      <c r="C14" s="5" t="n">
        <v>-6132</v>
      </c>
    </row>
    <row r="15" spans="1:3">
      <c r="A15" s="4" t="s">
        <v>1081</v>
      </c>
      <c r="B15" s="5" t="n">
        <v>-8151</v>
      </c>
      <c r="C15" s="5" t="n">
        <v>-8134</v>
      </c>
    </row>
    <row r="16" spans="1:3">
      <c r="A16" s="4" t="s">
        <v>1082</v>
      </c>
      <c r="B16" s="5" t="n">
        <v>-3114</v>
      </c>
      <c r="C16" s="5" t="n">
        <v>-4702</v>
      </c>
    </row>
    <row r="17" spans="1:3">
      <c r="A17" s="4" t="s">
        <v>85</v>
      </c>
      <c r="B17" s="5" t="n">
        <v>-4885</v>
      </c>
      <c r="C17" s="5" t="n">
        <v>-9196</v>
      </c>
    </row>
    <row r="18" spans="1:3">
      <c r="A18" s="4" t="s">
        <v>1083</v>
      </c>
      <c r="B18" s="5" t="n">
        <v>-51482</v>
      </c>
      <c r="C18" s="5" t="n">
        <v>-41584</v>
      </c>
    </row>
    <row r="19" spans="1:3">
      <c r="A19" s="4" t="s">
        <v>1084</v>
      </c>
      <c r="B19" s="6" t="n">
        <v>82107</v>
      </c>
      <c r="C19" s="6" t="n">
        <v>1130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085</v>
      </c>
      <c r="B1" s="2" t="s">
        <v>538</v>
      </c>
      <c r="C1" s="2" t="s">
        <v>1086</v>
      </c>
      <c r="D1" s="2" t="s">
        <v>1087</v>
      </c>
      <c r="E1" s="2" t="s">
        <v>1088</v>
      </c>
      <c r="F1" s="2" t="s">
        <v>1089</v>
      </c>
      <c r="G1" s="2" t="s">
        <v>2</v>
      </c>
      <c r="H1" s="2" t="s">
        <v>32</v>
      </c>
      <c r="I1" s="2" t="s">
        <v>77</v>
      </c>
      <c r="J1" s="2" t="s">
        <v>4</v>
      </c>
    </row>
    <row r="2" spans="1:10">
      <c r="A2" s="3" t="s">
        <v>1090</v>
      </c>
    </row>
    <row r="3" spans="1:10">
      <c r="A3" s="4" t="s">
        <v>1091</v>
      </c>
      <c r="E3" s="6" t="n">
        <v>137500</v>
      </c>
    </row>
    <row r="4" spans="1:10">
      <c r="A4" s="4" t="s">
        <v>57</v>
      </c>
      <c r="G4" s="6" t="n">
        <v>132097</v>
      </c>
      <c r="H4" s="6" t="n">
        <v>132097</v>
      </c>
    </row>
    <row r="5" spans="1:10">
      <c r="A5" s="4" t="s">
        <v>1092</v>
      </c>
      <c r="H5" s="5" t="n">
        <v>202506</v>
      </c>
      <c r="J5" s="5" t="n">
        <v>950000</v>
      </c>
    </row>
    <row r="6" spans="1:10">
      <c r="A6" s="4" t="s">
        <v>1093</v>
      </c>
      <c r="H6" s="7" t="n">
        <v>57.61</v>
      </c>
    </row>
    <row r="7" spans="1:10">
      <c r="A7" s="4" t="s">
        <v>1094</v>
      </c>
      <c r="G7" s="5" t="n">
        <v>747494</v>
      </c>
    </row>
    <row r="8" spans="1:10">
      <c r="A8" s="4" t="s">
        <v>1095</v>
      </c>
      <c r="G8" s="6" t="n">
        <v>485151</v>
      </c>
      <c r="H8" s="6" t="n">
        <v>279242</v>
      </c>
      <c r="I8" s="6" t="n">
        <v>0</v>
      </c>
    </row>
    <row r="9" spans="1:10">
      <c r="A9" s="4" t="s">
        <v>1096</v>
      </c>
    </row>
    <row r="10" spans="1:10">
      <c r="A10" s="3" t="s">
        <v>1090</v>
      </c>
    </row>
    <row r="11" spans="1:10">
      <c r="A11" s="4" t="s">
        <v>1097</v>
      </c>
      <c r="F11" s="4" t="s">
        <v>1098</v>
      </c>
    </row>
    <row r="12" spans="1:10">
      <c r="A12" s="4" t="s">
        <v>1091</v>
      </c>
      <c r="F12" s="6" t="n">
        <v>80000</v>
      </c>
    </row>
    <row r="13" spans="1:10">
      <c r="A13" s="4" t="s">
        <v>57</v>
      </c>
      <c r="G13" s="5" t="n">
        <v>76812</v>
      </c>
      <c r="H13" s="5" t="n">
        <v>76812</v>
      </c>
    </row>
    <row r="14" spans="1:10">
      <c r="A14" s="4" t="s">
        <v>1099</v>
      </c>
    </row>
    <row r="15" spans="1:10">
      <c r="A15" s="3" t="s">
        <v>1090</v>
      </c>
    </row>
    <row r="16" spans="1:10">
      <c r="A16" s="4" t="s">
        <v>1100</v>
      </c>
      <c r="F16" s="4" t="s">
        <v>1101</v>
      </c>
    </row>
    <row r="17" spans="1:10">
      <c r="A17" s="4" t="s">
        <v>1102</v>
      </c>
    </row>
    <row r="18" spans="1:10">
      <c r="A18" s="3" t="s">
        <v>1090</v>
      </c>
    </row>
    <row r="19" spans="1:10">
      <c r="A19" s="4" t="s">
        <v>1097</v>
      </c>
      <c r="E19" s="4" t="s">
        <v>1103</v>
      </c>
    </row>
    <row r="20" spans="1:10">
      <c r="A20" s="4" t="s">
        <v>1091</v>
      </c>
      <c r="E20" s="6" t="n">
        <v>57500</v>
      </c>
    </row>
    <row r="21" spans="1:10">
      <c r="A21" s="4" t="s">
        <v>57</v>
      </c>
      <c r="G21" s="5" t="n">
        <v>55285</v>
      </c>
      <c r="H21" s="6" t="n">
        <v>55285</v>
      </c>
    </row>
    <row r="22" spans="1:10">
      <c r="A22" s="4" t="s">
        <v>1104</v>
      </c>
    </row>
    <row r="23" spans="1:10">
      <c r="A23" s="3" t="s">
        <v>1090</v>
      </c>
    </row>
    <row r="24" spans="1:10">
      <c r="A24" s="4" t="s">
        <v>1100</v>
      </c>
      <c r="E24" s="4" t="s">
        <v>1105</v>
      </c>
    </row>
    <row r="25" spans="1:10">
      <c r="A25" s="4" t="s">
        <v>150</v>
      </c>
    </row>
    <row r="26" spans="1:10">
      <c r="A26" s="3" t="s">
        <v>1090</v>
      </c>
    </row>
    <row r="27" spans="1:10">
      <c r="A27" s="4" t="s">
        <v>173</v>
      </c>
      <c r="C27" s="5" t="n">
        <v>6100000</v>
      </c>
      <c r="D27" s="5" t="n">
        <v>3593750</v>
      </c>
    </row>
    <row r="28" spans="1:10">
      <c r="A28" s="4" t="s">
        <v>1106</v>
      </c>
      <c r="C28" s="6" t="n">
        <v>83</v>
      </c>
      <c r="D28" s="7" t="n">
        <v>81.5</v>
      </c>
    </row>
    <row r="29" spans="1:10">
      <c r="A29" s="4" t="s">
        <v>1095</v>
      </c>
      <c r="C29" s="6" t="n">
        <v>485200</v>
      </c>
      <c r="D29" s="6" t="n">
        <v>279200</v>
      </c>
    </row>
    <row r="30" spans="1:10">
      <c r="A30" s="4" t="s">
        <v>520</v>
      </c>
    </row>
    <row r="31" spans="1:10">
      <c r="A31" s="3" t="s">
        <v>1090</v>
      </c>
    </row>
    <row r="32" spans="1:10">
      <c r="A32" s="4" t="s">
        <v>524</v>
      </c>
      <c r="B32" s="6" t="n">
        <v>809159</v>
      </c>
    </row>
    <row r="33" spans="1:10">
      <c r="A33" s="4" t="s">
        <v>532</v>
      </c>
    </row>
    <row r="34" spans="1:10">
      <c r="A34" s="3" t="s">
        <v>1090</v>
      </c>
    </row>
    <row r="35" spans="1:10">
      <c r="A35" s="4" t="s">
        <v>544</v>
      </c>
      <c r="B35" s="5" t="n">
        <v>2610304</v>
      </c>
    </row>
    <row r="36" spans="1:10">
      <c r="A36" s="4" t="s">
        <v>174</v>
      </c>
      <c r="B36" s="6" t="n">
        <v>211043</v>
      </c>
    </row>
    <row r="37" spans="1:10">
      <c r="A37" s="4" t="s">
        <v>1107</v>
      </c>
      <c r="B37" s="7" t="n">
        <v>80.84999999999999</v>
      </c>
    </row>
    <row r="38" spans="1:10">
      <c r="A38" s="4" t="s">
        <v>968</v>
      </c>
    </row>
    <row r="39" spans="1:10">
      <c r="A39" s="3" t="s">
        <v>1090</v>
      </c>
    </row>
    <row r="40" spans="1:10">
      <c r="A40" s="4" t="s">
        <v>1108</v>
      </c>
      <c r="G40" s="5" t="n">
        <v>160200</v>
      </c>
    </row>
    <row r="41" spans="1:10">
      <c r="A41" s="4" t="s">
        <v>1109</v>
      </c>
      <c r="G41" s="6" t="n">
        <v>259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2</v>
      </c>
    </row>
    <row r="2" spans="1:3">
      <c r="A2" s="4" t="s">
        <v>1111</v>
      </c>
    </row>
    <row r="3" spans="1:3">
      <c r="A3" s="3" t="s">
        <v>1112</v>
      </c>
    </row>
    <row r="4" spans="1:3">
      <c r="A4" s="4" t="s">
        <v>1113</v>
      </c>
      <c r="B4" s="6" t="n">
        <v>1073381</v>
      </c>
      <c r="C4" s="6" t="n">
        <v>818440</v>
      </c>
    </row>
    <row r="5" spans="1:3">
      <c r="A5" s="4" t="s">
        <v>1114</v>
      </c>
      <c r="B5" s="4" t="s">
        <v>1115</v>
      </c>
      <c r="C5" s="4" t="s">
        <v>1115</v>
      </c>
    </row>
    <row r="6" spans="1:3">
      <c r="A6" s="4" t="s">
        <v>1116</v>
      </c>
      <c r="B6" s="6" t="n">
        <v>2509496</v>
      </c>
      <c r="C6" s="6" t="n">
        <v>2221528</v>
      </c>
    </row>
    <row r="7" spans="1:3">
      <c r="A7" s="4" t="s">
        <v>1117</v>
      </c>
      <c r="B7" s="4" t="s">
        <v>1118</v>
      </c>
      <c r="C7" s="4" t="s">
        <v>1119</v>
      </c>
    </row>
    <row r="8" spans="1:3">
      <c r="A8" s="3" t="s">
        <v>1120</v>
      </c>
    </row>
    <row r="9" spans="1:3">
      <c r="A9" s="4" t="s">
        <v>1113</v>
      </c>
      <c r="B9" s="6" t="n">
        <v>1011732</v>
      </c>
      <c r="C9" s="6" t="n">
        <v>794334</v>
      </c>
    </row>
    <row r="10" spans="1:3">
      <c r="A10" s="4" t="s">
        <v>1114</v>
      </c>
      <c r="B10" s="4" t="s">
        <v>1121</v>
      </c>
      <c r="C10" s="4" t="s">
        <v>1121</v>
      </c>
    </row>
    <row r="11" spans="1:3">
      <c r="A11" s="4" t="s">
        <v>1116</v>
      </c>
      <c r="B11" s="6" t="n">
        <v>2377398</v>
      </c>
      <c r="C11" s="6" t="n">
        <v>2089431</v>
      </c>
    </row>
    <row r="12" spans="1:3">
      <c r="A12" s="4" t="s">
        <v>1117</v>
      </c>
      <c r="B12" s="4" t="s">
        <v>1122</v>
      </c>
      <c r="C12" s="4" t="s">
        <v>1123</v>
      </c>
    </row>
    <row r="13" spans="1:3">
      <c r="A13" s="3" t="s">
        <v>1124</v>
      </c>
    </row>
    <row r="14" spans="1:3">
      <c r="A14" s="4" t="s">
        <v>1113</v>
      </c>
      <c r="B14" s="6" t="n">
        <v>1348977</v>
      </c>
      <c r="C14" s="6" t="n">
        <v>1059112</v>
      </c>
    </row>
    <row r="15" spans="1:3">
      <c r="A15" s="4" t="s">
        <v>1114</v>
      </c>
      <c r="B15" s="4" t="s">
        <v>1125</v>
      </c>
      <c r="C15" s="4" t="s">
        <v>1125</v>
      </c>
    </row>
    <row r="16" spans="1:3">
      <c r="A16" s="4" t="s">
        <v>1116</v>
      </c>
      <c r="B16" s="6" t="n">
        <v>2509496</v>
      </c>
      <c r="C16" s="6" t="n">
        <v>2221528</v>
      </c>
    </row>
    <row r="17" spans="1:3">
      <c r="A17" s="4" t="s">
        <v>1117</v>
      </c>
      <c r="B17" s="4" t="s">
        <v>1126</v>
      </c>
      <c r="C17" s="4" t="s">
        <v>1127</v>
      </c>
    </row>
    <row r="18" spans="1:3">
      <c r="A18" s="3" t="s">
        <v>1128</v>
      </c>
    </row>
    <row r="19" spans="1:3">
      <c r="A19" s="4" t="s">
        <v>1113</v>
      </c>
      <c r="B19" s="6" t="n">
        <v>1798635</v>
      </c>
      <c r="C19" s="6" t="n">
        <v>1412149</v>
      </c>
    </row>
    <row r="20" spans="1:3">
      <c r="A20" s="4" t="s">
        <v>1114</v>
      </c>
      <c r="B20" s="4" t="s">
        <v>1129</v>
      </c>
      <c r="C20" s="4" t="s">
        <v>1129</v>
      </c>
    </row>
    <row r="21" spans="1:3">
      <c r="A21" s="4" t="s">
        <v>1116</v>
      </c>
      <c r="B21" s="6" t="n">
        <v>2780095</v>
      </c>
      <c r="C21" s="6" t="n">
        <v>2493988</v>
      </c>
    </row>
    <row r="22" spans="1:3">
      <c r="A22" s="4" t="s">
        <v>1117</v>
      </c>
      <c r="B22" s="4" t="s">
        <v>1130</v>
      </c>
      <c r="C22" s="4" t="s">
        <v>1131</v>
      </c>
    </row>
    <row r="23" spans="1:3">
      <c r="A23" s="4" t="s">
        <v>968</v>
      </c>
    </row>
    <row r="24" spans="1:3">
      <c r="A24" s="3" t="s">
        <v>1112</v>
      </c>
    </row>
    <row r="25" spans="1:3">
      <c r="A25" s="4" t="s">
        <v>1113</v>
      </c>
      <c r="B25" s="6" t="n">
        <v>1070789</v>
      </c>
      <c r="C25" s="6" t="n">
        <v>816152</v>
      </c>
    </row>
    <row r="26" spans="1:3">
      <c r="A26" s="4" t="s">
        <v>1114</v>
      </c>
      <c r="B26" s="4" t="s">
        <v>1115</v>
      </c>
      <c r="C26" s="4" t="s">
        <v>1115</v>
      </c>
    </row>
    <row r="27" spans="1:3">
      <c r="A27" s="4" t="s">
        <v>1132</v>
      </c>
      <c r="B27" s="6" t="n">
        <v>1338487</v>
      </c>
      <c r="C27" s="6" t="n">
        <v>1020190</v>
      </c>
    </row>
    <row r="28" spans="1:3">
      <c r="A28" s="4" t="s">
        <v>1133</v>
      </c>
      <c r="B28" s="4" t="s">
        <v>1134</v>
      </c>
      <c r="C28" s="4" t="s">
        <v>1134</v>
      </c>
    </row>
    <row r="29" spans="1:3">
      <c r="A29" s="4" t="s">
        <v>1116</v>
      </c>
      <c r="B29" s="6" t="n">
        <v>2437275</v>
      </c>
      <c r="C29" s="6" t="n">
        <v>1878703</v>
      </c>
    </row>
    <row r="30" spans="1:3">
      <c r="A30" s="4" t="s">
        <v>1117</v>
      </c>
      <c r="B30" s="4" t="s">
        <v>1135</v>
      </c>
      <c r="C30" s="4" t="s">
        <v>1136</v>
      </c>
    </row>
    <row r="31" spans="1:3">
      <c r="A31" s="3" t="s">
        <v>1120</v>
      </c>
    </row>
    <row r="32" spans="1:3">
      <c r="A32" s="4" t="s">
        <v>1113</v>
      </c>
      <c r="B32" s="6" t="n">
        <v>1009553</v>
      </c>
      <c r="C32" s="6" t="n">
        <v>792111</v>
      </c>
    </row>
    <row r="33" spans="1:3">
      <c r="A33" s="4" t="s">
        <v>1114</v>
      </c>
      <c r="B33" s="4" t="s">
        <v>1121</v>
      </c>
      <c r="C33" s="4" t="s">
        <v>1121</v>
      </c>
    </row>
    <row r="34" spans="1:3">
      <c r="A34" s="4" t="s">
        <v>1132</v>
      </c>
      <c r="B34" s="6" t="n">
        <v>1458243</v>
      </c>
      <c r="C34" s="6" t="n">
        <v>1144160</v>
      </c>
    </row>
    <row r="35" spans="1:3">
      <c r="A35" s="4" t="s">
        <v>1133</v>
      </c>
      <c r="B35" s="4" t="s">
        <v>1137</v>
      </c>
      <c r="C35" s="4" t="s">
        <v>1137</v>
      </c>
    </row>
    <row r="36" spans="1:3">
      <c r="A36" s="4" t="s">
        <v>1116</v>
      </c>
      <c r="B36" s="6" t="n">
        <v>2437275</v>
      </c>
      <c r="C36" s="6" t="n">
        <v>1878703</v>
      </c>
    </row>
    <row r="37" spans="1:3">
      <c r="A37" s="4" t="s">
        <v>1117</v>
      </c>
      <c r="B37" s="4" t="s">
        <v>1119</v>
      </c>
      <c r="C37" s="4" t="s">
        <v>1138</v>
      </c>
    </row>
    <row r="38" spans="1:3">
      <c r="A38" s="3" t="s">
        <v>1124</v>
      </c>
    </row>
    <row r="39" spans="1:3">
      <c r="A39" s="4" t="s">
        <v>1113</v>
      </c>
      <c r="B39" s="6" t="n">
        <v>1346070</v>
      </c>
      <c r="C39" s="6" t="n">
        <v>1056147</v>
      </c>
    </row>
    <row r="40" spans="1:3">
      <c r="A40" s="4" t="s">
        <v>1114</v>
      </c>
      <c r="B40" s="4" t="s">
        <v>1125</v>
      </c>
      <c r="C40" s="4" t="s">
        <v>1125</v>
      </c>
    </row>
    <row r="41" spans="1:3">
      <c r="A41" s="4" t="s">
        <v>1132</v>
      </c>
      <c r="B41" s="6" t="n">
        <v>1794760</v>
      </c>
      <c r="C41" s="6" t="n">
        <v>1408197</v>
      </c>
    </row>
    <row r="42" spans="1:3">
      <c r="A42" s="4" t="s">
        <v>1133</v>
      </c>
      <c r="B42" s="4" t="s">
        <v>1129</v>
      </c>
      <c r="C42" s="4" t="s">
        <v>1129</v>
      </c>
    </row>
    <row r="43" spans="1:3">
      <c r="A43" s="4" t="s">
        <v>1116</v>
      </c>
      <c r="B43" s="6" t="n">
        <v>2437275</v>
      </c>
      <c r="C43" s="6" t="n">
        <v>1878703</v>
      </c>
    </row>
    <row r="44" spans="1:3">
      <c r="A44" s="4" t="s">
        <v>1117</v>
      </c>
      <c r="B44" s="4" t="s">
        <v>1119</v>
      </c>
      <c r="C44" s="4" t="s">
        <v>1138</v>
      </c>
    </row>
    <row r="45" spans="1:3">
      <c r="A45" s="3" t="s">
        <v>1128</v>
      </c>
    </row>
    <row r="46" spans="1:3">
      <c r="A46" s="4" t="s">
        <v>1113</v>
      </c>
      <c r="B46" s="6" t="n">
        <v>1794760</v>
      </c>
      <c r="C46" s="6" t="n">
        <v>1408197</v>
      </c>
    </row>
    <row r="47" spans="1:3">
      <c r="A47" s="4" t="s">
        <v>1114</v>
      </c>
      <c r="B47" s="4" t="s">
        <v>1129</v>
      </c>
      <c r="C47" s="4" t="s">
        <v>1129</v>
      </c>
    </row>
    <row r="48" spans="1:3">
      <c r="A48" s="4" t="s">
        <v>1132</v>
      </c>
      <c r="B48" s="6" t="n">
        <v>2243450</v>
      </c>
      <c r="C48" s="6" t="n">
        <v>1760246</v>
      </c>
    </row>
    <row r="49" spans="1:3">
      <c r="A49" s="4" t="s">
        <v>1133</v>
      </c>
      <c r="B49" s="4" t="s">
        <v>1139</v>
      </c>
      <c r="C49" s="4" t="s">
        <v>1139</v>
      </c>
    </row>
    <row r="50" spans="1:3">
      <c r="A50" s="4" t="s">
        <v>1116</v>
      </c>
      <c r="B50" s="6" t="n">
        <v>2591374</v>
      </c>
      <c r="C50" s="6" t="n">
        <v>2034663</v>
      </c>
    </row>
    <row r="51" spans="1:3">
      <c r="A51" s="4" t="s">
        <v>1117</v>
      </c>
      <c r="B51" s="4" t="s">
        <v>1140</v>
      </c>
      <c r="C51" s="4" t="s">
        <v>11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77</v>
      </c>
    </row>
    <row r="3" spans="1:4">
      <c r="A3" s="3" t="s">
        <v>1143</v>
      </c>
    </row>
    <row r="4" spans="1:4">
      <c r="A4" s="4" t="s">
        <v>130</v>
      </c>
      <c r="B4" s="6" t="n">
        <v>142413</v>
      </c>
      <c r="C4" s="6" t="n">
        <v>186777</v>
      </c>
      <c r="D4" s="6" t="n">
        <v>142844</v>
      </c>
    </row>
    <row r="5" spans="1:4">
      <c r="A5" s="4" t="s">
        <v>172</v>
      </c>
      <c r="B5" s="5" t="n">
        <v>-9095</v>
      </c>
      <c r="C5" s="5" t="n">
        <v>-7977</v>
      </c>
      <c r="D5" s="5" t="n">
        <v>0</v>
      </c>
    </row>
    <row r="6" spans="1:4">
      <c r="A6" s="4" t="s">
        <v>1144</v>
      </c>
      <c r="B6" s="5" t="n">
        <v>-1210</v>
      </c>
      <c r="C6" s="5" t="n">
        <v>-1872</v>
      </c>
      <c r="D6" s="5" t="n">
        <v>-1680</v>
      </c>
    </row>
    <row r="7" spans="1:4">
      <c r="A7" s="4" t="s">
        <v>1145</v>
      </c>
      <c r="B7" s="6" t="n">
        <v>132108</v>
      </c>
      <c r="C7" s="6" t="n">
        <v>176928</v>
      </c>
      <c r="D7" s="6" t="n">
        <v>141164</v>
      </c>
    </row>
    <row r="8" spans="1:4">
      <c r="A8" s="4" t="s">
        <v>1146</v>
      </c>
      <c r="B8" s="5" t="n">
        <v>50640</v>
      </c>
      <c r="C8" s="5" t="n">
        <v>40948</v>
      </c>
      <c r="D8" s="5" t="n">
        <v>38214</v>
      </c>
    </row>
    <row r="9" spans="1:4">
      <c r="A9" s="4" t="s">
        <v>1147</v>
      </c>
      <c r="B9" s="7" t="n">
        <v>2.61</v>
      </c>
      <c r="C9" s="7" t="n">
        <v>4.32</v>
      </c>
      <c r="D9" s="7" t="n">
        <v>3.69</v>
      </c>
    </row>
    <row r="10" spans="1:4">
      <c r="A10" s="3" t="s">
        <v>1148</v>
      </c>
    </row>
    <row r="11" spans="1:4">
      <c r="A11" s="4" t="s">
        <v>1145</v>
      </c>
      <c r="B11" s="6" t="n">
        <v>132108</v>
      </c>
      <c r="C11" s="6" t="n">
        <v>176928</v>
      </c>
      <c r="D11" s="6" t="n">
        <v>141164</v>
      </c>
    </row>
    <row r="12" spans="1:4">
      <c r="A12" s="4" t="s">
        <v>1144</v>
      </c>
      <c r="B12" s="5" t="n">
        <v>-1</v>
      </c>
      <c r="C12" s="5" t="n">
        <v>-37</v>
      </c>
      <c r="D12" s="5" t="n">
        <v>-48</v>
      </c>
    </row>
    <row r="13" spans="1:4">
      <c r="A13" s="4" t="s">
        <v>125</v>
      </c>
      <c r="B13" s="6" t="n">
        <v>132107</v>
      </c>
      <c r="C13" s="6" t="n">
        <v>176891</v>
      </c>
      <c r="D13" s="6" t="n">
        <v>141116</v>
      </c>
    </row>
    <row r="14" spans="1:4">
      <c r="A14" s="4" t="s">
        <v>1146</v>
      </c>
      <c r="B14" s="5" t="n">
        <v>50640</v>
      </c>
      <c r="C14" s="5" t="n">
        <v>40948</v>
      </c>
      <c r="D14" s="5" t="n">
        <v>38214</v>
      </c>
    </row>
    <row r="15" spans="1:4">
      <c r="A15" s="4" t="s">
        <v>1149</v>
      </c>
      <c r="B15" s="5" t="n">
        <v>352</v>
      </c>
      <c r="C15" s="5" t="n">
        <v>158</v>
      </c>
      <c r="D15" s="5" t="n">
        <v>96</v>
      </c>
    </row>
    <row r="16" spans="1:4">
      <c r="A16" s="4" t="s">
        <v>1150</v>
      </c>
      <c r="B16" s="5" t="n">
        <v>50992</v>
      </c>
      <c r="C16" s="5" t="n">
        <v>41106</v>
      </c>
      <c r="D16" s="5" t="n">
        <v>38310</v>
      </c>
    </row>
    <row r="17" spans="1:4">
      <c r="A17" s="4" t="s">
        <v>1151</v>
      </c>
      <c r="B17" s="7" t="n">
        <v>2.59</v>
      </c>
      <c r="C17" s="7" t="n">
        <v>4.3</v>
      </c>
      <c r="D17" s="7" t="n">
        <v>3.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77</v>
      </c>
    </row>
    <row r="3" spans="1:4">
      <c r="A3" s="3" t="s">
        <v>1153</v>
      </c>
    </row>
    <row r="4" spans="1:4">
      <c r="A4" s="4" t="s">
        <v>1154</v>
      </c>
      <c r="B4" s="5" t="n">
        <v>467601</v>
      </c>
      <c r="C4" s="5" t="n">
        <v>447818</v>
      </c>
      <c r="D4" s="5" t="n">
        <v>607608</v>
      </c>
    </row>
    <row r="5" spans="1:4">
      <c r="A5" s="4" t="s">
        <v>1155</v>
      </c>
    </row>
    <row r="6" spans="1:4">
      <c r="A6" s="3" t="s">
        <v>1153</v>
      </c>
    </row>
    <row r="7" spans="1:4">
      <c r="A7" s="4" t="s">
        <v>1156</v>
      </c>
      <c r="B7" s="5" t="n">
        <v>71260</v>
      </c>
      <c r="C7" s="5" t="n">
        <v>155969</v>
      </c>
      <c r="D7" s="5" t="n">
        <v>1592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57</v>
      </c>
      <c r="B1" s="2" t="s">
        <v>1</v>
      </c>
    </row>
    <row r="2" spans="1:4">
      <c r="B2" s="2" t="s">
        <v>2</v>
      </c>
      <c r="C2" s="2" t="s">
        <v>32</v>
      </c>
      <c r="D2" s="2" t="s">
        <v>77</v>
      </c>
    </row>
    <row r="3" spans="1:4">
      <c r="A3" s="3" t="s">
        <v>1158</v>
      </c>
    </row>
    <row r="4" spans="1:4">
      <c r="A4" s="4" t="s">
        <v>1159</v>
      </c>
      <c r="B4" s="5" t="n">
        <v>1602890</v>
      </c>
    </row>
    <row r="5" spans="1:4">
      <c r="A5" s="4" t="s">
        <v>1160</v>
      </c>
      <c r="B5" s="4" t="s">
        <v>500</v>
      </c>
    </row>
    <row r="6" spans="1:4">
      <c r="A6" s="4" t="s">
        <v>1161</v>
      </c>
      <c r="B6" s="9" t="n">
        <v>3.5</v>
      </c>
      <c r="C6" s="9" t="n">
        <v>1.9</v>
      </c>
      <c r="D6" s="9" t="n">
        <v>1.7</v>
      </c>
    </row>
    <row r="7" spans="1:4">
      <c r="A7" s="4" t="s">
        <v>1162</v>
      </c>
    </row>
    <row r="8" spans="1:4">
      <c r="A8" s="3" t="s">
        <v>1158</v>
      </c>
    </row>
    <row r="9" spans="1:4">
      <c r="A9" s="4" t="s">
        <v>1163</v>
      </c>
      <c r="B9" s="9" t="n">
        <v>1.9</v>
      </c>
    </row>
    <row r="10" spans="1:4">
      <c r="A10" s="4" t="s">
        <v>1164</v>
      </c>
      <c r="B10" s="4" t="s">
        <v>1165</v>
      </c>
    </row>
    <row r="11" spans="1:4">
      <c r="A11" s="4" t="s">
        <v>1166</v>
      </c>
    </row>
    <row r="12" spans="1:4">
      <c r="A12" s="3" t="s">
        <v>1158</v>
      </c>
    </row>
    <row r="13" spans="1:4">
      <c r="A13" s="4" t="s">
        <v>1163</v>
      </c>
      <c r="B13" s="9" t="n">
        <v>31.9</v>
      </c>
      <c r="C13" s="6" t="n">
        <v>16</v>
      </c>
    </row>
    <row r="14" spans="1:4">
      <c r="A14" s="4" t="s">
        <v>1164</v>
      </c>
      <c r="B14" s="4" t="s">
        <v>1167</v>
      </c>
    </row>
    <row r="15" spans="1:4">
      <c r="A15" s="4" t="s">
        <v>1168</v>
      </c>
    </row>
    <row r="16" spans="1:4">
      <c r="A16" s="3" t="s">
        <v>1158</v>
      </c>
    </row>
    <row r="17" spans="1:4">
      <c r="A17" s="4" t="s">
        <v>1169</v>
      </c>
      <c r="B17" s="4" t="s">
        <v>504</v>
      </c>
    </row>
    <row r="18" spans="1:4">
      <c r="A18" s="4" t="s">
        <v>1170</v>
      </c>
    </row>
    <row r="19" spans="1:4">
      <c r="A19" s="3" t="s">
        <v>1158</v>
      </c>
    </row>
    <row r="20" spans="1:4">
      <c r="A20" s="4" t="s">
        <v>1169</v>
      </c>
      <c r="B20" s="4" t="s">
        <v>8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1</v>
      </c>
      <c r="B1" s="2" t="s">
        <v>1</v>
      </c>
    </row>
    <row r="2" spans="1:4">
      <c r="B2" s="2" t="s">
        <v>2</v>
      </c>
      <c r="C2" s="2" t="s">
        <v>32</v>
      </c>
      <c r="D2" s="2" t="s">
        <v>77</v>
      </c>
    </row>
    <row r="3" spans="1:4">
      <c r="A3" s="3" t="s">
        <v>1172</v>
      </c>
    </row>
    <row r="4" spans="1:4">
      <c r="A4" s="4" t="s">
        <v>1173</v>
      </c>
      <c r="B4" s="5" t="n">
        <v>721538</v>
      </c>
      <c r="C4" s="5" t="n">
        <v>813777</v>
      </c>
      <c r="D4" s="5" t="n">
        <v>867682</v>
      </c>
    </row>
    <row r="5" spans="1:4">
      <c r="A5" s="4" t="s">
        <v>1174</v>
      </c>
      <c r="B5" s="5" t="n">
        <v>80557</v>
      </c>
      <c r="C5" s="5" t="n">
        <v>160624</v>
      </c>
      <c r="D5" s="5" t="n">
        <v>82001</v>
      </c>
    </row>
    <row r="6" spans="1:4">
      <c r="A6" s="4" t="s">
        <v>1175</v>
      </c>
      <c r="B6" s="5" t="n">
        <v>-85221</v>
      </c>
      <c r="C6" s="5" t="n">
        <v>-196769</v>
      </c>
      <c r="D6" s="5" t="n">
        <v>-119917</v>
      </c>
    </row>
    <row r="7" spans="1:4">
      <c r="A7" s="4" t="s">
        <v>1176</v>
      </c>
      <c r="B7" s="5" t="n">
        <v>-30508</v>
      </c>
      <c r="C7" s="5" t="n">
        <v>-56094</v>
      </c>
      <c r="D7" s="5" t="n">
        <v>-15989</v>
      </c>
    </row>
    <row r="8" spans="1:4">
      <c r="A8" s="4" t="s">
        <v>1177</v>
      </c>
      <c r="B8" s="5" t="n">
        <v>686366</v>
      </c>
      <c r="C8" s="5" t="n">
        <v>721538</v>
      </c>
      <c r="D8" s="5" t="n">
        <v>813777</v>
      </c>
    </row>
    <row r="9" spans="1:4">
      <c r="A9" s="4" t="s">
        <v>1178</v>
      </c>
      <c r="B9" s="5" t="n">
        <v>455010</v>
      </c>
      <c r="C9" s="5" t="n">
        <v>415376</v>
      </c>
      <c r="D9" s="5" t="n">
        <v>546842</v>
      </c>
    </row>
    <row r="10" spans="1:4">
      <c r="A10" s="3" t="s">
        <v>1179</v>
      </c>
    </row>
    <row r="11" spans="1:4">
      <c r="A11" s="4" t="s">
        <v>1180</v>
      </c>
      <c r="B11" s="7" t="n">
        <v>55.38</v>
      </c>
      <c r="C11" s="7" t="n">
        <v>56.99</v>
      </c>
      <c r="D11" s="7" t="n">
        <v>55.92</v>
      </c>
    </row>
    <row r="12" spans="1:4">
      <c r="A12" s="4" t="s">
        <v>1181</v>
      </c>
      <c r="B12" s="8" t="n">
        <v>84.78</v>
      </c>
      <c r="C12" s="8" t="n">
        <v>48.65</v>
      </c>
      <c r="D12" s="8" t="n">
        <v>62.5</v>
      </c>
    </row>
    <row r="13" spans="1:4">
      <c r="A13" s="4" t="s">
        <v>1182</v>
      </c>
      <c r="B13" s="8" t="n">
        <v>55.45</v>
      </c>
      <c r="C13" s="8" t="n">
        <v>55.39</v>
      </c>
      <c r="D13" s="8" t="n">
        <v>51.71</v>
      </c>
    </row>
    <row r="14" spans="1:4">
      <c r="A14" s="4" t="s">
        <v>1183</v>
      </c>
      <c r="B14" s="8" t="n">
        <v>68.45999999999999</v>
      </c>
      <c r="C14" s="8" t="n">
        <v>59.49</v>
      </c>
      <c r="D14" s="8" t="n">
        <v>66.52</v>
      </c>
    </row>
    <row r="15" spans="1:4">
      <c r="A15" s="4" t="s">
        <v>1184</v>
      </c>
      <c r="B15" s="8" t="n">
        <v>58.24</v>
      </c>
      <c r="C15" s="8" t="n">
        <v>55.38</v>
      </c>
      <c r="D15" s="8" t="n">
        <v>56.99</v>
      </c>
    </row>
    <row r="16" spans="1:4">
      <c r="A16" s="4" t="s">
        <v>1185</v>
      </c>
      <c r="B16" s="7" t="n">
        <v>55.77</v>
      </c>
      <c r="C16" s="7" t="n">
        <v>56.66</v>
      </c>
      <c r="D16" s="7" t="n">
        <v>56.54</v>
      </c>
    </row>
    <row r="17" spans="1:4">
      <c r="A17" s="3" t="s">
        <v>1186</v>
      </c>
    </row>
    <row r="18" spans="1:4">
      <c r="A18" s="4" t="s">
        <v>1187</v>
      </c>
      <c r="B18" s="6" t="n">
        <v>2098</v>
      </c>
      <c r="C18" s="6" t="n">
        <v>3597</v>
      </c>
      <c r="D18" s="6" t="n">
        <v>1516</v>
      </c>
    </row>
    <row r="19" spans="1:4">
      <c r="A19" s="4" t="s">
        <v>713</v>
      </c>
      <c r="B19" s="5" t="n">
        <v>13767</v>
      </c>
    </row>
    <row r="20" spans="1:4">
      <c r="A20" s="4" t="s">
        <v>1188</v>
      </c>
      <c r="B20" s="6" t="n">
        <v>9891</v>
      </c>
    </row>
    <row r="21" spans="1:4">
      <c r="A21" s="3" t="s">
        <v>1189</v>
      </c>
    </row>
    <row r="22" spans="1:4">
      <c r="A22" s="4" t="s">
        <v>1190</v>
      </c>
      <c r="B22" s="4" t="s">
        <v>1191</v>
      </c>
    </row>
    <row r="23" spans="1:4">
      <c r="A23" s="4" t="s">
        <v>1188</v>
      </c>
      <c r="B23" s="4" t="s">
        <v>11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193</v>
      </c>
      <c r="B1" s="2" t="s">
        <v>1</v>
      </c>
    </row>
    <row r="2" spans="1:4">
      <c r="B2" s="2" t="s">
        <v>2</v>
      </c>
      <c r="C2" s="2" t="s">
        <v>32</v>
      </c>
      <c r="D2" s="2" t="s">
        <v>77</v>
      </c>
    </row>
    <row r="3" spans="1:4">
      <c r="A3" s="3" t="s">
        <v>1158</v>
      </c>
    </row>
    <row r="4" spans="1:4">
      <c r="A4" s="4" t="s">
        <v>1194</v>
      </c>
      <c r="B4" s="4" t="s">
        <v>1195</v>
      </c>
      <c r="C4" s="4" t="s">
        <v>1196</v>
      </c>
      <c r="D4" s="4" t="s">
        <v>1197</v>
      </c>
    </row>
    <row r="5" spans="1:4">
      <c r="A5" s="4" t="s">
        <v>1198</v>
      </c>
      <c r="B5" s="4" t="s">
        <v>1199</v>
      </c>
      <c r="C5" s="4" t="s">
        <v>1200</v>
      </c>
      <c r="D5" s="4" t="s">
        <v>1201</v>
      </c>
    </row>
    <row r="6" spans="1:4">
      <c r="A6" s="4" t="s">
        <v>1202</v>
      </c>
      <c r="B6" s="4" t="s">
        <v>1203</v>
      </c>
      <c r="C6" s="4" t="s">
        <v>1204</v>
      </c>
      <c r="D6" s="4" t="s">
        <v>1008</v>
      </c>
    </row>
    <row r="7" spans="1:4">
      <c r="A7" s="4" t="s">
        <v>1205</v>
      </c>
      <c r="B7" s="4" t="s">
        <v>1206</v>
      </c>
      <c r="C7" s="4" t="s">
        <v>1207</v>
      </c>
      <c r="D7" s="4" t="s">
        <v>1208</v>
      </c>
    </row>
    <row r="8" spans="1:4">
      <c r="A8" s="4" t="s">
        <v>1209</v>
      </c>
      <c r="B8" s="7" t="n">
        <v>18.86</v>
      </c>
      <c r="C8" s="7" t="n">
        <v>10.46</v>
      </c>
      <c r="D8" s="7" t="n">
        <v>19.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77</v>
      </c>
    </row>
    <row r="3" spans="1:4">
      <c r="A3" s="4" t="s">
        <v>1162</v>
      </c>
    </row>
    <row r="4" spans="1:4">
      <c r="A4" s="3" t="s">
        <v>1158</v>
      </c>
    </row>
    <row r="5" spans="1:4">
      <c r="A5" s="4" t="s">
        <v>1211</v>
      </c>
      <c r="B5" s="6" t="n">
        <v>1470</v>
      </c>
      <c r="C5" s="6" t="n">
        <v>2010</v>
      </c>
      <c r="D5" s="6" t="n">
        <v>1861</v>
      </c>
    </row>
    <row r="6" spans="1:4">
      <c r="A6" s="4" t="s">
        <v>1212</v>
      </c>
      <c r="B6" s="5" t="n">
        <v>124</v>
      </c>
      <c r="C6" s="5" t="n">
        <v>331</v>
      </c>
      <c r="D6" s="5" t="n">
        <v>317</v>
      </c>
    </row>
    <row r="7" spans="1:4">
      <c r="A7" s="4" t="s">
        <v>1213</v>
      </c>
    </row>
    <row r="8" spans="1:4">
      <c r="A8" s="3" t="s">
        <v>1158</v>
      </c>
    </row>
    <row r="9" spans="1:4">
      <c r="A9" s="4" t="s">
        <v>1211</v>
      </c>
      <c r="B9" s="5" t="n">
        <v>14966</v>
      </c>
      <c r="C9" s="5" t="n">
        <v>12513</v>
      </c>
      <c r="D9" s="5" t="n">
        <v>12045</v>
      </c>
    </row>
    <row r="10" spans="1:4">
      <c r="A10" s="4" t="s">
        <v>1212</v>
      </c>
      <c r="B10" s="5" t="n">
        <v>2809</v>
      </c>
      <c r="C10" s="5" t="n">
        <v>4380</v>
      </c>
      <c r="D10" s="5" t="n">
        <v>4215</v>
      </c>
    </row>
    <row r="11" spans="1:4">
      <c r="A11" s="4" t="s">
        <v>1214</v>
      </c>
    </row>
    <row r="12" spans="1:4">
      <c r="A12" s="3" t="s">
        <v>1158</v>
      </c>
    </row>
    <row r="13" spans="1:4">
      <c r="A13" s="4" t="s">
        <v>1211</v>
      </c>
      <c r="B13" s="6" t="n">
        <v>10756</v>
      </c>
      <c r="C13" s="6" t="n">
        <v>12933</v>
      </c>
      <c r="D13" s="6" t="n">
        <v>121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77</v>
      </c>
    </row>
    <row r="3" spans="1:4">
      <c r="A3" s="3" t="s">
        <v>1216</v>
      </c>
    </row>
    <row r="4" spans="1:4">
      <c r="A4" s="4" t="s">
        <v>1173</v>
      </c>
      <c r="B4" s="5" t="n">
        <v>543261</v>
      </c>
      <c r="C4" s="5" t="n">
        <v>507130</v>
      </c>
      <c r="D4" s="5" t="n">
        <v>506289</v>
      </c>
    </row>
    <row r="5" spans="1:4">
      <c r="A5" s="4" t="s">
        <v>1174</v>
      </c>
      <c r="B5" s="5" t="n">
        <v>421198</v>
      </c>
      <c r="C5" s="5" t="n">
        <v>254276</v>
      </c>
      <c r="D5" s="5" t="n">
        <v>207575</v>
      </c>
    </row>
    <row r="6" spans="1:4">
      <c r="A6" s="4" t="s">
        <v>1217</v>
      </c>
      <c r="B6" s="5" t="n">
        <v>-31699</v>
      </c>
      <c r="C6" s="5" t="n">
        <v>-28855</v>
      </c>
      <c r="D6" s="5" t="n">
        <v>-26970</v>
      </c>
    </row>
    <row r="7" spans="1:4">
      <c r="A7" s="4" t="s">
        <v>1218</v>
      </c>
      <c r="B7" s="5" t="n">
        <v>-194573</v>
      </c>
      <c r="C7" s="5" t="n">
        <v>-189290</v>
      </c>
      <c r="D7" s="5" t="n">
        <v>-179764</v>
      </c>
    </row>
    <row r="8" spans="1:4">
      <c r="A8" s="4" t="s">
        <v>1177</v>
      </c>
      <c r="B8" s="5" t="n">
        <v>738187</v>
      </c>
      <c r="C8" s="5" t="n">
        <v>543261</v>
      </c>
      <c r="D8" s="5" t="n">
        <v>507130</v>
      </c>
    </row>
    <row r="9" spans="1:4">
      <c r="A9" s="4" t="s">
        <v>1219</v>
      </c>
      <c r="B9" s="7" t="n">
        <v>82.48999999999999</v>
      </c>
      <c r="C9" s="7" t="n">
        <v>48.84</v>
      </c>
      <c r="D9" s="7" t="n">
        <v>63.16</v>
      </c>
    </row>
    <row r="10" spans="1:4">
      <c r="A10" s="4" t="s">
        <v>1220</v>
      </c>
      <c r="B10" s="9" t="n">
        <v>16.4</v>
      </c>
      <c r="C10" s="9" t="n">
        <v>10.7</v>
      </c>
      <c r="D10" s="9" t="n">
        <v>1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77</v>
      </c>
    </row>
    <row r="3" spans="1:4">
      <c r="A3" s="3" t="s">
        <v>1222</v>
      </c>
    </row>
    <row r="4" spans="1:4">
      <c r="A4" s="4" t="s">
        <v>1223</v>
      </c>
      <c r="B4" s="7" t="n">
        <v>77.5</v>
      </c>
      <c r="C4" s="7" t="n">
        <v>83.75</v>
      </c>
      <c r="D4" s="7" t="n">
        <v>55.07</v>
      </c>
    </row>
    <row r="5" spans="1:4">
      <c r="A5" s="4" t="s">
        <v>1214</v>
      </c>
    </row>
    <row r="6" spans="1:4">
      <c r="A6" s="3" t="s">
        <v>1224</v>
      </c>
    </row>
    <row r="7" spans="1:4">
      <c r="A7" s="4" t="s">
        <v>1173</v>
      </c>
      <c r="B7" s="5" t="n">
        <v>472830</v>
      </c>
      <c r="C7" s="5" t="n">
        <v>462430</v>
      </c>
      <c r="D7" s="5" t="n">
        <v>475347</v>
      </c>
    </row>
    <row r="8" spans="1:4">
      <c r="A8" s="4" t="s">
        <v>1174</v>
      </c>
      <c r="B8" s="5" t="n">
        <v>118408</v>
      </c>
      <c r="C8" s="5" t="n">
        <v>215745</v>
      </c>
      <c r="D8" s="5" t="n">
        <v>167573</v>
      </c>
    </row>
    <row r="9" spans="1:4">
      <c r="A9" s="4" t="s">
        <v>1225</v>
      </c>
      <c r="B9" s="5" t="n">
        <v>-34968</v>
      </c>
      <c r="C9" s="5" t="n">
        <v>-42051</v>
      </c>
      <c r="D9" s="5" t="n">
        <v>-34681</v>
      </c>
    </row>
    <row r="10" spans="1:4">
      <c r="A10" s="4" t="s">
        <v>1226</v>
      </c>
      <c r="B10" s="5" t="n">
        <v>-162426</v>
      </c>
      <c r="C10" s="5" t="n">
        <v>-163294</v>
      </c>
      <c r="D10" s="5" t="n">
        <v>-145809</v>
      </c>
    </row>
    <row r="11" spans="1:4">
      <c r="A11" s="4" t="s">
        <v>1177</v>
      </c>
      <c r="B11" s="5" t="n">
        <v>393844</v>
      </c>
      <c r="C11" s="5" t="n">
        <v>472830</v>
      </c>
      <c r="D11" s="5" t="n">
        <v>462430</v>
      </c>
    </row>
    <row r="12" spans="1:4">
      <c r="A12" s="3" t="s">
        <v>1222</v>
      </c>
    </row>
    <row r="13" spans="1:4">
      <c r="A13" s="4" t="s">
        <v>1173</v>
      </c>
      <c r="B13" s="6" t="n">
        <v>39600</v>
      </c>
      <c r="C13" s="6" t="n">
        <v>25466</v>
      </c>
      <c r="D13" s="6" t="n">
        <v>30826</v>
      </c>
    </row>
    <row r="14" spans="1:4">
      <c r="A14" s="4" t="s">
        <v>1174</v>
      </c>
      <c r="B14" s="5" t="n">
        <v>9177</v>
      </c>
      <c r="C14" s="5" t="n">
        <v>18069</v>
      </c>
      <c r="D14" s="5" t="n">
        <v>9228</v>
      </c>
    </row>
    <row r="15" spans="1:4">
      <c r="A15" s="4" t="s">
        <v>1225</v>
      </c>
      <c r="B15" s="5" t="n">
        <v>2710</v>
      </c>
      <c r="C15" s="5" t="n">
        <v>3522</v>
      </c>
      <c r="D15" s="5" t="n">
        <v>1910</v>
      </c>
    </row>
    <row r="16" spans="1:4">
      <c r="A16" s="4" t="s">
        <v>1226</v>
      </c>
      <c r="B16" s="5" t="n">
        <v>15206</v>
      </c>
      <c r="C16" s="5" t="n">
        <v>8509</v>
      </c>
      <c r="D16" s="5" t="n">
        <v>9288</v>
      </c>
    </row>
    <row r="17" spans="1:4">
      <c r="A17" s="4" t="s">
        <v>1177</v>
      </c>
      <c r="B17" s="6" t="n">
        <v>30523</v>
      </c>
      <c r="C17" s="6" t="n">
        <v>39600</v>
      </c>
      <c r="D17" s="6" t="n">
        <v>254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227</v>
      </c>
      <c r="B1" s="2" t="s">
        <v>1228</v>
      </c>
      <c r="C1" s="2" t="s">
        <v>539</v>
      </c>
      <c r="D1" s="2" t="s">
        <v>4</v>
      </c>
      <c r="E1" s="2" t="s">
        <v>2</v>
      </c>
      <c r="F1" s="2" t="s">
        <v>32</v>
      </c>
    </row>
    <row r="2" spans="1:6">
      <c r="A2" s="3" t="s">
        <v>285</v>
      </c>
    </row>
    <row r="3" spans="1:6">
      <c r="A3" s="4" t="s">
        <v>1229</v>
      </c>
      <c r="E3" s="9" t="n">
        <v>2.1</v>
      </c>
      <c r="F3" s="9" t="n">
        <v>1.6</v>
      </c>
    </row>
    <row r="4" spans="1:6">
      <c r="A4" s="3" t="s">
        <v>1230</v>
      </c>
    </row>
    <row r="5" spans="1:6">
      <c r="A5" s="4" t="s">
        <v>1231</v>
      </c>
      <c r="E5" s="9" t="n">
        <v>11.7</v>
      </c>
    </row>
    <row r="6" spans="1:6">
      <c r="A6" s="4" t="s">
        <v>1232</v>
      </c>
    </row>
    <row r="7" spans="1:6">
      <c r="A7" s="3" t="s">
        <v>1230</v>
      </c>
    </row>
    <row r="8" spans="1:6">
      <c r="A8" s="4" t="s">
        <v>1231</v>
      </c>
      <c r="B8" s="9" t="n">
        <v>11.7</v>
      </c>
    </row>
    <row r="9" spans="1:6">
      <c r="A9" s="4" t="s">
        <v>1233</v>
      </c>
    </row>
    <row r="10" spans="1:6">
      <c r="A10" s="3" t="s">
        <v>1230</v>
      </c>
    </row>
    <row r="11" spans="1:6">
      <c r="A11" s="4" t="s">
        <v>1234</v>
      </c>
      <c r="C11" s="9" t="n">
        <v>5.7</v>
      </c>
      <c r="D11" s="6" t="n">
        <v>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2</v>
      </c>
      <c r="C1" s="2" t="s">
        <v>32</v>
      </c>
      <c r="D1" s="2" t="s">
        <v>77</v>
      </c>
      <c r="E1" s="2" t="s">
        <v>1236</v>
      </c>
    </row>
    <row r="2" spans="1:5">
      <c r="A2" s="3" t="s">
        <v>285</v>
      </c>
    </row>
    <row r="3" spans="1:5">
      <c r="A3" s="4" t="s">
        <v>1237</v>
      </c>
      <c r="B3" s="6" t="n">
        <v>342305</v>
      </c>
      <c r="C3" s="6" t="n">
        <v>355558</v>
      </c>
    </row>
    <row r="4" spans="1:5">
      <c r="A4" s="4" t="s">
        <v>1238</v>
      </c>
      <c r="B4" s="5" t="n">
        <v>6060034</v>
      </c>
      <c r="C4" s="5" t="n">
        <v>4899930</v>
      </c>
    </row>
    <row r="5" spans="1:5">
      <c r="A5" s="4" t="s">
        <v>1239</v>
      </c>
      <c r="B5" s="5" t="n">
        <v>210002</v>
      </c>
      <c r="C5" s="5" t="n">
        <v>163560</v>
      </c>
    </row>
    <row r="6" spans="1:5">
      <c r="A6" s="4" t="s">
        <v>1240</v>
      </c>
      <c r="B6" s="6" t="n">
        <v>13208</v>
      </c>
      <c r="C6" s="6" t="n">
        <v>11241</v>
      </c>
      <c r="D6" s="6" t="n">
        <v>14145</v>
      </c>
      <c r="E6" s="6" t="n">
        <v>118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1</v>
      </c>
      <c r="B1" s="2" t="s">
        <v>2</v>
      </c>
      <c r="C1" s="2" t="s">
        <v>32</v>
      </c>
    </row>
    <row r="2" spans="1:3">
      <c r="A2" s="3" t="s">
        <v>33</v>
      </c>
    </row>
    <row r="3" spans="1:3">
      <c r="A3" s="4" t="s">
        <v>37</v>
      </c>
      <c r="B3" s="6" t="n">
        <v>4590062000</v>
      </c>
      <c r="C3" s="6" t="n">
        <v>3446097000</v>
      </c>
    </row>
    <row r="4" spans="1:3">
      <c r="A4" s="4" t="s">
        <v>1242</v>
      </c>
      <c r="B4" s="5" t="n">
        <v>134916000</v>
      </c>
      <c r="C4" s="5" t="n">
        <v>157041000</v>
      </c>
    </row>
    <row r="5" spans="1:3">
      <c r="A5" s="4" t="s">
        <v>1243</v>
      </c>
      <c r="B5" s="5" t="n">
        <v>29056000</v>
      </c>
      <c r="C5" s="5" t="n">
        <v>28804000</v>
      </c>
    </row>
    <row r="6" spans="1:3">
      <c r="A6" s="3" t="s">
        <v>550</v>
      </c>
    </row>
    <row r="7" spans="1:3">
      <c r="A7" s="4" t="s">
        <v>1243</v>
      </c>
      <c r="B7" s="5" t="n">
        <v>16191000</v>
      </c>
      <c r="C7" s="5" t="n">
        <v>21244000</v>
      </c>
    </row>
    <row r="8" spans="1:3">
      <c r="A8" s="4" t="s">
        <v>1244</v>
      </c>
      <c r="B8" s="5" t="n">
        <v>0</v>
      </c>
      <c r="C8" s="5" t="n">
        <v>0</v>
      </c>
    </row>
    <row r="9" spans="1:3">
      <c r="A9" s="4" t="s">
        <v>1245</v>
      </c>
    </row>
    <row r="10" spans="1:3">
      <c r="A10" s="3" t="s">
        <v>33</v>
      </c>
    </row>
    <row r="11" spans="1:3">
      <c r="A11" s="4" t="s">
        <v>37</v>
      </c>
      <c r="B11" s="5" t="n">
        <v>4590062000</v>
      </c>
      <c r="C11" s="5" t="n">
        <v>3446097000</v>
      </c>
    </row>
    <row r="12" spans="1:3">
      <c r="A12" s="4" t="s">
        <v>1242</v>
      </c>
      <c r="B12" s="5" t="n">
        <v>134916000</v>
      </c>
      <c r="C12" s="5" t="n">
        <v>157041000</v>
      </c>
    </row>
    <row r="13" spans="1:3">
      <c r="A13" s="4" t="s">
        <v>1243</v>
      </c>
      <c r="B13" s="5" t="n">
        <v>31265000</v>
      </c>
      <c r="C13" s="5" t="n">
        <v>38886000</v>
      </c>
    </row>
    <row r="14" spans="1:3">
      <c r="A14" s="4" t="s">
        <v>1246</v>
      </c>
      <c r="B14" s="5" t="n">
        <v>4756243000</v>
      </c>
      <c r="C14" s="5" t="n">
        <v>3642024000</v>
      </c>
    </row>
    <row r="15" spans="1:3">
      <c r="A15" s="3" t="s">
        <v>550</v>
      </c>
    </row>
    <row r="16" spans="1:3">
      <c r="A16" s="4" t="s">
        <v>1243</v>
      </c>
      <c r="B16" s="5" t="n">
        <v>25154000</v>
      </c>
      <c r="C16" s="5" t="n">
        <v>30209000</v>
      </c>
    </row>
    <row r="17" spans="1:3">
      <c r="A17" s="4" t="s">
        <v>148</v>
      </c>
      <c r="B17" s="5" t="n">
        <v>25154000</v>
      </c>
      <c r="C17" s="5" t="n">
        <v>30209000</v>
      </c>
    </row>
    <row r="18" spans="1:3">
      <c r="A18" s="4" t="s">
        <v>1247</v>
      </c>
    </row>
    <row r="19" spans="1:3">
      <c r="A19" s="3" t="s">
        <v>33</v>
      </c>
    </row>
    <row r="20" spans="1:3">
      <c r="A20" s="4" t="s">
        <v>37</v>
      </c>
      <c r="B20" s="5" t="n">
        <v>0</v>
      </c>
      <c r="C20" s="5" t="n">
        <v>0</v>
      </c>
    </row>
    <row r="21" spans="1:3">
      <c r="A21" s="4" t="s">
        <v>1242</v>
      </c>
      <c r="B21" s="5" t="n">
        <v>0</v>
      </c>
      <c r="C21" s="5" t="n">
        <v>0</v>
      </c>
    </row>
    <row r="22" spans="1:3">
      <c r="A22" s="4" t="s">
        <v>1243</v>
      </c>
      <c r="B22" s="5" t="n">
        <v>0</v>
      </c>
      <c r="C22" s="5" t="n">
        <v>0</v>
      </c>
    </row>
    <row r="23" spans="1:3">
      <c r="A23" s="4" t="s">
        <v>1246</v>
      </c>
      <c r="B23" s="5" t="n">
        <v>0</v>
      </c>
      <c r="C23" s="5" t="n">
        <v>0</v>
      </c>
    </row>
    <row r="24" spans="1:3">
      <c r="A24" s="3" t="s">
        <v>550</v>
      </c>
    </row>
    <row r="25" spans="1:3">
      <c r="A25" s="4" t="s">
        <v>1243</v>
      </c>
      <c r="B25" s="5" t="n">
        <v>0</v>
      </c>
      <c r="C25" s="5" t="n">
        <v>0</v>
      </c>
    </row>
    <row r="26" spans="1:3">
      <c r="A26" s="4" t="s">
        <v>148</v>
      </c>
      <c r="B26" s="5" t="n">
        <v>0</v>
      </c>
      <c r="C26" s="5" t="n">
        <v>0</v>
      </c>
    </row>
    <row r="27" spans="1:3">
      <c r="A27" s="4" t="s">
        <v>1248</v>
      </c>
    </row>
    <row r="28" spans="1:3">
      <c r="A28" s="3" t="s">
        <v>33</v>
      </c>
    </row>
    <row r="29" spans="1:3">
      <c r="A29" s="4" t="s">
        <v>37</v>
      </c>
      <c r="B29" s="5" t="n">
        <v>4590062000</v>
      </c>
      <c r="C29" s="5" t="n">
        <v>3446097000</v>
      </c>
    </row>
    <row r="30" spans="1:3">
      <c r="A30" s="4" t="s">
        <v>1242</v>
      </c>
      <c r="B30" s="5" t="n">
        <v>134916000</v>
      </c>
      <c r="C30" s="5" t="n">
        <v>157041000</v>
      </c>
    </row>
    <row r="31" spans="1:3">
      <c r="A31" s="4" t="s">
        <v>1243</v>
      </c>
      <c r="B31" s="5" t="n">
        <v>31265000</v>
      </c>
      <c r="C31" s="5" t="n">
        <v>38886000</v>
      </c>
    </row>
    <row r="32" spans="1:3">
      <c r="A32" s="4" t="s">
        <v>1246</v>
      </c>
      <c r="B32" s="5" t="n">
        <v>4756243000</v>
      </c>
      <c r="C32" s="5" t="n">
        <v>3642024000</v>
      </c>
    </row>
    <row r="33" spans="1:3">
      <c r="A33" s="3" t="s">
        <v>550</v>
      </c>
    </row>
    <row r="34" spans="1:3">
      <c r="A34" s="4" t="s">
        <v>1243</v>
      </c>
      <c r="B34" s="5" t="n">
        <v>25154000</v>
      </c>
      <c r="C34" s="5" t="n">
        <v>30209000</v>
      </c>
    </row>
    <row r="35" spans="1:3">
      <c r="A35" s="4" t="s">
        <v>148</v>
      </c>
      <c r="B35" s="5" t="n">
        <v>25154000</v>
      </c>
      <c r="C35" s="5" t="n">
        <v>30209000</v>
      </c>
    </row>
    <row r="36" spans="1:3">
      <c r="A36" s="4" t="s">
        <v>1249</v>
      </c>
    </row>
    <row r="37" spans="1:3">
      <c r="A37" s="3" t="s">
        <v>33</v>
      </c>
    </row>
    <row r="38" spans="1:3">
      <c r="A38" s="4" t="s">
        <v>37</v>
      </c>
      <c r="B38" s="5" t="n">
        <v>0</v>
      </c>
      <c r="C38" s="5" t="n">
        <v>0</v>
      </c>
    </row>
    <row r="39" spans="1:3">
      <c r="A39" s="4" t="s">
        <v>1242</v>
      </c>
      <c r="B39" s="5" t="n">
        <v>0</v>
      </c>
      <c r="C39" s="5" t="n">
        <v>0</v>
      </c>
    </row>
    <row r="40" spans="1:3">
      <c r="A40" s="4" t="s">
        <v>1243</v>
      </c>
      <c r="B40" s="5" t="n">
        <v>0</v>
      </c>
      <c r="C40" s="5" t="n">
        <v>0</v>
      </c>
    </row>
    <row r="41" spans="1:3">
      <c r="A41" s="4" t="s">
        <v>1246</v>
      </c>
      <c r="B41" s="5" t="n">
        <v>0</v>
      </c>
      <c r="C41" s="5" t="n">
        <v>0</v>
      </c>
    </row>
    <row r="42" spans="1:3">
      <c r="A42" s="3" t="s">
        <v>550</v>
      </c>
    </row>
    <row r="43" spans="1:3">
      <c r="A43" s="4" t="s">
        <v>1243</v>
      </c>
      <c r="B43" s="5" t="n">
        <v>0</v>
      </c>
      <c r="C43" s="5" t="n">
        <v>0</v>
      </c>
    </row>
    <row r="44" spans="1:3">
      <c r="A44" s="4" t="s">
        <v>148</v>
      </c>
      <c r="B44" s="6" t="n">
        <v>0</v>
      </c>
      <c r="C44"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514</v>
      </c>
    </row>
    <row r="3" spans="1:2">
      <c r="A3" s="4" t="s">
        <v>94</v>
      </c>
    </row>
    <row r="4" spans="1:2">
      <c r="A4" s="3" t="s">
        <v>1251</v>
      </c>
    </row>
    <row r="5" spans="1:2">
      <c r="A5" s="4" t="s">
        <v>1252</v>
      </c>
      <c r="B5" s="6" t="n">
        <v>-1166</v>
      </c>
    </row>
    <row r="6" spans="1:2">
      <c r="A6" s="4" t="s">
        <v>1253</v>
      </c>
      <c r="B6" s="5" t="n">
        <v>0</v>
      </c>
    </row>
    <row r="7" spans="1:2">
      <c r="A7" s="4" t="s">
        <v>1254</v>
      </c>
    </row>
    <row r="8" spans="1:2">
      <c r="A8" s="3" t="s">
        <v>1251</v>
      </c>
    </row>
    <row r="9" spans="1:2">
      <c r="A9" s="4" t="s">
        <v>1252</v>
      </c>
      <c r="B9" s="5" t="n">
        <v>0</v>
      </c>
    </row>
    <row r="10" spans="1:2">
      <c r="A10" s="4" t="s">
        <v>1253</v>
      </c>
      <c r="B10" s="6" t="n">
        <v>-117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5</v>
      </c>
      <c r="B1" s="2" t="s">
        <v>2</v>
      </c>
      <c r="C1" s="2" t="s">
        <v>32</v>
      </c>
      <c r="D1" s="2" t="s">
        <v>77</v>
      </c>
    </row>
    <row r="2" spans="1:4">
      <c r="A2" s="3" t="s">
        <v>33</v>
      </c>
    </row>
    <row r="3" spans="1:4">
      <c r="A3" s="4" t="s">
        <v>807</v>
      </c>
      <c r="B3" s="6" t="n">
        <v>283629000</v>
      </c>
      <c r="C3" s="6" t="n">
        <v>316678000</v>
      </c>
      <c r="D3" s="6" t="n">
        <v>64016000</v>
      </c>
    </row>
    <row r="4" spans="1:4">
      <c r="A4" s="4" t="s">
        <v>700</v>
      </c>
      <c r="B4" s="5" t="n">
        <v>2856000</v>
      </c>
      <c r="C4" s="5" t="n">
        <v>24293000</v>
      </c>
    </row>
    <row r="5" spans="1:4">
      <c r="A5" s="4" t="s">
        <v>1256</v>
      </c>
    </row>
    <row r="6" spans="1:4">
      <c r="A6" s="3" t="s">
        <v>33</v>
      </c>
    </row>
    <row r="7" spans="1:4">
      <c r="A7" s="4" t="s">
        <v>248</v>
      </c>
      <c r="B7" s="5" t="n">
        <v>71210000</v>
      </c>
      <c r="C7" s="5" t="n">
        <v>93485000</v>
      </c>
    </row>
    <row r="8" spans="1:4">
      <c r="A8" s="4" t="s">
        <v>1257</v>
      </c>
      <c r="B8" s="5" t="n">
        <v>3029000</v>
      </c>
      <c r="C8" s="5" t="n">
        <v>185000</v>
      </c>
    </row>
    <row r="9" spans="1:4">
      <c r="A9" s="4" t="s">
        <v>148</v>
      </c>
      <c r="B9" s="5" t="n">
        <v>74239000</v>
      </c>
      <c r="C9" s="5" t="n">
        <v>93670000</v>
      </c>
    </row>
    <row r="10" spans="1:4">
      <c r="A10" s="4" t="s">
        <v>1258</v>
      </c>
      <c r="B10" s="5" t="n">
        <v>0</v>
      </c>
      <c r="C10" s="5" t="n">
        <v>0</v>
      </c>
    </row>
    <row r="11" spans="1:4">
      <c r="A11" s="4" t="s">
        <v>1259</v>
      </c>
    </row>
    <row r="12" spans="1:4">
      <c r="A12" s="3" t="s">
        <v>33</v>
      </c>
    </row>
    <row r="13" spans="1:4">
      <c r="A13" s="4" t="s">
        <v>248</v>
      </c>
      <c r="B13" s="5" t="n">
        <v>0</v>
      </c>
      <c r="C13" s="5" t="n">
        <v>0</v>
      </c>
    </row>
    <row r="14" spans="1:4">
      <c r="A14" s="4" t="s">
        <v>1257</v>
      </c>
      <c r="B14" s="5" t="n">
        <v>0</v>
      </c>
      <c r="C14" s="5" t="n">
        <v>0</v>
      </c>
    </row>
    <row r="15" spans="1:4">
      <c r="A15" s="4" t="s">
        <v>148</v>
      </c>
      <c r="B15" s="5" t="n">
        <v>0</v>
      </c>
      <c r="C15" s="5" t="n">
        <v>0</v>
      </c>
    </row>
    <row r="16" spans="1:4">
      <c r="A16" s="4" t="s">
        <v>1260</v>
      </c>
    </row>
    <row r="17" spans="1:4">
      <c r="A17" s="3" t="s">
        <v>33</v>
      </c>
    </row>
    <row r="18" spans="1:4">
      <c r="A18" s="4" t="s">
        <v>248</v>
      </c>
      <c r="B18" s="5" t="n">
        <v>0</v>
      </c>
      <c r="C18" s="5" t="n">
        <v>0</v>
      </c>
    </row>
    <row r="19" spans="1:4">
      <c r="A19" s="4" t="s">
        <v>1257</v>
      </c>
      <c r="B19" s="5" t="n">
        <v>0</v>
      </c>
      <c r="C19" s="5" t="n">
        <v>0</v>
      </c>
    </row>
    <row r="20" spans="1:4">
      <c r="A20" s="4" t="s">
        <v>148</v>
      </c>
      <c r="B20" s="5" t="n">
        <v>0</v>
      </c>
      <c r="C20" s="5" t="n">
        <v>0</v>
      </c>
    </row>
    <row r="21" spans="1:4">
      <c r="A21" s="4" t="s">
        <v>1261</v>
      </c>
    </row>
    <row r="22" spans="1:4">
      <c r="A22" s="3" t="s">
        <v>33</v>
      </c>
    </row>
    <row r="23" spans="1:4">
      <c r="A23" s="4" t="s">
        <v>248</v>
      </c>
      <c r="B23" s="5" t="n">
        <v>71210000</v>
      </c>
      <c r="C23" s="5" t="n">
        <v>93485000</v>
      </c>
    </row>
    <row r="24" spans="1:4">
      <c r="A24" s="4" t="s">
        <v>1257</v>
      </c>
      <c r="B24" s="5" t="n">
        <v>3029000</v>
      </c>
      <c r="C24" s="5" t="n">
        <v>185000</v>
      </c>
    </row>
    <row r="25" spans="1:4">
      <c r="A25" s="4" t="s">
        <v>148</v>
      </c>
      <c r="B25" s="6" t="n">
        <v>74239000</v>
      </c>
      <c r="C25" s="6" t="n">
        <v>9367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2</v>
      </c>
    </row>
    <row r="3" spans="1:3">
      <c r="A3" s="3" t="s">
        <v>288</v>
      </c>
    </row>
    <row r="4" spans="1:3">
      <c r="A4" s="4" t="s">
        <v>1263</v>
      </c>
      <c r="B4" s="6" t="n">
        <v>15000</v>
      </c>
      <c r="C4" s="6" t="n">
        <v>12700</v>
      </c>
    </row>
    <row r="5" spans="1:3">
      <c r="A5" s="4" t="s">
        <v>1264</v>
      </c>
      <c r="B5" s="5" t="n">
        <v>-204</v>
      </c>
      <c r="C5" s="5" t="n">
        <v>-1100</v>
      </c>
    </row>
    <row r="6" spans="1:3">
      <c r="A6" s="3" t="s">
        <v>1265</v>
      </c>
    </row>
    <row r="7" spans="1:3">
      <c r="A7" s="4" t="s">
        <v>1266</v>
      </c>
      <c r="B7" s="5" t="n">
        <v>134916</v>
      </c>
      <c r="C7" s="5" t="n">
        <v>157041</v>
      </c>
    </row>
    <row r="8" spans="1:3">
      <c r="A8" s="4" t="s">
        <v>1267</v>
      </c>
      <c r="B8" s="5" t="n">
        <v>131276</v>
      </c>
      <c r="C8" s="5" t="n">
        <v>153801</v>
      </c>
    </row>
    <row r="9" spans="1:3">
      <c r="A9" s="4" t="s">
        <v>1268</v>
      </c>
      <c r="B9" s="5" t="n">
        <v>3640</v>
      </c>
      <c r="C9" s="5" t="n">
        <v>3240</v>
      </c>
    </row>
    <row r="10" spans="1:3">
      <c r="A10" s="4" t="s">
        <v>1269</v>
      </c>
      <c r="B10" s="6" t="n">
        <v>944</v>
      </c>
      <c r="C10" s="6" t="n">
        <v>-25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2</v>
      </c>
      <c r="C1" s="2" t="s">
        <v>32</v>
      </c>
      <c r="D1" s="2" t="s">
        <v>77</v>
      </c>
      <c r="E1" s="2" t="s">
        <v>1236</v>
      </c>
    </row>
    <row r="2" spans="1:5">
      <c r="A2" s="3" t="s">
        <v>1271</v>
      </c>
    </row>
    <row r="3" spans="1:5">
      <c r="A3" s="4" t="s">
        <v>546</v>
      </c>
      <c r="B3" s="6" t="n">
        <v>625724</v>
      </c>
      <c r="C3" s="6" t="n">
        <v>1362126</v>
      </c>
      <c r="D3" s="6" t="n">
        <v>510267</v>
      </c>
      <c r="E3" s="6" t="n">
        <v>548095</v>
      </c>
    </row>
    <row r="4" spans="1:5">
      <c r="A4" s="4" t="s">
        <v>1272</v>
      </c>
      <c r="B4" s="5" t="n">
        <v>20213097</v>
      </c>
      <c r="C4" s="5" t="n">
        <v>15222012</v>
      </c>
      <c r="D4" s="5" t="n">
        <v>14493675</v>
      </c>
    </row>
    <row r="5" spans="1:5">
      <c r="A5" s="4" t="s">
        <v>1243</v>
      </c>
      <c r="B5" s="5" t="n">
        <v>31265</v>
      </c>
      <c r="C5" s="5" t="n">
        <v>38886</v>
      </c>
    </row>
    <row r="6" spans="1:5">
      <c r="A6" s="3" t="s">
        <v>1273</v>
      </c>
    </row>
    <row r="7" spans="1:5">
      <c r="A7" s="4" t="s">
        <v>265</v>
      </c>
      <c r="B7" s="5" t="n">
        <v>21466717</v>
      </c>
      <c r="C7" s="5" t="n">
        <v>17408283</v>
      </c>
      <c r="D7" s="5" t="n">
        <v>16178748</v>
      </c>
    </row>
    <row r="8" spans="1:5">
      <c r="A8" s="4" t="s">
        <v>52</v>
      </c>
      <c r="B8" s="5" t="n">
        <v>991297</v>
      </c>
      <c r="C8" s="5" t="n">
        <v>509136</v>
      </c>
      <c r="D8" s="6" t="n">
        <v>326617</v>
      </c>
    </row>
    <row r="9" spans="1:5">
      <c r="A9" s="4" t="s">
        <v>53</v>
      </c>
      <c r="B9" s="5" t="n">
        <v>1495835</v>
      </c>
      <c r="C9" s="5" t="n">
        <v>628953</v>
      </c>
    </row>
    <row r="10" spans="1:5">
      <c r="A10" s="4" t="s">
        <v>1243</v>
      </c>
      <c r="B10" s="5" t="n">
        <v>25154</v>
      </c>
      <c r="C10" s="5" t="n">
        <v>30209</v>
      </c>
    </row>
    <row r="11" spans="1:5">
      <c r="A11" s="11" t="n">
        <v>1</v>
      </c>
    </row>
    <row r="12" spans="1:5">
      <c r="A12" s="3" t="s">
        <v>1271</v>
      </c>
    </row>
    <row r="13" spans="1:5">
      <c r="A13" s="4" t="s">
        <v>546</v>
      </c>
      <c r="B13" s="5" t="n">
        <v>625724</v>
      </c>
      <c r="C13" s="5" t="n">
        <v>1362126</v>
      </c>
    </row>
    <row r="14" spans="1:5">
      <c r="A14" s="4" t="s">
        <v>547</v>
      </c>
      <c r="B14" s="5" t="n">
        <v>0</v>
      </c>
      <c r="C14" s="5" t="n">
        <v>0</v>
      </c>
    </row>
    <row r="15" spans="1:5">
      <c r="A15" s="4" t="s">
        <v>1272</v>
      </c>
      <c r="B15" s="5" t="n">
        <v>0</v>
      </c>
      <c r="C15" s="5" t="n">
        <v>0</v>
      </c>
    </row>
    <row r="16" spans="1:5">
      <c r="A16" s="4" t="s">
        <v>1243</v>
      </c>
      <c r="B16" s="5" t="n">
        <v>0</v>
      </c>
      <c r="C16" s="5" t="n">
        <v>0</v>
      </c>
    </row>
    <row r="17" spans="1:5">
      <c r="A17" s="3" t="s">
        <v>1273</v>
      </c>
    </row>
    <row r="18" spans="1:5">
      <c r="A18" s="4" t="s">
        <v>265</v>
      </c>
      <c r="B18" s="5" t="n">
        <v>0</v>
      </c>
      <c r="C18" s="5" t="n">
        <v>0</v>
      </c>
    </row>
    <row r="19" spans="1:5">
      <c r="A19" s="4" t="s">
        <v>52</v>
      </c>
      <c r="B19" s="5" t="n">
        <v>516297</v>
      </c>
      <c r="C19" s="5" t="n">
        <v>334136</v>
      </c>
    </row>
    <row r="20" spans="1:5">
      <c r="A20" s="4" t="s">
        <v>53</v>
      </c>
      <c r="B20" s="5" t="n">
        <v>0</v>
      </c>
      <c r="C20" s="5" t="n">
        <v>0</v>
      </c>
    </row>
    <row r="21" spans="1:5">
      <c r="A21" s="4" t="s">
        <v>1243</v>
      </c>
      <c r="B21" s="5" t="n">
        <v>0</v>
      </c>
      <c r="C21" s="5" t="n">
        <v>0</v>
      </c>
    </row>
    <row r="22" spans="1:5">
      <c r="A22" s="11" t="n">
        <v>2</v>
      </c>
    </row>
    <row r="23" spans="1:5">
      <c r="A23" s="3" t="s">
        <v>1271</v>
      </c>
    </row>
    <row r="24" spans="1:5">
      <c r="A24" s="4" t="s">
        <v>546</v>
      </c>
      <c r="B24" s="5" t="n">
        <v>0</v>
      </c>
      <c r="C24" s="5" t="n">
        <v>0</v>
      </c>
    </row>
    <row r="25" spans="1:5">
      <c r="A25" s="4" t="s">
        <v>547</v>
      </c>
      <c r="B25" s="5" t="n">
        <v>4818026</v>
      </c>
      <c r="C25" s="5" t="n">
        <v>3536029</v>
      </c>
    </row>
    <row r="26" spans="1:5">
      <c r="A26" s="4" t="s">
        <v>1272</v>
      </c>
      <c r="B26" s="5" t="n">
        <v>134916</v>
      </c>
      <c r="C26" s="5" t="n">
        <v>157041</v>
      </c>
    </row>
    <row r="27" spans="1:5">
      <c r="A27" s="4" t="s">
        <v>1243</v>
      </c>
      <c r="B27" s="5" t="n">
        <v>31265</v>
      </c>
      <c r="C27" s="5" t="n">
        <v>38886</v>
      </c>
    </row>
    <row r="28" spans="1:5">
      <c r="A28" s="3" t="s">
        <v>1273</v>
      </c>
    </row>
    <row r="29" spans="1:5">
      <c r="A29" s="4" t="s">
        <v>265</v>
      </c>
      <c r="B29" s="5" t="n">
        <v>21460782</v>
      </c>
      <c r="C29" s="5" t="n">
        <v>16762475</v>
      </c>
    </row>
    <row r="30" spans="1:5">
      <c r="A30" s="4" t="s">
        <v>52</v>
      </c>
      <c r="B30" s="5" t="n">
        <v>475000</v>
      </c>
      <c r="C30" s="5" t="n">
        <v>175000</v>
      </c>
    </row>
    <row r="31" spans="1:5">
      <c r="A31" s="4" t="s">
        <v>53</v>
      </c>
      <c r="B31" s="5" t="n">
        <v>0</v>
      </c>
      <c r="C31" s="5" t="n">
        <v>0</v>
      </c>
    </row>
    <row r="32" spans="1:5">
      <c r="A32" s="4" t="s">
        <v>1243</v>
      </c>
      <c r="B32" s="5" t="n">
        <v>25154</v>
      </c>
      <c r="C32" s="5" t="n">
        <v>30209</v>
      </c>
    </row>
    <row r="33" spans="1:5">
      <c r="A33" s="11" t="n">
        <v>3</v>
      </c>
    </row>
    <row r="34" spans="1:5">
      <c r="A34" s="3" t="s">
        <v>1271</v>
      </c>
    </row>
    <row r="35" spans="1:5">
      <c r="A35" s="4" t="s">
        <v>546</v>
      </c>
      <c r="B35" s="5" t="n">
        <v>0</v>
      </c>
      <c r="C35" s="5" t="n">
        <v>0</v>
      </c>
    </row>
    <row r="36" spans="1:5">
      <c r="A36" s="4" t="s">
        <v>547</v>
      </c>
      <c r="B36" s="5" t="n">
        <v>0</v>
      </c>
      <c r="C36" s="5" t="n">
        <v>0</v>
      </c>
    </row>
    <row r="37" spans="1:5">
      <c r="A37" s="4" t="s">
        <v>1272</v>
      </c>
      <c r="B37" s="5" t="n">
        <v>19826857</v>
      </c>
      <c r="C37" s="5" t="n">
        <v>14909014</v>
      </c>
    </row>
    <row r="38" spans="1:5">
      <c r="A38" s="4" t="s">
        <v>1243</v>
      </c>
      <c r="B38" s="5" t="n">
        <v>0</v>
      </c>
      <c r="C38" s="5" t="n">
        <v>0</v>
      </c>
    </row>
    <row r="39" spans="1:5">
      <c r="A39" s="3" t="s">
        <v>1273</v>
      </c>
    </row>
    <row r="40" spans="1:5">
      <c r="A40" s="4" t="s">
        <v>265</v>
      </c>
      <c r="B40" s="5" t="n">
        <v>0</v>
      </c>
      <c r="C40" s="5" t="n">
        <v>0</v>
      </c>
    </row>
    <row r="41" spans="1:5">
      <c r="A41" s="4" t="s">
        <v>52</v>
      </c>
      <c r="B41" s="5" t="n">
        <v>0</v>
      </c>
      <c r="C41" s="5" t="n">
        <v>0</v>
      </c>
    </row>
    <row r="42" spans="1:5">
      <c r="A42" s="4" t="s">
        <v>53</v>
      </c>
      <c r="B42" s="5" t="n">
        <v>1476899</v>
      </c>
      <c r="C42" s="5" t="n">
        <v>617656</v>
      </c>
    </row>
    <row r="43" spans="1:5">
      <c r="A43" s="4" t="s">
        <v>1243</v>
      </c>
      <c r="B43" s="5" t="n">
        <v>0</v>
      </c>
      <c r="C43" s="5" t="n">
        <v>0</v>
      </c>
    </row>
    <row r="44" spans="1:5">
      <c r="A44" s="4" t="s">
        <v>57</v>
      </c>
    </row>
    <row r="45" spans="1:5">
      <c r="A45" s="3" t="s">
        <v>1271</v>
      </c>
    </row>
    <row r="46" spans="1:5">
      <c r="A46" s="4" t="s">
        <v>546</v>
      </c>
      <c r="B46" s="5" t="n">
        <v>625724</v>
      </c>
      <c r="C46" s="5" t="n">
        <v>1362126</v>
      </c>
    </row>
    <row r="47" spans="1:5">
      <c r="A47" s="4" t="s">
        <v>547</v>
      </c>
      <c r="B47" s="5" t="n">
        <v>4817380</v>
      </c>
      <c r="C47" s="5" t="n">
        <v>3535313</v>
      </c>
    </row>
    <row r="48" spans="1:5">
      <c r="A48" s="4" t="s">
        <v>1272</v>
      </c>
      <c r="B48" s="5" t="n">
        <v>20072206</v>
      </c>
      <c r="C48" s="5" t="n">
        <v>15077293</v>
      </c>
    </row>
    <row r="49" spans="1:5">
      <c r="A49" s="4" t="s">
        <v>1243</v>
      </c>
      <c r="B49" s="5" t="n">
        <v>31265</v>
      </c>
      <c r="C49" s="5" t="n">
        <v>38886</v>
      </c>
    </row>
    <row r="50" spans="1:5">
      <c r="A50" s="3" t="s">
        <v>1273</v>
      </c>
    </row>
    <row r="51" spans="1:5">
      <c r="A51" s="4" t="s">
        <v>265</v>
      </c>
      <c r="B51" s="5" t="n">
        <v>21466717</v>
      </c>
      <c r="C51" s="5" t="n">
        <v>17408283</v>
      </c>
    </row>
    <row r="52" spans="1:5">
      <c r="A52" s="4" t="s">
        <v>52</v>
      </c>
      <c r="B52" s="5" t="n">
        <v>991297</v>
      </c>
      <c r="C52" s="5" t="n">
        <v>509136</v>
      </c>
    </row>
    <row r="53" spans="1:5">
      <c r="A53" s="4" t="s">
        <v>53</v>
      </c>
      <c r="B53" s="5" t="n">
        <v>1495835</v>
      </c>
      <c r="C53" s="5" t="n">
        <v>628953</v>
      </c>
    </row>
    <row r="54" spans="1:5">
      <c r="A54" s="4" t="s">
        <v>1243</v>
      </c>
      <c r="B54" s="5" t="n">
        <v>25154</v>
      </c>
      <c r="C54" s="5" t="n">
        <v>30209</v>
      </c>
    </row>
    <row r="55" spans="1:5">
      <c r="A55" s="4" t="s">
        <v>1274</v>
      </c>
    </row>
    <row r="56" spans="1:5">
      <c r="A56" s="3" t="s">
        <v>1271</v>
      </c>
    </row>
    <row r="57" spans="1:5">
      <c r="A57" s="4" t="s">
        <v>546</v>
      </c>
      <c r="B57" s="5" t="n">
        <v>625724</v>
      </c>
      <c r="C57" s="5" t="n">
        <v>1362126</v>
      </c>
    </row>
    <row r="58" spans="1:5">
      <c r="A58" s="4" t="s">
        <v>547</v>
      </c>
      <c r="B58" s="5" t="n">
        <v>4818026</v>
      </c>
      <c r="C58" s="5" t="n">
        <v>3536029</v>
      </c>
    </row>
    <row r="59" spans="1:5">
      <c r="A59" s="4" t="s">
        <v>1272</v>
      </c>
      <c r="B59" s="5" t="n">
        <v>19961773</v>
      </c>
      <c r="C59" s="5" t="n">
        <v>15066055</v>
      </c>
    </row>
    <row r="60" spans="1:5">
      <c r="A60" s="4" t="s">
        <v>1243</v>
      </c>
      <c r="B60" s="5" t="n">
        <v>31265</v>
      </c>
      <c r="C60" s="5" t="n">
        <v>38886</v>
      </c>
    </row>
    <row r="61" spans="1:5">
      <c r="A61" s="3" t="s">
        <v>1273</v>
      </c>
    </row>
    <row r="62" spans="1:5">
      <c r="A62" s="4" t="s">
        <v>265</v>
      </c>
      <c r="B62" s="5" t="n">
        <v>21460782</v>
      </c>
      <c r="C62" s="5" t="n">
        <v>16762475</v>
      </c>
    </row>
    <row r="63" spans="1:5">
      <c r="A63" s="4" t="s">
        <v>52</v>
      </c>
      <c r="B63" s="5" t="n">
        <v>991297</v>
      </c>
      <c r="C63" s="5" t="n">
        <v>509136</v>
      </c>
    </row>
    <row r="64" spans="1:5">
      <c r="A64" s="4" t="s">
        <v>53</v>
      </c>
      <c r="B64" s="5" t="n">
        <v>1476899</v>
      </c>
      <c r="C64" s="5" t="n">
        <v>617656</v>
      </c>
    </row>
    <row r="65" spans="1:5">
      <c r="A65" s="4" t="s">
        <v>1243</v>
      </c>
      <c r="B65" s="6" t="n">
        <v>25154</v>
      </c>
      <c r="C65" s="6" t="n">
        <v>3020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1275</v>
      </c>
      <c r="B1" s="2" t="s">
        <v>1276</v>
      </c>
      <c r="C1" s="2" t="s">
        <v>1277</v>
      </c>
      <c r="D1" s="2" t="s">
        <v>515</v>
      </c>
    </row>
    <row r="2" spans="1:4">
      <c r="A2" s="3" t="s">
        <v>1278</v>
      </c>
    </row>
    <row r="3" spans="1:4">
      <c r="A3" s="4" t="s">
        <v>1279</v>
      </c>
      <c r="B3" s="6" t="n">
        <v>1495835</v>
      </c>
      <c r="D3" s="6" t="n">
        <v>628953</v>
      </c>
    </row>
    <row r="4" spans="1:4">
      <c r="A4" s="4" t="s">
        <v>1280</v>
      </c>
    </row>
    <row r="5" spans="1:4">
      <c r="A5" s="3" t="s">
        <v>1278</v>
      </c>
    </row>
    <row r="6" spans="1:4">
      <c r="A6" s="4" t="s">
        <v>1281</v>
      </c>
      <c r="B6" s="5" t="n">
        <v>12</v>
      </c>
    </row>
    <row r="7" spans="1:4">
      <c r="A7" s="4" t="s">
        <v>1282</v>
      </c>
    </row>
    <row r="8" spans="1:4">
      <c r="A8" s="3" t="s">
        <v>1278</v>
      </c>
    </row>
    <row r="9" spans="1:4">
      <c r="A9" s="4" t="s">
        <v>1283</v>
      </c>
      <c r="C9" s="6" t="n">
        <v>200000</v>
      </c>
    </row>
    <row r="10" spans="1:4">
      <c r="A10" s="4" t="s">
        <v>1284</v>
      </c>
    </row>
    <row r="11" spans="1:4">
      <c r="A11" s="3" t="s">
        <v>1278</v>
      </c>
    </row>
    <row r="12" spans="1:4">
      <c r="A12" s="4" t="s">
        <v>1285</v>
      </c>
      <c r="B12" s="4" t="s">
        <v>1125</v>
      </c>
    </row>
    <row r="13" spans="1:4">
      <c r="A13" s="4" t="s">
        <v>1286</v>
      </c>
    </row>
    <row r="14" spans="1:4">
      <c r="A14" s="3" t="s">
        <v>1278</v>
      </c>
    </row>
    <row r="15" spans="1:4">
      <c r="A15" s="4" t="s">
        <v>1285</v>
      </c>
      <c r="C15" s="4" t="s">
        <v>1287</v>
      </c>
    </row>
    <row r="16" spans="1:4">
      <c r="A16" s="4" t="s">
        <v>1288</v>
      </c>
      <c r="C16" s="6" t="n">
        <v>118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289</v>
      </c>
      <c r="B1" s="2" t="s">
        <v>1</v>
      </c>
    </row>
    <row r="2" spans="1:2">
      <c r="B2" s="2" t="s">
        <v>1290</v>
      </c>
    </row>
    <row r="3" spans="1:2">
      <c r="A3" s="3" t="s">
        <v>296</v>
      </c>
    </row>
    <row r="4" spans="1:2">
      <c r="A4" s="4" t="s">
        <v>1291</v>
      </c>
      <c r="B4" s="5" t="n">
        <v>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2</v>
      </c>
      <c r="D2" s="2" t="s">
        <v>77</v>
      </c>
    </row>
    <row r="3" spans="1:4">
      <c r="A3" s="3" t="s">
        <v>1293</v>
      </c>
    </row>
    <row r="4" spans="1:4">
      <c r="A4" s="4" t="s">
        <v>1294</v>
      </c>
      <c r="B4" s="6" t="n">
        <v>913783</v>
      </c>
      <c r="C4" s="6" t="n">
        <v>716939</v>
      </c>
      <c r="D4" s="6" t="n">
        <v>646858</v>
      </c>
    </row>
    <row r="5" spans="1:4">
      <c r="A5" s="4" t="s">
        <v>1295</v>
      </c>
      <c r="B5" s="5" t="n">
        <v>104937</v>
      </c>
      <c r="C5" s="5" t="n">
        <v>67701</v>
      </c>
      <c r="D5" s="5" t="n">
        <v>59100</v>
      </c>
    </row>
    <row r="6" spans="1:4">
      <c r="A6" s="4" t="s">
        <v>91</v>
      </c>
      <c r="B6" s="5" t="n">
        <v>808846</v>
      </c>
      <c r="C6" s="5" t="n">
        <v>649238</v>
      </c>
      <c r="D6" s="5" t="n">
        <v>587758</v>
      </c>
    </row>
    <row r="7" spans="1:4">
      <c r="A7" s="4" t="s">
        <v>92</v>
      </c>
      <c r="B7" s="5" t="n">
        <v>51111</v>
      </c>
      <c r="C7" s="5" t="n">
        <v>44424</v>
      </c>
      <c r="D7" s="5" t="n">
        <v>30908</v>
      </c>
    </row>
    <row r="8" spans="1:4">
      <c r="A8" s="4" t="s">
        <v>95</v>
      </c>
      <c r="B8" s="5" t="n">
        <v>63570</v>
      </c>
      <c r="C8" s="5" t="n">
        <v>83853</v>
      </c>
      <c r="D8" s="5" t="n">
        <v>80662</v>
      </c>
    </row>
    <row r="9" spans="1:4">
      <c r="A9" s="4" t="s">
        <v>97</v>
      </c>
      <c r="B9" s="5" t="n">
        <v>21972</v>
      </c>
      <c r="C9" s="5" t="n">
        <v>22213</v>
      </c>
      <c r="D9" s="5" t="n">
        <v>22837</v>
      </c>
    </row>
    <row r="10" spans="1:4">
      <c r="A10" s="4" t="s">
        <v>102</v>
      </c>
      <c r="B10" s="5" t="n">
        <v>125498</v>
      </c>
      <c r="C10" s="5" t="n">
        <v>127755</v>
      </c>
      <c r="D10" s="5" t="n">
        <v>116894</v>
      </c>
    </row>
    <row r="11" spans="1:4">
      <c r="A11" s="4" t="s">
        <v>1296</v>
      </c>
      <c r="B11" s="5" t="n">
        <v>0</v>
      </c>
      <c r="C11" s="5" t="n">
        <v>0</v>
      </c>
      <c r="D11" s="5" t="n">
        <v>0</v>
      </c>
    </row>
    <row r="12" spans="1:4">
      <c r="A12" s="4" t="s">
        <v>1297</v>
      </c>
      <c r="B12" s="5" t="n">
        <v>675896</v>
      </c>
      <c r="C12" s="5" t="n">
        <v>566665</v>
      </c>
      <c r="D12" s="5" t="n">
        <v>570305</v>
      </c>
    </row>
    <row r="13" spans="1:4">
      <c r="A13" s="4" t="s">
        <v>119</v>
      </c>
      <c r="B13" s="5" t="n">
        <v>292879</v>
      </c>
      <c r="C13" s="5" t="n">
        <v>271970</v>
      </c>
      <c r="D13" s="5" t="n">
        <v>206938</v>
      </c>
    </row>
    <row r="14" spans="1:4">
      <c r="A14" s="4" t="s">
        <v>120</v>
      </c>
      <c r="B14" s="5" t="n">
        <v>150466</v>
      </c>
      <c r="C14" s="5" t="n">
        <v>85193</v>
      </c>
      <c r="D14" s="5" t="n">
        <v>64094</v>
      </c>
    </row>
    <row r="15" spans="1:4">
      <c r="A15" s="4" t="s">
        <v>130</v>
      </c>
      <c r="B15" s="5" t="n">
        <v>142413</v>
      </c>
      <c r="C15" s="5" t="n">
        <v>186777</v>
      </c>
      <c r="D15" s="5" t="n">
        <v>142844</v>
      </c>
    </row>
    <row r="16" spans="1:4">
      <c r="A16" s="4" t="s">
        <v>1298</v>
      </c>
      <c r="B16" s="5" t="n">
        <v>20213097</v>
      </c>
      <c r="C16" s="5" t="n">
        <v>15222012</v>
      </c>
      <c r="D16" s="5" t="n">
        <v>14493675</v>
      </c>
    </row>
    <row r="17" spans="1:4">
      <c r="A17" s="4" t="s">
        <v>1299</v>
      </c>
      <c r="B17" s="5" t="n">
        <v>27904129</v>
      </c>
      <c r="C17" s="5" t="n">
        <v>21659190</v>
      </c>
      <c r="D17" s="5" t="n">
        <v>19504068</v>
      </c>
    </row>
    <row r="18" spans="1:4">
      <c r="A18" s="4" t="s">
        <v>51</v>
      </c>
      <c r="B18" s="5" t="n">
        <v>21466717</v>
      </c>
      <c r="C18" s="5" t="n">
        <v>17408283</v>
      </c>
      <c r="D18" s="5" t="n">
        <v>16178748</v>
      </c>
    </row>
    <row r="19" spans="1:4">
      <c r="A19" s="4" t="s">
        <v>1300</v>
      </c>
      <c r="B19" s="5" t="n">
        <v>24480656</v>
      </c>
      <c r="C19" s="5" t="n">
        <v>20321234</v>
      </c>
      <c r="D19" s="5" t="n">
        <v>18402706</v>
      </c>
    </row>
    <row r="20" spans="1:4">
      <c r="A20" s="4" t="s">
        <v>873</v>
      </c>
    </row>
    <row r="21" spans="1:4">
      <c r="A21" s="3" t="s">
        <v>1293</v>
      </c>
    </row>
    <row r="22" spans="1:4">
      <c r="A22" s="4" t="s">
        <v>1294</v>
      </c>
      <c r="B22" s="5" t="n">
        <v>906521</v>
      </c>
      <c r="C22" s="5" t="n">
        <v>707676</v>
      </c>
      <c r="D22" s="5" t="n">
        <v>639793</v>
      </c>
    </row>
    <row r="23" spans="1:4">
      <c r="A23" s="4" t="s">
        <v>1295</v>
      </c>
      <c r="B23" s="5" t="n">
        <v>104937</v>
      </c>
      <c r="C23" s="5" t="n">
        <v>64068</v>
      </c>
      <c r="D23" s="5" t="n">
        <v>56222</v>
      </c>
    </row>
    <row r="24" spans="1:4">
      <c r="A24" s="4" t="s">
        <v>91</v>
      </c>
      <c r="B24" s="5" t="n">
        <v>801584</v>
      </c>
      <c r="C24" s="5" t="n">
        <v>643608</v>
      </c>
      <c r="D24" s="5" t="n">
        <v>583571</v>
      </c>
    </row>
    <row r="25" spans="1:4">
      <c r="A25" s="4" t="s">
        <v>92</v>
      </c>
      <c r="B25" s="5" t="n">
        <v>51200</v>
      </c>
      <c r="C25" s="5" t="n">
        <v>44336</v>
      </c>
      <c r="D25" s="5" t="n">
        <v>30908</v>
      </c>
    </row>
    <row r="26" spans="1:4">
      <c r="A26" s="4" t="s">
        <v>95</v>
      </c>
      <c r="B26" s="5" t="n">
        <v>0</v>
      </c>
      <c r="C26" s="5" t="n">
        <v>405</v>
      </c>
      <c r="D26" s="5" t="n">
        <v>966</v>
      </c>
    </row>
    <row r="27" spans="1:4">
      <c r="A27" s="4" t="s">
        <v>97</v>
      </c>
      <c r="B27" s="5" t="n">
        <v>0</v>
      </c>
      <c r="C27" s="5" t="n">
        <v>0</v>
      </c>
      <c r="D27" s="5" t="n">
        <v>0</v>
      </c>
    </row>
    <row r="28" spans="1:4">
      <c r="A28" s="4" t="s">
        <v>102</v>
      </c>
      <c r="B28" s="5" t="n">
        <v>125552</v>
      </c>
      <c r="C28" s="5" t="n">
        <v>127751</v>
      </c>
      <c r="D28" s="5" t="n">
        <v>116903</v>
      </c>
    </row>
    <row r="29" spans="1:4">
      <c r="A29" s="4" t="s">
        <v>1296</v>
      </c>
      <c r="B29" s="5" t="n">
        <v>-13293</v>
      </c>
      <c r="C29" s="5" t="n">
        <v>-13972</v>
      </c>
      <c r="D29" s="5" t="n">
        <v>-16253</v>
      </c>
    </row>
    <row r="30" spans="1:4">
      <c r="A30" s="4" t="s">
        <v>1297</v>
      </c>
      <c r="B30" s="5" t="n">
        <v>585355</v>
      </c>
      <c r="C30" s="5" t="n">
        <v>484099</v>
      </c>
      <c r="D30" s="5" t="n">
        <v>495158</v>
      </c>
    </row>
    <row r="31" spans="1:4">
      <c r="A31" s="4" t="s">
        <v>119</v>
      </c>
      <c r="B31" s="5" t="n">
        <v>303874</v>
      </c>
      <c r="C31" s="5" t="n">
        <v>257301</v>
      </c>
      <c r="D31" s="5" t="n">
        <v>191627</v>
      </c>
    </row>
    <row r="32" spans="1:4">
      <c r="A32" s="4" t="s">
        <v>120</v>
      </c>
      <c r="B32" s="5" t="n">
        <v>156407</v>
      </c>
      <c r="C32" s="5" t="n">
        <v>79565</v>
      </c>
      <c r="D32" s="5" t="n">
        <v>58006</v>
      </c>
    </row>
    <row r="33" spans="1:4">
      <c r="A33" s="4" t="s">
        <v>130</v>
      </c>
      <c r="B33" s="5" t="n">
        <v>147467</v>
      </c>
      <c r="C33" s="5" t="n">
        <v>177736</v>
      </c>
      <c r="D33" s="5" t="n">
        <v>133621</v>
      </c>
    </row>
    <row r="34" spans="1:4">
      <c r="A34" s="4" t="s">
        <v>1298</v>
      </c>
      <c r="B34" s="5" t="n">
        <v>20028840</v>
      </c>
      <c r="C34" s="5" t="n">
        <v>15004360</v>
      </c>
      <c r="D34" s="5" t="n">
        <v>14305663</v>
      </c>
    </row>
    <row r="35" spans="1:4">
      <c r="A35" s="4" t="s">
        <v>1299</v>
      </c>
      <c r="B35" s="5" t="n">
        <v>27672906</v>
      </c>
      <c r="C35" s="5" t="n">
        <v>21319267</v>
      </c>
      <c r="D35" s="5" t="n">
        <v>19220085</v>
      </c>
    </row>
    <row r="36" spans="1:4">
      <c r="A36" s="4" t="s">
        <v>51</v>
      </c>
      <c r="B36" s="5" t="n">
        <v>21462776</v>
      </c>
      <c r="C36" s="5" t="n">
        <v>17402742</v>
      </c>
      <c r="D36" s="5" t="n">
        <v>16173831</v>
      </c>
    </row>
    <row r="37" spans="1:4">
      <c r="A37" s="4" t="s">
        <v>1300</v>
      </c>
      <c r="B37" s="5" t="n">
        <v>24228436</v>
      </c>
      <c r="C37" s="5" t="n">
        <v>19959261</v>
      </c>
      <c r="D37" s="5" t="n">
        <v>18146216</v>
      </c>
    </row>
    <row r="38" spans="1:4">
      <c r="A38" s="4" t="s">
        <v>1301</v>
      </c>
    </row>
    <row r="39" spans="1:4">
      <c r="A39" s="3" t="s">
        <v>1293</v>
      </c>
    </row>
    <row r="40" spans="1:4">
      <c r="A40" s="4" t="s">
        <v>1294</v>
      </c>
      <c r="B40" s="5" t="n">
        <v>7260</v>
      </c>
      <c r="C40" s="5" t="n">
        <v>9261</v>
      </c>
      <c r="D40" s="5" t="n">
        <v>7062</v>
      </c>
    </row>
    <row r="41" spans="1:4">
      <c r="A41" s="4" t="s">
        <v>1295</v>
      </c>
      <c r="B41" s="5" t="n">
        <v>0</v>
      </c>
      <c r="C41" s="5" t="n">
        <v>3633</v>
      </c>
      <c r="D41" s="5" t="n">
        <v>2878</v>
      </c>
    </row>
    <row r="42" spans="1:4">
      <c r="A42" s="4" t="s">
        <v>91</v>
      </c>
      <c r="B42" s="5" t="n">
        <v>7260</v>
      </c>
      <c r="C42" s="5" t="n">
        <v>5628</v>
      </c>
      <c r="D42" s="5" t="n">
        <v>4184</v>
      </c>
    </row>
    <row r="43" spans="1:4">
      <c r="A43" s="4" t="s">
        <v>92</v>
      </c>
      <c r="B43" s="5" t="n">
        <v>-89</v>
      </c>
      <c r="C43" s="5" t="n">
        <v>88</v>
      </c>
      <c r="D43" s="5" t="n">
        <v>0</v>
      </c>
    </row>
    <row r="44" spans="1:4">
      <c r="A44" s="4" t="s">
        <v>95</v>
      </c>
      <c r="B44" s="5" t="n">
        <v>63570</v>
      </c>
      <c r="C44" s="5" t="n">
        <v>83448</v>
      </c>
      <c r="D44" s="5" t="n">
        <v>79696</v>
      </c>
    </row>
    <row r="45" spans="1:4">
      <c r="A45" s="4" t="s">
        <v>97</v>
      </c>
      <c r="B45" s="5" t="n">
        <v>0</v>
      </c>
      <c r="C45" s="5" t="n">
        <v>0</v>
      </c>
      <c r="D45" s="5" t="n">
        <v>0</v>
      </c>
    </row>
    <row r="46" spans="1:4">
      <c r="A46" s="4" t="s">
        <v>102</v>
      </c>
      <c r="B46" s="5" t="n">
        <v>-42</v>
      </c>
      <c r="C46" s="5" t="n">
        <v>4</v>
      </c>
      <c r="D46" s="5" t="n">
        <v>-2</v>
      </c>
    </row>
    <row r="47" spans="1:4">
      <c r="A47" s="4" t="s">
        <v>1296</v>
      </c>
      <c r="B47" s="5" t="n">
        <v>10041</v>
      </c>
      <c r="C47" s="5" t="n">
        <v>10686</v>
      </c>
      <c r="D47" s="5" t="n">
        <v>12036</v>
      </c>
    </row>
    <row r="48" spans="1:4">
      <c r="A48" s="4" t="s">
        <v>1297</v>
      </c>
      <c r="B48" s="5" t="n">
        <v>73587</v>
      </c>
      <c r="C48" s="5" t="n">
        <v>65133</v>
      </c>
      <c r="D48" s="5" t="n">
        <v>57784</v>
      </c>
    </row>
    <row r="49" spans="1:4">
      <c r="A49" s="4" t="s">
        <v>119</v>
      </c>
      <c r="B49" s="5" t="n">
        <v>-12751</v>
      </c>
      <c r="C49" s="5" t="n">
        <v>13173</v>
      </c>
      <c r="D49" s="5" t="n">
        <v>14058</v>
      </c>
    </row>
    <row r="50" spans="1:4">
      <c r="A50" s="4" t="s">
        <v>120</v>
      </c>
      <c r="B50" s="5" t="n">
        <v>-5771</v>
      </c>
      <c r="C50" s="5" t="n">
        <v>5023</v>
      </c>
      <c r="D50" s="5" t="n">
        <v>5581</v>
      </c>
    </row>
    <row r="51" spans="1:4">
      <c r="A51" s="4" t="s">
        <v>130</v>
      </c>
      <c r="B51" s="5" t="n">
        <v>-6980</v>
      </c>
      <c r="C51" s="5" t="n">
        <v>8150</v>
      </c>
      <c r="D51" s="5" t="n">
        <v>8477</v>
      </c>
    </row>
    <row r="52" spans="1:4">
      <c r="A52" s="4" t="s">
        <v>1298</v>
      </c>
      <c r="B52" s="5" t="n">
        <v>184257</v>
      </c>
      <c r="C52" s="5" t="n">
        <v>217652</v>
      </c>
      <c r="D52" s="5" t="n">
        <v>188012</v>
      </c>
    </row>
    <row r="53" spans="1:4">
      <c r="A53" s="4" t="s">
        <v>1299</v>
      </c>
      <c r="B53" s="5" t="n">
        <v>208710</v>
      </c>
      <c r="C53" s="5" t="n">
        <v>315057</v>
      </c>
      <c r="D53" s="5" t="n">
        <v>256888</v>
      </c>
    </row>
    <row r="54" spans="1:4">
      <c r="A54" s="4" t="s">
        <v>51</v>
      </c>
      <c r="B54" s="5" t="n">
        <v>3941</v>
      </c>
      <c r="C54" s="5" t="n">
        <v>5541</v>
      </c>
      <c r="D54" s="5" t="n">
        <v>4917</v>
      </c>
    </row>
    <row r="55" spans="1:4">
      <c r="A55" s="4" t="s">
        <v>1300</v>
      </c>
      <c r="B55" s="5" t="n">
        <v>229364</v>
      </c>
      <c r="C55" s="5" t="n">
        <v>335913</v>
      </c>
      <c r="D55" s="5" t="n">
        <v>230819</v>
      </c>
    </row>
    <row r="56" spans="1:4">
      <c r="A56" s="4" t="s">
        <v>875</v>
      </c>
    </row>
    <row r="57" spans="1:4">
      <c r="A57" s="3" t="s">
        <v>1293</v>
      </c>
    </row>
    <row r="58" spans="1:4">
      <c r="A58" s="4" t="s">
        <v>1294</v>
      </c>
      <c r="B58" s="5" t="n">
        <v>2</v>
      </c>
      <c r="C58" s="5" t="n">
        <v>2</v>
      </c>
      <c r="D58" s="5" t="n">
        <v>3</v>
      </c>
    </row>
    <row r="59" spans="1:4">
      <c r="A59" s="4" t="s">
        <v>1295</v>
      </c>
      <c r="B59" s="5" t="n">
        <v>0</v>
      </c>
      <c r="C59" s="5" t="n">
        <v>0</v>
      </c>
      <c r="D59" s="5" t="n">
        <v>0</v>
      </c>
    </row>
    <row r="60" spans="1:4">
      <c r="A60" s="4" t="s">
        <v>91</v>
      </c>
      <c r="B60" s="5" t="n">
        <v>2</v>
      </c>
      <c r="C60" s="5" t="n">
        <v>2</v>
      </c>
      <c r="D60" s="5" t="n">
        <v>3</v>
      </c>
    </row>
    <row r="61" spans="1:4">
      <c r="A61" s="4" t="s">
        <v>92</v>
      </c>
      <c r="B61" s="5" t="n">
        <v>0</v>
      </c>
      <c r="C61" s="5" t="n">
        <v>0</v>
      </c>
      <c r="D61" s="5" t="n">
        <v>0</v>
      </c>
    </row>
    <row r="62" spans="1:4">
      <c r="A62" s="4" t="s">
        <v>95</v>
      </c>
      <c r="B62" s="5" t="n">
        <v>0</v>
      </c>
      <c r="C62" s="5" t="n">
        <v>0</v>
      </c>
      <c r="D62" s="5" t="n">
        <v>0</v>
      </c>
    </row>
    <row r="63" spans="1:4">
      <c r="A63" s="4" t="s">
        <v>97</v>
      </c>
      <c r="B63" s="5" t="n">
        <v>21972</v>
      </c>
      <c r="C63" s="5" t="n">
        <v>22213</v>
      </c>
      <c r="D63" s="5" t="n">
        <v>22837</v>
      </c>
    </row>
    <row r="64" spans="1:4">
      <c r="A64" s="4" t="s">
        <v>102</v>
      </c>
      <c r="B64" s="5" t="n">
        <v>-12</v>
      </c>
      <c r="C64" s="5" t="n">
        <v>0</v>
      </c>
      <c r="D64" s="5" t="n">
        <v>-7</v>
      </c>
    </row>
    <row r="65" spans="1:4">
      <c r="A65" s="4" t="s">
        <v>1296</v>
      </c>
      <c r="B65" s="5" t="n">
        <v>3252</v>
      </c>
      <c r="C65" s="5" t="n">
        <v>3286</v>
      </c>
      <c r="D65" s="5" t="n">
        <v>4217</v>
      </c>
    </row>
    <row r="66" spans="1:4">
      <c r="A66" s="4" t="s">
        <v>1297</v>
      </c>
      <c r="B66" s="5" t="n">
        <v>16954</v>
      </c>
      <c r="C66" s="5" t="n">
        <v>17433</v>
      </c>
      <c r="D66" s="5" t="n">
        <v>17363</v>
      </c>
    </row>
    <row r="67" spans="1:4">
      <c r="A67" s="4" t="s">
        <v>119</v>
      </c>
      <c r="B67" s="5" t="n">
        <v>1756</v>
      </c>
      <c r="C67" s="5" t="n">
        <v>1496</v>
      </c>
      <c r="D67" s="5" t="n">
        <v>1253</v>
      </c>
    </row>
    <row r="68" spans="1:4">
      <c r="A68" s="4" t="s">
        <v>120</v>
      </c>
      <c r="B68" s="5" t="n">
        <v>-170</v>
      </c>
      <c r="C68" s="5" t="n">
        <v>605</v>
      </c>
      <c r="D68" s="5" t="n">
        <v>507</v>
      </c>
    </row>
    <row r="69" spans="1:4">
      <c r="A69" s="4" t="s">
        <v>130</v>
      </c>
      <c r="B69" s="5" t="n">
        <v>1926</v>
      </c>
      <c r="C69" s="5" t="n">
        <v>891</v>
      </c>
      <c r="D69" s="5" t="n">
        <v>746</v>
      </c>
    </row>
    <row r="70" spans="1:4">
      <c r="A70" s="4" t="s">
        <v>1298</v>
      </c>
      <c r="B70" s="5" t="n">
        <v>0</v>
      </c>
      <c r="C70" s="5" t="n">
        <v>0</v>
      </c>
      <c r="D70" s="5" t="n">
        <v>0</v>
      </c>
    </row>
    <row r="71" spans="1:4">
      <c r="A71" s="4" t="s">
        <v>1299</v>
      </c>
      <c r="B71" s="5" t="n">
        <v>22513</v>
      </c>
      <c r="C71" s="5" t="n">
        <v>24866</v>
      </c>
      <c r="D71" s="5" t="n">
        <v>27095</v>
      </c>
    </row>
    <row r="72" spans="1:4">
      <c r="A72" s="4" t="s">
        <v>51</v>
      </c>
      <c r="B72" s="5" t="n">
        <v>0</v>
      </c>
      <c r="C72" s="5" t="n">
        <v>0</v>
      </c>
      <c r="D72" s="5" t="n">
        <v>0</v>
      </c>
    </row>
    <row r="73" spans="1:4">
      <c r="A73" s="4" t="s">
        <v>1300</v>
      </c>
      <c r="B73" s="6" t="n">
        <v>22856</v>
      </c>
      <c r="C73" s="6" t="n">
        <v>26060</v>
      </c>
      <c r="D73" s="6" t="n">
        <v>2567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2</v>
      </c>
      <c r="C1" s="2" t="s">
        <v>32</v>
      </c>
      <c r="D1" s="2" t="s">
        <v>77</v>
      </c>
      <c r="E1" s="2" t="s">
        <v>1236</v>
      </c>
    </row>
    <row r="2" spans="1:5">
      <c r="A2" s="3" t="s">
        <v>33</v>
      </c>
    </row>
    <row r="3" spans="1:5">
      <c r="A3" s="4" t="s">
        <v>1303</v>
      </c>
      <c r="B3" s="6" t="n">
        <v>319156</v>
      </c>
      <c r="C3" s="6" t="n">
        <v>295896</v>
      </c>
    </row>
    <row r="4" spans="1:5">
      <c r="A4" s="4" t="s">
        <v>46</v>
      </c>
      <c r="B4" s="5" t="n">
        <v>779942</v>
      </c>
      <c r="C4" s="5" t="n">
        <v>618262</v>
      </c>
    </row>
    <row r="5" spans="1:5">
      <c r="A5" s="4" t="s">
        <v>47</v>
      </c>
      <c r="B5" s="5" t="n">
        <v>27904129</v>
      </c>
      <c r="C5" s="5" t="n">
        <v>21659190</v>
      </c>
      <c r="D5" s="6" t="n">
        <v>19504068</v>
      </c>
    </row>
    <row r="6" spans="1:5">
      <c r="A6" s="3" t="s">
        <v>1304</v>
      </c>
    </row>
    <row r="7" spans="1:5">
      <c r="A7" s="4" t="s">
        <v>550</v>
      </c>
      <c r="B7" s="5" t="n">
        <v>24207338</v>
      </c>
      <c r="C7" s="5" t="n">
        <v>18719496</v>
      </c>
    </row>
    <row r="8" spans="1:5">
      <c r="A8" s="4" t="s">
        <v>1305</v>
      </c>
      <c r="B8" s="5" t="n">
        <v>3696791</v>
      </c>
      <c r="C8" s="5" t="n">
        <v>2939694</v>
      </c>
      <c r="D8" s="6" t="n">
        <v>2498835</v>
      </c>
      <c r="E8" s="6" t="n">
        <v>1852148</v>
      </c>
    </row>
    <row r="9" spans="1:5">
      <c r="A9" s="4" t="s">
        <v>63</v>
      </c>
      <c r="B9" s="5" t="n">
        <v>27904129</v>
      </c>
      <c r="C9" s="5" t="n">
        <v>21659190</v>
      </c>
    </row>
    <row r="10" spans="1:5">
      <c r="A10" s="4" t="s">
        <v>1306</v>
      </c>
    </row>
    <row r="11" spans="1:5">
      <c r="A11" s="3" t="s">
        <v>33</v>
      </c>
    </row>
    <row r="12" spans="1:5">
      <c r="A12" s="4" t="s">
        <v>1303</v>
      </c>
      <c r="B12" s="5" t="n">
        <v>168873</v>
      </c>
      <c r="C12" s="5" t="n">
        <v>436792</v>
      </c>
    </row>
    <row r="13" spans="1:5">
      <c r="A13" s="4" t="s">
        <v>1307</v>
      </c>
      <c r="B13" s="5" t="n">
        <v>3661808</v>
      </c>
      <c r="C13" s="5" t="n">
        <v>2635682</v>
      </c>
    </row>
    <row r="14" spans="1:5">
      <c r="A14" s="4" t="s">
        <v>46</v>
      </c>
      <c r="B14" s="5" t="n">
        <v>49207</v>
      </c>
      <c r="C14" s="5" t="n">
        <v>40423</v>
      </c>
    </row>
    <row r="15" spans="1:5">
      <c r="A15" s="4" t="s">
        <v>47</v>
      </c>
      <c r="B15" s="5" t="n">
        <v>3879888</v>
      </c>
      <c r="C15" s="5" t="n">
        <v>3112897</v>
      </c>
    </row>
    <row r="16" spans="1:5">
      <c r="A16" s="3" t="s">
        <v>1304</v>
      </c>
    </row>
    <row r="17" spans="1:5">
      <c r="A17" s="4" t="s">
        <v>550</v>
      </c>
      <c r="B17" s="5" t="n">
        <v>183097</v>
      </c>
      <c r="C17" s="5" t="n">
        <v>173203</v>
      </c>
    </row>
    <row r="18" spans="1:5">
      <c r="A18" s="4" t="s">
        <v>1305</v>
      </c>
      <c r="B18" s="5" t="n">
        <v>3696791</v>
      </c>
      <c r="C18" s="5" t="n">
        <v>2939694</v>
      </c>
    </row>
    <row r="19" spans="1:5">
      <c r="A19" s="4" t="s">
        <v>63</v>
      </c>
      <c r="B19" s="6" t="n">
        <v>3879888</v>
      </c>
      <c r="C19" s="6" t="n">
        <v>311289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77</v>
      </c>
    </row>
    <row r="3" spans="1:4">
      <c r="A3" s="3" t="s">
        <v>1309</v>
      </c>
    </row>
    <row r="4" spans="1:4">
      <c r="A4" s="4" t="s">
        <v>1310</v>
      </c>
      <c r="B4" s="6" t="n">
        <v>38811</v>
      </c>
      <c r="C4" s="6" t="n">
        <v>39870</v>
      </c>
      <c r="D4" s="6" t="n">
        <v>30866</v>
      </c>
    </row>
    <row r="5" spans="1:4">
      <c r="A5" s="3" t="s">
        <v>1311</v>
      </c>
    </row>
    <row r="6" spans="1:4">
      <c r="A6" s="4" t="s">
        <v>1295</v>
      </c>
      <c r="B6" s="5" t="n">
        <v>104937</v>
      </c>
      <c r="C6" s="5" t="n">
        <v>67701</v>
      </c>
      <c r="D6" s="5" t="n">
        <v>59100</v>
      </c>
    </row>
    <row r="7" spans="1:4">
      <c r="A7" s="4" t="s">
        <v>1312</v>
      </c>
      <c r="B7" s="5" t="n">
        <v>379527</v>
      </c>
      <c r="C7" s="5" t="n">
        <v>331686</v>
      </c>
      <c r="D7" s="5" t="n">
        <v>322586</v>
      </c>
    </row>
    <row r="8" spans="1:4">
      <c r="A8" s="4" t="s">
        <v>1313</v>
      </c>
      <c r="B8" s="5" t="n">
        <v>32788</v>
      </c>
      <c r="C8" s="5" t="n">
        <v>31211</v>
      </c>
      <c r="D8" s="5" t="n">
        <v>32929</v>
      </c>
    </row>
    <row r="9" spans="1:4">
      <c r="A9" s="4" t="s">
        <v>1314</v>
      </c>
      <c r="B9" s="5" t="n">
        <v>292879</v>
      </c>
      <c r="C9" s="5" t="n">
        <v>271970</v>
      </c>
      <c r="D9" s="5" t="n">
        <v>206938</v>
      </c>
    </row>
    <row r="10" spans="1:4">
      <c r="A10" s="4" t="s">
        <v>1212</v>
      </c>
      <c r="B10" s="5" t="n">
        <v>150466</v>
      </c>
      <c r="C10" s="5" t="n">
        <v>85193</v>
      </c>
      <c r="D10" s="5" t="n">
        <v>64094</v>
      </c>
    </row>
    <row r="11" spans="1:4">
      <c r="A11" s="4" t="s">
        <v>121</v>
      </c>
      <c r="B11" s="5" t="n">
        <v>142413</v>
      </c>
      <c r="C11" s="5" t="n">
        <v>186777</v>
      </c>
      <c r="D11" s="5" t="n">
        <v>142844</v>
      </c>
    </row>
    <row r="12" spans="1:4">
      <c r="A12" s="4" t="s">
        <v>122</v>
      </c>
      <c r="B12" s="5" t="n">
        <v>-9095</v>
      </c>
      <c r="C12" s="5" t="n">
        <v>-7977</v>
      </c>
      <c r="D12" s="5" t="n">
        <v>0</v>
      </c>
    </row>
    <row r="13" spans="1:4">
      <c r="A13" s="4" t="s">
        <v>123</v>
      </c>
      <c r="B13" s="5" t="n">
        <v>133318</v>
      </c>
      <c r="C13" s="5" t="n">
        <v>178800</v>
      </c>
      <c r="D13" s="5" t="n">
        <v>142844</v>
      </c>
    </row>
    <row r="14" spans="1:4">
      <c r="A14" s="4" t="s">
        <v>1306</v>
      </c>
    </row>
    <row r="15" spans="1:4">
      <c r="A15" s="3" t="s">
        <v>1309</v>
      </c>
    </row>
    <row r="16" spans="1:4">
      <c r="A16" s="4" t="s">
        <v>1315</v>
      </c>
      <c r="B16" s="5" t="n">
        <v>76177</v>
      </c>
      <c r="C16" s="5" t="n">
        <v>65104</v>
      </c>
      <c r="D16" s="5" t="n">
        <v>59255</v>
      </c>
    </row>
    <row r="17" spans="1:4">
      <c r="A17" s="4" t="s">
        <v>1310</v>
      </c>
      <c r="B17" s="5" t="n">
        <v>146796</v>
      </c>
      <c r="C17" s="5" t="n">
        <v>829</v>
      </c>
      <c r="D17" s="5" t="n">
        <v>-329</v>
      </c>
    </row>
    <row r="18" spans="1:4">
      <c r="A18" s="4" t="s">
        <v>1316</v>
      </c>
      <c r="B18" s="5" t="n">
        <v>222973</v>
      </c>
      <c r="C18" s="5" t="n">
        <v>65933</v>
      </c>
      <c r="D18" s="5" t="n">
        <v>58926</v>
      </c>
    </row>
    <row r="19" spans="1:4">
      <c r="A19" s="3" t="s">
        <v>1311</v>
      </c>
    </row>
    <row r="20" spans="1:4">
      <c r="A20" s="4" t="s">
        <v>1295</v>
      </c>
      <c r="B20" s="5" t="n">
        <v>5168</v>
      </c>
      <c r="C20" s="5" t="n">
        <v>3948</v>
      </c>
      <c r="D20" s="5" t="n">
        <v>3393</v>
      </c>
    </row>
    <row r="21" spans="1:4">
      <c r="A21" s="4" t="s">
        <v>1312</v>
      </c>
      <c r="B21" s="5" t="n">
        <v>55013</v>
      </c>
      <c r="C21" s="5" t="n">
        <v>45623</v>
      </c>
      <c r="D21" s="5" t="n">
        <v>41689</v>
      </c>
    </row>
    <row r="22" spans="1:4">
      <c r="A22" s="4" t="s">
        <v>1313</v>
      </c>
      <c r="B22" s="5" t="n">
        <v>32965</v>
      </c>
      <c r="C22" s="5" t="n">
        <v>19566</v>
      </c>
      <c r="D22" s="5" t="n">
        <v>17492</v>
      </c>
    </row>
    <row r="23" spans="1:4">
      <c r="A23" s="4" t="s">
        <v>1317</v>
      </c>
      <c r="B23" s="5" t="n">
        <v>93146</v>
      </c>
      <c r="C23" s="5" t="n">
        <v>69137</v>
      </c>
      <c r="D23" s="5" t="n">
        <v>62574</v>
      </c>
    </row>
    <row r="24" spans="1:4">
      <c r="A24" s="4" t="s">
        <v>1314</v>
      </c>
      <c r="B24" s="5" t="n">
        <v>129827</v>
      </c>
      <c r="C24" s="5" t="n">
        <v>-3204</v>
      </c>
      <c r="D24" s="5" t="n">
        <v>-3648</v>
      </c>
    </row>
    <row r="25" spans="1:4">
      <c r="A25" s="4" t="s">
        <v>1212</v>
      </c>
      <c r="B25" s="5" t="n">
        <v>3123</v>
      </c>
      <c r="C25" s="5" t="n">
        <v>530</v>
      </c>
      <c r="D25" s="5" t="n">
        <v>800</v>
      </c>
    </row>
    <row r="26" spans="1:4">
      <c r="A26" s="4" t="s">
        <v>1318</v>
      </c>
      <c r="B26" s="5" t="n">
        <v>126704</v>
      </c>
      <c r="C26" s="5" t="n">
        <v>-3734</v>
      </c>
      <c r="D26" s="5" t="n">
        <v>-4448</v>
      </c>
    </row>
    <row r="27" spans="1:4">
      <c r="A27" s="4" t="s">
        <v>1319</v>
      </c>
      <c r="B27" s="5" t="n">
        <v>15709</v>
      </c>
      <c r="C27" s="5" t="n">
        <v>190511</v>
      </c>
      <c r="D27" s="5" t="n">
        <v>147292</v>
      </c>
    </row>
    <row r="28" spans="1:4">
      <c r="A28" s="4" t="s">
        <v>121</v>
      </c>
      <c r="B28" s="5" t="n">
        <v>142413</v>
      </c>
      <c r="C28" s="5" t="n">
        <v>186777</v>
      </c>
      <c r="D28" s="5" t="n">
        <v>142844</v>
      </c>
    </row>
    <row r="29" spans="1:4">
      <c r="A29" s="4" t="s">
        <v>122</v>
      </c>
      <c r="B29" s="5" t="n">
        <v>9095</v>
      </c>
      <c r="C29" s="5" t="n">
        <v>7977</v>
      </c>
      <c r="D29" s="5" t="n">
        <v>0</v>
      </c>
    </row>
    <row r="30" spans="1:4">
      <c r="A30" s="4" t="s">
        <v>123</v>
      </c>
      <c r="B30" s="6" t="n">
        <v>133318</v>
      </c>
      <c r="C30" s="6" t="n">
        <v>178800</v>
      </c>
      <c r="D30" s="6" t="n">
        <v>1428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77</v>
      </c>
    </row>
    <row r="3" spans="1:4">
      <c r="A3" s="3" t="s">
        <v>1321</v>
      </c>
    </row>
    <row r="4" spans="1:4">
      <c r="A4" s="4" t="s">
        <v>130</v>
      </c>
      <c r="B4" s="6" t="n">
        <v>142413</v>
      </c>
      <c r="C4" s="6" t="n">
        <v>186777</v>
      </c>
      <c r="D4" s="6" t="n">
        <v>142844</v>
      </c>
    </row>
    <row r="5" spans="1:4">
      <c r="A5" s="3" t="s">
        <v>188</v>
      </c>
    </row>
    <row r="6" spans="1:4">
      <c r="A6" s="4" t="s">
        <v>1322</v>
      </c>
      <c r="B6" s="5" t="n">
        <v>-4113</v>
      </c>
      <c r="C6" s="5" t="n">
        <v>10633</v>
      </c>
      <c r="D6" s="5" t="n">
        <v>12017</v>
      </c>
    </row>
    <row r="7" spans="1:4">
      <c r="A7" s="4" t="s">
        <v>1323</v>
      </c>
      <c r="B7" s="5" t="n">
        <v>1581</v>
      </c>
      <c r="C7" s="5" t="n">
        <v>14500</v>
      </c>
      <c r="D7" s="5" t="n">
        <v>-1137</v>
      </c>
    </row>
    <row r="8" spans="1:4">
      <c r="A8" s="4" t="s">
        <v>197</v>
      </c>
      <c r="B8" s="5" t="n">
        <v>-30394</v>
      </c>
      <c r="C8" s="5" t="n">
        <v>64460</v>
      </c>
      <c r="D8" s="5" t="n">
        <v>26798</v>
      </c>
    </row>
    <row r="9" spans="1:4">
      <c r="A9" s="4" t="s">
        <v>198</v>
      </c>
      <c r="B9" s="5" t="n">
        <v>263646</v>
      </c>
      <c r="C9" s="5" t="n">
        <v>308088</v>
      </c>
      <c r="D9" s="5" t="n">
        <v>196703</v>
      </c>
    </row>
    <row r="10" spans="1:4">
      <c r="A10" s="3" t="s">
        <v>1324</v>
      </c>
    </row>
    <row r="11" spans="1:4">
      <c r="A11" s="4" t="s">
        <v>208</v>
      </c>
      <c r="B11" s="5" t="n">
        <v>354</v>
      </c>
      <c r="C11" s="5" t="n">
        <v>1941</v>
      </c>
      <c r="D11" s="5" t="n">
        <v>13309</v>
      </c>
    </row>
    <row r="12" spans="1:4">
      <c r="A12" s="4" t="s">
        <v>209</v>
      </c>
      <c r="B12" s="5" t="n">
        <v>-37763</v>
      </c>
      <c r="C12" s="5" t="n">
        <v>-12840</v>
      </c>
      <c r="D12" s="5" t="n">
        <v>-19502</v>
      </c>
    </row>
    <row r="13" spans="1:4">
      <c r="A13" s="4" t="s">
        <v>213</v>
      </c>
      <c r="B13" s="5" t="n">
        <v>636</v>
      </c>
      <c r="C13" s="5" t="n">
        <v>1892</v>
      </c>
      <c r="D13" s="5" t="n">
        <v>29202</v>
      </c>
    </row>
    <row r="14" spans="1:4">
      <c r="A14" s="4" t="s">
        <v>214</v>
      </c>
      <c r="B14" s="5" t="n">
        <v>-1908581</v>
      </c>
      <c r="C14" s="5" t="n">
        <v>-1424397</v>
      </c>
      <c r="D14" s="5" t="n">
        <v>-570972</v>
      </c>
    </row>
    <row r="15" spans="1:4">
      <c r="A15" s="3" t="s">
        <v>1325</v>
      </c>
    </row>
    <row r="16" spans="1:4">
      <c r="A16" s="4" t="s">
        <v>220</v>
      </c>
      <c r="B16" s="5" t="n">
        <v>-72772</v>
      </c>
      <c r="C16" s="5" t="n">
        <v>-56793</v>
      </c>
      <c r="D16" s="5" t="n">
        <v>-52318</v>
      </c>
    </row>
    <row r="17" spans="1:4">
      <c r="A17" s="4" t="s">
        <v>221</v>
      </c>
      <c r="B17" s="5" t="n">
        <v>-9095</v>
      </c>
      <c r="C17" s="5" t="n">
        <v>-7028</v>
      </c>
      <c r="D17" s="5" t="n">
        <v>0</v>
      </c>
    </row>
    <row r="18" spans="1:4">
      <c r="A18" s="4" t="s">
        <v>222</v>
      </c>
      <c r="B18" s="5" t="n">
        <v>-832</v>
      </c>
      <c r="C18" s="5" t="n">
        <v>6899</v>
      </c>
      <c r="D18" s="5" t="n">
        <v>1915</v>
      </c>
    </row>
    <row r="19" spans="1:4">
      <c r="A19" s="4" t="s">
        <v>223</v>
      </c>
      <c r="B19" s="5" t="n">
        <v>0</v>
      </c>
      <c r="C19" s="5" t="n">
        <v>-11666</v>
      </c>
      <c r="D19" s="5" t="n">
        <v>0</v>
      </c>
    </row>
    <row r="20" spans="1:4">
      <c r="A20" s="4" t="s">
        <v>224</v>
      </c>
      <c r="B20" s="5" t="n">
        <v>485151</v>
      </c>
      <c r="C20" s="5" t="n">
        <v>279242</v>
      </c>
      <c r="D20" s="5" t="n">
        <v>0</v>
      </c>
    </row>
    <row r="21" spans="1:4">
      <c r="A21" s="4" t="s">
        <v>225</v>
      </c>
      <c r="B21" s="5" t="n">
        <v>0</v>
      </c>
      <c r="C21" s="5" t="n">
        <v>55285</v>
      </c>
      <c r="D21" s="5" t="n">
        <v>76812</v>
      </c>
    </row>
    <row r="22" spans="1:4">
      <c r="A22" s="4" t="s">
        <v>226</v>
      </c>
      <c r="B22" s="5" t="n">
        <v>908533</v>
      </c>
      <c r="C22" s="5" t="n">
        <v>1968168</v>
      </c>
      <c r="D22" s="5" t="n">
        <v>336441</v>
      </c>
    </row>
    <row r="23" spans="1:4">
      <c r="A23" s="4" t="s">
        <v>227</v>
      </c>
      <c r="B23" s="5" t="n">
        <v>-736402</v>
      </c>
      <c r="C23" s="5" t="n">
        <v>851859</v>
      </c>
      <c r="D23" s="5" t="n">
        <v>-37828</v>
      </c>
    </row>
    <row r="24" spans="1:4">
      <c r="A24" s="4" t="s">
        <v>228</v>
      </c>
      <c r="B24" s="5" t="n">
        <v>1362126</v>
      </c>
      <c r="C24" s="5" t="n">
        <v>510267</v>
      </c>
      <c r="D24" s="5" t="n">
        <v>548095</v>
      </c>
    </row>
    <row r="25" spans="1:4">
      <c r="A25" s="4" t="s">
        <v>229</v>
      </c>
      <c r="B25" s="5" t="n">
        <v>625724</v>
      </c>
      <c r="C25" s="5" t="n">
        <v>1362126</v>
      </c>
      <c r="D25" s="5" t="n">
        <v>510267</v>
      </c>
    </row>
    <row r="26" spans="1:4">
      <c r="A26" s="4" t="s">
        <v>1306</v>
      </c>
    </row>
    <row r="27" spans="1:4">
      <c r="A27" s="3" t="s">
        <v>1321</v>
      </c>
    </row>
    <row r="28" spans="1:4">
      <c r="A28" s="4" t="s">
        <v>130</v>
      </c>
      <c r="B28" s="5" t="n">
        <v>142413</v>
      </c>
      <c r="C28" s="5" t="n">
        <v>186777</v>
      </c>
      <c r="D28" s="5" t="n">
        <v>142844</v>
      </c>
    </row>
    <row r="29" spans="1:4">
      <c r="A29" s="3" t="s">
        <v>188</v>
      </c>
    </row>
    <row r="30" spans="1:4">
      <c r="A30" s="4" t="s">
        <v>1322</v>
      </c>
      <c r="B30" s="5" t="n">
        <v>62</v>
      </c>
      <c r="C30" s="5" t="n">
        <v>98</v>
      </c>
      <c r="D30" s="5" t="n">
        <v>416</v>
      </c>
    </row>
    <row r="31" spans="1:4">
      <c r="A31" s="4" t="s">
        <v>1326</v>
      </c>
      <c r="B31" s="5" t="n">
        <v>-160206</v>
      </c>
      <c r="C31" s="5" t="n">
        <v>-190511</v>
      </c>
      <c r="D31" s="5" t="n">
        <v>-147292</v>
      </c>
    </row>
    <row r="32" spans="1:4">
      <c r="A32" s="4" t="s">
        <v>169</v>
      </c>
      <c r="B32" s="5" t="n">
        <v>16436</v>
      </c>
      <c r="C32" s="5" t="n">
        <v>14523</v>
      </c>
      <c r="D32" s="5" t="n">
        <v>13906</v>
      </c>
    </row>
    <row r="33" spans="1:4">
      <c r="A33" s="4" t="s">
        <v>1323</v>
      </c>
      <c r="B33" s="5" t="n">
        <v>0</v>
      </c>
      <c r="C33" s="5" t="n">
        <v>0</v>
      </c>
      <c r="D33" s="5" t="n">
        <v>-110</v>
      </c>
    </row>
    <row r="34" spans="1:4">
      <c r="A34" s="4" t="s">
        <v>197</v>
      </c>
      <c r="B34" s="5" t="n">
        <v>-4256</v>
      </c>
      <c r="C34" s="5" t="n">
        <v>12417</v>
      </c>
      <c r="D34" s="5" t="n">
        <v>82105</v>
      </c>
    </row>
    <row r="35" spans="1:4">
      <c r="A35" s="4" t="s">
        <v>198</v>
      </c>
      <c r="B35" s="5" t="n">
        <v>-5551</v>
      </c>
      <c r="C35" s="5" t="n">
        <v>23304</v>
      </c>
      <c r="D35" s="5" t="n">
        <v>91869</v>
      </c>
    </row>
    <row r="36" spans="1:4">
      <c r="A36" s="3" t="s">
        <v>1324</v>
      </c>
    </row>
    <row r="37" spans="1:4">
      <c r="A37" s="4" t="s">
        <v>1327</v>
      </c>
      <c r="B37" s="5" t="n">
        <v>-809159</v>
      </c>
      <c r="C37" s="5" t="n">
        <v>0</v>
      </c>
      <c r="D37" s="5" t="n">
        <v>-5054</v>
      </c>
    </row>
    <row r="38" spans="1:4">
      <c r="A38" s="4" t="s">
        <v>208</v>
      </c>
      <c r="B38" s="5" t="n">
        <v>0</v>
      </c>
      <c r="C38" s="5" t="n">
        <v>0</v>
      </c>
      <c r="D38" s="5" t="n">
        <v>12</v>
      </c>
    </row>
    <row r="39" spans="1:4">
      <c r="A39" s="4" t="s">
        <v>209</v>
      </c>
      <c r="B39" s="5" t="n">
        <v>-105</v>
      </c>
      <c r="C39" s="5" t="n">
        <v>0</v>
      </c>
      <c r="D39" s="5" t="n">
        <v>-2</v>
      </c>
    </row>
    <row r="40" spans="1:4">
      <c r="A40" s="4" t="s">
        <v>1328</v>
      </c>
      <c r="B40" s="5" t="n">
        <v>144500</v>
      </c>
      <c r="C40" s="5" t="n">
        <v>-6000</v>
      </c>
      <c r="D40" s="5" t="n">
        <v>5000</v>
      </c>
    </row>
    <row r="41" spans="1:4">
      <c r="A41" s="4" t="s">
        <v>213</v>
      </c>
      <c r="B41" s="5" t="n">
        <v>0</v>
      </c>
      <c r="C41" s="5" t="n">
        <v>-749</v>
      </c>
      <c r="D41" s="5" t="n">
        <v>0</v>
      </c>
    </row>
    <row r="42" spans="1:4">
      <c r="A42" s="4" t="s">
        <v>214</v>
      </c>
      <c r="B42" s="5" t="n">
        <v>-664764</v>
      </c>
      <c r="C42" s="5" t="n">
        <v>-6749</v>
      </c>
      <c r="D42" s="5" t="n">
        <v>-44</v>
      </c>
    </row>
    <row r="43" spans="1:4">
      <c r="A43" s="3" t="s">
        <v>1325</v>
      </c>
    </row>
    <row r="44" spans="1:4">
      <c r="A44" s="4" t="s">
        <v>220</v>
      </c>
      <c r="B44" s="5" t="n">
        <v>-72772</v>
      </c>
      <c r="C44" s="5" t="n">
        <v>-56793</v>
      </c>
      <c r="D44" s="5" t="n">
        <v>-52318</v>
      </c>
    </row>
    <row r="45" spans="1:4">
      <c r="A45" s="4" t="s">
        <v>221</v>
      </c>
      <c r="B45" s="5" t="n">
        <v>-9095</v>
      </c>
      <c r="C45" s="5" t="n">
        <v>-7028</v>
      </c>
      <c r="D45" s="5" t="n">
        <v>0</v>
      </c>
    </row>
    <row r="46" spans="1:4">
      <c r="A46" s="4" t="s">
        <v>222</v>
      </c>
      <c r="B46" s="5" t="n">
        <v>-832</v>
      </c>
      <c r="C46" s="5" t="n">
        <v>6899</v>
      </c>
      <c r="D46" s="5" t="n">
        <v>1915</v>
      </c>
    </row>
    <row r="47" spans="1:4">
      <c r="A47" s="4" t="s">
        <v>223</v>
      </c>
      <c r="B47" s="5" t="n">
        <v>0</v>
      </c>
      <c r="C47" s="5" t="n">
        <v>-11666</v>
      </c>
      <c r="D47" s="5" t="n">
        <v>0</v>
      </c>
    </row>
    <row r="48" spans="1:4">
      <c r="A48" s="4" t="s">
        <v>224</v>
      </c>
      <c r="B48" s="5" t="n">
        <v>485151</v>
      </c>
      <c r="C48" s="5" t="n">
        <v>279242</v>
      </c>
      <c r="D48" s="5" t="n">
        <v>0</v>
      </c>
    </row>
    <row r="49" spans="1:4">
      <c r="A49" s="4" t="s">
        <v>225</v>
      </c>
      <c r="B49" s="5" t="n">
        <v>0</v>
      </c>
      <c r="C49" s="5" t="n">
        <v>55285</v>
      </c>
      <c r="D49" s="5" t="n">
        <v>76812</v>
      </c>
    </row>
    <row r="50" spans="1:4">
      <c r="A50" s="4" t="s">
        <v>1329</v>
      </c>
      <c r="B50" s="5" t="n">
        <v>-56</v>
      </c>
      <c r="C50" s="5" t="n">
        <v>0</v>
      </c>
      <c r="D50" s="5" t="n">
        <v>0</v>
      </c>
    </row>
    <row r="51" spans="1:4">
      <c r="A51" s="4" t="s">
        <v>226</v>
      </c>
      <c r="B51" s="5" t="n">
        <v>402396</v>
      </c>
      <c r="C51" s="5" t="n">
        <v>265939</v>
      </c>
      <c r="D51" s="5" t="n">
        <v>26409</v>
      </c>
    </row>
    <row r="52" spans="1:4">
      <c r="A52" s="4" t="s">
        <v>227</v>
      </c>
      <c r="B52" s="5" t="n">
        <v>-267919</v>
      </c>
      <c r="C52" s="5" t="n">
        <v>282494</v>
      </c>
      <c r="D52" s="5" t="n">
        <v>118234</v>
      </c>
    </row>
    <row r="53" spans="1:4">
      <c r="A53" s="4" t="s">
        <v>228</v>
      </c>
      <c r="B53" s="5" t="n">
        <v>436792</v>
      </c>
      <c r="C53" s="5" t="n">
        <v>154298</v>
      </c>
      <c r="D53" s="5" t="n">
        <v>36064</v>
      </c>
    </row>
    <row r="54" spans="1:4">
      <c r="A54" s="4" t="s">
        <v>229</v>
      </c>
      <c r="B54" s="6" t="n">
        <v>168873</v>
      </c>
      <c r="C54" s="6" t="n">
        <v>436792</v>
      </c>
      <c r="D54" s="6" t="n">
        <v>1542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9156</v>
      </c>
      <c r="C3" s="6" t="n">
        <v>295896</v>
      </c>
    </row>
    <row r="4" spans="1:3">
      <c r="A4" s="4" t="s">
        <v>35</v>
      </c>
      <c r="B4" s="5" t="n">
        <v>306568</v>
      </c>
      <c r="C4" s="5" t="n">
        <v>1066230</v>
      </c>
    </row>
    <row r="5" spans="1:3">
      <c r="A5" s="4" t="s">
        <v>36</v>
      </c>
      <c r="B5" s="5" t="n">
        <v>625724</v>
      </c>
      <c r="C5" s="5" t="n">
        <v>1362126</v>
      </c>
    </row>
    <row r="6" spans="1:3">
      <c r="A6" s="4" t="s">
        <v>37</v>
      </c>
      <c r="B6" s="5" t="n">
        <v>4590062</v>
      </c>
      <c r="C6" s="5" t="n">
        <v>3446097</v>
      </c>
    </row>
    <row r="7" spans="1:3">
      <c r="A7" s="4" t="s">
        <v>38</v>
      </c>
      <c r="B7" s="5" t="n">
        <v>227318</v>
      </c>
      <c r="C7" s="5" t="n">
        <v>89216</v>
      </c>
    </row>
    <row r="8" spans="1:3">
      <c r="A8" s="4" t="s">
        <v>39</v>
      </c>
      <c r="B8" s="5" t="n">
        <v>134916</v>
      </c>
      <c r="C8" s="5" t="n">
        <v>157041</v>
      </c>
    </row>
    <row r="9" spans="1:3">
      <c r="A9" s="4" t="s">
        <v>40</v>
      </c>
      <c r="B9" s="5" t="n">
        <v>20078181</v>
      </c>
      <c r="C9" s="5" t="n">
        <v>15064971</v>
      </c>
    </row>
    <row r="10" spans="1:3">
      <c r="A10" s="4" t="s">
        <v>41</v>
      </c>
      <c r="B10" s="5" t="n">
        <v>-140891</v>
      </c>
      <c r="C10" s="5" t="n">
        <v>-144719</v>
      </c>
    </row>
    <row r="11" spans="1:3">
      <c r="A11" s="4" t="s">
        <v>42</v>
      </c>
      <c r="B11" s="5" t="n">
        <v>19937290</v>
      </c>
      <c r="C11" s="5" t="n">
        <v>14920252</v>
      </c>
    </row>
    <row r="12" spans="1:3">
      <c r="A12" s="4" t="s">
        <v>43</v>
      </c>
      <c r="B12" s="5" t="n">
        <v>331413</v>
      </c>
      <c r="C12" s="5" t="n">
        <v>306373</v>
      </c>
    </row>
    <row r="13" spans="1:3">
      <c r="A13" s="4" t="s">
        <v>44</v>
      </c>
      <c r="B13" s="5" t="n">
        <v>1188902</v>
      </c>
      <c r="C13" s="5" t="n">
        <v>726856</v>
      </c>
    </row>
    <row r="14" spans="1:3">
      <c r="A14" s="4" t="s">
        <v>45</v>
      </c>
      <c r="B14" s="5" t="n">
        <v>88562</v>
      </c>
      <c r="C14" s="5" t="n">
        <v>32967</v>
      </c>
    </row>
    <row r="15" spans="1:3">
      <c r="A15" s="4" t="s">
        <v>46</v>
      </c>
      <c r="B15" s="5" t="n">
        <v>779942</v>
      </c>
      <c r="C15" s="5" t="n">
        <v>618262</v>
      </c>
    </row>
    <row r="16" spans="1:3">
      <c r="A16" s="4" t="s">
        <v>47</v>
      </c>
      <c r="B16" s="5" t="n">
        <v>27904129</v>
      </c>
      <c r="C16" s="5" t="n">
        <v>21659190</v>
      </c>
    </row>
    <row r="17" spans="1:3">
      <c r="A17" s="3" t="s">
        <v>48</v>
      </c>
    </row>
    <row r="18" spans="1:3">
      <c r="A18" s="4" t="s">
        <v>49</v>
      </c>
      <c r="B18" s="5" t="n">
        <v>6209925</v>
      </c>
      <c r="C18" s="5" t="n">
        <v>4928878</v>
      </c>
    </row>
    <row r="19" spans="1:3">
      <c r="A19" s="4" t="s">
        <v>50</v>
      </c>
      <c r="B19" s="5" t="n">
        <v>15256792</v>
      </c>
      <c r="C19" s="5" t="n">
        <v>12479405</v>
      </c>
    </row>
    <row r="20" spans="1:3">
      <c r="A20" s="4" t="s">
        <v>51</v>
      </c>
      <c r="B20" s="5" t="n">
        <v>21466717</v>
      </c>
      <c r="C20" s="5" t="n">
        <v>17408283</v>
      </c>
    </row>
    <row r="21" spans="1:3">
      <c r="A21" s="4" t="s">
        <v>52</v>
      </c>
      <c r="B21" s="5" t="n">
        <v>991297</v>
      </c>
      <c r="C21" s="5" t="n">
        <v>509136</v>
      </c>
    </row>
    <row r="22" spans="1:3">
      <c r="A22" s="4" t="s">
        <v>53</v>
      </c>
      <c r="B22" s="5" t="n">
        <v>1495835</v>
      </c>
      <c r="C22" s="5" t="n">
        <v>628953</v>
      </c>
    </row>
    <row r="23" spans="1:3">
      <c r="A23" s="4" t="s">
        <v>54</v>
      </c>
      <c r="B23" s="5" t="n">
        <v>253489</v>
      </c>
      <c r="C23" s="5" t="n">
        <v>173124</v>
      </c>
    </row>
    <row r="24" spans="1:3">
      <c r="A24" s="4" t="s">
        <v>55</v>
      </c>
      <c r="B24" s="5" t="n">
        <v>24207338</v>
      </c>
      <c r="C24" s="5" t="n">
        <v>18719496</v>
      </c>
    </row>
    <row r="25" spans="1:3">
      <c r="A25" s="3" t="s">
        <v>56</v>
      </c>
    </row>
    <row r="26" spans="1:3">
      <c r="A26" s="4" t="s">
        <v>57</v>
      </c>
      <c r="B26" s="5" t="n">
        <v>132097</v>
      </c>
      <c r="C26" s="5" t="n">
        <v>132097</v>
      </c>
    </row>
    <row r="27" spans="1:3">
      <c r="A27" s="4" t="s">
        <v>58</v>
      </c>
      <c r="B27" s="5" t="n">
        <v>53872</v>
      </c>
      <c r="C27" s="5" t="n">
        <v>44795</v>
      </c>
    </row>
    <row r="28" spans="1:3">
      <c r="A28" s="4" t="s">
        <v>59</v>
      </c>
      <c r="B28" s="5" t="n">
        <v>2787484</v>
      </c>
      <c r="C28" s="5" t="n">
        <v>2084446</v>
      </c>
    </row>
    <row r="29" spans="1:3">
      <c r="A29" s="4" t="s">
        <v>60</v>
      </c>
      <c r="B29" s="5" t="n">
        <v>769226</v>
      </c>
      <c r="C29" s="5" t="n">
        <v>704391</v>
      </c>
    </row>
    <row r="30" spans="1:3">
      <c r="A30" s="4" t="s">
        <v>61</v>
      </c>
      <c r="B30" s="5" t="n">
        <v>-45888</v>
      </c>
      <c r="C30" s="5" t="n">
        <v>-26035</v>
      </c>
    </row>
    <row r="31" spans="1:3">
      <c r="A31" s="4" t="s">
        <v>62</v>
      </c>
      <c r="B31" s="5" t="n">
        <v>3696791</v>
      </c>
      <c r="C31" s="5" t="n">
        <v>2939694</v>
      </c>
    </row>
    <row r="32" spans="1:3">
      <c r="A32" s="4" t="s">
        <v>63</v>
      </c>
      <c r="B32" s="6" t="n">
        <v>27904129</v>
      </c>
      <c r="C32" s="6" t="n">
        <v>21659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66</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227964</v>
      </c>
      <c r="C3" s="6" t="n">
        <v>89932</v>
      </c>
    </row>
    <row r="4" spans="1:3">
      <c r="A4" s="4" t="s">
        <v>67</v>
      </c>
      <c r="B4" s="6" t="n">
        <v>1</v>
      </c>
      <c r="C4" s="6" t="n">
        <v>1</v>
      </c>
    </row>
    <row r="5" spans="1:3">
      <c r="A5" s="4" t="s">
        <v>68</v>
      </c>
      <c r="B5" s="5" t="n">
        <v>5000000</v>
      </c>
      <c r="C5" s="5" t="n">
        <v>5000000</v>
      </c>
    </row>
    <row r="6" spans="1:3">
      <c r="A6" s="4" t="s">
        <v>69</v>
      </c>
      <c r="B6" s="6" t="n">
        <v>10000</v>
      </c>
      <c r="C6" s="6" t="n">
        <v>10000</v>
      </c>
    </row>
    <row r="7" spans="1:3">
      <c r="A7" s="4" t="s">
        <v>70</v>
      </c>
      <c r="B7" s="5" t="n">
        <v>13750</v>
      </c>
      <c r="C7" s="5" t="n">
        <v>13750</v>
      </c>
    </row>
    <row r="8" spans="1:3">
      <c r="A8" s="4" t="s">
        <v>71</v>
      </c>
      <c r="B8" s="5" t="n">
        <v>13750</v>
      </c>
      <c r="C8" s="5" t="n">
        <v>13750</v>
      </c>
    </row>
    <row r="9" spans="1:3">
      <c r="A9" s="4" t="s">
        <v>72</v>
      </c>
      <c r="B9" s="6" t="n">
        <v>1</v>
      </c>
      <c r="C9" s="6" t="n">
        <v>1</v>
      </c>
    </row>
    <row r="10" spans="1:3">
      <c r="A10" s="4" t="s">
        <v>73</v>
      </c>
      <c r="B10" s="5" t="n">
        <v>100000000</v>
      </c>
      <c r="C10" s="5" t="n">
        <v>100000000</v>
      </c>
    </row>
    <row r="11" spans="1:3">
      <c r="A11" s="4" t="s">
        <v>74</v>
      </c>
      <c r="B11" s="5" t="n">
        <v>53872272</v>
      </c>
      <c r="C11" s="5" t="n">
        <v>44795386</v>
      </c>
    </row>
    <row r="12" spans="1:3">
      <c r="A12" s="4" t="s">
        <v>75</v>
      </c>
      <c r="B12" s="5" t="n">
        <v>53872272</v>
      </c>
      <c r="C12" s="5" t="n">
        <v>44795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245</v>
      </c>
      <c r="B10" s="4" t="s">
        <v>314</v>
      </c>
    </row>
    <row r="11" spans="1:2">
      <c r="A11" s="4" t="s">
        <v>315</v>
      </c>
      <c r="B11" s="4" t="s">
        <v>316</v>
      </c>
    </row>
    <row r="12" spans="1:2">
      <c r="A12" s="4" t="s">
        <v>248</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256</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273</v>
      </c>
      <c r="B23" s="4" t="s">
        <v>337</v>
      </c>
    </row>
    <row r="24" spans="1:2">
      <c r="A24" s="4" t="s">
        <v>338</v>
      </c>
      <c r="B24" s="4" t="s">
        <v>339</v>
      </c>
    </row>
    <row r="25" spans="1:2">
      <c r="A25" s="4" t="s">
        <v>340</v>
      </c>
      <c r="B25" s="4" t="s">
        <v>341</v>
      </c>
    </row>
    <row r="26" spans="1:2">
      <c r="A26" s="4" t="s">
        <v>342</v>
      </c>
      <c r="B26" s="4" t="s">
        <v>343</v>
      </c>
    </row>
    <row r="27" spans="1:2">
      <c r="A27" s="4" t="s">
        <v>129</v>
      </c>
      <c r="B27" s="4" t="s">
        <v>344</v>
      </c>
    </row>
    <row r="28" spans="1:2">
      <c r="A28" s="4" t="s">
        <v>287</v>
      </c>
      <c r="B28" s="4" t="s">
        <v>345</v>
      </c>
    </row>
    <row r="29" spans="1:2">
      <c r="A29" s="4" t="s">
        <v>239</v>
      </c>
      <c r="B29"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6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802947</v>
      </c>
      <c r="C4" s="6" t="n">
        <v>663036</v>
      </c>
      <c r="D4" s="6" t="n">
        <v>606966</v>
      </c>
    </row>
    <row r="5" spans="1:4">
      <c r="A5" s="4" t="s">
        <v>80</v>
      </c>
      <c r="B5" s="5" t="n">
        <v>4679</v>
      </c>
      <c r="C5" s="5" t="n">
        <v>6564</v>
      </c>
      <c r="D5" s="5" t="n">
        <v>6164</v>
      </c>
    </row>
    <row r="6" spans="1:4">
      <c r="A6" s="3" t="s">
        <v>81</v>
      </c>
    </row>
    <row r="7" spans="1:4">
      <c r="A7" s="4" t="s">
        <v>82</v>
      </c>
      <c r="B7" s="5" t="n">
        <v>87359</v>
      </c>
      <c r="C7" s="5" t="n">
        <v>52150</v>
      </c>
      <c r="D7" s="5" t="n">
        <v>47380</v>
      </c>
    </row>
    <row r="8" spans="1:4">
      <c r="A8" s="4" t="s">
        <v>83</v>
      </c>
      <c r="B8" s="5" t="n">
        <v>8835</v>
      </c>
      <c r="C8" s="5" t="n">
        <v>7004</v>
      </c>
      <c r="D8" s="5" t="n">
        <v>5785</v>
      </c>
    </row>
    <row r="9" spans="1:4">
      <c r="A9" s="4" t="s">
        <v>84</v>
      </c>
      <c r="B9" s="5" t="n">
        <v>0</v>
      </c>
      <c r="C9" s="5" t="n">
        <v>-16023</v>
      </c>
      <c r="D9" s="5" t="n">
        <v>-23500</v>
      </c>
    </row>
    <row r="10" spans="1:4">
      <c r="A10" s="4" t="s">
        <v>85</v>
      </c>
      <c r="B10" s="5" t="n">
        <v>9963</v>
      </c>
      <c r="C10" s="5" t="n">
        <v>4208</v>
      </c>
      <c r="D10" s="5" t="n">
        <v>4063</v>
      </c>
    </row>
    <row r="11" spans="1:4">
      <c r="A11" s="4" t="s">
        <v>86</v>
      </c>
      <c r="B11" s="5" t="n">
        <v>913783</v>
      </c>
      <c r="C11" s="5" t="n">
        <v>716939</v>
      </c>
      <c r="D11" s="5" t="n">
        <v>646858</v>
      </c>
    </row>
    <row r="12" spans="1:4">
      <c r="A12" s="3" t="s">
        <v>48</v>
      </c>
    </row>
    <row r="13" spans="1:4">
      <c r="A13" s="4" t="s">
        <v>87</v>
      </c>
      <c r="B13" s="5" t="n">
        <v>57283</v>
      </c>
      <c r="C13" s="5" t="n">
        <v>32396</v>
      </c>
      <c r="D13" s="5" t="n">
        <v>27226</v>
      </c>
    </row>
    <row r="14" spans="1:4">
      <c r="A14" s="4" t="s">
        <v>88</v>
      </c>
      <c r="B14" s="5" t="n">
        <v>1455</v>
      </c>
      <c r="C14" s="5" t="n">
        <v>1145</v>
      </c>
      <c r="D14" s="5" t="n">
        <v>740</v>
      </c>
    </row>
    <row r="15" spans="1:4">
      <c r="A15" s="4" t="s">
        <v>89</v>
      </c>
      <c r="B15" s="5" t="n">
        <v>21095</v>
      </c>
      <c r="C15" s="5" t="n">
        <v>18040</v>
      </c>
      <c r="D15" s="5" t="n">
        <v>19137</v>
      </c>
    </row>
    <row r="16" spans="1:4">
      <c r="A16" s="4" t="s">
        <v>52</v>
      </c>
      <c r="B16" s="5" t="n">
        <v>7557</v>
      </c>
      <c r="C16" s="5" t="n">
        <v>2452</v>
      </c>
      <c r="D16" s="5" t="n">
        <v>797</v>
      </c>
    </row>
    <row r="17" spans="1:4">
      <c r="A17" s="4" t="s">
        <v>53</v>
      </c>
      <c r="B17" s="5" t="n">
        <v>17547</v>
      </c>
      <c r="C17" s="5" t="n">
        <v>13668</v>
      </c>
      <c r="D17" s="5" t="n">
        <v>11200</v>
      </c>
    </row>
    <row r="18" spans="1:4">
      <c r="A18" s="4" t="s">
        <v>90</v>
      </c>
      <c r="B18" s="5" t="n">
        <v>104937</v>
      </c>
      <c r="C18" s="5" t="n">
        <v>67701</v>
      </c>
      <c r="D18" s="5" t="n">
        <v>59100</v>
      </c>
    </row>
    <row r="19" spans="1:4">
      <c r="A19" s="4" t="s">
        <v>91</v>
      </c>
      <c r="B19" s="5" t="n">
        <v>808846</v>
      </c>
      <c r="C19" s="5" t="n">
        <v>649238</v>
      </c>
      <c r="D19" s="5" t="n">
        <v>587758</v>
      </c>
    </row>
    <row r="20" spans="1:4">
      <c r="A20" s="4" t="s">
        <v>92</v>
      </c>
      <c r="B20" s="5" t="n">
        <v>51111</v>
      </c>
      <c r="C20" s="5" t="n">
        <v>44424</v>
      </c>
      <c r="D20" s="5" t="n">
        <v>30908</v>
      </c>
    </row>
    <row r="21" spans="1:4">
      <c r="A21" s="4" t="s">
        <v>93</v>
      </c>
      <c r="B21" s="5" t="n">
        <v>757735</v>
      </c>
      <c r="C21" s="5" t="n">
        <v>604814</v>
      </c>
      <c r="D21" s="5" t="n">
        <v>556850</v>
      </c>
    </row>
    <row r="22" spans="1:4">
      <c r="A22" s="3" t="s">
        <v>94</v>
      </c>
    </row>
    <row r="23" spans="1:4">
      <c r="A23" s="4" t="s">
        <v>95</v>
      </c>
      <c r="B23" s="5" t="n">
        <v>63570</v>
      </c>
      <c r="C23" s="5" t="n">
        <v>83853</v>
      </c>
      <c r="D23" s="5" t="n">
        <v>80662</v>
      </c>
    </row>
    <row r="24" spans="1:4">
      <c r="A24" s="4" t="s">
        <v>96</v>
      </c>
      <c r="B24" s="5" t="n">
        <v>47678</v>
      </c>
      <c r="C24" s="5" t="n">
        <v>44135</v>
      </c>
      <c r="D24" s="5" t="n">
        <v>42197</v>
      </c>
    </row>
    <row r="25" spans="1:4">
      <c r="A25" s="4" t="s">
        <v>97</v>
      </c>
      <c r="B25" s="5" t="n">
        <v>21972</v>
      </c>
      <c r="C25" s="5" t="n">
        <v>22213</v>
      </c>
      <c r="D25" s="5" t="n">
        <v>22837</v>
      </c>
    </row>
    <row r="26" spans="1:4">
      <c r="A26" s="4" t="s">
        <v>98</v>
      </c>
      <c r="B26" s="5" t="n">
        <v>9902</v>
      </c>
      <c r="C26" s="5" t="n">
        <v>15338</v>
      </c>
      <c r="D26" s="5" t="n">
        <v>17592</v>
      </c>
    </row>
    <row r="27" spans="1:4">
      <c r="A27" s="4" t="s">
        <v>99</v>
      </c>
      <c r="B27" s="5" t="n">
        <v>14822</v>
      </c>
      <c r="C27" s="5" t="n">
        <v>14240</v>
      </c>
      <c r="D27" s="5" t="n">
        <v>13989</v>
      </c>
    </row>
    <row r="28" spans="1:4">
      <c r="A28" s="4" t="s">
        <v>100</v>
      </c>
      <c r="B28" s="5" t="n">
        <v>14433</v>
      </c>
      <c r="C28" s="5" t="n">
        <v>12171</v>
      </c>
      <c r="D28" s="5" t="n">
        <v>10675</v>
      </c>
    </row>
    <row r="29" spans="1:4">
      <c r="A29" s="4" t="s">
        <v>101</v>
      </c>
      <c r="B29" s="5" t="n">
        <v>-148</v>
      </c>
      <c r="C29" s="5" t="n">
        <v>2001</v>
      </c>
      <c r="D29" s="5" t="n">
        <v>1575</v>
      </c>
    </row>
    <row r="30" spans="1:4">
      <c r="A30" s="4" t="s">
        <v>102</v>
      </c>
      <c r="B30" s="5" t="n">
        <v>38811</v>
      </c>
      <c r="C30" s="5" t="n">
        <v>39870</v>
      </c>
      <c r="D30" s="5" t="n">
        <v>30866</v>
      </c>
    </row>
    <row r="31" spans="1:4">
      <c r="A31" s="4" t="s">
        <v>103</v>
      </c>
      <c r="B31" s="5" t="n">
        <v>211040</v>
      </c>
      <c r="C31" s="5" t="n">
        <v>233821</v>
      </c>
      <c r="D31" s="5" t="n">
        <v>220393</v>
      </c>
    </row>
    <row r="32" spans="1:4">
      <c r="A32" s="3" t="s">
        <v>104</v>
      </c>
    </row>
    <row r="33" spans="1:4">
      <c r="A33" s="4" t="s">
        <v>105</v>
      </c>
      <c r="B33" s="5" t="n">
        <v>379527</v>
      </c>
      <c r="C33" s="5" t="n">
        <v>331686</v>
      </c>
      <c r="D33" s="5" t="n">
        <v>322586</v>
      </c>
    </row>
    <row r="34" spans="1:4">
      <c r="A34" s="4" t="s">
        <v>106</v>
      </c>
      <c r="B34" s="5" t="n">
        <v>70663</v>
      </c>
      <c r="C34" s="5" t="n">
        <v>65797</v>
      </c>
      <c r="D34" s="5" t="n">
        <v>68541</v>
      </c>
    </row>
    <row r="35" spans="1:4">
      <c r="A35" s="4" t="s">
        <v>107</v>
      </c>
      <c r="B35" s="5" t="n">
        <v>14252</v>
      </c>
      <c r="C35" s="5" t="n">
        <v>12383</v>
      </c>
      <c r="D35" s="5" t="n">
        <v>13506</v>
      </c>
    </row>
    <row r="36" spans="1:4">
      <c r="A36" s="4" t="s">
        <v>108</v>
      </c>
      <c r="B36" s="5" t="n">
        <v>13999</v>
      </c>
      <c r="C36" s="5" t="n">
        <v>12332</v>
      </c>
      <c r="D36" s="5" t="n">
        <v>13176</v>
      </c>
    </row>
    <row r="37" spans="1:4">
      <c r="A37" s="4" t="s">
        <v>109</v>
      </c>
      <c r="B37" s="5" t="n">
        <v>39176</v>
      </c>
      <c r="C37" s="5" t="n">
        <v>25091</v>
      </c>
      <c r="D37" s="5" t="n">
        <v>34424</v>
      </c>
    </row>
    <row r="38" spans="1:4">
      <c r="A38" s="4" t="s">
        <v>110</v>
      </c>
      <c r="B38" s="5" t="n">
        <v>48545</v>
      </c>
      <c r="C38" s="5" t="n">
        <v>19153</v>
      </c>
      <c r="D38" s="5" t="n">
        <v>22368</v>
      </c>
    </row>
    <row r="39" spans="1:4">
      <c r="A39" s="4" t="s">
        <v>111</v>
      </c>
      <c r="B39" s="5" t="n">
        <v>19008</v>
      </c>
      <c r="C39" s="5" t="n">
        <v>10937</v>
      </c>
      <c r="D39" s="5" t="n">
        <v>16653</v>
      </c>
    </row>
    <row r="40" spans="1:4">
      <c r="A40" s="4" t="s">
        <v>112</v>
      </c>
      <c r="B40" s="5" t="n">
        <v>21815</v>
      </c>
      <c r="C40" s="5" t="n">
        <v>17270</v>
      </c>
      <c r="D40" s="5" t="n">
        <v>16670</v>
      </c>
    </row>
    <row r="41" spans="1:4">
      <c r="A41" s="4" t="s">
        <v>113</v>
      </c>
      <c r="B41" s="5" t="n">
        <v>0</v>
      </c>
      <c r="C41" s="5" t="n">
        <v>17798</v>
      </c>
      <c r="D41" s="5" t="n">
        <v>0</v>
      </c>
    </row>
    <row r="42" spans="1:4">
      <c r="A42" s="4" t="s">
        <v>114</v>
      </c>
      <c r="B42" s="5" t="n">
        <v>11287</v>
      </c>
      <c r="C42" s="5" t="n">
        <v>8481</v>
      </c>
      <c r="D42" s="5" t="n">
        <v>9525</v>
      </c>
    </row>
    <row r="43" spans="1:4">
      <c r="A43" s="4" t="s">
        <v>115</v>
      </c>
      <c r="B43" s="5" t="n">
        <v>12590</v>
      </c>
      <c r="C43" s="5" t="n">
        <v>8415</v>
      </c>
      <c r="D43" s="5" t="n">
        <v>7811</v>
      </c>
    </row>
    <row r="44" spans="1:4">
      <c r="A44" s="4" t="s">
        <v>116</v>
      </c>
      <c r="B44" s="5" t="n">
        <v>12246</v>
      </c>
      <c r="C44" s="5" t="n">
        <v>6111</v>
      </c>
      <c r="D44" s="5" t="n">
        <v>12116</v>
      </c>
    </row>
    <row r="45" spans="1:4">
      <c r="A45" s="4" t="s">
        <v>117</v>
      </c>
      <c r="B45" s="5" t="n">
        <v>32788</v>
      </c>
      <c r="C45" s="5" t="n">
        <v>31211</v>
      </c>
      <c r="D45" s="5" t="n">
        <v>32929</v>
      </c>
    </row>
    <row r="46" spans="1:4">
      <c r="A46" s="4" t="s">
        <v>118</v>
      </c>
      <c r="B46" s="5" t="n">
        <v>675896</v>
      </c>
      <c r="C46" s="5" t="n">
        <v>566665</v>
      </c>
      <c r="D46" s="5" t="n">
        <v>570305</v>
      </c>
    </row>
    <row r="47" spans="1:4">
      <c r="A47" s="4" t="s">
        <v>119</v>
      </c>
      <c r="B47" s="5" t="n">
        <v>292879</v>
      </c>
      <c r="C47" s="5" t="n">
        <v>271970</v>
      </c>
      <c r="D47" s="5" t="n">
        <v>206938</v>
      </c>
    </row>
    <row r="48" spans="1:4">
      <c r="A48" s="4" t="s">
        <v>120</v>
      </c>
      <c r="B48" s="5" t="n">
        <v>150466</v>
      </c>
      <c r="C48" s="5" t="n">
        <v>85193</v>
      </c>
      <c r="D48" s="5" t="n">
        <v>64094</v>
      </c>
    </row>
    <row r="49" spans="1:4">
      <c r="A49" s="4" t="s">
        <v>121</v>
      </c>
      <c r="B49" s="5" t="n">
        <v>142413</v>
      </c>
      <c r="C49" s="5" t="n">
        <v>186777</v>
      </c>
      <c r="D49" s="5" t="n">
        <v>142844</v>
      </c>
    </row>
    <row r="50" spans="1:4">
      <c r="A50" s="4" t="s">
        <v>122</v>
      </c>
      <c r="B50" s="5" t="n">
        <v>9095</v>
      </c>
      <c r="C50" s="5" t="n">
        <v>7977</v>
      </c>
      <c r="D50" s="5" t="n">
        <v>0</v>
      </c>
    </row>
    <row r="51" spans="1:4">
      <c r="A51" s="4" t="s">
        <v>123</v>
      </c>
      <c r="B51" s="5" t="n">
        <v>133318</v>
      </c>
      <c r="C51" s="5" t="n">
        <v>178800</v>
      </c>
      <c r="D51" s="5" t="n">
        <v>142844</v>
      </c>
    </row>
    <row r="52" spans="1:4">
      <c r="A52" s="4" t="s">
        <v>124</v>
      </c>
      <c r="B52" s="5" t="n">
        <v>-1210</v>
      </c>
      <c r="C52" s="5" t="n">
        <v>-1872</v>
      </c>
      <c r="D52" s="5" t="n">
        <v>-1680</v>
      </c>
    </row>
    <row r="53" spans="1:4">
      <c r="A53" s="4" t="s">
        <v>125</v>
      </c>
      <c r="B53" s="6" t="n">
        <v>132108</v>
      </c>
      <c r="C53" s="6" t="n">
        <v>176928</v>
      </c>
      <c r="D53" s="6" t="n">
        <v>141164</v>
      </c>
    </row>
    <row r="54" spans="1:4">
      <c r="A54" s="4" t="s">
        <v>126</v>
      </c>
      <c r="B54" s="7" t="n">
        <v>2.61</v>
      </c>
      <c r="C54" s="7" t="n">
        <v>4.32</v>
      </c>
      <c r="D54" s="7" t="n">
        <v>3.69</v>
      </c>
    </row>
    <row r="55" spans="1:4">
      <c r="A55" s="4" t="s">
        <v>127</v>
      </c>
      <c r="B55" s="8" t="n">
        <v>2.59</v>
      </c>
      <c r="C55" s="8" t="n">
        <v>4.3</v>
      </c>
      <c r="D55" s="8" t="n">
        <v>3.68</v>
      </c>
    </row>
    <row r="56" spans="1:4">
      <c r="A56" s="4" t="s">
        <v>128</v>
      </c>
      <c r="B56" s="7" t="n">
        <v>1.46</v>
      </c>
      <c r="C56" s="9" t="n">
        <v>1.4</v>
      </c>
      <c r="D56" s="7" t="n">
        <v>1.36</v>
      </c>
    </row>
    <row r="57" spans="1:4">
      <c r="A57" s="3" t="s">
        <v>129</v>
      </c>
    </row>
    <row r="58" spans="1:4">
      <c r="A58" s="4" t="s">
        <v>130</v>
      </c>
      <c r="B58" s="6" t="n">
        <v>142413</v>
      </c>
      <c r="C58" s="6" t="n">
        <v>186777</v>
      </c>
      <c r="D58" s="6" t="n">
        <v>142844</v>
      </c>
    </row>
    <row r="59" spans="1:4">
      <c r="A59" s="3" t="s">
        <v>131</v>
      </c>
    </row>
    <row r="60" spans="1:4">
      <c r="A60" s="4" t="s">
        <v>132</v>
      </c>
      <c r="B60" s="5" t="n">
        <v>-11596</v>
      </c>
      <c r="C60" s="5" t="n">
        <v>-22771</v>
      </c>
      <c r="D60" s="5" t="n">
        <v>-8124</v>
      </c>
    </row>
    <row r="61" spans="1:4">
      <c r="A61" s="4" t="s">
        <v>133</v>
      </c>
      <c r="B61" s="5" t="n">
        <v>96</v>
      </c>
      <c r="C61" s="5" t="n">
        <v>-1301</v>
      </c>
      <c r="D61" s="5" t="n">
        <v>-1024</v>
      </c>
    </row>
    <row r="62" spans="1:4">
      <c r="A62" s="4" t="s">
        <v>134</v>
      </c>
      <c r="B62" s="5" t="n">
        <v>-11500</v>
      </c>
      <c r="C62" s="5" t="n">
        <v>-24072</v>
      </c>
      <c r="D62" s="5" t="n">
        <v>-9148</v>
      </c>
    </row>
    <row r="63" spans="1:4">
      <c r="A63" s="3" t="s">
        <v>135</v>
      </c>
    </row>
    <row r="64" spans="1:4">
      <c r="A64" s="4" t="s">
        <v>136</v>
      </c>
      <c r="B64" s="5" t="n">
        <v>-611</v>
      </c>
      <c r="C64" s="5" t="n">
        <v>-328</v>
      </c>
      <c r="D64" s="5" t="n">
        <v>38</v>
      </c>
    </row>
    <row r="65" spans="1:4">
      <c r="A65" s="4" t="s">
        <v>137</v>
      </c>
      <c r="B65" s="5" t="n">
        <v>390</v>
      </c>
      <c r="C65" s="5" t="n">
        <v>-50</v>
      </c>
      <c r="D65" s="5" t="n">
        <v>0</v>
      </c>
    </row>
    <row r="66" spans="1:4">
      <c r="A66" s="4" t="s">
        <v>138</v>
      </c>
      <c r="B66" s="5" t="n">
        <v>-221</v>
      </c>
      <c r="C66" s="5" t="n">
        <v>-378</v>
      </c>
      <c r="D66" s="5" t="n">
        <v>38</v>
      </c>
    </row>
    <row r="67" spans="1:4">
      <c r="A67" s="4" t="s">
        <v>139</v>
      </c>
      <c r="B67" s="5" t="n">
        <v>-11721</v>
      </c>
      <c r="C67" s="5" t="n">
        <v>-24450</v>
      </c>
      <c r="D67" s="5" t="n">
        <v>-9110</v>
      </c>
    </row>
    <row r="68" spans="1:4">
      <c r="A68" s="4" t="s">
        <v>140</v>
      </c>
      <c r="B68" s="6" t="n">
        <v>130692</v>
      </c>
      <c r="C68" s="6" t="n">
        <v>162327</v>
      </c>
      <c r="D68" s="6" t="n">
        <v>1337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10</v>
      </c>
    </row>
    <row r="6" spans="1:2">
      <c r="A6" s="4" t="s">
        <v>411</v>
      </c>
      <c r="B6" s="4" t="s">
        <v>410</v>
      </c>
    </row>
    <row r="7" spans="1:2">
      <c r="A7" s="4" t="s">
        <v>412</v>
      </c>
      <c r="B7"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3" t="s">
        <v>26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1</v>
      </c>
      <c r="B1" s="2" t="s">
        <v>1</v>
      </c>
    </row>
    <row r="2" spans="1:2">
      <c r="B2" s="2" t="s">
        <v>2</v>
      </c>
    </row>
    <row r="3" spans="1:2">
      <c r="A3" s="3" t="s">
        <v>269</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24</v>
      </c>
      <c r="B1" s="2" t="s">
        <v>1</v>
      </c>
    </row>
    <row r="2" spans="1:2">
      <c r="B2" s="2" t="s">
        <v>2</v>
      </c>
    </row>
    <row r="3" spans="1:2">
      <c r="A3" s="3" t="s">
        <v>26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29</v>
      </c>
      <c r="B1" s="2" t="s">
        <v>1</v>
      </c>
    </row>
    <row r="2" spans="1:2">
      <c r="B2" s="2" t="s">
        <v>2</v>
      </c>
    </row>
    <row r="3" spans="1:2">
      <c r="A3" s="3" t="s">
        <v>274</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6</v>
      </c>
      <c r="B1" s="2" t="s">
        <v>1</v>
      </c>
    </row>
    <row r="2" spans="1:2">
      <c r="B2" s="2" t="s">
        <v>2</v>
      </c>
    </row>
    <row r="3" spans="1:2">
      <c r="A3" s="3" t="s">
        <v>266</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2</v>
      </c>
    </row>
    <row r="3" spans="1:2">
      <c r="A3" s="3" t="s">
        <v>279</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1</v>
      </c>
    </row>
    <row r="2" spans="1:2">
      <c r="B2" s="2" t="s">
        <v>2</v>
      </c>
    </row>
    <row r="3" spans="1:2">
      <c r="A3" s="3" t="s">
        <v>282</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1</v>
      </c>
      <c r="B1" s="2" t="s">
        <v>1</v>
      </c>
    </row>
    <row r="2" spans="1:2">
      <c r="B2" s="2" t="s">
        <v>2</v>
      </c>
    </row>
    <row r="3" spans="1:2">
      <c r="A3" s="3" t="s">
        <v>285</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8</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7</v>
      </c>
    </row>
    <row r="3" spans="1:4">
      <c r="A3" s="3" t="s">
        <v>142</v>
      </c>
    </row>
    <row r="4" spans="1:4">
      <c r="A4" s="4" t="s">
        <v>143</v>
      </c>
      <c r="B4" s="6" t="n">
        <v>6244</v>
      </c>
      <c r="C4" s="6" t="n">
        <v>12261</v>
      </c>
      <c r="D4" s="6" t="n">
        <v>4374</v>
      </c>
    </row>
    <row r="5" spans="1:4">
      <c r="A5" s="4" t="s">
        <v>144</v>
      </c>
      <c r="B5" s="5" t="n">
        <v>700</v>
      </c>
      <c r="C5" s="5" t="n">
        <v>700</v>
      </c>
      <c r="D5" s="5" t="n">
        <v>551</v>
      </c>
    </row>
    <row r="6" spans="1:4">
      <c r="A6" s="4" t="s">
        <v>145</v>
      </c>
      <c r="B6" s="5" t="n">
        <v>329</v>
      </c>
      <c r="C6" s="5" t="n">
        <v>231</v>
      </c>
      <c r="D6" s="5" t="n">
        <v>20</v>
      </c>
    </row>
    <row r="7" spans="1:4">
      <c r="A7" s="4" t="s">
        <v>146</v>
      </c>
      <c r="B7" s="6" t="n">
        <v>210</v>
      </c>
      <c r="C7" s="6" t="n">
        <v>27</v>
      </c>
      <c r="D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2</v>
      </c>
    </row>
    <row r="3" spans="1:2">
      <c r="A3" s="3" t="s">
        <v>288</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6</v>
      </c>
      <c r="B1" s="2" t="s">
        <v>1</v>
      </c>
    </row>
    <row r="2" spans="1:2">
      <c r="B2" s="2" t="s">
        <v>2</v>
      </c>
    </row>
    <row r="3" spans="1:2">
      <c r="A3" s="3" t="s">
        <v>296</v>
      </c>
    </row>
    <row r="4" spans="1:2">
      <c r="A4" s="4" t="s">
        <v>467</v>
      </c>
      <c r="B4"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9</v>
      </c>
      <c r="B1" s="2" t="s">
        <v>1</v>
      </c>
    </row>
    <row r="2" spans="1:2">
      <c r="B2" s="2" t="s">
        <v>2</v>
      </c>
    </row>
    <row r="3" spans="1:2">
      <c r="A3" s="3" t="s">
        <v>299</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77</v>
      </c>
      <c r="D2" s="2" t="s">
        <v>32</v>
      </c>
    </row>
    <row r="3" spans="1:4">
      <c r="A3" s="3" t="s">
        <v>237</v>
      </c>
    </row>
    <row r="4" spans="1:4">
      <c r="A4" s="4" t="s">
        <v>477</v>
      </c>
      <c r="B4" s="6" t="n">
        <v>160</v>
      </c>
      <c r="D4" s="6" t="n">
        <v>91</v>
      </c>
    </row>
    <row r="5" spans="1:4">
      <c r="A5" s="4" t="s">
        <v>478</v>
      </c>
      <c r="B5" s="4" t="s">
        <v>479</v>
      </c>
    </row>
    <row r="6" spans="1:4">
      <c r="A6" s="4" t="s">
        <v>480</v>
      </c>
      <c r="B6" s="4" t="s">
        <v>481</v>
      </c>
    </row>
    <row r="7" spans="1:4">
      <c r="A7" s="4" t="s">
        <v>482</v>
      </c>
      <c r="B7" s="4" t="s">
        <v>483</v>
      </c>
    </row>
    <row r="8" spans="1:4">
      <c r="A8" s="4" t="s">
        <v>484</v>
      </c>
      <c r="B8" s="4" t="s">
        <v>485</v>
      </c>
    </row>
    <row r="9" spans="1:4">
      <c r="A9" s="3" t="s">
        <v>486</v>
      </c>
    </row>
    <row r="10" spans="1:4">
      <c r="A10" s="4" t="s">
        <v>487</v>
      </c>
      <c r="B10" s="4" t="s">
        <v>488</v>
      </c>
    </row>
    <row r="11" spans="1:4">
      <c r="A11" s="4" t="s">
        <v>489</v>
      </c>
      <c r="C11" s="6" t="n">
        <v>10</v>
      </c>
    </row>
    <row r="12" spans="1:4">
      <c r="A12" s="4" t="s">
        <v>490</v>
      </c>
      <c r="C12" s="7" t="n">
        <v>0.17</v>
      </c>
    </row>
    <row r="13" spans="1:4">
      <c r="A13" s="4" t="s">
        <v>491</v>
      </c>
      <c r="B13" s="4" t="s">
        <v>492</v>
      </c>
    </row>
    <row r="14" spans="1:4">
      <c r="A14" s="4" t="s">
        <v>493</v>
      </c>
    </row>
    <row r="15" spans="1:4">
      <c r="A15" s="3" t="s">
        <v>486</v>
      </c>
    </row>
    <row r="16" spans="1:4">
      <c r="A16" s="4" t="s">
        <v>487</v>
      </c>
      <c r="B16" s="4" t="s">
        <v>485</v>
      </c>
    </row>
    <row r="17" spans="1:4">
      <c r="A17" s="4" t="s">
        <v>494</v>
      </c>
    </row>
    <row r="18" spans="1:4">
      <c r="A18" s="3" t="s">
        <v>486</v>
      </c>
    </row>
    <row r="19" spans="1:4">
      <c r="A19" s="4" t="s">
        <v>495</v>
      </c>
      <c r="B19" s="4" t="s">
        <v>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3" t="s">
        <v>497</v>
      </c>
    </row>
    <row r="4" spans="1:3">
      <c r="A4" s="4" t="s">
        <v>46</v>
      </c>
      <c r="B4" s="6" t="n">
        <v>779942</v>
      </c>
      <c r="C4" s="6" t="n">
        <v>618262</v>
      </c>
    </row>
    <row r="5" spans="1:3">
      <c r="A5" s="4" t="s">
        <v>498</v>
      </c>
    </row>
    <row r="6" spans="1:3">
      <c r="A6" s="3" t="s">
        <v>497</v>
      </c>
    </row>
    <row r="7" spans="1:3">
      <c r="A7" s="4" t="s">
        <v>499</v>
      </c>
      <c r="B7" s="4" t="s">
        <v>500</v>
      </c>
    </row>
    <row r="8" spans="1:3">
      <c r="A8" s="4" t="s">
        <v>501</v>
      </c>
    </row>
    <row r="9" spans="1:3">
      <c r="A9" s="3" t="s">
        <v>497</v>
      </c>
    </row>
    <row r="10" spans="1:3">
      <c r="A10" s="4" t="s">
        <v>499</v>
      </c>
      <c r="B10" s="4" t="s">
        <v>502</v>
      </c>
    </row>
    <row r="11" spans="1:3">
      <c r="A11" s="4" t="s">
        <v>503</v>
      </c>
    </row>
    <row r="12" spans="1:3">
      <c r="A12" s="3" t="s">
        <v>497</v>
      </c>
    </row>
    <row r="13" spans="1:3">
      <c r="A13" s="4" t="s">
        <v>499</v>
      </c>
      <c r="B13" s="4" t="s">
        <v>504</v>
      </c>
    </row>
    <row r="14" spans="1:3">
      <c r="A14" s="4" t="s">
        <v>505</v>
      </c>
    </row>
    <row r="15" spans="1:3">
      <c r="A15" s="3" t="s">
        <v>497</v>
      </c>
    </row>
    <row r="16" spans="1:3">
      <c r="A16" s="4" t="s">
        <v>499</v>
      </c>
      <c r="B16" s="4" t="s">
        <v>506</v>
      </c>
    </row>
    <row r="17" spans="1:3">
      <c r="A17" s="4" t="s">
        <v>507</v>
      </c>
    </row>
    <row r="18" spans="1:3">
      <c r="A18" s="3" t="s">
        <v>497</v>
      </c>
    </row>
    <row r="19" spans="1:3">
      <c r="A19" s="4" t="s">
        <v>46</v>
      </c>
      <c r="B19" s="6" t="n">
        <v>5200</v>
      </c>
      <c r="C19" s="6" t="n">
        <v>5600</v>
      </c>
    </row>
    <row r="20" spans="1:3">
      <c r="A20" s="4" t="s">
        <v>508</v>
      </c>
    </row>
    <row r="21" spans="1:3">
      <c r="A21" s="3" t="s">
        <v>497</v>
      </c>
    </row>
    <row r="22" spans="1:3">
      <c r="A22" s="4" t="s">
        <v>499</v>
      </c>
      <c r="B22" s="4" t="s">
        <v>504</v>
      </c>
    </row>
    <row r="23" spans="1:3">
      <c r="A23" s="4" t="s">
        <v>509</v>
      </c>
    </row>
    <row r="24" spans="1:3">
      <c r="A24" s="3" t="s">
        <v>510</v>
      </c>
    </row>
    <row r="25" spans="1:3">
      <c r="A25" s="4" t="s">
        <v>511</v>
      </c>
      <c r="B25"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512</v>
      </c>
      <c r="B1" s="2" t="s">
        <v>513</v>
      </c>
      <c r="C1" s="2" t="s">
        <v>514</v>
      </c>
      <c r="D1" s="2" t="s">
        <v>514</v>
      </c>
      <c r="E1" s="2" t="s">
        <v>515</v>
      </c>
      <c r="F1" s="2" t="s">
        <v>516</v>
      </c>
      <c r="G1" s="2" t="s">
        <v>517</v>
      </c>
    </row>
    <row r="2" spans="1:7">
      <c r="A2" s="3" t="s">
        <v>518</v>
      </c>
    </row>
    <row r="3" spans="1:7">
      <c r="A3" s="4" t="s">
        <v>44</v>
      </c>
      <c r="C3" s="6" t="n">
        <v>1188902</v>
      </c>
      <c r="D3" s="6" t="n">
        <v>1188902</v>
      </c>
      <c r="E3" s="6" t="n">
        <v>726856</v>
      </c>
      <c r="F3" s="6" t="n">
        <v>724603</v>
      </c>
    </row>
    <row r="4" spans="1:7">
      <c r="A4" s="4" t="s">
        <v>519</v>
      </c>
      <c r="D4" s="5" t="n">
        <v>462046</v>
      </c>
    </row>
    <row r="5" spans="1:7">
      <c r="A5" s="4" t="s">
        <v>115</v>
      </c>
      <c r="D5" s="5" t="n">
        <v>12590</v>
      </c>
      <c r="E5" s="5" t="n">
        <v>8415</v>
      </c>
      <c r="F5" s="6" t="n">
        <v>7811</v>
      </c>
    </row>
    <row r="6" spans="1:7">
      <c r="A6" s="4" t="s">
        <v>520</v>
      </c>
    </row>
    <row r="7" spans="1:7">
      <c r="A7" s="3" t="s">
        <v>518</v>
      </c>
    </row>
    <row r="8" spans="1:7">
      <c r="A8" s="4" t="s">
        <v>521</v>
      </c>
      <c r="B8" s="6" t="n">
        <v>4000000</v>
      </c>
      <c r="C8" s="5" t="n">
        <v>4026240</v>
      </c>
      <c r="D8" s="5" t="n">
        <v>4026240</v>
      </c>
    </row>
    <row r="9" spans="1:7">
      <c r="A9" s="4" t="s">
        <v>522</v>
      </c>
      <c r="B9" s="6" t="n">
        <v>4400000</v>
      </c>
      <c r="C9" s="5" t="n">
        <v>4383049</v>
      </c>
      <c r="D9" s="5" t="n">
        <v>4383049</v>
      </c>
    </row>
    <row r="10" spans="1:7">
      <c r="A10" s="4" t="s">
        <v>523</v>
      </c>
      <c r="B10" s="5" t="n">
        <v>25</v>
      </c>
    </row>
    <row r="11" spans="1:7">
      <c r="A11" s="4" t="s">
        <v>524</v>
      </c>
      <c r="B11" s="6" t="n">
        <v>809159</v>
      </c>
    </row>
    <row r="12" spans="1:7">
      <c r="A12" s="4" t="s">
        <v>525</v>
      </c>
      <c r="B12" s="4" t="s">
        <v>526</v>
      </c>
    </row>
    <row r="13" spans="1:7">
      <c r="A13" s="4" t="s">
        <v>44</v>
      </c>
      <c r="B13" s="6" t="n">
        <v>462046</v>
      </c>
      <c r="C13" s="5" t="n">
        <v>462000</v>
      </c>
      <c r="D13" s="5" t="n">
        <v>462000</v>
      </c>
      <c r="G13" s="6" t="n">
        <v>431800</v>
      </c>
    </row>
    <row r="14" spans="1:7">
      <c r="A14" s="4" t="s">
        <v>519</v>
      </c>
      <c r="C14" s="5" t="n">
        <v>30200</v>
      </c>
      <c r="D14" s="5" t="n">
        <v>462000</v>
      </c>
    </row>
    <row r="15" spans="1:7">
      <c r="A15" s="4" t="s">
        <v>527</v>
      </c>
      <c r="D15" s="5" t="n">
        <v>41000</v>
      </c>
    </row>
    <row r="16" spans="1:7">
      <c r="A16" s="4" t="s">
        <v>528</v>
      </c>
    </row>
    <row r="17" spans="1:7">
      <c r="A17" s="3" t="s">
        <v>518</v>
      </c>
    </row>
    <row r="18" spans="1:7">
      <c r="A18" s="4" t="s">
        <v>529</v>
      </c>
      <c r="D18" s="5" t="n">
        <v>20300</v>
      </c>
      <c r="E18" s="5" t="n">
        <v>38800</v>
      </c>
    </row>
    <row r="19" spans="1:7">
      <c r="A19" s="4" t="s">
        <v>530</v>
      </c>
      <c r="D19" s="5" t="n">
        <v>1300</v>
      </c>
      <c r="E19" s="5" t="n">
        <v>4100</v>
      </c>
    </row>
    <row r="20" spans="1:7">
      <c r="A20" s="4" t="s">
        <v>531</v>
      </c>
      <c r="D20" s="5" t="n">
        <v>6400</v>
      </c>
      <c r="E20" s="5" t="n">
        <v>5900</v>
      </c>
    </row>
    <row r="21" spans="1:7">
      <c r="A21" s="4" t="s">
        <v>115</v>
      </c>
      <c r="D21" s="5" t="n">
        <v>5900</v>
      </c>
      <c r="E21" s="6" t="n">
        <v>10100</v>
      </c>
    </row>
    <row r="22" spans="1:7">
      <c r="A22" s="4" t="s">
        <v>532</v>
      </c>
    </row>
    <row r="23" spans="1:7">
      <c r="A23" s="3" t="s">
        <v>518</v>
      </c>
    </row>
    <row r="24" spans="1:7">
      <c r="A24" s="4" t="s">
        <v>533</v>
      </c>
      <c r="B24" s="5" t="n">
        <v>2610304</v>
      </c>
    </row>
    <row r="25" spans="1:7">
      <c r="A25" s="4" t="s">
        <v>534</v>
      </c>
    </row>
    <row r="26" spans="1:7">
      <c r="A26" s="3" t="s">
        <v>518</v>
      </c>
    </row>
    <row r="27" spans="1:7">
      <c r="A27" s="4" t="s">
        <v>535</v>
      </c>
      <c r="B27" s="6" t="n">
        <v>96607</v>
      </c>
      <c r="C27" s="5" t="n">
        <v>66600</v>
      </c>
      <c r="D27" s="6" t="n">
        <v>66600</v>
      </c>
    </row>
    <row r="28" spans="1:7">
      <c r="A28" s="4" t="s">
        <v>519</v>
      </c>
      <c r="C28" s="5" t="n">
        <v>30000</v>
      </c>
    </row>
    <row r="29" spans="1:7">
      <c r="A29" s="4" t="s">
        <v>536</v>
      </c>
      <c r="C29" s="6" t="n">
        <v>-300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37</v>
      </c>
      <c r="B1" s="2" t="s">
        <v>538</v>
      </c>
      <c r="C1" s="2" t="s">
        <v>2</v>
      </c>
      <c r="D1" s="2" t="s">
        <v>539</v>
      </c>
      <c r="E1" s="2" t="s">
        <v>32</v>
      </c>
      <c r="F1" s="2" t="s">
        <v>77</v>
      </c>
    </row>
    <row r="2" spans="1:6">
      <c r="A2" s="3" t="s">
        <v>518</v>
      </c>
    </row>
    <row r="3" spans="1:6">
      <c r="A3" s="4" t="s">
        <v>44</v>
      </c>
      <c r="C3" s="6" t="n">
        <v>1188902</v>
      </c>
      <c r="E3" s="6" t="n">
        <v>726856</v>
      </c>
      <c r="F3" s="6" t="n">
        <v>724603</v>
      </c>
    </row>
    <row r="4" spans="1:6">
      <c r="A4" s="4" t="s">
        <v>520</v>
      </c>
    </row>
    <row r="5" spans="1:6">
      <c r="A5" s="3" t="s">
        <v>518</v>
      </c>
    </row>
    <row r="6" spans="1:6">
      <c r="A6" s="4" t="s">
        <v>540</v>
      </c>
      <c r="B6" s="6" t="n">
        <v>211043</v>
      </c>
    </row>
    <row r="7" spans="1:6">
      <c r="A7" s="4" t="s">
        <v>541</v>
      </c>
      <c r="B7" s="5" t="n">
        <v>809159</v>
      </c>
    </row>
    <row r="8" spans="1:6">
      <c r="A8" s="4" t="s">
        <v>542</v>
      </c>
      <c r="B8" s="5" t="n">
        <v>1020202</v>
      </c>
    </row>
    <row r="9" spans="1:6">
      <c r="A9" s="4" t="s">
        <v>543</v>
      </c>
      <c r="B9" s="5" t="n">
        <v>558156</v>
      </c>
    </row>
    <row r="10" spans="1:6">
      <c r="A10" s="4" t="s">
        <v>44</v>
      </c>
      <c r="B10" s="6" t="n">
        <v>462046</v>
      </c>
      <c r="C10" s="6" t="n">
        <v>462000</v>
      </c>
      <c r="D10" s="6" t="n">
        <v>431800</v>
      </c>
    </row>
    <row r="11" spans="1:6">
      <c r="A11" s="4" t="s">
        <v>532</v>
      </c>
    </row>
    <row r="12" spans="1:6">
      <c r="A12" s="3" t="s">
        <v>518</v>
      </c>
    </row>
    <row r="13" spans="1:6">
      <c r="A13" s="4" t="s">
        <v>544</v>
      </c>
      <c r="B13" s="5" t="n">
        <v>2610304</v>
      </c>
    </row>
    <row r="14" spans="1:6">
      <c r="A14" s="4" t="s">
        <v>174</v>
      </c>
      <c r="B14" s="6" t="n">
        <v>2110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38</v>
      </c>
    </row>
    <row r="2" spans="1:3">
      <c r="A2" s="3" t="s">
        <v>33</v>
      </c>
    </row>
    <row r="3" spans="1:3">
      <c r="A3" s="4" t="s">
        <v>546</v>
      </c>
      <c r="B3" s="6" t="n">
        <v>318724</v>
      </c>
    </row>
    <row r="4" spans="1:3">
      <c r="A4" s="4" t="s">
        <v>547</v>
      </c>
      <c r="B4" s="5" t="n">
        <v>964123</v>
      </c>
    </row>
    <row r="5" spans="1:3">
      <c r="A5" s="4" t="s">
        <v>248</v>
      </c>
      <c r="B5" s="5" t="n">
        <v>4026240</v>
      </c>
      <c r="C5" s="6" t="n">
        <v>4000000</v>
      </c>
    </row>
    <row r="6" spans="1:3">
      <c r="A6" s="4" t="s">
        <v>548</v>
      </c>
      <c r="B6" s="5" t="n">
        <v>35129</v>
      </c>
    </row>
    <row r="7" spans="1:3">
      <c r="A7" s="4" t="s">
        <v>46</v>
      </c>
      <c r="B7" s="5" t="n">
        <v>89745</v>
      </c>
    </row>
    <row r="8" spans="1:3">
      <c r="A8" s="4" t="s">
        <v>549</v>
      </c>
      <c r="B8" s="5" t="n">
        <v>5500561</v>
      </c>
    </row>
    <row r="9" spans="1:3">
      <c r="A9" s="3" t="s">
        <v>550</v>
      </c>
    </row>
    <row r="10" spans="1:3">
      <c r="A10" s="4" t="s">
        <v>551</v>
      </c>
      <c r="B10" s="5" t="n">
        <v>4383049</v>
      </c>
      <c r="C10" s="5" t="n">
        <v>4400000</v>
      </c>
    </row>
    <row r="11" spans="1:3">
      <c r="A11" s="4" t="s">
        <v>52</v>
      </c>
      <c r="B11" s="5" t="n">
        <v>520539</v>
      </c>
    </row>
    <row r="12" spans="1:3">
      <c r="A12" s="4" t="s">
        <v>54</v>
      </c>
      <c r="B12" s="5" t="n">
        <v>38817</v>
      </c>
    </row>
    <row r="13" spans="1:3">
      <c r="A13" s="4" t="s">
        <v>552</v>
      </c>
      <c r="B13" s="5" t="n">
        <v>4942405</v>
      </c>
    </row>
    <row r="14" spans="1:3">
      <c r="A14" s="4" t="s">
        <v>553</v>
      </c>
    </row>
    <row r="15" spans="1:3">
      <c r="A15" s="3" t="s">
        <v>33</v>
      </c>
    </row>
    <row r="16" spans="1:3">
      <c r="A16" s="4" t="s">
        <v>553</v>
      </c>
      <c r="B16" s="6" t="n">
        <v>66600</v>
      </c>
      <c r="C16" s="6" t="n">
        <v>96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518</v>
      </c>
    </row>
    <row r="4" spans="1:3">
      <c r="A4" s="4" t="s">
        <v>91</v>
      </c>
      <c r="B4" s="6" t="n">
        <v>924348</v>
      </c>
      <c r="C4" s="6" t="n">
        <v>842945</v>
      </c>
    </row>
    <row r="5" spans="1:3">
      <c r="A5" s="4" t="s">
        <v>555</v>
      </c>
      <c r="B5" s="5" t="n">
        <v>219021</v>
      </c>
      <c r="C5" s="5" t="n">
        <v>255022</v>
      </c>
    </row>
    <row r="6" spans="1:3">
      <c r="A6" s="4" t="s">
        <v>130</v>
      </c>
      <c r="B6" s="6" t="n">
        <v>174246</v>
      </c>
      <c r="C6" s="6" t="n">
        <v>2467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6" t="n">
        <v>4647931</v>
      </c>
      <c r="C3" s="6" t="n">
        <v>3486274</v>
      </c>
    </row>
    <row r="4" spans="1:3">
      <c r="A4" s="4" t="s">
        <v>559</v>
      </c>
      <c r="B4" s="5" t="n">
        <v>5972</v>
      </c>
      <c r="C4" s="5" t="n">
        <v>7374</v>
      </c>
    </row>
    <row r="5" spans="1:3">
      <c r="A5" s="4" t="s">
        <v>560</v>
      </c>
      <c r="B5" s="5" t="n">
        <v>-63841</v>
      </c>
      <c r="C5" s="5" t="n">
        <v>-47551</v>
      </c>
    </row>
    <row r="6" spans="1:3">
      <c r="A6" s="4" t="s">
        <v>561</v>
      </c>
      <c r="B6" s="5" t="n">
        <v>4590062</v>
      </c>
      <c r="C6" s="5" t="n">
        <v>3446097</v>
      </c>
    </row>
    <row r="7" spans="1:3">
      <c r="A7" s="3" t="s">
        <v>562</v>
      </c>
    </row>
    <row r="8" spans="1:3">
      <c r="A8" s="4" t="s">
        <v>558</v>
      </c>
      <c r="B8" s="5" t="n">
        <v>227318</v>
      </c>
      <c r="C8" s="5" t="n">
        <v>89216</v>
      </c>
    </row>
    <row r="9" spans="1:3">
      <c r="A9" s="4" t="s">
        <v>563</v>
      </c>
      <c r="B9" s="5" t="n">
        <v>1571</v>
      </c>
      <c r="C9" s="5" t="n">
        <v>1666</v>
      </c>
    </row>
    <row r="10" spans="1:3">
      <c r="A10" s="4" t="s">
        <v>560</v>
      </c>
      <c r="B10" s="5" t="n">
        <v>-925</v>
      </c>
      <c r="C10" s="5" t="n">
        <v>-950</v>
      </c>
    </row>
    <row r="11" spans="1:3">
      <c r="A11" s="4" t="s">
        <v>561</v>
      </c>
      <c r="B11" s="5" t="n">
        <v>227964</v>
      </c>
      <c r="C11" s="5" t="n">
        <v>89932</v>
      </c>
    </row>
    <row r="12" spans="1:3">
      <c r="A12" s="4" t="s">
        <v>564</v>
      </c>
      <c r="B12" s="5" t="n">
        <v>2100000</v>
      </c>
      <c r="C12" s="5" t="n">
        <v>1500000</v>
      </c>
    </row>
    <row r="13" spans="1:3">
      <c r="A13" s="4" t="s">
        <v>565</v>
      </c>
    </row>
    <row r="14" spans="1:3">
      <c r="A14" s="3" t="s">
        <v>557</v>
      </c>
    </row>
    <row r="15" spans="1:3">
      <c r="A15" s="4" t="s">
        <v>558</v>
      </c>
      <c r="B15" s="5" t="n">
        <v>41003</v>
      </c>
      <c r="C15" s="5" t="n">
        <v>212662</v>
      </c>
    </row>
    <row r="16" spans="1:3">
      <c r="A16" s="4" t="s">
        <v>559</v>
      </c>
      <c r="B16" s="5" t="n">
        <v>18</v>
      </c>
      <c r="C16" s="5" t="n">
        <v>245</v>
      </c>
    </row>
    <row r="17" spans="1:3">
      <c r="A17" s="4" t="s">
        <v>560</v>
      </c>
      <c r="B17" s="5" t="n">
        <v>-406</v>
      </c>
      <c r="C17" s="5" t="n">
        <v>-549</v>
      </c>
    </row>
    <row r="18" spans="1:3">
      <c r="A18" s="4" t="s">
        <v>561</v>
      </c>
      <c r="B18" s="5" t="n">
        <v>40615</v>
      </c>
      <c r="C18" s="5" t="n">
        <v>212358</v>
      </c>
    </row>
    <row r="19" spans="1:3">
      <c r="A19" s="4" t="s">
        <v>566</v>
      </c>
    </row>
    <row r="20" spans="1:3">
      <c r="A20" s="3" t="s">
        <v>557</v>
      </c>
    </row>
    <row r="21" spans="1:3">
      <c r="A21" s="4" t="s">
        <v>558</v>
      </c>
      <c r="B21" s="5" t="n">
        <v>271451</v>
      </c>
      <c r="C21" s="5" t="n">
        <v>286458</v>
      </c>
    </row>
    <row r="22" spans="1:3">
      <c r="A22" s="4" t="s">
        <v>559</v>
      </c>
      <c r="B22" s="5" t="n">
        <v>4246</v>
      </c>
      <c r="C22" s="5" t="n">
        <v>1948</v>
      </c>
    </row>
    <row r="23" spans="1:3">
      <c r="A23" s="4" t="s">
        <v>560</v>
      </c>
      <c r="B23" s="5" t="n">
        <v>-1493</v>
      </c>
      <c r="C23" s="5" t="n">
        <v>-5207</v>
      </c>
    </row>
    <row r="24" spans="1:3">
      <c r="A24" s="4" t="s">
        <v>561</v>
      </c>
      <c r="B24" s="5" t="n">
        <v>274204</v>
      </c>
      <c r="C24" s="5" t="n">
        <v>283199</v>
      </c>
    </row>
    <row r="25" spans="1:3">
      <c r="A25" s="3" t="s">
        <v>562</v>
      </c>
    </row>
    <row r="26" spans="1:3">
      <c r="A26" s="4" t="s">
        <v>558</v>
      </c>
      <c r="B26" s="5" t="n">
        <v>206736</v>
      </c>
      <c r="C26" s="5" t="n">
        <v>64726</v>
      </c>
    </row>
    <row r="27" spans="1:3">
      <c r="A27" s="4" t="s">
        <v>563</v>
      </c>
      <c r="B27" s="5" t="n">
        <v>1530</v>
      </c>
      <c r="C27" s="5" t="n">
        <v>1609</v>
      </c>
    </row>
    <row r="28" spans="1:3">
      <c r="A28" s="4" t="s">
        <v>560</v>
      </c>
      <c r="B28" s="5" t="n">
        <v>-275</v>
      </c>
      <c r="C28" s="5" t="n">
        <v>-133</v>
      </c>
    </row>
    <row r="29" spans="1:3">
      <c r="A29" s="4" t="s">
        <v>561</v>
      </c>
      <c r="B29" s="5" t="n">
        <v>207991</v>
      </c>
      <c r="C29" s="5" t="n">
        <v>66202</v>
      </c>
    </row>
    <row r="30" spans="1:3">
      <c r="A30" s="4" t="s">
        <v>567</v>
      </c>
    </row>
    <row r="31" spans="1:3">
      <c r="A31" s="3" t="s">
        <v>557</v>
      </c>
    </row>
    <row r="32" spans="1:3">
      <c r="A32" s="4" t="s">
        <v>558</v>
      </c>
      <c r="B32" s="5" t="n">
        <v>4221472</v>
      </c>
      <c r="C32" s="5" t="n">
        <v>2888180</v>
      </c>
    </row>
    <row r="33" spans="1:3">
      <c r="A33" s="4" t="s">
        <v>559</v>
      </c>
      <c r="B33" s="5" t="n">
        <v>1461</v>
      </c>
      <c r="C33" s="5" t="n">
        <v>4820</v>
      </c>
    </row>
    <row r="34" spans="1:3">
      <c r="A34" s="4" t="s">
        <v>560</v>
      </c>
      <c r="B34" s="5" t="n">
        <v>-61028</v>
      </c>
      <c r="C34" s="5" t="n">
        <v>-41291</v>
      </c>
    </row>
    <row r="35" spans="1:3">
      <c r="A35" s="4" t="s">
        <v>561</v>
      </c>
      <c r="B35" s="5" t="n">
        <v>4161905</v>
      </c>
      <c r="C35" s="5" t="n">
        <v>2851709</v>
      </c>
    </row>
    <row r="36" spans="1:3">
      <c r="A36" s="3" t="s">
        <v>562</v>
      </c>
    </row>
    <row r="37" spans="1:3">
      <c r="A37" s="4" t="s">
        <v>558</v>
      </c>
      <c r="B37" s="5" t="n">
        <v>20582</v>
      </c>
      <c r="C37" s="5" t="n">
        <v>24490</v>
      </c>
    </row>
    <row r="38" spans="1:3">
      <c r="A38" s="4" t="s">
        <v>563</v>
      </c>
      <c r="B38" s="5" t="n">
        <v>41</v>
      </c>
      <c r="C38" s="5" t="n">
        <v>57</v>
      </c>
    </row>
    <row r="39" spans="1:3">
      <c r="A39" s="4" t="s">
        <v>560</v>
      </c>
      <c r="B39" s="5" t="n">
        <v>-650</v>
      </c>
      <c r="C39" s="5" t="n">
        <v>-817</v>
      </c>
    </row>
    <row r="40" spans="1:3">
      <c r="A40" s="4" t="s">
        <v>561</v>
      </c>
      <c r="B40" s="5" t="n">
        <v>19973</v>
      </c>
      <c r="C40" s="5" t="n">
        <v>23730</v>
      </c>
    </row>
    <row r="41" spans="1:3">
      <c r="A41" s="4" t="s">
        <v>568</v>
      </c>
    </row>
    <row r="42" spans="1:3">
      <c r="A42" s="3" t="s">
        <v>557</v>
      </c>
    </row>
    <row r="43" spans="1:3">
      <c r="A43" s="4" t="s">
        <v>558</v>
      </c>
      <c r="B43" s="5" t="n">
        <v>114005</v>
      </c>
      <c r="C43" s="5" t="n">
        <v>98974</v>
      </c>
    </row>
    <row r="44" spans="1:3">
      <c r="A44" s="4" t="s">
        <v>559</v>
      </c>
      <c r="B44" s="5" t="n">
        <v>247</v>
      </c>
      <c r="C44" s="5" t="n">
        <v>361</v>
      </c>
    </row>
    <row r="45" spans="1:3">
      <c r="A45" s="4" t="s">
        <v>560</v>
      </c>
      <c r="B45" s="5" t="n">
        <v>-914</v>
      </c>
      <c r="C45" s="5" t="n">
        <v>-504</v>
      </c>
    </row>
    <row r="46" spans="1:3">
      <c r="A46" s="4" t="s">
        <v>561</v>
      </c>
      <c r="B46" s="6" t="n">
        <v>113338</v>
      </c>
      <c r="C46" s="6" t="n">
        <v>988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46"/>
    <col customWidth="1" max="9" min="9" width="23"/>
  </cols>
  <sheetData>
    <row r="1" spans="1:9">
      <c r="A1" s="1" t="s">
        <v>147</v>
      </c>
      <c r="C1" s="2" t="s">
        <v>148</v>
      </c>
      <c r="D1" s="2" t="s">
        <v>149</v>
      </c>
      <c r="E1" s="2" t="s">
        <v>150</v>
      </c>
      <c r="F1" s="2" t="s">
        <v>151</v>
      </c>
      <c r="G1" s="2" t="s">
        <v>152</v>
      </c>
      <c r="H1" s="2" t="s">
        <v>153</v>
      </c>
      <c r="I1" s="2" t="s">
        <v>154</v>
      </c>
    </row>
    <row r="2" spans="1:9">
      <c r="A2" s="4" t="s">
        <v>155</v>
      </c>
      <c r="D2" s="5" t="n">
        <v>0</v>
      </c>
      <c r="E2" s="5" t="n">
        <v>35262901</v>
      </c>
    </row>
    <row r="3" spans="1:9">
      <c r="A3" s="4" t="s">
        <v>156</v>
      </c>
      <c r="C3" s="6" t="n">
        <v>1852148</v>
      </c>
      <c r="D3" s="6" t="n">
        <v>0</v>
      </c>
      <c r="E3" s="6" t="n">
        <v>35263</v>
      </c>
      <c r="F3" s="6" t="n">
        <v>1398633</v>
      </c>
      <c r="G3" s="6" t="n">
        <v>496573</v>
      </c>
      <c r="H3" s="6" t="n">
        <v>7525</v>
      </c>
      <c r="I3" s="6" t="n">
        <v>-85846</v>
      </c>
    </row>
    <row r="4" spans="1:9">
      <c r="A4" s="3" t="s">
        <v>157</v>
      </c>
    </row>
    <row r="5" spans="1:9">
      <c r="A5" s="4" t="s">
        <v>130</v>
      </c>
      <c r="C5" s="5" t="n">
        <v>142844</v>
      </c>
      <c r="G5" s="5" t="n">
        <v>142844</v>
      </c>
    </row>
    <row r="6" spans="1:9">
      <c r="A6" s="4" t="s">
        <v>158</v>
      </c>
      <c r="C6" s="5" t="n">
        <v>-9110</v>
      </c>
      <c r="H6" s="5" t="n">
        <v>-9110</v>
      </c>
    </row>
    <row r="7" spans="1:9">
      <c r="A7" s="4" t="s">
        <v>159</v>
      </c>
      <c r="C7" s="5" t="n">
        <v>-54931</v>
      </c>
      <c r="G7" s="5" t="n">
        <v>-54931</v>
      </c>
    </row>
    <row r="8" spans="1:9">
      <c r="A8" s="4" t="s">
        <v>160</v>
      </c>
      <c r="B8" s="4" t="s">
        <v>161</v>
      </c>
      <c r="E8" s="5" t="n">
        <v>-1809497</v>
      </c>
    </row>
    <row r="9" spans="1:9">
      <c r="A9" s="4" t="s">
        <v>162</v>
      </c>
      <c r="B9" s="4" t="s">
        <v>161</v>
      </c>
      <c r="E9" s="6" t="n">
        <v>-1809</v>
      </c>
      <c r="F9" s="5" t="n">
        <v>-84037</v>
      </c>
      <c r="I9" s="5" t="n">
        <v>85846</v>
      </c>
    </row>
    <row r="10" spans="1:9">
      <c r="A10" s="4" t="s">
        <v>163</v>
      </c>
      <c r="E10" s="5" t="n">
        <v>211729</v>
      </c>
    </row>
    <row r="11" spans="1:9">
      <c r="A11" s="4" t="s">
        <v>164</v>
      </c>
      <c r="C11" s="5" t="n">
        <v>2413</v>
      </c>
      <c r="E11" s="6" t="n">
        <v>212</v>
      </c>
      <c r="F11" s="5" t="n">
        <v>2201</v>
      </c>
      <c r="I11" s="5" t="n">
        <v>0</v>
      </c>
    </row>
    <row r="12" spans="1:9">
      <c r="A12" s="4" t="s">
        <v>165</v>
      </c>
      <c r="D12" s="5" t="n">
        <v>8000</v>
      </c>
    </row>
    <row r="13" spans="1:9">
      <c r="A13" s="4" t="s">
        <v>166</v>
      </c>
      <c r="C13" s="5" t="n">
        <v>76812</v>
      </c>
      <c r="D13" s="6" t="n">
        <v>76812</v>
      </c>
      <c r="F13" s="5" t="n">
        <v>0</v>
      </c>
      <c r="I13" s="5" t="n">
        <v>0</v>
      </c>
    </row>
    <row r="14" spans="1:9">
      <c r="A14" s="4" t="s">
        <v>167</v>
      </c>
      <c r="E14" s="5" t="n">
        <v>7474404</v>
      </c>
    </row>
    <row r="15" spans="1:9">
      <c r="A15" s="4" t="s">
        <v>168</v>
      </c>
      <c r="C15" s="5" t="n">
        <v>474753</v>
      </c>
      <c r="E15" s="6" t="n">
        <v>7474</v>
      </c>
      <c r="F15" s="5" t="n">
        <v>467279</v>
      </c>
    </row>
    <row r="16" spans="1:9">
      <c r="A16" s="4" t="s">
        <v>169</v>
      </c>
      <c r="C16" s="5" t="n">
        <v>13906</v>
      </c>
      <c r="F16" s="5" t="n">
        <v>13906</v>
      </c>
    </row>
    <row r="17" spans="1:9">
      <c r="A17" s="4" t="s">
        <v>170</v>
      </c>
      <c r="D17" s="5" t="n">
        <v>8000</v>
      </c>
      <c r="E17" s="5" t="n">
        <v>41139537</v>
      </c>
    </row>
    <row r="18" spans="1:9">
      <c r="A18" s="4" t="s">
        <v>171</v>
      </c>
      <c r="C18" s="5" t="n">
        <v>2498835</v>
      </c>
      <c r="D18" s="6" t="n">
        <v>76812</v>
      </c>
      <c r="E18" s="6" t="n">
        <v>41140</v>
      </c>
      <c r="F18" s="5" t="n">
        <v>1797982</v>
      </c>
      <c r="G18" s="5" t="n">
        <v>584486</v>
      </c>
      <c r="H18" s="5" t="n">
        <v>-1585</v>
      </c>
      <c r="I18" s="5" t="n">
        <v>0</v>
      </c>
    </row>
    <row r="19" spans="1:9">
      <c r="A19" s="3" t="s">
        <v>157</v>
      </c>
    </row>
    <row r="20" spans="1:9">
      <c r="A20" s="4" t="s">
        <v>130</v>
      </c>
      <c r="C20" s="5" t="n">
        <v>186777</v>
      </c>
      <c r="G20" s="5" t="n">
        <v>186777</v>
      </c>
    </row>
    <row r="21" spans="1:9">
      <c r="A21" s="4" t="s">
        <v>158</v>
      </c>
      <c r="C21" s="5" t="n">
        <v>-24450</v>
      </c>
      <c r="H21" s="5" t="n">
        <v>-24450</v>
      </c>
    </row>
    <row r="22" spans="1:9">
      <c r="A22" s="4" t="s">
        <v>159</v>
      </c>
      <c r="C22" s="5" t="n">
        <v>-58895</v>
      </c>
      <c r="G22" s="5" t="n">
        <v>-58895</v>
      </c>
    </row>
    <row r="23" spans="1:9">
      <c r="A23" s="4" t="s">
        <v>172</v>
      </c>
      <c r="C23" s="5" t="n">
        <v>-7977</v>
      </c>
      <c r="G23" s="5" t="n">
        <v>-7977</v>
      </c>
    </row>
    <row r="24" spans="1:9">
      <c r="A24" s="4" t="s">
        <v>163</v>
      </c>
      <c r="E24" s="5" t="n">
        <v>264605</v>
      </c>
    </row>
    <row r="25" spans="1:9">
      <c r="A25" s="4" t="s">
        <v>164</v>
      </c>
      <c r="C25" s="5" t="n">
        <v>8020</v>
      </c>
      <c r="E25" s="6" t="n">
        <v>264</v>
      </c>
      <c r="F25" s="5" t="n">
        <v>7756</v>
      </c>
    </row>
    <row r="26" spans="1:9">
      <c r="A26" s="4" t="s">
        <v>165</v>
      </c>
      <c r="D26" s="5" t="n">
        <v>5750</v>
      </c>
    </row>
    <row r="27" spans="1:9">
      <c r="A27" s="4" t="s">
        <v>166</v>
      </c>
      <c r="C27" s="5" t="n">
        <v>55285</v>
      </c>
      <c r="D27" s="6" t="n">
        <v>55285</v>
      </c>
    </row>
    <row r="28" spans="1:9">
      <c r="A28" s="4" t="s">
        <v>173</v>
      </c>
      <c r="E28" s="5" t="n">
        <v>3593750</v>
      </c>
    </row>
    <row r="29" spans="1:9">
      <c r="A29" s="4" t="s">
        <v>174</v>
      </c>
      <c r="C29" s="5" t="n">
        <v>279242</v>
      </c>
      <c r="E29" s="6" t="n">
        <v>3594</v>
      </c>
      <c r="F29" s="5" t="n">
        <v>275648</v>
      </c>
    </row>
    <row r="30" spans="1:9">
      <c r="A30" s="4" t="s">
        <v>175</v>
      </c>
      <c r="E30" s="5" t="n">
        <v>-202506</v>
      </c>
    </row>
    <row r="31" spans="1:9">
      <c r="A31" s="4" t="s">
        <v>176</v>
      </c>
      <c r="C31" s="5" t="n">
        <v>-11666</v>
      </c>
      <c r="E31" s="6" t="n">
        <v>-203</v>
      </c>
      <c r="F31" s="5" t="n">
        <v>-11463</v>
      </c>
    </row>
    <row r="32" spans="1:9">
      <c r="A32" s="4" t="s">
        <v>169</v>
      </c>
      <c r="C32" s="5" t="n">
        <v>14523</v>
      </c>
      <c r="F32" s="5" t="n">
        <v>14523</v>
      </c>
    </row>
    <row r="33" spans="1:9">
      <c r="A33" s="4" t="s">
        <v>177</v>
      </c>
      <c r="D33" s="5" t="n">
        <v>13750</v>
      </c>
      <c r="E33" s="5" t="n">
        <v>44795386</v>
      </c>
    </row>
    <row r="34" spans="1:9">
      <c r="A34" s="4" t="s">
        <v>178</v>
      </c>
      <c r="C34" s="5" t="n">
        <v>2939694</v>
      </c>
      <c r="D34" s="6" t="n">
        <v>132097</v>
      </c>
      <c r="E34" s="6" t="n">
        <v>44795</v>
      </c>
      <c r="F34" s="5" t="n">
        <v>2084446</v>
      </c>
      <c r="G34" s="5" t="n">
        <v>704391</v>
      </c>
      <c r="H34" s="5" t="n">
        <v>-26035</v>
      </c>
      <c r="I34" s="5" t="n">
        <v>0</v>
      </c>
    </row>
    <row r="35" spans="1:9">
      <c r="A35" s="3" t="s">
        <v>157</v>
      </c>
    </row>
    <row r="36" spans="1:9">
      <c r="A36" s="4" t="s">
        <v>130</v>
      </c>
      <c r="C36" s="5" t="n">
        <v>142413</v>
      </c>
      <c r="G36" s="5" t="n">
        <v>142413</v>
      </c>
    </row>
    <row r="37" spans="1:9">
      <c r="A37" s="4" t="s">
        <v>158</v>
      </c>
      <c r="C37" s="5" t="n">
        <v>-11721</v>
      </c>
      <c r="H37" s="5" t="n">
        <v>-11721</v>
      </c>
    </row>
    <row r="38" spans="1:9">
      <c r="A38" s="4" t="s">
        <v>159</v>
      </c>
      <c r="C38" s="5" t="n">
        <v>-76615</v>
      </c>
      <c r="G38" s="5" t="n">
        <v>-76615</v>
      </c>
    </row>
    <row r="39" spans="1:9">
      <c r="A39" s="4" t="s">
        <v>179</v>
      </c>
      <c r="B39" s="4" t="s">
        <v>180</v>
      </c>
      <c r="C39" s="5" t="n">
        <v>0</v>
      </c>
      <c r="G39" s="5" t="n">
        <v>8132</v>
      </c>
      <c r="H39" s="5" t="n">
        <v>-8132</v>
      </c>
    </row>
    <row r="40" spans="1:9">
      <c r="A40" s="4" t="s">
        <v>172</v>
      </c>
      <c r="C40" s="5" t="n">
        <v>-9095</v>
      </c>
      <c r="G40" s="5" t="n">
        <v>-9095</v>
      </c>
    </row>
    <row r="41" spans="1:9">
      <c r="A41" s="4" t="s">
        <v>163</v>
      </c>
      <c r="E41" s="5" t="n">
        <v>366582</v>
      </c>
    </row>
    <row r="42" spans="1:9">
      <c r="A42" s="4" t="s">
        <v>164</v>
      </c>
      <c r="C42" s="5" t="n">
        <v>-515</v>
      </c>
      <c r="E42" s="6" t="n">
        <v>367</v>
      </c>
      <c r="F42" s="5" t="n">
        <v>-882</v>
      </c>
    </row>
    <row r="43" spans="1:9">
      <c r="A43" s="4" t="s">
        <v>173</v>
      </c>
      <c r="E43" s="5" t="n">
        <v>6100000</v>
      </c>
    </row>
    <row r="44" spans="1:9">
      <c r="A44" s="4" t="s">
        <v>174</v>
      </c>
      <c r="C44" s="5" t="n">
        <v>485151</v>
      </c>
      <c r="E44" s="6" t="n">
        <v>6100</v>
      </c>
      <c r="F44" s="5" t="n">
        <v>479051</v>
      </c>
    </row>
    <row r="45" spans="1:9">
      <c r="A45" s="4" t="s">
        <v>167</v>
      </c>
      <c r="E45" s="5" t="n">
        <v>2610304</v>
      </c>
    </row>
    <row r="46" spans="1:9">
      <c r="A46" s="4" t="s">
        <v>168</v>
      </c>
      <c r="C46" s="5" t="n">
        <v>211043</v>
      </c>
      <c r="E46" s="6" t="n">
        <v>2610</v>
      </c>
      <c r="F46" s="5" t="n">
        <v>208433</v>
      </c>
    </row>
    <row r="47" spans="1:9">
      <c r="A47" s="4" t="s">
        <v>169</v>
      </c>
      <c r="C47" s="5" t="n">
        <v>16436</v>
      </c>
      <c r="F47" s="5" t="n">
        <v>16436</v>
      </c>
    </row>
    <row r="48" spans="1:9">
      <c r="A48" s="4" t="s">
        <v>181</v>
      </c>
      <c r="D48" s="5" t="n">
        <v>13750</v>
      </c>
      <c r="E48" s="5" t="n">
        <v>53872272</v>
      </c>
    </row>
    <row r="49" spans="1:9">
      <c r="A49" s="4" t="s">
        <v>182</v>
      </c>
      <c r="C49" s="6" t="n">
        <v>3696791</v>
      </c>
      <c r="D49" s="6" t="n">
        <v>132097</v>
      </c>
      <c r="E49" s="6" t="n">
        <v>53872</v>
      </c>
      <c r="F49" s="6" t="n">
        <v>2787484</v>
      </c>
      <c r="G49" s="6" t="n">
        <v>769226</v>
      </c>
      <c r="H49" s="6" t="n">
        <v>-45888</v>
      </c>
      <c r="I49" s="6" t="n">
        <v>0</v>
      </c>
    </row>
    <row r="50" spans="1:9"/>
    <row r="51" spans="1:9">
      <c r="A51" s="4" t="s">
        <v>161</v>
      </c>
      <c r="B51" s="4" t="s">
        <v>183</v>
      </c>
    </row>
    <row r="52" spans="1:9">
      <c r="A52" s="4" t="s">
        <v>180</v>
      </c>
      <c r="B52" s="4" t="s">
        <v>184</v>
      </c>
    </row>
  </sheetData>
  <mergeCells count="4">
    <mergeCell ref="A1:B1"/>
    <mergeCell ref="A50:H50"/>
    <mergeCell ref="B51:H51"/>
    <mergeCell ref="B52:H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27757</v>
      </c>
      <c r="C3" s="6" t="n">
        <v>-44874</v>
      </c>
    </row>
    <row r="4" spans="1:3">
      <c r="A4" s="4" t="s">
        <v>572</v>
      </c>
      <c r="B4" s="5" t="n">
        <v>-36084</v>
      </c>
      <c r="C4" s="5" t="n">
        <v>-2677</v>
      </c>
    </row>
    <row r="5" spans="1:3">
      <c r="A5" s="4" t="s">
        <v>148</v>
      </c>
      <c r="B5" s="5" t="n">
        <v>-63841</v>
      </c>
      <c r="C5" s="5" t="n">
        <v>-47551</v>
      </c>
    </row>
    <row r="6" spans="1:3">
      <c r="A6" s="3" t="s">
        <v>573</v>
      </c>
    </row>
    <row r="7" spans="1:3">
      <c r="A7" s="4" t="s">
        <v>571</v>
      </c>
      <c r="B7" s="5" t="n">
        <v>2813985</v>
      </c>
      <c r="C7" s="5" t="n">
        <v>2526660</v>
      </c>
    </row>
    <row r="8" spans="1:3">
      <c r="A8" s="4" t="s">
        <v>572</v>
      </c>
      <c r="B8" s="5" t="n">
        <v>1304515</v>
      </c>
      <c r="C8" s="5" t="n">
        <v>102762</v>
      </c>
    </row>
    <row r="9" spans="1:3">
      <c r="A9" s="4" t="s">
        <v>148</v>
      </c>
      <c r="B9" s="5" t="n">
        <v>4118500</v>
      </c>
      <c r="C9" s="5" t="n">
        <v>2629422</v>
      </c>
    </row>
    <row r="10" spans="1:3">
      <c r="A10" s="3" t="s">
        <v>570</v>
      </c>
    </row>
    <row r="11" spans="1:3">
      <c r="A11" s="4" t="s">
        <v>571</v>
      </c>
      <c r="B11" s="5" t="n">
        <v>-265</v>
      </c>
      <c r="C11" s="5" t="n">
        <v>-463</v>
      </c>
    </row>
    <row r="12" spans="1:3">
      <c r="A12" s="4" t="s">
        <v>572</v>
      </c>
      <c r="B12" s="5" t="n">
        <v>-660</v>
      </c>
      <c r="C12" s="5" t="n">
        <v>-487</v>
      </c>
    </row>
    <row r="13" spans="1:3">
      <c r="A13" s="4" t="s">
        <v>148</v>
      </c>
      <c r="B13" s="5" t="n">
        <v>-925</v>
      </c>
      <c r="C13" s="5" t="n">
        <v>-950</v>
      </c>
    </row>
    <row r="14" spans="1:3">
      <c r="A14" s="3" t="s">
        <v>573</v>
      </c>
    </row>
    <row r="15" spans="1:3">
      <c r="A15" s="4" t="s">
        <v>571</v>
      </c>
      <c r="B15" s="5" t="n">
        <v>66150</v>
      </c>
      <c r="C15" s="5" t="n">
        <v>22890</v>
      </c>
    </row>
    <row r="16" spans="1:3">
      <c r="A16" s="4" t="s">
        <v>572</v>
      </c>
      <c r="B16" s="5" t="n">
        <v>22300</v>
      </c>
      <c r="C16" s="5" t="n">
        <v>10960</v>
      </c>
    </row>
    <row r="17" spans="1:3">
      <c r="A17" s="4" t="s">
        <v>148</v>
      </c>
      <c r="B17" s="5" t="n">
        <v>88450</v>
      </c>
      <c r="C17" s="5" t="n">
        <v>33850</v>
      </c>
    </row>
    <row r="18" spans="1:3">
      <c r="A18" s="4" t="s">
        <v>565</v>
      </c>
    </row>
    <row r="19" spans="1:3">
      <c r="A19" s="3" t="s">
        <v>570</v>
      </c>
    </row>
    <row r="20" spans="1:3">
      <c r="A20" s="4" t="s">
        <v>571</v>
      </c>
      <c r="B20" s="5" t="n">
        <v>-254</v>
      </c>
      <c r="C20" s="5" t="n">
        <v>-549</v>
      </c>
    </row>
    <row r="21" spans="1:3">
      <c r="A21" s="4" t="s">
        <v>572</v>
      </c>
      <c r="B21" s="5" t="n">
        <v>-152</v>
      </c>
      <c r="C21" s="5" t="n">
        <v>0</v>
      </c>
    </row>
    <row r="22" spans="1:3">
      <c r="A22" s="4" t="s">
        <v>148</v>
      </c>
      <c r="B22" s="5" t="n">
        <v>-406</v>
      </c>
      <c r="C22" s="5" t="n">
        <v>-549</v>
      </c>
    </row>
    <row r="23" spans="1:3">
      <c r="A23" s="3" t="s">
        <v>573</v>
      </c>
    </row>
    <row r="24" spans="1:3">
      <c r="A24" s="4" t="s">
        <v>571</v>
      </c>
      <c r="B24" s="5" t="n">
        <v>29744</v>
      </c>
      <c r="C24" s="5" t="n">
        <v>150554</v>
      </c>
    </row>
    <row r="25" spans="1:3">
      <c r="A25" s="4" t="s">
        <v>572</v>
      </c>
      <c r="B25" s="5" t="n">
        <v>9848</v>
      </c>
      <c r="C25" s="5" t="n">
        <v>0</v>
      </c>
    </row>
    <row r="26" spans="1:3">
      <c r="A26" s="4" t="s">
        <v>148</v>
      </c>
      <c r="B26" s="5" t="n">
        <v>39592</v>
      </c>
      <c r="C26" s="5" t="n">
        <v>150554</v>
      </c>
    </row>
    <row r="27" spans="1:3">
      <c r="A27" s="4" t="s">
        <v>566</v>
      </c>
    </row>
    <row r="28" spans="1:3">
      <c r="A28" s="3" t="s">
        <v>570</v>
      </c>
    </row>
    <row r="29" spans="1:3">
      <c r="A29" s="4" t="s">
        <v>571</v>
      </c>
      <c r="B29" s="5" t="n">
        <v>-326</v>
      </c>
      <c r="C29" s="5" t="n">
        <v>-5207</v>
      </c>
    </row>
    <row r="30" spans="1:3">
      <c r="A30" s="4" t="s">
        <v>572</v>
      </c>
      <c r="B30" s="5" t="n">
        <v>-1167</v>
      </c>
      <c r="C30" s="5" t="n">
        <v>0</v>
      </c>
    </row>
    <row r="31" spans="1:3">
      <c r="A31" s="4" t="s">
        <v>148</v>
      </c>
      <c r="B31" s="5" t="n">
        <v>-1493</v>
      </c>
      <c r="C31" s="5" t="n">
        <v>-5207</v>
      </c>
    </row>
    <row r="32" spans="1:3">
      <c r="A32" s="3" t="s">
        <v>573</v>
      </c>
    </row>
    <row r="33" spans="1:3">
      <c r="A33" s="4" t="s">
        <v>571</v>
      </c>
      <c r="B33" s="5" t="n">
        <v>31601</v>
      </c>
      <c r="C33" s="5" t="n">
        <v>148059</v>
      </c>
    </row>
    <row r="34" spans="1:3">
      <c r="A34" s="4" t="s">
        <v>572</v>
      </c>
      <c r="B34" s="5" t="n">
        <v>68609</v>
      </c>
      <c r="C34" s="5" t="n">
        <v>0</v>
      </c>
    </row>
    <row r="35" spans="1:3">
      <c r="A35" s="4" t="s">
        <v>148</v>
      </c>
      <c r="B35" s="5" t="n">
        <v>100210</v>
      </c>
      <c r="C35" s="5" t="n">
        <v>148059</v>
      </c>
    </row>
    <row r="36" spans="1:3">
      <c r="A36" s="4" t="s">
        <v>567</v>
      </c>
    </row>
    <row r="37" spans="1:3">
      <c r="A37" s="3" t="s">
        <v>570</v>
      </c>
    </row>
    <row r="38" spans="1:3">
      <c r="A38" s="4" t="s">
        <v>571</v>
      </c>
      <c r="B38" s="5" t="n">
        <v>-26263</v>
      </c>
      <c r="C38" s="5" t="n">
        <v>-38667</v>
      </c>
    </row>
    <row r="39" spans="1:3">
      <c r="A39" s="4" t="s">
        <v>572</v>
      </c>
      <c r="B39" s="5" t="n">
        <v>-34765</v>
      </c>
      <c r="C39" s="5" t="n">
        <v>-2624</v>
      </c>
    </row>
    <row r="40" spans="1:3">
      <c r="A40" s="4" t="s">
        <v>148</v>
      </c>
      <c r="B40" s="5" t="n">
        <v>-61028</v>
      </c>
      <c r="C40" s="5" t="n">
        <v>-41291</v>
      </c>
    </row>
    <row r="41" spans="1:3">
      <c r="A41" s="3" t="s">
        <v>573</v>
      </c>
    </row>
    <row r="42" spans="1:3">
      <c r="A42" s="4" t="s">
        <v>571</v>
      </c>
      <c r="B42" s="5" t="n">
        <v>2677338</v>
      </c>
      <c r="C42" s="5" t="n">
        <v>2191563</v>
      </c>
    </row>
    <row r="43" spans="1:3">
      <c r="A43" s="4" t="s">
        <v>572</v>
      </c>
      <c r="B43" s="5" t="n">
        <v>1226058</v>
      </c>
      <c r="C43" s="5" t="n">
        <v>98912</v>
      </c>
    </row>
    <row r="44" spans="1:3">
      <c r="A44" s="4" t="s">
        <v>148</v>
      </c>
      <c r="B44" s="5" t="n">
        <v>3903396</v>
      </c>
      <c r="C44" s="5" t="n">
        <v>2290475</v>
      </c>
    </row>
    <row r="45" spans="1:3">
      <c r="A45" s="4" t="s">
        <v>568</v>
      </c>
    </row>
    <row r="46" spans="1:3">
      <c r="A46" s="3" t="s">
        <v>570</v>
      </c>
    </row>
    <row r="47" spans="1:3">
      <c r="A47" s="4" t="s">
        <v>571</v>
      </c>
      <c r="B47" s="5" t="n">
        <v>-914</v>
      </c>
      <c r="C47" s="5" t="n">
        <v>-451</v>
      </c>
    </row>
    <row r="48" spans="1:3">
      <c r="A48" s="4" t="s">
        <v>572</v>
      </c>
      <c r="B48" s="5" t="n">
        <v>0</v>
      </c>
      <c r="C48" s="5" t="n">
        <v>-53</v>
      </c>
    </row>
    <row r="49" spans="1:3">
      <c r="A49" s="4" t="s">
        <v>148</v>
      </c>
      <c r="B49" s="5" t="n">
        <v>-914</v>
      </c>
      <c r="C49" s="5" t="n">
        <v>-504</v>
      </c>
    </row>
    <row r="50" spans="1:3">
      <c r="A50" s="3" t="s">
        <v>573</v>
      </c>
    </row>
    <row r="51" spans="1:3">
      <c r="A51" s="4" t="s">
        <v>571</v>
      </c>
      <c r="B51" s="5" t="n">
        <v>75302</v>
      </c>
      <c r="C51" s="5" t="n">
        <v>36484</v>
      </c>
    </row>
    <row r="52" spans="1:3">
      <c r="A52" s="4" t="s">
        <v>572</v>
      </c>
      <c r="B52" s="5" t="n">
        <v>0</v>
      </c>
      <c r="C52" s="5" t="n">
        <v>3850</v>
      </c>
    </row>
    <row r="53" spans="1:3">
      <c r="A53" s="4" t="s">
        <v>148</v>
      </c>
      <c r="B53" s="5" t="n">
        <v>75302</v>
      </c>
      <c r="C53" s="5" t="n">
        <v>40334</v>
      </c>
    </row>
    <row r="54" spans="1:3">
      <c r="A54" s="4" t="s">
        <v>566</v>
      </c>
    </row>
    <row r="55" spans="1:3">
      <c r="A55" s="3" t="s">
        <v>570</v>
      </c>
    </row>
    <row r="56" spans="1:3">
      <c r="A56" s="4" t="s">
        <v>571</v>
      </c>
      <c r="B56" s="5" t="n">
        <v>-263</v>
      </c>
      <c r="C56" s="5" t="n">
        <v>-133</v>
      </c>
    </row>
    <row r="57" spans="1:3">
      <c r="A57" s="4" t="s">
        <v>572</v>
      </c>
      <c r="B57" s="5" t="n">
        <v>-12</v>
      </c>
      <c r="C57" s="5" t="n">
        <v>0</v>
      </c>
    </row>
    <row r="58" spans="1:3">
      <c r="A58" s="4" t="s">
        <v>148</v>
      </c>
      <c r="B58" s="5" t="n">
        <v>-275</v>
      </c>
      <c r="C58" s="5" t="n">
        <v>-133</v>
      </c>
    </row>
    <row r="59" spans="1:3">
      <c r="A59" s="3" t="s">
        <v>573</v>
      </c>
    </row>
    <row r="60" spans="1:3">
      <c r="A60" s="4" t="s">
        <v>571</v>
      </c>
      <c r="B60" s="5" t="n">
        <v>65817</v>
      </c>
      <c r="C60" s="5" t="n">
        <v>10602</v>
      </c>
    </row>
    <row r="61" spans="1:3">
      <c r="A61" s="4" t="s">
        <v>572</v>
      </c>
      <c r="B61" s="5" t="n">
        <v>3031</v>
      </c>
      <c r="C61" s="5" t="n">
        <v>0</v>
      </c>
    </row>
    <row r="62" spans="1:3">
      <c r="A62" s="4" t="s">
        <v>148</v>
      </c>
      <c r="B62" s="5" t="n">
        <v>68848</v>
      </c>
      <c r="C62" s="5" t="n">
        <v>10602</v>
      </c>
    </row>
    <row r="63" spans="1:3">
      <c r="A63" s="4" t="s">
        <v>567</v>
      </c>
    </row>
    <row r="64" spans="1:3">
      <c r="A64" s="3" t="s">
        <v>570</v>
      </c>
    </row>
    <row r="65" spans="1:3">
      <c r="A65" s="4" t="s">
        <v>571</v>
      </c>
      <c r="B65" s="5" t="n">
        <v>-2</v>
      </c>
      <c r="C65" s="5" t="n">
        <v>-330</v>
      </c>
    </row>
    <row r="66" spans="1:3">
      <c r="A66" s="4" t="s">
        <v>572</v>
      </c>
      <c r="B66" s="5" t="n">
        <v>-648</v>
      </c>
      <c r="C66" s="5" t="n">
        <v>-487</v>
      </c>
    </row>
    <row r="67" spans="1:3">
      <c r="A67" s="4" t="s">
        <v>148</v>
      </c>
      <c r="B67" s="5" t="n">
        <v>-650</v>
      </c>
      <c r="C67" s="5" t="n">
        <v>-817</v>
      </c>
    </row>
    <row r="68" spans="1:3">
      <c r="A68" s="3" t="s">
        <v>573</v>
      </c>
    </row>
    <row r="69" spans="1:3">
      <c r="A69" s="4" t="s">
        <v>571</v>
      </c>
      <c r="B69" s="5" t="n">
        <v>333</v>
      </c>
      <c r="C69" s="5" t="n">
        <v>12288</v>
      </c>
    </row>
    <row r="70" spans="1:3">
      <c r="A70" s="4" t="s">
        <v>572</v>
      </c>
      <c r="B70" s="5" t="n">
        <v>19269</v>
      </c>
      <c r="C70" s="5" t="n">
        <v>10960</v>
      </c>
    </row>
    <row r="71" spans="1:3">
      <c r="A71" s="4" t="s">
        <v>148</v>
      </c>
      <c r="B71" s="6" t="n">
        <v>19602</v>
      </c>
      <c r="C71" s="6" t="n">
        <v>23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4</v>
      </c>
      <c r="B1" s="2" t="s">
        <v>1</v>
      </c>
    </row>
    <row r="2" spans="1:3">
      <c r="B2" s="2" t="s">
        <v>575</v>
      </c>
      <c r="C2" s="2" t="s">
        <v>576</v>
      </c>
    </row>
    <row r="3" spans="1:3">
      <c r="A3" s="3" t="s">
        <v>557</v>
      </c>
    </row>
    <row r="4" spans="1:3">
      <c r="A4" s="4" t="s">
        <v>577</v>
      </c>
      <c r="B4" s="5" t="n">
        <v>544</v>
      </c>
      <c r="C4" s="5" t="n">
        <v>397</v>
      </c>
    </row>
    <row r="5" spans="1:3">
      <c r="A5" s="4" t="s">
        <v>578</v>
      </c>
      <c r="B5" s="4" t="s">
        <v>579</v>
      </c>
      <c r="C5" s="4" t="s">
        <v>580</v>
      </c>
    </row>
    <row r="6" spans="1:3">
      <c r="A6" s="4" t="s">
        <v>581</v>
      </c>
      <c r="B6" s="5" t="n">
        <v>210</v>
      </c>
      <c r="C6" s="5" t="n">
        <v>31</v>
      </c>
    </row>
    <row r="7" spans="1:3">
      <c r="A7" s="4" t="s">
        <v>582</v>
      </c>
      <c r="B7" s="6" t="n">
        <v>1363559</v>
      </c>
      <c r="C7" s="6" t="n">
        <v>116886</v>
      </c>
    </row>
    <row r="8" spans="1:3">
      <c r="A8" s="4" t="s">
        <v>583</v>
      </c>
      <c r="B8" s="6" t="n">
        <v>36744</v>
      </c>
      <c r="C8" s="6" t="n">
        <v>3164</v>
      </c>
    </row>
    <row r="9" spans="1:3">
      <c r="A9" s="4" t="s">
        <v>584</v>
      </c>
    </row>
    <row r="10" spans="1:3">
      <c r="A10" s="3" t="s">
        <v>557</v>
      </c>
    </row>
    <row r="11" spans="1:3">
      <c r="A11" s="4" t="s">
        <v>581</v>
      </c>
      <c r="B11" s="5" t="n">
        <v>181</v>
      </c>
      <c r="C11" s="5" t="n">
        <v>28</v>
      </c>
    </row>
    <row r="12" spans="1:3">
      <c r="A12" s="4" t="s">
        <v>582</v>
      </c>
      <c r="B12" s="6" t="n">
        <v>1280739</v>
      </c>
      <c r="C12" s="6" t="n">
        <v>112983</v>
      </c>
    </row>
    <row r="13" spans="1:3">
      <c r="A13" s="4" t="s">
        <v>583</v>
      </c>
      <c r="B13" s="6" t="n">
        <v>35412</v>
      </c>
      <c r="C13" s="6" t="n">
        <v>3111</v>
      </c>
    </row>
    <row r="14" spans="1:3">
      <c r="A14" s="4" t="s">
        <v>585</v>
      </c>
    </row>
    <row r="15" spans="1:3">
      <c r="A15" s="3" t="s">
        <v>557</v>
      </c>
    </row>
    <row r="16" spans="1:3">
      <c r="A16" s="4" t="s">
        <v>581</v>
      </c>
      <c r="B16" s="5" t="n">
        <v>28</v>
      </c>
      <c r="C16" s="5" t="n">
        <v>0</v>
      </c>
    </row>
    <row r="17" spans="1:3">
      <c r="A17" s="4" t="s">
        <v>582</v>
      </c>
      <c r="B17" s="6" t="n">
        <v>72820</v>
      </c>
      <c r="C17" s="6" t="n">
        <v>0</v>
      </c>
    </row>
    <row r="18" spans="1:3">
      <c r="A18" s="4" t="s">
        <v>583</v>
      </c>
      <c r="B18" s="6" t="n">
        <v>1180</v>
      </c>
      <c r="C18" s="6" t="n">
        <v>0</v>
      </c>
    </row>
    <row r="19" spans="1:3">
      <c r="A19" s="4" t="s">
        <v>85</v>
      </c>
    </row>
    <row r="20" spans="1:3">
      <c r="A20" s="3" t="s">
        <v>557</v>
      </c>
    </row>
    <row r="21" spans="1:3">
      <c r="A21" s="4" t="s">
        <v>581</v>
      </c>
      <c r="B21" s="5" t="n">
        <v>1</v>
      </c>
      <c r="C21" s="5" t="n">
        <v>3</v>
      </c>
    </row>
    <row r="22" spans="1:3">
      <c r="A22" s="4" t="s">
        <v>582</v>
      </c>
      <c r="B22" s="6" t="n">
        <v>10000</v>
      </c>
      <c r="C22" s="6" t="n">
        <v>3903</v>
      </c>
    </row>
    <row r="23" spans="1:3">
      <c r="A23" s="4" t="s">
        <v>583</v>
      </c>
      <c r="B23" s="6" t="n">
        <v>152</v>
      </c>
      <c r="C23" s="6" t="n">
        <v>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4" t="s">
        <v>589</v>
      </c>
    </row>
    <row r="4" spans="1:3">
      <c r="A4" s="4" t="s">
        <v>590</v>
      </c>
      <c r="B4" s="4" t="s">
        <v>591</v>
      </c>
    </row>
    <row r="5" spans="1:3">
      <c r="A5" s="4" t="s">
        <v>592</v>
      </c>
      <c r="B5" s="4" t="s">
        <v>593</v>
      </c>
    </row>
    <row r="6" spans="1:3">
      <c r="A6" s="4" t="s">
        <v>594</v>
      </c>
      <c r="B6" s="4" t="s">
        <v>595</v>
      </c>
    </row>
    <row r="7" spans="1:3">
      <c r="A7" s="4" t="s">
        <v>596</v>
      </c>
      <c r="B7" s="4" t="s">
        <v>597</v>
      </c>
    </row>
    <row r="8" spans="1:3">
      <c r="A8" s="3" t="s">
        <v>598</v>
      </c>
    </row>
    <row r="9" spans="1:3">
      <c r="A9" s="4" t="s">
        <v>588</v>
      </c>
      <c r="B9" s="6" t="n">
        <v>37907</v>
      </c>
    </row>
    <row r="10" spans="1:3">
      <c r="A10" s="4" t="s">
        <v>590</v>
      </c>
      <c r="B10" s="5" t="n">
        <v>124350</v>
      </c>
    </row>
    <row r="11" spans="1:3">
      <c r="A11" s="4" t="s">
        <v>592</v>
      </c>
      <c r="B11" s="5" t="n">
        <v>867799</v>
      </c>
    </row>
    <row r="12" spans="1:3">
      <c r="A12" s="4" t="s">
        <v>594</v>
      </c>
      <c r="B12" s="5" t="n">
        <v>3617875</v>
      </c>
    </row>
    <row r="13" spans="1:3">
      <c r="A13" s="4" t="s">
        <v>558</v>
      </c>
      <c r="B13" s="5" t="n">
        <v>4647931</v>
      </c>
    </row>
    <row r="14" spans="1:3">
      <c r="A14" s="3" t="s">
        <v>573</v>
      </c>
    </row>
    <row r="15" spans="1:3">
      <c r="A15" s="4" t="s">
        <v>588</v>
      </c>
      <c r="B15" s="5" t="n">
        <v>37563</v>
      </c>
    </row>
    <row r="16" spans="1:3">
      <c r="A16" s="4" t="s">
        <v>590</v>
      </c>
      <c r="B16" s="5" t="n">
        <v>123589</v>
      </c>
    </row>
    <row r="17" spans="1:3">
      <c r="A17" s="4" t="s">
        <v>592</v>
      </c>
      <c r="B17" s="5" t="n">
        <v>863931</v>
      </c>
    </row>
    <row r="18" spans="1:3">
      <c r="A18" s="4" t="s">
        <v>594</v>
      </c>
      <c r="B18" s="5" t="n">
        <v>3564979</v>
      </c>
    </row>
    <row r="19" spans="1:3">
      <c r="A19" s="4" t="s">
        <v>561</v>
      </c>
      <c r="B19" s="6" t="n">
        <v>4590062</v>
      </c>
      <c r="C19" s="6" t="n">
        <v>3446097</v>
      </c>
    </row>
    <row r="20" spans="1:3">
      <c r="A20" s="3" t="s">
        <v>587</v>
      </c>
    </row>
    <row r="21" spans="1:3">
      <c r="A21" s="4" t="s">
        <v>588</v>
      </c>
      <c r="B21" s="4" t="s">
        <v>599</v>
      </c>
    </row>
    <row r="22" spans="1:3">
      <c r="A22" s="4" t="s">
        <v>590</v>
      </c>
      <c r="B22" s="4" t="s">
        <v>600</v>
      </c>
    </row>
    <row r="23" spans="1:3">
      <c r="A23" s="4" t="s">
        <v>592</v>
      </c>
      <c r="B23" s="4" t="s">
        <v>601</v>
      </c>
    </row>
    <row r="24" spans="1:3">
      <c r="A24" s="4" t="s">
        <v>594</v>
      </c>
      <c r="B24" s="4" t="s">
        <v>602</v>
      </c>
    </row>
    <row r="25" spans="1:3">
      <c r="A25" s="4" t="s">
        <v>596</v>
      </c>
      <c r="B25" s="4" t="s">
        <v>603</v>
      </c>
    </row>
    <row r="26" spans="1:3">
      <c r="A26" s="3" t="s">
        <v>598</v>
      </c>
    </row>
    <row r="27" spans="1:3">
      <c r="A27" s="4" t="s">
        <v>588</v>
      </c>
      <c r="B27" s="6" t="n">
        <v>1119</v>
      </c>
    </row>
    <row r="28" spans="1:3">
      <c r="A28" s="4" t="s">
        <v>590</v>
      </c>
      <c r="B28" s="5" t="n">
        <v>8718</v>
      </c>
    </row>
    <row r="29" spans="1:3">
      <c r="A29" s="4" t="s">
        <v>592</v>
      </c>
      <c r="B29" s="5" t="n">
        <v>34970</v>
      </c>
    </row>
    <row r="30" spans="1:3">
      <c r="A30" s="4" t="s">
        <v>594</v>
      </c>
      <c r="B30" s="5" t="n">
        <v>182511</v>
      </c>
    </row>
    <row r="31" spans="1:3">
      <c r="A31" s="4" t="s">
        <v>558</v>
      </c>
      <c r="B31" s="5" t="n">
        <v>227318</v>
      </c>
      <c r="C31" s="5" t="n">
        <v>89216</v>
      </c>
    </row>
    <row r="32" spans="1:3">
      <c r="A32" s="3" t="s">
        <v>573</v>
      </c>
    </row>
    <row r="33" spans="1:3">
      <c r="A33" s="4" t="s">
        <v>588</v>
      </c>
      <c r="B33" s="5" t="n">
        <v>1125</v>
      </c>
    </row>
    <row r="34" spans="1:3">
      <c r="A34" s="4" t="s">
        <v>590</v>
      </c>
      <c r="B34" s="5" t="n">
        <v>8756</v>
      </c>
    </row>
    <row r="35" spans="1:3">
      <c r="A35" s="4" t="s">
        <v>592</v>
      </c>
      <c r="B35" s="5" t="n">
        <v>35418</v>
      </c>
    </row>
    <row r="36" spans="1:3">
      <c r="A36" s="4" t="s">
        <v>594</v>
      </c>
      <c r="B36" s="5" t="n">
        <v>182665</v>
      </c>
    </row>
    <row r="37" spans="1:3">
      <c r="A37" s="4" t="s">
        <v>561</v>
      </c>
      <c r="B37" s="6" t="n">
        <v>227964</v>
      </c>
      <c r="C37" s="6" t="n">
        <v>899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7</v>
      </c>
    </row>
    <row r="3" spans="1:4">
      <c r="A3" s="3" t="s">
        <v>246</v>
      </c>
    </row>
    <row r="4" spans="1:4">
      <c r="A4" s="4" t="s">
        <v>605</v>
      </c>
      <c r="B4" s="6" t="n">
        <v>1651</v>
      </c>
      <c r="C4" s="6" t="n">
        <v>2949</v>
      </c>
      <c r="D4" s="6" t="n">
        <v>1834</v>
      </c>
    </row>
    <row r="5" spans="1:4">
      <c r="A5" s="4" t="s">
        <v>606</v>
      </c>
      <c r="B5" s="5" t="n">
        <v>-1799</v>
      </c>
      <c r="C5" s="5" t="n">
        <v>-948</v>
      </c>
      <c r="D5" s="5" t="n">
        <v>-259</v>
      </c>
    </row>
    <row r="6" spans="1:4">
      <c r="A6" s="4" t="s">
        <v>607</v>
      </c>
      <c r="B6" s="6" t="n">
        <v>-148</v>
      </c>
      <c r="C6" s="6" t="n">
        <v>2001</v>
      </c>
      <c r="D6" s="6" t="n">
        <v>15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246</v>
      </c>
    </row>
    <row r="3" spans="1:3">
      <c r="A3" s="4" t="s">
        <v>609</v>
      </c>
      <c r="B3" s="6" t="n">
        <v>95171</v>
      </c>
      <c r="C3" s="6" t="n">
        <v>42326</v>
      </c>
    </row>
    <row r="4" spans="1:3">
      <c r="A4" s="4" t="s">
        <v>610</v>
      </c>
      <c r="B4" s="5" t="n">
        <v>79191</v>
      </c>
      <c r="C4" s="5" t="n">
        <v>48584</v>
      </c>
    </row>
    <row r="5" spans="1:3">
      <c r="A5" s="4" t="s">
        <v>611</v>
      </c>
      <c r="B5" s="5" t="n">
        <v>3008</v>
      </c>
      <c r="C5" s="5" t="n">
        <v>2808</v>
      </c>
    </row>
    <row r="6" spans="1:3">
      <c r="A6" s="4" t="s">
        <v>612</v>
      </c>
      <c r="B6" s="6" t="n">
        <v>177370</v>
      </c>
      <c r="C6" s="6" t="n">
        <v>937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3</v>
      </c>
      <c r="B1" s="2" t="s">
        <v>2</v>
      </c>
      <c r="C1" s="2" t="s">
        <v>32</v>
      </c>
    </row>
    <row r="2" spans="1:3">
      <c r="A2" s="3" t="s">
        <v>486</v>
      </c>
    </row>
    <row r="3" spans="1:3">
      <c r="A3" s="4" t="s">
        <v>614</v>
      </c>
      <c r="B3" s="6" t="n">
        <v>20078181</v>
      </c>
      <c r="C3" s="6" t="n">
        <v>15064971</v>
      </c>
    </row>
    <row r="4" spans="1:3">
      <c r="A4" s="4" t="s">
        <v>493</v>
      </c>
    </row>
    <row r="5" spans="1:3">
      <c r="A5" s="3" t="s">
        <v>486</v>
      </c>
    </row>
    <row r="6" spans="1:3">
      <c r="A6" s="4" t="s">
        <v>614</v>
      </c>
      <c r="B6" s="5" t="n">
        <v>14073297</v>
      </c>
      <c r="C6" s="5" t="n">
        <v>10906581</v>
      </c>
    </row>
    <row r="7" spans="1:3">
      <c r="A7" s="4" t="s">
        <v>615</v>
      </c>
    </row>
    <row r="8" spans="1:3">
      <c r="A8" s="3" t="s">
        <v>486</v>
      </c>
    </row>
    <row r="9" spans="1:3">
      <c r="A9" s="4" t="s">
        <v>614</v>
      </c>
      <c r="B9" s="5" t="n">
        <v>1240396</v>
      </c>
      <c r="C9" s="5" t="n">
        <v>802242</v>
      </c>
    </row>
    <row r="10" spans="1:3">
      <c r="A10" s="4" t="s">
        <v>616</v>
      </c>
    </row>
    <row r="11" spans="1:3">
      <c r="A11" s="3" t="s">
        <v>486</v>
      </c>
    </row>
    <row r="12" spans="1:3">
      <c r="A12" s="4" t="s">
        <v>614</v>
      </c>
      <c r="B12" s="5" t="n">
        <v>2529885</v>
      </c>
      <c r="C12" s="5" t="n">
        <v>2277749</v>
      </c>
    </row>
    <row r="13" spans="1:3">
      <c r="A13" s="4" t="s">
        <v>617</v>
      </c>
    </row>
    <row r="14" spans="1:3">
      <c r="A14" s="3" t="s">
        <v>486</v>
      </c>
    </row>
    <row r="15" spans="1:3">
      <c r="A15" s="4" t="s">
        <v>614</v>
      </c>
      <c r="B15" s="5" t="n">
        <v>5167949</v>
      </c>
      <c r="C15" s="5" t="n">
        <v>3766558</v>
      </c>
    </row>
    <row r="16" spans="1:3">
      <c r="A16" s="4" t="s">
        <v>618</v>
      </c>
    </row>
    <row r="17" spans="1:3">
      <c r="A17" s="3" t="s">
        <v>486</v>
      </c>
    </row>
    <row r="18" spans="1:3">
      <c r="A18" s="4" t="s">
        <v>614</v>
      </c>
      <c r="B18" s="5" t="n">
        <v>5135067</v>
      </c>
      <c r="C18" s="5" t="n">
        <v>4060032</v>
      </c>
    </row>
    <row r="19" spans="1:3">
      <c r="A19" s="4" t="s">
        <v>619</v>
      </c>
    </row>
    <row r="20" spans="1:3">
      <c r="A20" s="3" t="s">
        <v>486</v>
      </c>
    </row>
    <row r="21" spans="1:3">
      <c r="A21" s="4" t="s">
        <v>614</v>
      </c>
      <c r="B21" s="5" t="n">
        <v>3056352</v>
      </c>
      <c r="C21" s="5" t="n">
        <v>1267400</v>
      </c>
    </row>
    <row r="22" spans="1:3">
      <c r="A22" s="4" t="s">
        <v>620</v>
      </c>
    </row>
    <row r="23" spans="1:3">
      <c r="A23" s="3" t="s">
        <v>486</v>
      </c>
    </row>
    <row r="24" spans="1:3">
      <c r="A24" s="4" t="s">
        <v>614</v>
      </c>
      <c r="B24" s="5" t="n">
        <v>2948532</v>
      </c>
      <c r="C24" s="5" t="n">
        <v>2890990</v>
      </c>
    </row>
    <row r="25" spans="1:3">
      <c r="A25" s="4" t="s">
        <v>621</v>
      </c>
    </row>
    <row r="26" spans="1:3">
      <c r="A26" s="3" t="s">
        <v>486</v>
      </c>
    </row>
    <row r="27" spans="1:3">
      <c r="A27" s="4" t="s">
        <v>614</v>
      </c>
      <c r="B27" s="5" t="n">
        <v>2292275</v>
      </c>
      <c r="C27" s="5" t="n">
        <v>2155926</v>
      </c>
    </row>
    <row r="28" spans="1:3">
      <c r="A28" s="4" t="s">
        <v>622</v>
      </c>
    </row>
    <row r="29" spans="1:3">
      <c r="A29" s="3" t="s">
        <v>486</v>
      </c>
    </row>
    <row r="30" spans="1:3">
      <c r="A30" s="4" t="s">
        <v>614</v>
      </c>
      <c r="B30" s="5" t="n">
        <v>62693</v>
      </c>
      <c r="C30" s="5" t="n">
        <v>131052</v>
      </c>
    </row>
    <row r="31" spans="1:3">
      <c r="A31" s="4" t="s">
        <v>623</v>
      </c>
    </row>
    <row r="32" spans="1:3">
      <c r="A32" s="3" t="s">
        <v>486</v>
      </c>
    </row>
    <row r="33" spans="1:3">
      <c r="A33" s="4" t="s">
        <v>614</v>
      </c>
      <c r="B33" s="6" t="n">
        <v>497196</v>
      </c>
      <c r="C33" s="6" t="n">
        <v>5210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4</v>
      </c>
      <c r="B1" s="2" t="s">
        <v>1</v>
      </c>
    </row>
    <row r="2" spans="1:5">
      <c r="B2" s="2" t="s">
        <v>2</v>
      </c>
      <c r="C2" s="2" t="s">
        <v>32</v>
      </c>
      <c r="D2" s="2" t="s">
        <v>77</v>
      </c>
      <c r="E2" s="2" t="s">
        <v>538</v>
      </c>
    </row>
    <row r="3" spans="1:5">
      <c r="A3" s="3" t="s">
        <v>486</v>
      </c>
    </row>
    <row r="4" spans="1:5">
      <c r="A4" s="4" t="s">
        <v>625</v>
      </c>
      <c r="B4" s="6" t="n">
        <v>29300</v>
      </c>
      <c r="C4" s="6" t="n">
        <v>22600</v>
      </c>
    </row>
    <row r="5" spans="1:5">
      <c r="A5" s="4" t="s">
        <v>626</v>
      </c>
      <c r="B5" s="5" t="n">
        <v>159300</v>
      </c>
      <c r="C5" s="5" t="n">
        <v>89500</v>
      </c>
    </row>
    <row r="6" spans="1:5">
      <c r="A6" s="4" t="s">
        <v>627</v>
      </c>
      <c r="B6" s="5" t="n">
        <v>7400</v>
      </c>
      <c r="C6" s="5" t="n">
        <v>4200</v>
      </c>
    </row>
    <row r="7" spans="1:5">
      <c r="A7" s="4" t="s">
        <v>628</v>
      </c>
      <c r="B7" s="5" t="n">
        <v>6600000</v>
      </c>
      <c r="C7" s="5" t="n">
        <v>4500000</v>
      </c>
    </row>
    <row r="8" spans="1:5">
      <c r="A8" s="4" t="s">
        <v>629</v>
      </c>
      <c r="B8" s="5" t="n">
        <v>15000</v>
      </c>
      <c r="C8" s="5" t="n">
        <v>12700</v>
      </c>
    </row>
    <row r="9" spans="1:5">
      <c r="A9" s="4" t="s">
        <v>630</v>
      </c>
    </row>
    <row r="10" spans="1:5">
      <c r="A10" s="3" t="s">
        <v>486</v>
      </c>
    </row>
    <row r="11" spans="1:5">
      <c r="A11" s="4" t="s">
        <v>626</v>
      </c>
      <c r="B11" s="5" t="n">
        <v>94700</v>
      </c>
      <c r="C11" s="5" t="n">
        <v>12900</v>
      </c>
    </row>
    <row r="12" spans="1:5">
      <c r="A12" s="4" t="s">
        <v>520</v>
      </c>
    </row>
    <row r="13" spans="1:5">
      <c r="A13" s="3" t="s">
        <v>486</v>
      </c>
    </row>
    <row r="14" spans="1:5">
      <c r="A14" s="4" t="s">
        <v>521</v>
      </c>
      <c r="B14" s="5" t="n">
        <v>4026240</v>
      </c>
      <c r="E14" s="6" t="n">
        <v>4000000</v>
      </c>
    </row>
    <row r="15" spans="1:5">
      <c r="A15" s="4" t="s">
        <v>631</v>
      </c>
      <c r="B15" s="5" t="n">
        <v>158600</v>
      </c>
    </row>
    <row r="16" spans="1:5">
      <c r="A16" s="4" t="s">
        <v>629</v>
      </c>
      <c r="B16" s="5" t="n">
        <v>3960308</v>
      </c>
    </row>
    <row r="17" spans="1:5">
      <c r="A17" s="4" t="s">
        <v>632</v>
      </c>
      <c r="B17" s="5" t="n">
        <v>65932</v>
      </c>
    </row>
    <row r="18" spans="1:5">
      <c r="A18" s="4" t="s">
        <v>633</v>
      </c>
    </row>
    <row r="19" spans="1:5">
      <c r="A19" s="3" t="s">
        <v>486</v>
      </c>
    </row>
    <row r="20" spans="1:5">
      <c r="A20" s="4" t="s">
        <v>631</v>
      </c>
      <c r="B20" s="5" t="n">
        <v>325500</v>
      </c>
    </row>
    <row r="21" spans="1:5">
      <c r="A21" s="4" t="s">
        <v>634</v>
      </c>
    </row>
    <row r="22" spans="1:5">
      <c r="A22" s="3" t="s">
        <v>486</v>
      </c>
    </row>
    <row r="23" spans="1:5">
      <c r="A23" s="4" t="s">
        <v>635</v>
      </c>
      <c r="B23" s="5" t="n">
        <v>70459</v>
      </c>
      <c r="C23" s="5" t="n">
        <v>222436</v>
      </c>
      <c r="D23" s="6" t="n">
        <v>57041</v>
      </c>
    </row>
    <row r="24" spans="1:5">
      <c r="A24" s="4" t="s">
        <v>636</v>
      </c>
      <c r="B24" s="5" t="n">
        <v>46300</v>
      </c>
      <c r="C24" s="5" t="n">
        <v>85900</v>
      </c>
      <c r="D24" s="5" t="n">
        <v>34500</v>
      </c>
    </row>
    <row r="25" spans="1:5">
      <c r="A25" s="4" t="s">
        <v>637</v>
      </c>
      <c r="B25" s="6" t="n">
        <v>24200</v>
      </c>
      <c r="C25" s="6" t="n">
        <v>136500</v>
      </c>
      <c r="D25" s="6" t="n">
        <v>22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7</v>
      </c>
    </row>
    <row r="3" spans="1:4">
      <c r="A3" s="3" t="s">
        <v>486</v>
      </c>
    </row>
    <row r="4" spans="1:4">
      <c r="A4" s="4" t="s">
        <v>639</v>
      </c>
      <c r="B4" s="6" t="n">
        <v>68617</v>
      </c>
      <c r="C4" s="6" t="n">
        <v>30221</v>
      </c>
    </row>
    <row r="5" spans="1:4">
      <c r="A5" s="4" t="s">
        <v>640</v>
      </c>
      <c r="B5" s="5" t="n">
        <v>145388</v>
      </c>
      <c r="C5" s="5" t="n">
        <v>228502</v>
      </c>
    </row>
    <row r="6" spans="1:4">
      <c r="A6" s="4" t="s">
        <v>641</v>
      </c>
      <c r="B6" s="5" t="n">
        <v>238127</v>
      </c>
      <c r="C6" s="5" t="n">
        <v>302780</v>
      </c>
      <c r="D6" s="6" t="n">
        <v>62848</v>
      </c>
    </row>
    <row r="7" spans="1:4">
      <c r="A7" s="4" t="s">
        <v>642</v>
      </c>
      <c r="B7" s="6" t="n">
        <v>20078181</v>
      </c>
      <c r="C7" s="5" t="n">
        <v>15064971</v>
      </c>
    </row>
    <row r="8" spans="1:4">
      <c r="A8" s="4" t="s">
        <v>643</v>
      </c>
      <c r="B8" s="4" t="s">
        <v>488</v>
      </c>
    </row>
    <row r="9" spans="1:4">
      <c r="A9" s="4" t="s">
        <v>493</v>
      </c>
    </row>
    <row r="10" spans="1:4">
      <c r="A10" s="3" t="s">
        <v>486</v>
      </c>
    </row>
    <row r="11" spans="1:4">
      <c r="A11" s="4" t="s">
        <v>641</v>
      </c>
      <c r="B11" s="6" t="n">
        <v>194201</v>
      </c>
      <c r="C11" s="5" t="n">
        <v>282001</v>
      </c>
      <c r="D11" s="5" t="n">
        <v>70</v>
      </c>
    </row>
    <row r="12" spans="1:4">
      <c r="A12" s="4" t="s">
        <v>642</v>
      </c>
      <c r="B12" s="6" t="n">
        <v>14073297</v>
      </c>
      <c r="C12" s="5" t="n">
        <v>10906581</v>
      </c>
    </row>
    <row r="13" spans="1:4">
      <c r="A13" s="4" t="s">
        <v>643</v>
      </c>
      <c r="B13" s="4" t="s">
        <v>485</v>
      </c>
    </row>
    <row r="14" spans="1:4">
      <c r="A14" s="4" t="s">
        <v>615</v>
      </c>
    </row>
    <row r="15" spans="1:4">
      <c r="A15" s="3" t="s">
        <v>486</v>
      </c>
    </row>
    <row r="16" spans="1:4">
      <c r="A16" s="4" t="s">
        <v>639</v>
      </c>
      <c r="B16" s="6" t="n">
        <v>727</v>
      </c>
      <c r="C16" s="5" t="n">
        <v>0</v>
      </c>
    </row>
    <row r="17" spans="1:4">
      <c r="A17" s="4" t="s">
        <v>640</v>
      </c>
      <c r="B17" s="5" t="n">
        <v>2635</v>
      </c>
      <c r="C17" s="5" t="n">
        <v>1946</v>
      </c>
    </row>
    <row r="18" spans="1:4">
      <c r="A18" s="4" t="s">
        <v>642</v>
      </c>
      <c r="B18" s="5" t="n">
        <v>1240396</v>
      </c>
      <c r="C18" s="5" t="n">
        <v>802242</v>
      </c>
    </row>
    <row r="19" spans="1:4">
      <c r="A19" s="4" t="s">
        <v>616</v>
      </c>
    </row>
    <row r="20" spans="1:4">
      <c r="A20" s="3" t="s">
        <v>486</v>
      </c>
    </row>
    <row r="21" spans="1:4">
      <c r="A21" s="4" t="s">
        <v>639</v>
      </c>
      <c r="B21" s="5" t="n">
        <v>2364</v>
      </c>
      <c r="C21" s="5" t="n">
        <v>3164</v>
      </c>
    </row>
    <row r="22" spans="1:4">
      <c r="A22" s="4" t="s">
        <v>640</v>
      </c>
      <c r="B22" s="5" t="n">
        <v>24457</v>
      </c>
      <c r="C22" s="5" t="n">
        <v>25950</v>
      </c>
    </row>
    <row r="23" spans="1:4">
      <c r="A23" s="4" t="s">
        <v>642</v>
      </c>
      <c r="B23" s="5" t="n">
        <v>2529885</v>
      </c>
      <c r="C23" s="5" t="n">
        <v>2277749</v>
      </c>
    </row>
    <row r="24" spans="1:4">
      <c r="A24" s="4" t="s">
        <v>617</v>
      </c>
    </row>
    <row r="25" spans="1:4">
      <c r="A25" s="3" t="s">
        <v>486</v>
      </c>
    </row>
    <row r="26" spans="1:4">
      <c r="A26" s="4" t="s">
        <v>639</v>
      </c>
      <c r="B26" s="5" t="n">
        <v>9378</v>
      </c>
      <c r="C26" s="5" t="n">
        <v>1379</v>
      </c>
    </row>
    <row r="27" spans="1:4">
      <c r="A27" s="4" t="s">
        <v>640</v>
      </c>
      <c r="B27" s="5" t="n">
        <v>6811</v>
      </c>
      <c r="C27" s="5" t="n">
        <v>9651</v>
      </c>
    </row>
    <row r="28" spans="1:4">
      <c r="A28" s="4" t="s">
        <v>642</v>
      </c>
      <c r="B28" s="5" t="n">
        <v>5167949</v>
      </c>
      <c r="C28" s="5" t="n">
        <v>3766558</v>
      </c>
    </row>
    <row r="29" spans="1:4">
      <c r="A29" s="4" t="s">
        <v>618</v>
      </c>
    </row>
    <row r="30" spans="1:4">
      <c r="A30" s="3" t="s">
        <v>486</v>
      </c>
    </row>
    <row r="31" spans="1:4">
      <c r="A31" s="4" t="s">
        <v>639</v>
      </c>
      <c r="B31" s="5" t="n">
        <v>11660</v>
      </c>
      <c r="C31" s="5" t="n">
        <v>4991</v>
      </c>
    </row>
    <row r="32" spans="1:4">
      <c r="A32" s="4" t="s">
        <v>640</v>
      </c>
      <c r="B32" s="5" t="n">
        <v>77823</v>
      </c>
      <c r="C32" s="5" t="n">
        <v>164934</v>
      </c>
    </row>
    <row r="33" spans="1:4">
      <c r="A33" s="4" t="s">
        <v>642</v>
      </c>
      <c r="B33" s="5" t="n">
        <v>5135067</v>
      </c>
      <c r="C33" s="5" t="n">
        <v>4060032</v>
      </c>
    </row>
    <row r="34" spans="1:4">
      <c r="A34" s="4" t="s">
        <v>619</v>
      </c>
    </row>
    <row r="35" spans="1:4">
      <c r="A35" s="3" t="s">
        <v>486</v>
      </c>
    </row>
    <row r="36" spans="1:4">
      <c r="A36" s="4" t="s">
        <v>641</v>
      </c>
      <c r="B36" s="5" t="n">
        <v>6749</v>
      </c>
      <c r="C36" s="5" t="n">
        <v>4312</v>
      </c>
      <c r="D36" s="6" t="n">
        <v>5066</v>
      </c>
    </row>
    <row r="37" spans="1:4">
      <c r="A37" s="4" t="s">
        <v>644</v>
      </c>
    </row>
    <row r="38" spans="1:4">
      <c r="A38" s="3" t="s">
        <v>486</v>
      </c>
    </row>
    <row r="39" spans="1:4">
      <c r="A39" s="4" t="s">
        <v>645</v>
      </c>
      <c r="B39" s="5" t="n">
        <v>2962043</v>
      </c>
      <c r="C39" s="5" t="n">
        <v>1229761</v>
      </c>
    </row>
    <row r="40" spans="1:4">
      <c r="A40" s="4" t="s">
        <v>639</v>
      </c>
      <c r="B40" s="5" t="n">
        <v>23536</v>
      </c>
      <c r="C40" s="5" t="n">
        <v>6252</v>
      </c>
    </row>
    <row r="41" spans="1:4">
      <c r="A41" s="4" t="s">
        <v>640</v>
      </c>
      <c r="B41" s="5" t="n">
        <v>17387</v>
      </c>
      <c r="C41" s="5" t="n">
        <v>13733</v>
      </c>
    </row>
    <row r="42" spans="1:4">
      <c r="A42" s="4" t="s">
        <v>642</v>
      </c>
      <c r="B42" s="5" t="n">
        <v>3056352</v>
      </c>
      <c r="C42" s="5" t="n">
        <v>1267400</v>
      </c>
    </row>
    <row r="43" spans="1:4">
      <c r="A43" s="4" t="s">
        <v>620</v>
      </c>
    </row>
    <row r="44" spans="1:4">
      <c r="A44" s="3" t="s">
        <v>486</v>
      </c>
    </row>
    <row r="45" spans="1:4">
      <c r="A45" s="4" t="s">
        <v>641</v>
      </c>
      <c r="B45" s="5" t="n">
        <v>37177</v>
      </c>
      <c r="C45" s="5" t="n">
        <v>16467</v>
      </c>
    </row>
    <row r="46" spans="1:4">
      <c r="A46" s="4" t="s">
        <v>646</v>
      </c>
    </row>
    <row r="47" spans="1:4">
      <c r="A47" s="3" t="s">
        <v>486</v>
      </c>
    </row>
    <row r="48" spans="1:4">
      <c r="A48" s="4" t="s">
        <v>645</v>
      </c>
      <c r="B48" s="5" t="n">
        <v>2250205</v>
      </c>
      <c r="C48" s="5" t="n">
        <v>2129110</v>
      </c>
    </row>
    <row r="49" spans="1:4">
      <c r="A49" s="4" t="s">
        <v>639</v>
      </c>
      <c r="B49" s="5" t="n">
        <v>14640</v>
      </c>
      <c r="C49" s="5" t="n">
        <v>7929</v>
      </c>
    </row>
    <row r="50" spans="1:4">
      <c r="A50" s="4" t="s">
        <v>640</v>
      </c>
      <c r="B50" s="5" t="n">
        <v>12365</v>
      </c>
      <c r="C50" s="5" t="n">
        <v>9374</v>
      </c>
    </row>
    <row r="51" spans="1:4">
      <c r="A51" s="4" t="s">
        <v>642</v>
      </c>
      <c r="B51" s="5" t="n">
        <v>2292275</v>
      </c>
      <c r="C51" s="5" t="n">
        <v>2155926</v>
      </c>
    </row>
    <row r="52" spans="1:4">
      <c r="A52" s="4" t="s">
        <v>622</v>
      </c>
    </row>
    <row r="53" spans="1:4">
      <c r="A53" s="3" t="s">
        <v>486</v>
      </c>
    </row>
    <row r="54" spans="1:4">
      <c r="A54" s="4" t="s">
        <v>645</v>
      </c>
      <c r="B54" s="5" t="n">
        <v>59836</v>
      </c>
      <c r="C54" s="5" t="n">
        <v>127047</v>
      </c>
    </row>
    <row r="55" spans="1:4">
      <c r="A55" s="4" t="s">
        <v>639</v>
      </c>
      <c r="B55" s="5" t="n">
        <v>1973</v>
      </c>
      <c r="C55" s="5" t="n">
        <v>2956</v>
      </c>
    </row>
    <row r="56" spans="1:4">
      <c r="A56" s="4" t="s">
        <v>640</v>
      </c>
      <c r="B56" s="5" t="n">
        <v>884</v>
      </c>
      <c r="C56" s="5" t="n">
        <v>1038</v>
      </c>
    </row>
    <row r="57" spans="1:4">
      <c r="A57" s="4" t="s">
        <v>642</v>
      </c>
      <c r="B57" s="5" t="n">
        <v>62693</v>
      </c>
      <c r="C57" s="5" t="n">
        <v>131052</v>
      </c>
    </row>
    <row r="58" spans="1:4">
      <c r="A58" s="4" t="s">
        <v>647</v>
      </c>
    </row>
    <row r="59" spans="1:4">
      <c r="A59" s="3" t="s">
        <v>486</v>
      </c>
    </row>
    <row r="60" spans="1:4">
      <c r="A60" s="4" t="s">
        <v>645</v>
      </c>
      <c r="B60" s="5" t="n">
        <v>95263</v>
      </c>
      <c r="C60" s="5" t="n">
        <v>82052</v>
      </c>
    </row>
    <row r="61" spans="1:4">
      <c r="A61" s="4" t="s">
        <v>639</v>
      </c>
      <c r="B61" s="5" t="n">
        <v>514</v>
      </c>
      <c r="C61" s="5" t="n">
        <v>298</v>
      </c>
    </row>
    <row r="62" spans="1:4">
      <c r="A62" s="4" t="s">
        <v>640</v>
      </c>
      <c r="B62" s="5" t="n">
        <v>590</v>
      </c>
      <c r="C62" s="5" t="n">
        <v>624</v>
      </c>
    </row>
    <row r="63" spans="1:4">
      <c r="A63" s="4" t="s">
        <v>642</v>
      </c>
      <c r="B63" s="5" t="n">
        <v>96368</v>
      </c>
      <c r="C63" s="5" t="n">
        <v>82992</v>
      </c>
    </row>
    <row r="64" spans="1:4">
      <c r="A64" s="4" t="s">
        <v>648</v>
      </c>
    </row>
    <row r="65" spans="1:4">
      <c r="A65" s="3" t="s">
        <v>486</v>
      </c>
    </row>
    <row r="66" spans="1:4">
      <c r="A66" s="4" t="s">
        <v>645</v>
      </c>
      <c r="B66" s="5" t="n">
        <v>490399</v>
      </c>
      <c r="C66" s="5" t="n">
        <v>515857</v>
      </c>
    </row>
    <row r="67" spans="1:4">
      <c r="A67" s="4" t="s">
        <v>639</v>
      </c>
      <c r="B67" s="5" t="n">
        <v>3825</v>
      </c>
      <c r="C67" s="5" t="n">
        <v>3252</v>
      </c>
    </row>
    <row r="68" spans="1:4">
      <c r="A68" s="4" t="s">
        <v>640</v>
      </c>
      <c r="B68" s="5" t="n">
        <v>2436</v>
      </c>
      <c r="C68" s="5" t="n">
        <v>1252</v>
      </c>
    </row>
    <row r="69" spans="1:4">
      <c r="A69" s="4" t="s">
        <v>642</v>
      </c>
      <c r="B69" s="5" t="n">
        <v>497196</v>
      </c>
      <c r="C69" s="5" t="n">
        <v>521020</v>
      </c>
    </row>
    <row r="70" spans="1:4">
      <c r="A70" s="4" t="s">
        <v>649</v>
      </c>
    </row>
    <row r="71" spans="1:4">
      <c r="A71" s="3" t="s">
        <v>486</v>
      </c>
    </row>
    <row r="72" spans="1:4">
      <c r="A72" s="4" t="s">
        <v>645</v>
      </c>
      <c r="B72" s="5" t="n">
        <v>19382621</v>
      </c>
      <c r="C72" s="5" t="n">
        <v>14276062</v>
      </c>
    </row>
    <row r="73" spans="1:4">
      <c r="A73" s="4" t="s">
        <v>650</v>
      </c>
    </row>
    <row r="74" spans="1:4">
      <c r="A74" s="3" t="s">
        <v>486</v>
      </c>
    </row>
    <row r="75" spans="1:4">
      <c r="A75" s="4" t="s">
        <v>645</v>
      </c>
      <c r="B75" s="5" t="n">
        <v>1197766</v>
      </c>
      <c r="C75" s="5" t="n">
        <v>767305</v>
      </c>
    </row>
    <row r="76" spans="1:4">
      <c r="A76" s="4" t="s">
        <v>651</v>
      </c>
    </row>
    <row r="77" spans="1:4">
      <c r="A77" s="3" t="s">
        <v>486</v>
      </c>
    </row>
    <row r="78" spans="1:4">
      <c r="A78" s="4" t="s">
        <v>645</v>
      </c>
      <c r="B78" s="5" t="n">
        <v>2398487</v>
      </c>
      <c r="C78" s="5" t="n">
        <v>2123014</v>
      </c>
    </row>
    <row r="79" spans="1:4">
      <c r="A79" s="4" t="s">
        <v>652</v>
      </c>
    </row>
    <row r="80" spans="1:4">
      <c r="A80" s="3" t="s">
        <v>486</v>
      </c>
    </row>
    <row r="81" spans="1:4">
      <c r="A81" s="4" t="s">
        <v>645</v>
      </c>
      <c r="B81" s="5" t="n">
        <v>5066084</v>
      </c>
      <c r="C81" s="5" t="n">
        <v>3633472</v>
      </c>
    </row>
    <row r="82" spans="1:4">
      <c r="A82" s="4" t="s">
        <v>653</v>
      </c>
    </row>
    <row r="83" spans="1:4">
      <c r="A83" s="3" t="s">
        <v>486</v>
      </c>
    </row>
    <row r="84" spans="1:4">
      <c r="A84" s="4" t="s">
        <v>645</v>
      </c>
      <c r="B84" s="5" t="n">
        <v>5014438</v>
      </c>
      <c r="C84" s="5" t="n">
        <v>3857375</v>
      </c>
    </row>
    <row r="85" spans="1:4">
      <c r="A85" s="4" t="s">
        <v>654</v>
      </c>
    </row>
    <row r="86" spans="1:4">
      <c r="A86" s="3" t="s">
        <v>486</v>
      </c>
    </row>
    <row r="87" spans="1:4">
      <c r="A87" s="4" t="s">
        <v>645</v>
      </c>
      <c r="B87" s="5" t="n">
        <v>2877048</v>
      </c>
      <c r="C87" s="5" t="n">
        <v>1124463</v>
      </c>
    </row>
    <row r="88" spans="1:4">
      <c r="A88" s="4" t="s">
        <v>655</v>
      </c>
    </row>
    <row r="89" spans="1:4">
      <c r="A89" s="3" t="s">
        <v>486</v>
      </c>
    </row>
    <row r="90" spans="1:4">
      <c r="A90" s="4" t="s">
        <v>645</v>
      </c>
      <c r="B90" s="5" t="n">
        <v>2186554</v>
      </c>
      <c r="C90" s="5" t="n">
        <v>2050204</v>
      </c>
    </row>
    <row r="91" spans="1:4">
      <c r="A91" s="4" t="s">
        <v>656</v>
      </c>
    </row>
    <row r="92" spans="1:4">
      <c r="A92" s="3" t="s">
        <v>486</v>
      </c>
    </row>
    <row r="93" spans="1:4">
      <c r="A93" s="4" t="s">
        <v>645</v>
      </c>
      <c r="B93" s="5" t="n">
        <v>59830</v>
      </c>
      <c r="C93" s="5" t="n">
        <v>127054</v>
      </c>
    </row>
    <row r="94" spans="1:4">
      <c r="A94" s="4" t="s">
        <v>657</v>
      </c>
    </row>
    <row r="95" spans="1:4">
      <c r="A95" s="3" t="s">
        <v>486</v>
      </c>
    </row>
    <row r="96" spans="1:4">
      <c r="A96" s="4" t="s">
        <v>645</v>
      </c>
      <c r="B96" s="5" t="n">
        <v>95264</v>
      </c>
      <c r="C96" s="5" t="n">
        <v>82070</v>
      </c>
    </row>
    <row r="97" spans="1:4">
      <c r="A97" s="4" t="s">
        <v>658</v>
      </c>
    </row>
    <row r="98" spans="1:4">
      <c r="A98" s="3" t="s">
        <v>486</v>
      </c>
    </row>
    <row r="99" spans="1:4">
      <c r="A99" s="4" t="s">
        <v>645</v>
      </c>
      <c r="B99" s="5" t="n">
        <v>487150</v>
      </c>
      <c r="C99" s="5" t="n">
        <v>511105</v>
      </c>
    </row>
    <row r="100" spans="1:4">
      <c r="A100" s="4" t="s">
        <v>659</v>
      </c>
    </row>
    <row r="101" spans="1:4">
      <c r="A101" s="3" t="s">
        <v>486</v>
      </c>
    </row>
    <row r="102" spans="1:4">
      <c r="A102" s="4" t="s">
        <v>639</v>
      </c>
      <c r="B102" s="5" t="n">
        <v>36818</v>
      </c>
      <c r="C102" s="5" t="n">
        <v>20582</v>
      </c>
    </row>
    <row r="103" spans="1:4">
      <c r="A103" s="4" t="s">
        <v>660</v>
      </c>
    </row>
    <row r="104" spans="1:4">
      <c r="A104" s="3" t="s">
        <v>486</v>
      </c>
    </row>
    <row r="105" spans="1:4">
      <c r="A105" s="4" t="s">
        <v>639</v>
      </c>
      <c r="B105" s="5" t="n">
        <v>269</v>
      </c>
      <c r="C105" s="5" t="n">
        <v>0</v>
      </c>
    </row>
    <row r="106" spans="1:4">
      <c r="A106" s="4" t="s">
        <v>661</v>
      </c>
    </row>
    <row r="107" spans="1:4">
      <c r="A107" s="3" t="s">
        <v>486</v>
      </c>
    </row>
    <row r="108" spans="1:4">
      <c r="A108" s="4" t="s">
        <v>639</v>
      </c>
      <c r="B108" s="5" t="n">
        <v>1631</v>
      </c>
      <c r="C108" s="5" t="n">
        <v>1452</v>
      </c>
    </row>
    <row r="109" spans="1:4">
      <c r="A109" s="4" t="s">
        <v>662</v>
      </c>
    </row>
    <row r="110" spans="1:4">
      <c r="A110" s="3" t="s">
        <v>486</v>
      </c>
    </row>
    <row r="111" spans="1:4">
      <c r="A111" s="4" t="s">
        <v>639</v>
      </c>
      <c r="B111" s="5" t="n">
        <v>2086</v>
      </c>
      <c r="C111" s="5" t="n">
        <v>1123</v>
      </c>
    </row>
    <row r="112" spans="1:4">
      <c r="A112" s="4" t="s">
        <v>663</v>
      </c>
    </row>
    <row r="113" spans="1:4">
      <c r="A113" s="3" t="s">
        <v>486</v>
      </c>
    </row>
    <row r="114" spans="1:4">
      <c r="A114" s="4" t="s">
        <v>639</v>
      </c>
      <c r="B114" s="5" t="n">
        <v>5788</v>
      </c>
      <c r="C114" s="5" t="n">
        <v>4071</v>
      </c>
    </row>
    <row r="115" spans="1:4">
      <c r="A115" s="4" t="s">
        <v>664</v>
      </c>
    </row>
    <row r="116" spans="1:4">
      <c r="A116" s="3" t="s">
        <v>486</v>
      </c>
    </row>
    <row r="117" spans="1:4">
      <c r="A117" s="4" t="s">
        <v>639</v>
      </c>
      <c r="B117" s="5" t="n">
        <v>10083</v>
      </c>
      <c r="C117" s="5" t="n">
        <v>2334</v>
      </c>
    </row>
    <row r="118" spans="1:4">
      <c r="A118" s="4" t="s">
        <v>665</v>
      </c>
    </row>
    <row r="119" spans="1:4">
      <c r="A119" s="3" t="s">
        <v>486</v>
      </c>
    </row>
    <row r="120" spans="1:4">
      <c r="A120" s="4" t="s">
        <v>639</v>
      </c>
      <c r="B120" s="5" t="n">
        <v>11675</v>
      </c>
      <c r="C120" s="5" t="n">
        <v>6314</v>
      </c>
    </row>
    <row r="121" spans="1:4">
      <c r="A121" s="4" t="s">
        <v>666</v>
      </c>
    </row>
    <row r="122" spans="1:4">
      <c r="A122" s="3" t="s">
        <v>486</v>
      </c>
    </row>
    <row r="123" spans="1:4">
      <c r="A123" s="4" t="s">
        <v>639</v>
      </c>
      <c r="B123" s="5" t="n">
        <v>1796</v>
      </c>
      <c r="C123" s="5" t="n">
        <v>2551</v>
      </c>
    </row>
    <row r="124" spans="1:4">
      <c r="A124" s="4" t="s">
        <v>667</v>
      </c>
    </row>
    <row r="125" spans="1:4">
      <c r="A125" s="3" t="s">
        <v>486</v>
      </c>
    </row>
    <row r="126" spans="1:4">
      <c r="A126" s="4" t="s">
        <v>639</v>
      </c>
      <c r="B126" s="5" t="n">
        <v>140</v>
      </c>
      <c r="C126" s="5" t="n">
        <v>199</v>
      </c>
    </row>
    <row r="127" spans="1:4">
      <c r="A127" s="4" t="s">
        <v>668</v>
      </c>
    </row>
    <row r="128" spans="1:4">
      <c r="A128" s="3" t="s">
        <v>486</v>
      </c>
    </row>
    <row r="129" spans="1:4">
      <c r="A129" s="4" t="s">
        <v>639</v>
      </c>
      <c r="B129" s="5" t="n">
        <v>3350</v>
      </c>
      <c r="C129" s="5" t="n">
        <v>2538</v>
      </c>
    </row>
    <row r="130" spans="1:4">
      <c r="A130" s="4" t="s">
        <v>669</v>
      </c>
    </row>
    <row r="131" spans="1:4">
      <c r="A131" s="3" t="s">
        <v>486</v>
      </c>
    </row>
    <row r="132" spans="1:4">
      <c r="A132" s="4" t="s">
        <v>639</v>
      </c>
      <c r="B132" s="5" t="n">
        <v>24899</v>
      </c>
      <c r="C132" s="5" t="n">
        <v>8254</v>
      </c>
    </row>
    <row r="133" spans="1:4">
      <c r="A133" s="4" t="s">
        <v>670</v>
      </c>
    </row>
    <row r="134" spans="1:4">
      <c r="A134" s="3" t="s">
        <v>486</v>
      </c>
    </row>
    <row r="135" spans="1:4">
      <c r="A135" s="4" t="s">
        <v>639</v>
      </c>
      <c r="B135" s="5" t="n">
        <v>0</v>
      </c>
      <c r="C135" s="5" t="n">
        <v>0</v>
      </c>
    </row>
    <row r="136" spans="1:4">
      <c r="A136" s="4" t="s">
        <v>671</v>
      </c>
    </row>
    <row r="137" spans="1:4">
      <c r="A137" s="3" t="s">
        <v>486</v>
      </c>
    </row>
    <row r="138" spans="1:4">
      <c r="A138" s="4" t="s">
        <v>639</v>
      </c>
      <c r="B138" s="5" t="n">
        <v>659</v>
      </c>
      <c r="C138" s="5" t="n">
        <v>1712</v>
      </c>
    </row>
    <row r="139" spans="1:4">
      <c r="A139" s="4" t="s">
        <v>672</v>
      </c>
    </row>
    <row r="140" spans="1:4">
      <c r="A140" s="3" t="s">
        <v>486</v>
      </c>
    </row>
    <row r="141" spans="1:4">
      <c r="A141" s="4" t="s">
        <v>639</v>
      </c>
      <c r="B141" s="5" t="n">
        <v>6405</v>
      </c>
      <c r="C141" s="5" t="n">
        <v>224</v>
      </c>
    </row>
    <row r="142" spans="1:4">
      <c r="A142" s="4" t="s">
        <v>673</v>
      </c>
    </row>
    <row r="143" spans="1:4">
      <c r="A143" s="3" t="s">
        <v>486</v>
      </c>
    </row>
    <row r="144" spans="1:4">
      <c r="A144" s="4" t="s">
        <v>639</v>
      </c>
      <c r="B144" s="5" t="n">
        <v>5726</v>
      </c>
      <c r="C144" s="5" t="n">
        <v>920</v>
      </c>
    </row>
    <row r="145" spans="1:4">
      <c r="A145" s="4" t="s">
        <v>674</v>
      </c>
    </row>
    <row r="146" spans="1:4">
      <c r="A146" s="3" t="s">
        <v>486</v>
      </c>
    </row>
    <row r="147" spans="1:4">
      <c r="A147" s="4" t="s">
        <v>639</v>
      </c>
      <c r="B147" s="5" t="n">
        <v>8136</v>
      </c>
      <c r="C147" s="5" t="n">
        <v>2565</v>
      </c>
    </row>
    <row r="148" spans="1:4">
      <c r="A148" s="4" t="s">
        <v>675</v>
      </c>
    </row>
    <row r="149" spans="1:4">
      <c r="A149" s="3" t="s">
        <v>486</v>
      </c>
    </row>
    <row r="150" spans="1:4">
      <c r="A150" s="4" t="s">
        <v>639</v>
      </c>
      <c r="B150" s="5" t="n">
        <v>2947</v>
      </c>
      <c r="C150" s="5" t="n">
        <v>1615</v>
      </c>
    </row>
    <row r="151" spans="1:4">
      <c r="A151" s="4" t="s">
        <v>676</v>
      </c>
    </row>
    <row r="152" spans="1:4">
      <c r="A152" s="3" t="s">
        <v>486</v>
      </c>
    </row>
    <row r="153" spans="1:4">
      <c r="A153" s="4" t="s">
        <v>639</v>
      </c>
      <c r="B153" s="5" t="n">
        <v>177</v>
      </c>
      <c r="C153" s="5" t="n">
        <v>405</v>
      </c>
    </row>
    <row r="154" spans="1:4">
      <c r="A154" s="4" t="s">
        <v>677</v>
      </c>
    </row>
    <row r="155" spans="1:4">
      <c r="A155" s="3" t="s">
        <v>486</v>
      </c>
    </row>
    <row r="156" spans="1:4">
      <c r="A156" s="4" t="s">
        <v>639</v>
      </c>
      <c r="B156" s="5" t="n">
        <v>374</v>
      </c>
      <c r="C156" s="5" t="n">
        <v>99</v>
      </c>
    </row>
    <row r="157" spans="1:4">
      <c r="A157" s="4" t="s">
        <v>678</v>
      </c>
    </row>
    <row r="158" spans="1:4">
      <c r="A158" s="3" t="s">
        <v>486</v>
      </c>
    </row>
    <row r="159" spans="1:4">
      <c r="A159" s="4" t="s">
        <v>639</v>
      </c>
      <c r="B159" s="5" t="n">
        <v>475</v>
      </c>
      <c r="C159" s="5" t="n">
        <v>714</v>
      </c>
    </row>
    <row r="160" spans="1:4">
      <c r="A160" s="4" t="s">
        <v>679</v>
      </c>
    </row>
    <row r="161" spans="1:4">
      <c r="A161" s="3" t="s">
        <v>486</v>
      </c>
    </row>
    <row r="162" spans="1:4">
      <c r="A162" s="4" t="s">
        <v>639</v>
      </c>
      <c r="B162" s="5" t="n">
        <v>6900</v>
      </c>
      <c r="C162" s="5" t="n">
        <v>1385</v>
      </c>
    </row>
    <row r="163" spans="1:4">
      <c r="A163" s="4" t="s">
        <v>680</v>
      </c>
    </row>
    <row r="164" spans="1:4">
      <c r="A164" s="3" t="s">
        <v>486</v>
      </c>
    </row>
    <row r="165" spans="1:4">
      <c r="A165" s="4" t="s">
        <v>639</v>
      </c>
      <c r="B165" s="5" t="n">
        <v>458</v>
      </c>
      <c r="C165" s="5" t="n">
        <v>0</v>
      </c>
    </row>
    <row r="166" spans="1:4">
      <c r="A166" s="4" t="s">
        <v>681</v>
      </c>
    </row>
    <row r="167" spans="1:4">
      <c r="A167" s="3" t="s">
        <v>486</v>
      </c>
    </row>
    <row r="168" spans="1:4">
      <c r="A168" s="4" t="s">
        <v>639</v>
      </c>
      <c r="B168" s="5" t="n">
        <v>74</v>
      </c>
      <c r="C168" s="5" t="n">
        <v>0</v>
      </c>
    </row>
    <row r="169" spans="1:4">
      <c r="A169" s="4" t="s">
        <v>682</v>
      </c>
    </row>
    <row r="170" spans="1:4">
      <c r="A170" s="3" t="s">
        <v>486</v>
      </c>
    </row>
    <row r="171" spans="1:4">
      <c r="A171" s="4" t="s">
        <v>639</v>
      </c>
      <c r="B171" s="5" t="n">
        <v>887</v>
      </c>
      <c r="C171" s="5" t="n">
        <v>32</v>
      </c>
    </row>
    <row r="172" spans="1:4">
      <c r="A172" s="4" t="s">
        <v>683</v>
      </c>
    </row>
    <row r="173" spans="1:4">
      <c r="A173" s="3" t="s">
        <v>486</v>
      </c>
    </row>
    <row r="174" spans="1:4">
      <c r="A174" s="4" t="s">
        <v>639</v>
      </c>
      <c r="B174" s="5" t="n">
        <v>146</v>
      </c>
      <c r="C174" s="5" t="n">
        <v>0</v>
      </c>
    </row>
    <row r="175" spans="1:4">
      <c r="A175" s="4" t="s">
        <v>684</v>
      </c>
    </row>
    <row r="176" spans="1:4">
      <c r="A176" s="3" t="s">
        <v>486</v>
      </c>
    </row>
    <row r="177" spans="1:4">
      <c r="A177" s="4" t="s">
        <v>639</v>
      </c>
      <c r="B177" s="5" t="n">
        <v>5317</v>
      </c>
      <c r="C177" s="5" t="n">
        <v>1353</v>
      </c>
    </row>
    <row r="178" spans="1:4">
      <c r="A178" s="4" t="s">
        <v>685</v>
      </c>
    </row>
    <row r="179" spans="1:4">
      <c r="A179" s="3" t="s">
        <v>486</v>
      </c>
    </row>
    <row r="180" spans="1:4">
      <c r="A180" s="4" t="s">
        <v>639</v>
      </c>
      <c r="B180" s="5" t="n">
        <v>18</v>
      </c>
      <c r="C180" s="5" t="n">
        <v>0</v>
      </c>
    </row>
    <row r="181" spans="1:4">
      <c r="A181" s="4" t="s">
        <v>686</v>
      </c>
    </row>
    <row r="182" spans="1:4">
      <c r="A182" s="3" t="s">
        <v>486</v>
      </c>
    </row>
    <row r="183" spans="1:4">
      <c r="A183" s="4" t="s">
        <v>639</v>
      </c>
      <c r="B183" s="5" t="n">
        <v>0</v>
      </c>
      <c r="C183" s="5" t="n">
        <v>0</v>
      </c>
    </row>
    <row r="184" spans="1:4">
      <c r="A184" s="4" t="s">
        <v>687</v>
      </c>
    </row>
    <row r="185" spans="1:4">
      <c r="A185" s="3" t="s">
        <v>486</v>
      </c>
    </row>
    <row r="186" spans="1:4">
      <c r="A186" s="4" t="s">
        <v>639</v>
      </c>
      <c r="B186" s="5" t="n">
        <v>0</v>
      </c>
      <c r="C186" s="5" t="n">
        <v>0</v>
      </c>
    </row>
    <row r="187" spans="1:4">
      <c r="A187" s="4" t="s">
        <v>688</v>
      </c>
    </row>
    <row r="188" spans="1:4">
      <c r="A188" s="3" t="s">
        <v>486</v>
      </c>
    </row>
    <row r="189" spans="1:4">
      <c r="A189" s="4" t="s">
        <v>639</v>
      </c>
      <c r="B189" s="5" t="n">
        <v>0</v>
      </c>
      <c r="C189" s="5" t="n">
        <v>0</v>
      </c>
    </row>
    <row r="190" spans="1:4">
      <c r="A190" s="4" t="s">
        <v>630</v>
      </c>
    </row>
    <row r="191" spans="1:4">
      <c r="A191" s="3" t="s">
        <v>486</v>
      </c>
    </row>
    <row r="192" spans="1:4">
      <c r="A192" s="4" t="s">
        <v>641</v>
      </c>
      <c r="B192" s="5" t="n">
        <v>481555</v>
      </c>
      <c r="C192" s="5" t="n">
        <v>530186</v>
      </c>
    </row>
    <row r="193" spans="1:4">
      <c r="A193" s="4" t="s">
        <v>689</v>
      </c>
    </row>
    <row r="194" spans="1:4">
      <c r="A194" s="3" t="s">
        <v>486</v>
      </c>
    </row>
    <row r="195" spans="1:4">
      <c r="A195" s="4" t="s">
        <v>641</v>
      </c>
      <c r="B195" s="5" t="n">
        <v>39268</v>
      </c>
      <c r="C195" s="5" t="n">
        <v>32991</v>
      </c>
    </row>
    <row r="196" spans="1:4">
      <c r="A196" s="4" t="s">
        <v>690</v>
      </c>
    </row>
    <row r="197" spans="1:4">
      <c r="A197" s="3" t="s">
        <v>486</v>
      </c>
    </row>
    <row r="198" spans="1:4">
      <c r="A198" s="4" t="s">
        <v>641</v>
      </c>
      <c r="B198" s="5" t="n">
        <v>104577</v>
      </c>
      <c r="C198" s="5" t="n">
        <v>125621</v>
      </c>
    </row>
    <row r="199" spans="1:4">
      <c r="A199" s="4" t="s">
        <v>691</v>
      </c>
    </row>
    <row r="200" spans="1:4">
      <c r="A200" s="3" t="s">
        <v>486</v>
      </c>
    </row>
    <row r="201" spans="1:4">
      <c r="A201" s="4" t="s">
        <v>641</v>
      </c>
      <c r="B201" s="5" t="n">
        <v>85676</v>
      </c>
      <c r="C201" s="5" t="n">
        <v>122056</v>
      </c>
    </row>
    <row r="202" spans="1:4">
      <c r="A202" s="4" t="s">
        <v>692</v>
      </c>
    </row>
    <row r="203" spans="1:4">
      <c r="A203" s="3" t="s">
        <v>486</v>
      </c>
    </row>
    <row r="204" spans="1:4">
      <c r="A204" s="4" t="s">
        <v>641</v>
      </c>
      <c r="B204" s="5" t="n">
        <v>31146</v>
      </c>
      <c r="C204" s="5" t="n">
        <v>32732</v>
      </c>
    </row>
    <row r="205" spans="1:4">
      <c r="A205" s="4" t="s">
        <v>693</v>
      </c>
    </row>
    <row r="206" spans="1:4">
      <c r="A206" s="3" t="s">
        <v>486</v>
      </c>
    </row>
    <row r="207" spans="1:4">
      <c r="A207" s="4" t="s">
        <v>641</v>
      </c>
      <c r="B207" s="5" t="n">
        <v>138381</v>
      </c>
      <c r="C207" s="5" t="n">
        <v>122952</v>
      </c>
    </row>
    <row r="208" spans="1:4">
      <c r="A208" s="4" t="s">
        <v>694</v>
      </c>
    </row>
    <row r="209" spans="1:4">
      <c r="A209" s="3" t="s">
        <v>486</v>
      </c>
    </row>
    <row r="210" spans="1:4">
      <c r="A210" s="4" t="s">
        <v>641</v>
      </c>
      <c r="B210" s="5" t="n">
        <v>78716</v>
      </c>
      <c r="C210" s="5" t="n">
        <v>88419</v>
      </c>
    </row>
    <row r="211" spans="1:4">
      <c r="A211" s="4" t="s">
        <v>695</v>
      </c>
    </row>
    <row r="212" spans="1:4">
      <c r="A212" s="3" t="s">
        <v>486</v>
      </c>
    </row>
    <row r="213" spans="1:4">
      <c r="A213" s="4" t="s">
        <v>641</v>
      </c>
      <c r="B213" s="5" t="n">
        <v>6</v>
      </c>
      <c r="C213" s="5" t="n">
        <v>4</v>
      </c>
    </row>
    <row r="214" spans="1:4">
      <c r="A214" s="4" t="s">
        <v>696</v>
      </c>
    </row>
    <row r="215" spans="1:4">
      <c r="A215" s="3" t="s">
        <v>486</v>
      </c>
    </row>
    <row r="216" spans="1:4">
      <c r="A216" s="4" t="s">
        <v>641</v>
      </c>
      <c r="B216" s="5" t="n">
        <v>0</v>
      </c>
      <c r="C216" s="5" t="n">
        <v>0</v>
      </c>
    </row>
    <row r="217" spans="1:4">
      <c r="A217" s="4" t="s">
        <v>697</v>
      </c>
    </row>
    <row r="218" spans="1:4">
      <c r="A218" s="3" t="s">
        <v>486</v>
      </c>
    </row>
    <row r="219" spans="1:4">
      <c r="A219" s="4" t="s">
        <v>641</v>
      </c>
      <c r="B219" s="6" t="n">
        <v>3785</v>
      </c>
      <c r="C219" s="6" t="n">
        <v>54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538</v>
      </c>
      <c r="D1" s="2" t="s">
        <v>32</v>
      </c>
      <c r="E1" s="2" t="s">
        <v>77</v>
      </c>
    </row>
    <row r="2" spans="1:5">
      <c r="A2" s="3" t="s">
        <v>486</v>
      </c>
    </row>
    <row r="3" spans="1:5">
      <c r="A3" s="4" t="s">
        <v>699</v>
      </c>
      <c r="B3" s="6" t="n">
        <v>-154099</v>
      </c>
      <c r="D3" s="6" t="n">
        <v>-155960</v>
      </c>
      <c r="E3" s="6" t="n">
        <v>-152523</v>
      </c>
    </row>
    <row r="4" spans="1:5">
      <c r="A4" s="4" t="s">
        <v>629</v>
      </c>
      <c r="B4" s="5" t="n">
        <v>15000</v>
      </c>
      <c r="D4" s="5" t="n">
        <v>12700</v>
      </c>
    </row>
    <row r="5" spans="1:5">
      <c r="A5" s="4" t="s">
        <v>700</v>
      </c>
      <c r="B5" s="5" t="n">
        <v>2856</v>
      </c>
      <c r="D5" s="6" t="n">
        <v>24293</v>
      </c>
    </row>
    <row r="6" spans="1:5">
      <c r="A6" s="4" t="s">
        <v>520</v>
      </c>
    </row>
    <row r="7" spans="1:5">
      <c r="A7" s="3" t="s">
        <v>486</v>
      </c>
    </row>
    <row r="8" spans="1:5">
      <c r="A8" s="4" t="s">
        <v>521</v>
      </c>
      <c r="B8" s="5" t="n">
        <v>4026240</v>
      </c>
      <c r="C8" s="6" t="n">
        <v>4000000</v>
      </c>
    </row>
    <row r="9" spans="1:5">
      <c r="A9" s="4" t="s">
        <v>631</v>
      </c>
      <c r="B9" s="5" t="n">
        <v>158600</v>
      </c>
    </row>
    <row r="10" spans="1:5">
      <c r="A10" s="4" t="s">
        <v>701</v>
      </c>
      <c r="B10" s="5" t="n">
        <v>4914185</v>
      </c>
    </row>
    <row r="11" spans="1:5">
      <c r="A11" s="4" t="s">
        <v>699</v>
      </c>
      <c r="B11" s="5" t="n">
        <v>-54226</v>
      </c>
    </row>
    <row r="12" spans="1:5">
      <c r="A12" s="4" t="s">
        <v>702</v>
      </c>
      <c r="B12" s="5" t="n">
        <v>4859959</v>
      </c>
    </row>
    <row r="13" spans="1:5">
      <c r="A13" s="4" t="s">
        <v>629</v>
      </c>
      <c r="B13" s="5" t="n">
        <v>3960308</v>
      </c>
    </row>
    <row r="14" spans="1:5">
      <c r="A14" s="4" t="s">
        <v>703</v>
      </c>
      <c r="B14" s="5" t="n">
        <v>111114</v>
      </c>
    </row>
    <row r="15" spans="1:5">
      <c r="A15" s="4" t="s">
        <v>700</v>
      </c>
      <c r="B15" s="5" t="n">
        <v>12245</v>
      </c>
    </row>
    <row r="16" spans="1:5">
      <c r="A16" s="4" t="s">
        <v>704</v>
      </c>
      <c r="B16" s="5" t="n">
        <v>98869</v>
      </c>
    </row>
    <row r="17" spans="1:5">
      <c r="A17" s="4" t="s">
        <v>705</v>
      </c>
      <c r="B17" s="5" t="n">
        <v>32937</v>
      </c>
    </row>
    <row r="18" spans="1:5">
      <c r="A18" s="4" t="s">
        <v>632</v>
      </c>
      <c r="B18" s="6" t="n">
        <v>659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7</v>
      </c>
    </row>
    <row r="3" spans="1:4">
      <c r="A3" s="3" t="s">
        <v>707</v>
      </c>
    </row>
    <row r="4" spans="1:4">
      <c r="A4" s="4" t="s">
        <v>708</v>
      </c>
      <c r="B4" s="6" t="n">
        <v>175054</v>
      </c>
      <c r="C4" s="6" t="n">
        <v>227502</v>
      </c>
      <c r="D4" s="6" t="n">
        <v>287651</v>
      </c>
    </row>
    <row r="5" spans="1:4">
      <c r="A5" s="4" t="s">
        <v>709</v>
      </c>
      <c r="B5" s="5" t="n">
        <v>32937</v>
      </c>
      <c r="C5" s="5" t="n">
        <v>0</v>
      </c>
      <c r="D5" s="5" t="n">
        <v>6823</v>
      </c>
    </row>
    <row r="6" spans="1:4">
      <c r="A6" s="4" t="s">
        <v>710</v>
      </c>
      <c r="B6" s="5" t="n">
        <v>4912</v>
      </c>
      <c r="C6" s="5" t="n">
        <v>5490</v>
      </c>
      <c r="D6" s="5" t="n">
        <v>9916</v>
      </c>
    </row>
    <row r="7" spans="1:4">
      <c r="A7" s="4" t="s">
        <v>711</v>
      </c>
      <c r="B7" s="5" t="n">
        <v>-56337</v>
      </c>
      <c r="C7" s="5" t="n">
        <v>-68211</v>
      </c>
      <c r="D7" s="5" t="n">
        <v>-80479</v>
      </c>
    </row>
    <row r="8" spans="1:4">
      <c r="A8" s="4" t="s">
        <v>712</v>
      </c>
      <c r="B8" s="5" t="n">
        <v>-3943</v>
      </c>
      <c r="C8" s="5" t="n">
        <v>10273</v>
      </c>
      <c r="D8" s="5" t="n">
        <v>3591</v>
      </c>
    </row>
    <row r="9" spans="1:4">
      <c r="A9" s="4" t="s">
        <v>713</v>
      </c>
      <c r="B9" s="6" t="n">
        <v>152623</v>
      </c>
      <c r="C9" s="6" t="n">
        <v>175054</v>
      </c>
      <c r="D9" s="6" t="n">
        <v>2275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5</v>
      </c>
      <c r="B1" s="2" t="s">
        <v>1</v>
      </c>
    </row>
    <row r="2" spans="1:4">
      <c r="B2" s="2" t="s">
        <v>2</v>
      </c>
      <c r="C2" s="2" t="s">
        <v>32</v>
      </c>
      <c r="D2" s="2" t="s">
        <v>77</v>
      </c>
    </row>
    <row r="3" spans="1:4">
      <c r="A3" s="4" t="s">
        <v>128</v>
      </c>
      <c r="B3" s="7" t="n">
        <v>1.46</v>
      </c>
      <c r="C3" s="9" t="n">
        <v>1.4</v>
      </c>
      <c r="D3" s="7" t="n">
        <v>1.36</v>
      </c>
    </row>
    <row r="4" spans="1:4">
      <c r="A4" s="4" t="s">
        <v>152</v>
      </c>
    </row>
    <row r="5" spans="1:4">
      <c r="A5" s="4" t="s">
        <v>128</v>
      </c>
      <c r="B5" s="7" t="n">
        <v>1.46</v>
      </c>
      <c r="C5" s="9" t="n">
        <v>1.4</v>
      </c>
      <c r="D5" s="7" t="n">
        <v>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7</v>
      </c>
    </row>
    <row r="3" spans="1:4">
      <c r="A3" s="3" t="s">
        <v>715</v>
      </c>
    </row>
    <row r="4" spans="1:4">
      <c r="A4" s="4" t="s">
        <v>636</v>
      </c>
      <c r="B4" s="6" t="n">
        <v>46300</v>
      </c>
      <c r="C4" s="6" t="n">
        <v>85900</v>
      </c>
      <c r="D4" s="6" t="n">
        <v>34500</v>
      </c>
    </row>
    <row r="5" spans="1:4">
      <c r="A5" s="4" t="s">
        <v>637</v>
      </c>
      <c r="B5" s="5" t="n">
        <v>24200</v>
      </c>
      <c r="C5" s="5" t="n">
        <v>136500</v>
      </c>
      <c r="D5" s="5" t="n">
        <v>22500</v>
      </c>
    </row>
    <row r="6" spans="1:4">
      <c r="A6" s="4" t="s">
        <v>716</v>
      </c>
      <c r="B6" s="5" t="n">
        <v>26561</v>
      </c>
      <c r="C6" s="5" t="n">
        <v>75315</v>
      </c>
      <c r="D6" s="5" t="n">
        <v>15594</v>
      </c>
    </row>
    <row r="7" spans="1:4">
      <c r="A7" s="4" t="s">
        <v>717</v>
      </c>
      <c r="B7" s="5" t="n">
        <v>24</v>
      </c>
      <c r="C7" s="5" t="n">
        <v>193</v>
      </c>
      <c r="D7" s="5" t="n">
        <v>0</v>
      </c>
    </row>
    <row r="8" spans="1:4">
      <c r="A8" s="4" t="s">
        <v>718</v>
      </c>
      <c r="B8" s="5" t="n">
        <v>4932</v>
      </c>
      <c r="C8" s="5" t="n">
        <v>2470</v>
      </c>
      <c r="D8" s="5" t="n">
        <v>23374</v>
      </c>
    </row>
    <row r="9" spans="1:4">
      <c r="A9" s="4" t="s">
        <v>719</v>
      </c>
      <c r="B9" s="5" t="n">
        <v>4161</v>
      </c>
      <c r="C9" s="5" t="n">
        <v>27931</v>
      </c>
      <c r="D9" s="5" t="n">
        <v>241</v>
      </c>
    </row>
    <row r="10" spans="1:4">
      <c r="A10" s="4" t="s">
        <v>720</v>
      </c>
      <c r="B10" s="5" t="n">
        <v>7226</v>
      </c>
      <c r="C10" s="5" t="n">
        <v>76819</v>
      </c>
      <c r="D10" s="5" t="n">
        <v>122</v>
      </c>
    </row>
    <row r="11" spans="1:4">
      <c r="A11" s="4" t="s">
        <v>721</v>
      </c>
      <c r="B11" s="5" t="n">
        <v>27555</v>
      </c>
      <c r="C11" s="5" t="n">
        <v>39708</v>
      </c>
      <c r="D11" s="5" t="n">
        <v>17710</v>
      </c>
    </row>
    <row r="12" spans="1:4">
      <c r="A12" s="4" t="s">
        <v>635</v>
      </c>
      <c r="B12" s="6" t="n">
        <v>70459</v>
      </c>
      <c r="C12" s="6" t="n">
        <v>222436</v>
      </c>
      <c r="D12" s="6" t="n">
        <v>570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722</v>
      </c>
      <c r="B1" s="2" t="s">
        <v>1</v>
      </c>
    </row>
    <row r="2" spans="1:4">
      <c r="B2" s="2" t="s">
        <v>723</v>
      </c>
      <c r="C2" s="2" t="s">
        <v>724</v>
      </c>
      <c r="D2" s="2" t="s">
        <v>725</v>
      </c>
    </row>
    <row r="3" spans="1:4">
      <c r="A3" s="3" t="s">
        <v>486</v>
      </c>
    </row>
    <row r="4" spans="1:4">
      <c r="A4" s="4" t="s">
        <v>726</v>
      </c>
      <c r="B4" s="4" t="s">
        <v>483</v>
      </c>
    </row>
    <row r="5" spans="1:4">
      <c r="A5" s="4" t="s">
        <v>727</v>
      </c>
    </row>
    <row r="6" spans="1:4">
      <c r="A6" s="3" t="s">
        <v>486</v>
      </c>
    </row>
    <row r="7" spans="1:4">
      <c r="A7" s="4" t="s">
        <v>728</v>
      </c>
      <c r="B7" s="5" t="n">
        <v>359</v>
      </c>
      <c r="C7" s="5" t="n">
        <v>523</v>
      </c>
      <c r="D7" s="5" t="n">
        <v>113</v>
      </c>
    </row>
    <row r="8" spans="1:4">
      <c r="A8" s="4" t="s">
        <v>729</v>
      </c>
      <c r="B8" s="6" t="n">
        <v>70233</v>
      </c>
      <c r="C8" s="6" t="n">
        <v>223640</v>
      </c>
      <c r="D8" s="6" t="n">
        <v>62631</v>
      </c>
    </row>
    <row r="9" spans="1:4">
      <c r="A9" s="4" t="s">
        <v>730</v>
      </c>
      <c r="B9" s="6" t="n">
        <v>70459</v>
      </c>
      <c r="C9" s="6" t="n">
        <v>222436</v>
      </c>
      <c r="D9" s="6" t="n">
        <v>57041</v>
      </c>
    </row>
    <row r="10" spans="1:4">
      <c r="A10" s="4" t="s">
        <v>731</v>
      </c>
      <c r="B10" s="5" t="n">
        <v>163</v>
      </c>
      <c r="C10" s="5" t="n">
        <v>124</v>
      </c>
      <c r="D10" s="5" t="n">
        <v>62</v>
      </c>
    </row>
    <row r="11" spans="1:4">
      <c r="A11" s="4" t="s">
        <v>732</v>
      </c>
      <c r="B11" s="6" t="n">
        <v>28734</v>
      </c>
      <c r="C11" s="6" t="n">
        <v>21225</v>
      </c>
      <c r="D11" s="6" t="n">
        <v>35793</v>
      </c>
    </row>
    <row r="12" spans="1:4">
      <c r="A12" s="4" t="s">
        <v>733</v>
      </c>
    </row>
    <row r="13" spans="1:4">
      <c r="A13" s="3" t="s">
        <v>486</v>
      </c>
    </row>
    <row r="14" spans="1:4">
      <c r="A14" s="4" t="s">
        <v>728</v>
      </c>
      <c r="B14" s="5" t="n">
        <v>4</v>
      </c>
      <c r="C14" s="5" t="n">
        <v>3</v>
      </c>
      <c r="D14" s="5" t="n">
        <v>0</v>
      </c>
    </row>
    <row r="15" spans="1:4">
      <c r="A15" s="4" t="s">
        <v>729</v>
      </c>
      <c r="B15" s="6" t="n">
        <v>9404</v>
      </c>
      <c r="C15" s="6" t="n">
        <v>3024</v>
      </c>
      <c r="D15" s="6" t="n">
        <v>0</v>
      </c>
    </row>
    <row r="16" spans="1:4">
      <c r="A16" s="4" t="s">
        <v>730</v>
      </c>
      <c r="B16" s="6" t="n">
        <v>9628</v>
      </c>
      <c r="C16" s="6" t="n">
        <v>3035</v>
      </c>
      <c r="D16" s="6" t="n">
        <v>0</v>
      </c>
    </row>
    <row r="17" spans="1:4">
      <c r="A17" s="4" t="s">
        <v>731</v>
      </c>
      <c r="B17" s="5" t="n">
        <v>2</v>
      </c>
      <c r="C17" s="5" t="n">
        <v>1</v>
      </c>
      <c r="D17" s="5" t="n">
        <v>0</v>
      </c>
    </row>
    <row r="18" spans="1:4">
      <c r="A18" s="4" t="s">
        <v>732</v>
      </c>
      <c r="B18" s="6" t="n">
        <v>3572</v>
      </c>
      <c r="C18" s="6" t="n">
        <v>116</v>
      </c>
      <c r="D18" s="6" t="n">
        <v>0</v>
      </c>
    </row>
    <row r="19" spans="1:4">
      <c r="A19" s="4" t="s">
        <v>734</v>
      </c>
    </row>
    <row r="20" spans="1:4">
      <c r="A20" s="3" t="s">
        <v>486</v>
      </c>
    </row>
    <row r="21" spans="1:4">
      <c r="A21" s="4" t="s">
        <v>728</v>
      </c>
      <c r="B21" s="5" t="n">
        <v>11</v>
      </c>
      <c r="C21" s="5" t="n">
        <v>20</v>
      </c>
      <c r="D21" s="5" t="n">
        <v>6</v>
      </c>
    </row>
    <row r="22" spans="1:4">
      <c r="A22" s="4" t="s">
        <v>729</v>
      </c>
      <c r="B22" s="6" t="n">
        <v>5779</v>
      </c>
      <c r="C22" s="6" t="n">
        <v>18223</v>
      </c>
      <c r="D22" s="6" t="n">
        <v>15403</v>
      </c>
    </row>
    <row r="23" spans="1:4">
      <c r="A23" s="4" t="s">
        <v>730</v>
      </c>
      <c r="B23" s="6" t="n">
        <v>5706</v>
      </c>
      <c r="C23" s="6" t="n">
        <v>18239</v>
      </c>
      <c r="D23" s="6" t="n">
        <v>13889</v>
      </c>
    </row>
    <row r="24" spans="1:4">
      <c r="A24" s="4" t="s">
        <v>731</v>
      </c>
      <c r="B24" s="5" t="n">
        <v>6</v>
      </c>
      <c r="C24" s="5" t="n">
        <v>3</v>
      </c>
      <c r="D24" s="5" t="n">
        <v>2</v>
      </c>
    </row>
    <row r="25" spans="1:4">
      <c r="A25" s="4" t="s">
        <v>732</v>
      </c>
      <c r="B25" s="6" t="n">
        <v>4668</v>
      </c>
      <c r="C25" s="6" t="n">
        <v>3473</v>
      </c>
      <c r="D25" s="6" t="n">
        <v>10956</v>
      </c>
    </row>
    <row r="26" spans="1:4">
      <c r="A26" s="4" t="s">
        <v>735</v>
      </c>
    </row>
    <row r="27" spans="1:4">
      <c r="A27" s="3" t="s">
        <v>486</v>
      </c>
    </row>
    <row r="28" spans="1:4">
      <c r="A28" s="4" t="s">
        <v>728</v>
      </c>
      <c r="B28" s="5" t="n">
        <v>19</v>
      </c>
      <c r="C28" s="5" t="n">
        <v>25</v>
      </c>
      <c r="D28" s="5" t="n">
        <v>5</v>
      </c>
    </row>
    <row r="29" spans="1:4">
      <c r="A29" s="4" t="s">
        <v>729</v>
      </c>
      <c r="B29" s="6" t="n">
        <v>11974</v>
      </c>
      <c r="C29" s="6" t="n">
        <v>16644</v>
      </c>
      <c r="D29" s="6" t="n">
        <v>11361</v>
      </c>
    </row>
    <row r="30" spans="1:4">
      <c r="A30" s="4" t="s">
        <v>730</v>
      </c>
      <c r="B30" s="6" t="n">
        <v>13738</v>
      </c>
      <c r="C30" s="6" t="n">
        <v>10093</v>
      </c>
      <c r="D30" s="6" t="n">
        <v>11361</v>
      </c>
    </row>
    <row r="31" spans="1:4">
      <c r="A31" s="4" t="s">
        <v>731</v>
      </c>
      <c r="B31" s="5" t="n">
        <v>13</v>
      </c>
      <c r="C31" s="5" t="n">
        <v>6</v>
      </c>
      <c r="D31" s="5" t="n">
        <v>4</v>
      </c>
    </row>
    <row r="32" spans="1:4">
      <c r="A32" s="4" t="s">
        <v>732</v>
      </c>
      <c r="B32" s="6" t="n">
        <v>8060</v>
      </c>
      <c r="C32" s="6" t="n">
        <v>201</v>
      </c>
      <c r="D32" s="6" t="n">
        <v>11119</v>
      </c>
    </row>
    <row r="33" spans="1:4">
      <c r="A33" s="4" t="s">
        <v>736</v>
      </c>
    </row>
    <row r="34" spans="1:4">
      <c r="A34" s="3" t="s">
        <v>486</v>
      </c>
    </row>
    <row r="35" spans="1:4">
      <c r="A35" s="4" t="s">
        <v>728</v>
      </c>
      <c r="B35" s="5" t="n">
        <v>57</v>
      </c>
      <c r="C35" s="5" t="n">
        <v>79</v>
      </c>
      <c r="D35" s="5" t="n">
        <v>28</v>
      </c>
    </row>
    <row r="36" spans="1:4">
      <c r="A36" s="4" t="s">
        <v>729</v>
      </c>
      <c r="B36" s="6" t="n">
        <v>21651</v>
      </c>
      <c r="C36" s="6" t="n">
        <v>163265</v>
      </c>
      <c r="D36" s="6" t="n">
        <v>31030</v>
      </c>
    </row>
    <row r="37" spans="1:4">
      <c r="A37" s="4" t="s">
        <v>730</v>
      </c>
      <c r="B37" s="6" t="n">
        <v>20883</v>
      </c>
      <c r="C37" s="6" t="n">
        <v>169893</v>
      </c>
      <c r="D37" s="6" t="n">
        <v>27598</v>
      </c>
    </row>
    <row r="38" spans="1:4">
      <c r="A38" s="4" t="s">
        <v>731</v>
      </c>
      <c r="B38" s="5" t="n">
        <v>32</v>
      </c>
      <c r="C38" s="5" t="n">
        <v>22</v>
      </c>
      <c r="D38" s="5" t="n">
        <v>21</v>
      </c>
    </row>
    <row r="39" spans="1:4">
      <c r="A39" s="4" t="s">
        <v>732</v>
      </c>
      <c r="B39" s="6" t="n">
        <v>6550</v>
      </c>
      <c r="C39" s="6" t="n">
        <v>14707</v>
      </c>
      <c r="D39" s="6" t="n">
        <v>12090</v>
      </c>
    </row>
    <row r="40" spans="1:4">
      <c r="A40" s="4" t="s">
        <v>737</v>
      </c>
    </row>
    <row r="41" spans="1:4">
      <c r="A41" s="3" t="s">
        <v>486</v>
      </c>
    </row>
    <row r="42" spans="1:4">
      <c r="A42" s="4" t="s">
        <v>728</v>
      </c>
      <c r="B42" s="5" t="n">
        <v>24</v>
      </c>
      <c r="C42" s="5" t="n">
        <v>43</v>
      </c>
      <c r="D42" s="5" t="n">
        <v>1</v>
      </c>
    </row>
    <row r="43" spans="1:4">
      <c r="A43" s="4" t="s">
        <v>729</v>
      </c>
      <c r="B43" s="6" t="n">
        <v>1897</v>
      </c>
      <c r="C43" s="6" t="n">
        <v>5141</v>
      </c>
      <c r="D43" s="6" t="n">
        <v>70</v>
      </c>
    </row>
    <row r="44" spans="1:4">
      <c r="A44" s="4" t="s">
        <v>730</v>
      </c>
      <c r="B44" s="6" t="n">
        <v>1771</v>
      </c>
      <c r="C44" s="6" t="n">
        <v>4946</v>
      </c>
      <c r="D44" s="6" t="n">
        <v>68</v>
      </c>
    </row>
    <row r="45" spans="1:4">
      <c r="A45" s="4" t="s">
        <v>731</v>
      </c>
      <c r="B45" s="5" t="n">
        <v>16</v>
      </c>
      <c r="C45" s="5" t="n">
        <v>8</v>
      </c>
      <c r="D45" s="5" t="n">
        <v>0</v>
      </c>
    </row>
    <row r="46" spans="1:4">
      <c r="A46" s="4" t="s">
        <v>732</v>
      </c>
      <c r="B46" s="6" t="n">
        <v>1218</v>
      </c>
      <c r="C46" s="6" t="n">
        <v>405</v>
      </c>
      <c r="D46" s="6" t="n">
        <v>0</v>
      </c>
    </row>
    <row r="47" spans="1:4">
      <c r="A47" s="4" t="s">
        <v>738</v>
      </c>
    </row>
    <row r="48" spans="1:4">
      <c r="A48" s="3" t="s">
        <v>486</v>
      </c>
    </row>
    <row r="49" spans="1:4">
      <c r="A49" s="4" t="s">
        <v>728</v>
      </c>
      <c r="B49" s="5" t="n">
        <v>123</v>
      </c>
      <c r="C49" s="5" t="n">
        <v>158</v>
      </c>
      <c r="D49" s="5" t="n">
        <v>50</v>
      </c>
    </row>
    <row r="50" spans="1:4">
      <c r="A50" s="4" t="s">
        <v>729</v>
      </c>
      <c r="B50" s="6" t="n">
        <v>16346</v>
      </c>
      <c r="C50" s="6" t="n">
        <v>13273</v>
      </c>
      <c r="D50" s="6" t="n">
        <v>4440</v>
      </c>
    </row>
    <row r="51" spans="1:4">
      <c r="A51" s="4" t="s">
        <v>730</v>
      </c>
      <c r="B51" s="6" t="n">
        <v>15862</v>
      </c>
      <c r="C51" s="6" t="n">
        <v>12568</v>
      </c>
      <c r="D51" s="6" t="n">
        <v>3865</v>
      </c>
    </row>
    <row r="52" spans="1:4">
      <c r="A52" s="4" t="s">
        <v>731</v>
      </c>
      <c r="B52" s="5" t="n">
        <v>32</v>
      </c>
      <c r="C52" s="5" t="n">
        <v>25</v>
      </c>
      <c r="D52" s="5" t="n">
        <v>20</v>
      </c>
    </row>
    <row r="53" spans="1:4">
      <c r="A53" s="4" t="s">
        <v>732</v>
      </c>
      <c r="B53" s="6" t="n">
        <v>3285</v>
      </c>
      <c r="C53" s="6" t="n">
        <v>1379</v>
      </c>
      <c r="D53" s="6" t="n">
        <v>1547</v>
      </c>
    </row>
    <row r="54" spans="1:4">
      <c r="A54" s="4" t="s">
        <v>739</v>
      </c>
    </row>
    <row r="55" spans="1:4">
      <c r="A55" s="3" t="s">
        <v>486</v>
      </c>
    </row>
    <row r="56" spans="1:4">
      <c r="A56" s="4" t="s">
        <v>728</v>
      </c>
      <c r="B56" s="5" t="n">
        <v>43</v>
      </c>
      <c r="C56" s="5" t="n">
        <v>79</v>
      </c>
      <c r="D56" s="5" t="n">
        <v>6</v>
      </c>
    </row>
    <row r="57" spans="1:4">
      <c r="A57" s="4" t="s">
        <v>729</v>
      </c>
      <c r="B57" s="6" t="n">
        <v>511</v>
      </c>
      <c r="C57" s="6" t="n">
        <v>983</v>
      </c>
      <c r="D57" s="6" t="n">
        <v>79</v>
      </c>
    </row>
    <row r="58" spans="1:4">
      <c r="A58" s="4" t="s">
        <v>730</v>
      </c>
      <c r="B58" s="6" t="n">
        <v>371</v>
      </c>
      <c r="C58" s="6" t="n">
        <v>792</v>
      </c>
      <c r="D58" s="6" t="n">
        <v>79</v>
      </c>
    </row>
    <row r="59" spans="1:4">
      <c r="A59" s="4" t="s">
        <v>731</v>
      </c>
      <c r="B59" s="5" t="n">
        <v>33</v>
      </c>
      <c r="C59" s="5" t="n">
        <v>37</v>
      </c>
      <c r="D59" s="5" t="n">
        <v>6</v>
      </c>
    </row>
    <row r="60" spans="1:4">
      <c r="A60" s="4" t="s">
        <v>732</v>
      </c>
      <c r="B60" s="6" t="n">
        <v>323</v>
      </c>
      <c r="C60" s="6" t="n">
        <v>338</v>
      </c>
      <c r="D60" s="6" t="n">
        <v>79</v>
      </c>
    </row>
    <row r="61" spans="1:4">
      <c r="A61" s="4" t="s">
        <v>740</v>
      </c>
    </row>
    <row r="62" spans="1:4">
      <c r="A62" s="3" t="s">
        <v>486</v>
      </c>
    </row>
    <row r="63" spans="1:4">
      <c r="A63" s="4" t="s">
        <v>728</v>
      </c>
      <c r="B63" s="5" t="n">
        <v>78</v>
      </c>
      <c r="C63" s="5" t="n">
        <v>116</v>
      </c>
      <c r="D63" s="5" t="n">
        <v>17</v>
      </c>
    </row>
    <row r="64" spans="1:4">
      <c r="A64" s="4" t="s">
        <v>729</v>
      </c>
      <c r="B64" s="6" t="n">
        <v>2671</v>
      </c>
      <c r="C64" s="6" t="n">
        <v>3087</v>
      </c>
      <c r="D64" s="6" t="n">
        <v>248</v>
      </c>
    </row>
    <row r="65" spans="1:4">
      <c r="A65" s="4" t="s">
        <v>730</v>
      </c>
      <c r="B65" s="6" t="n">
        <v>2500</v>
      </c>
      <c r="C65" s="6" t="n">
        <v>2870</v>
      </c>
      <c r="D65" s="6" t="n">
        <v>181</v>
      </c>
    </row>
    <row r="66" spans="1:4">
      <c r="A66" s="4" t="s">
        <v>731</v>
      </c>
      <c r="B66" s="5" t="n">
        <v>29</v>
      </c>
      <c r="C66" s="5" t="n">
        <v>22</v>
      </c>
      <c r="D66" s="5" t="n">
        <v>9</v>
      </c>
    </row>
    <row r="67" spans="1:4">
      <c r="A67" s="4" t="s">
        <v>732</v>
      </c>
      <c r="B67" s="6" t="n">
        <v>1058</v>
      </c>
      <c r="C67" s="6" t="n">
        <v>606</v>
      </c>
      <c r="D67"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7</v>
      </c>
    </row>
    <row r="3" spans="1:4">
      <c r="A3" s="3" t="s">
        <v>742</v>
      </c>
    </row>
    <row r="4" spans="1:4">
      <c r="A4" s="4" t="s">
        <v>743</v>
      </c>
      <c r="B4" s="6" t="n">
        <v>144719</v>
      </c>
      <c r="C4" s="6" t="n">
        <v>138378</v>
      </c>
      <c r="D4" s="6" t="n">
        <v>130131</v>
      </c>
    </row>
    <row r="5" spans="1:4">
      <c r="A5" s="4" t="s">
        <v>744</v>
      </c>
      <c r="B5" s="5" t="n">
        <v>51111</v>
      </c>
      <c r="C5" s="5" t="n">
        <v>42927</v>
      </c>
      <c r="D5" s="5" t="n">
        <v>29548</v>
      </c>
    </row>
    <row r="6" spans="1:4">
      <c r="A6" s="4" t="s">
        <v>745</v>
      </c>
      <c r="B6" s="5" t="n">
        <v>0</v>
      </c>
      <c r="C6" s="5" t="n">
        <v>-1497</v>
      </c>
      <c r="D6" s="5" t="n">
        <v>-1360</v>
      </c>
    </row>
    <row r="7" spans="1:4">
      <c r="A7" s="4" t="s">
        <v>746</v>
      </c>
      <c r="B7" s="5" t="n">
        <v>51111</v>
      </c>
      <c r="C7" s="5" t="n">
        <v>44424</v>
      </c>
      <c r="D7" s="5" t="n">
        <v>30908</v>
      </c>
    </row>
    <row r="8" spans="1:4">
      <c r="A8" s="4" t="s">
        <v>747</v>
      </c>
      <c r="B8" s="5" t="n">
        <v>934</v>
      </c>
      <c r="C8" s="5" t="n">
        <v>-2781</v>
      </c>
      <c r="D8" s="5" t="n">
        <v>-10419</v>
      </c>
    </row>
    <row r="9" spans="1:4">
      <c r="A9" s="4" t="s">
        <v>748</v>
      </c>
      <c r="B9" s="5" t="n">
        <v>-62466</v>
      </c>
      <c r="C9" s="5" t="n">
        <v>-39839</v>
      </c>
      <c r="D9" s="5" t="n">
        <v>-17301</v>
      </c>
    </row>
    <row r="10" spans="1:4">
      <c r="A10" s="4" t="s">
        <v>749</v>
      </c>
      <c r="B10" s="5" t="n">
        <v>6593</v>
      </c>
      <c r="C10" s="5" t="n">
        <v>6034</v>
      </c>
      <c r="D10" s="5" t="n">
        <v>6419</v>
      </c>
    </row>
    <row r="11" spans="1:4">
      <c r="A11" s="4" t="s">
        <v>750</v>
      </c>
      <c r="B11" s="5" t="n">
        <v>140891</v>
      </c>
      <c r="C11" s="5" t="n">
        <v>144719</v>
      </c>
      <c r="D11" s="5" t="n">
        <v>138378</v>
      </c>
    </row>
    <row r="12" spans="1:4">
      <c r="A12" s="3" t="s">
        <v>751</v>
      </c>
    </row>
    <row r="13" spans="1:4">
      <c r="A13" s="4" t="s">
        <v>752</v>
      </c>
      <c r="B13" s="5" t="n">
        <v>11241</v>
      </c>
      <c r="C13" s="5" t="n">
        <v>14145</v>
      </c>
      <c r="D13" s="5" t="n">
        <v>11801</v>
      </c>
    </row>
    <row r="14" spans="1:4">
      <c r="A14" s="4" t="s">
        <v>753</v>
      </c>
      <c r="B14" s="5" t="n">
        <v>1370</v>
      </c>
      <c r="C14" s="5" t="n">
        <v>0</v>
      </c>
      <c r="D14" s="5" t="n">
        <v>0</v>
      </c>
    </row>
    <row r="15" spans="1:4">
      <c r="A15" s="4" t="s">
        <v>754</v>
      </c>
      <c r="B15" s="5" t="n">
        <v>597</v>
      </c>
      <c r="C15" s="5" t="n">
        <v>-2904</v>
      </c>
      <c r="D15" s="5" t="n">
        <v>2344</v>
      </c>
    </row>
    <row r="16" spans="1:4">
      <c r="A16" s="4" t="s">
        <v>755</v>
      </c>
      <c r="B16" s="5" t="n">
        <v>13208</v>
      </c>
      <c r="C16" s="5" t="n">
        <v>11241</v>
      </c>
      <c r="D16" s="5" t="n">
        <v>14145</v>
      </c>
    </row>
    <row r="17" spans="1:4">
      <c r="A17" s="4" t="s">
        <v>756</v>
      </c>
      <c r="B17" s="6" t="n">
        <v>154099</v>
      </c>
      <c r="C17" s="6" t="n">
        <v>155960</v>
      </c>
      <c r="D17" s="6" t="n">
        <v>1525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7</v>
      </c>
    </row>
    <row r="3" spans="1:4">
      <c r="A3" s="3" t="s">
        <v>758</v>
      </c>
    </row>
    <row r="4" spans="1:4">
      <c r="A4" s="4" t="s">
        <v>743</v>
      </c>
      <c r="B4" s="6" t="n">
        <v>144719</v>
      </c>
      <c r="C4" s="6" t="n">
        <v>138378</v>
      </c>
      <c r="D4" s="6" t="n">
        <v>130131</v>
      </c>
    </row>
    <row r="5" spans="1:4">
      <c r="A5" s="4" t="s">
        <v>759</v>
      </c>
      <c r="B5" s="5" t="n">
        <v>51111</v>
      </c>
      <c r="C5" s="5" t="n">
        <v>44424</v>
      </c>
      <c r="D5" s="5" t="n">
        <v>30908</v>
      </c>
    </row>
    <row r="6" spans="1:4">
      <c r="A6" s="4" t="s">
        <v>760</v>
      </c>
      <c r="C6" s="5" t="n">
        <v>-1497</v>
      </c>
      <c r="D6" s="5" t="n">
        <v>-1360</v>
      </c>
    </row>
    <row r="7" spans="1:4">
      <c r="A7" s="4" t="s">
        <v>747</v>
      </c>
      <c r="B7" s="5" t="n">
        <v>934</v>
      </c>
      <c r="C7" s="5" t="n">
        <v>-2781</v>
      </c>
      <c r="D7" s="5" t="n">
        <v>-10419</v>
      </c>
    </row>
    <row r="8" spans="1:4">
      <c r="A8" s="4" t="s">
        <v>748</v>
      </c>
      <c r="B8" s="5" t="n">
        <v>-62466</v>
      </c>
      <c r="C8" s="5" t="n">
        <v>-39839</v>
      </c>
      <c r="D8" s="5" t="n">
        <v>-17301</v>
      </c>
    </row>
    <row r="9" spans="1:4">
      <c r="A9" s="4" t="s">
        <v>749</v>
      </c>
      <c r="B9" s="5" t="n">
        <v>6593</v>
      </c>
      <c r="C9" s="5" t="n">
        <v>6034</v>
      </c>
      <c r="D9" s="5" t="n">
        <v>6419</v>
      </c>
    </row>
    <row r="10" spans="1:4">
      <c r="A10" s="4" t="s">
        <v>750</v>
      </c>
      <c r="B10" s="5" t="n">
        <v>140891</v>
      </c>
      <c r="C10" s="5" t="n">
        <v>144719</v>
      </c>
      <c r="D10" s="5" t="n">
        <v>138378</v>
      </c>
    </row>
    <row r="11" spans="1:4">
      <c r="A11" s="3" t="s">
        <v>761</v>
      </c>
    </row>
    <row r="12" spans="1:4">
      <c r="A12" s="4" t="s">
        <v>752</v>
      </c>
      <c r="B12" s="5" t="n">
        <v>11241</v>
      </c>
      <c r="C12" s="5" t="n">
        <v>14145</v>
      </c>
      <c r="D12" s="5" t="n">
        <v>11801</v>
      </c>
    </row>
    <row r="13" spans="1:4">
      <c r="A13" s="4" t="s">
        <v>753</v>
      </c>
      <c r="B13" s="5" t="n">
        <v>1370</v>
      </c>
      <c r="C13" s="5" t="n">
        <v>0</v>
      </c>
      <c r="D13" s="5" t="n">
        <v>0</v>
      </c>
    </row>
    <row r="14" spans="1:4">
      <c r="A14" s="4" t="s">
        <v>762</v>
      </c>
      <c r="B14" s="5" t="n">
        <v>597</v>
      </c>
      <c r="C14" s="5" t="n">
        <v>-2904</v>
      </c>
      <c r="D14" s="5" t="n">
        <v>2344</v>
      </c>
    </row>
    <row r="15" spans="1:4">
      <c r="A15" s="4" t="s">
        <v>755</v>
      </c>
      <c r="B15" s="5" t="n">
        <v>13208</v>
      </c>
      <c r="C15" s="5" t="n">
        <v>11241</v>
      </c>
      <c r="D15" s="5" t="n">
        <v>14145</v>
      </c>
    </row>
    <row r="16" spans="1:4">
      <c r="A16" s="4" t="s">
        <v>763</v>
      </c>
      <c r="B16" s="5" t="n">
        <v>17352</v>
      </c>
      <c r="C16" s="5" t="n">
        <v>24293</v>
      </c>
      <c r="D16" s="5" t="n">
        <v>4079</v>
      </c>
    </row>
    <row r="17" spans="1:4">
      <c r="A17" s="4" t="s">
        <v>764</v>
      </c>
      <c r="B17" s="5" t="n">
        <v>89655</v>
      </c>
      <c r="C17" s="5" t="n">
        <v>84214</v>
      </c>
      <c r="D17" s="5" t="n">
        <v>90255</v>
      </c>
    </row>
    <row r="18" spans="1:4">
      <c r="A18" s="4" t="s">
        <v>765</v>
      </c>
      <c r="B18" s="5" t="n">
        <v>154099</v>
      </c>
      <c r="C18" s="5" t="n">
        <v>155960</v>
      </c>
      <c r="D18" s="5" t="n">
        <v>152523</v>
      </c>
    </row>
    <row r="19" spans="1:4">
      <c r="A19" s="3" t="s">
        <v>766</v>
      </c>
    </row>
    <row r="20" spans="1:4">
      <c r="A20" s="4" t="s">
        <v>40</v>
      </c>
      <c r="B20" s="5" t="n">
        <v>20078181</v>
      </c>
      <c r="C20" s="5" t="n">
        <v>15064971</v>
      </c>
      <c r="D20" s="5" t="n">
        <v>14327428</v>
      </c>
    </row>
    <row r="21" spans="1:4">
      <c r="A21" s="4" t="s">
        <v>767</v>
      </c>
      <c r="B21" s="5" t="n">
        <v>238127</v>
      </c>
      <c r="C21" s="5" t="n">
        <v>302780</v>
      </c>
      <c r="D21" s="5" t="n">
        <v>67984</v>
      </c>
    </row>
    <row r="22" spans="1:4">
      <c r="A22" s="4" t="s">
        <v>768</v>
      </c>
      <c r="B22" s="5" t="n">
        <v>19358499</v>
      </c>
      <c r="C22" s="5" t="n">
        <v>14232005</v>
      </c>
      <c r="D22" s="5" t="n">
        <v>13534725</v>
      </c>
    </row>
    <row r="23" spans="1:4">
      <c r="A23" s="4" t="s">
        <v>769</v>
      </c>
    </row>
    <row r="24" spans="1:4">
      <c r="A24" s="3" t="s">
        <v>758</v>
      </c>
    </row>
    <row r="25" spans="1:4">
      <c r="A25" s="4" t="s">
        <v>743</v>
      </c>
      <c r="B25" s="5" t="n">
        <v>49231</v>
      </c>
      <c r="C25" s="5" t="n">
        <v>51372</v>
      </c>
      <c r="D25" s="5" t="n">
        <v>57093</v>
      </c>
    </row>
    <row r="26" spans="1:4">
      <c r="A26" s="4" t="s">
        <v>759</v>
      </c>
      <c r="B26" s="5" t="n">
        <v>10433</v>
      </c>
      <c r="C26" s="5" t="n">
        <v>1958</v>
      </c>
      <c r="D26" s="5" t="n">
        <v>1059</v>
      </c>
    </row>
    <row r="27" spans="1:4">
      <c r="A27" s="4" t="s">
        <v>760</v>
      </c>
      <c r="C27" s="5" t="n">
        <v>-34</v>
      </c>
      <c r="D27" s="5" t="n">
        <v>757</v>
      </c>
    </row>
    <row r="28" spans="1:4">
      <c r="A28" s="4" t="s">
        <v>747</v>
      </c>
      <c r="B28" s="5" t="n">
        <v>853</v>
      </c>
      <c r="C28" s="5" t="n">
        <v>-868</v>
      </c>
      <c r="D28" s="5" t="n">
        <v>-6849</v>
      </c>
    </row>
    <row r="29" spans="1:4">
      <c r="A29" s="4" t="s">
        <v>748</v>
      </c>
      <c r="B29" s="5" t="n">
        <v>-7433</v>
      </c>
      <c r="C29" s="5" t="n">
        <v>-4338</v>
      </c>
      <c r="D29" s="5" t="n">
        <v>-2806</v>
      </c>
    </row>
    <row r="30" spans="1:4">
      <c r="A30" s="4" t="s">
        <v>749</v>
      </c>
      <c r="B30" s="5" t="n">
        <v>1117</v>
      </c>
      <c r="C30" s="5" t="n">
        <v>1141</v>
      </c>
      <c r="D30" s="5" t="n">
        <v>2118</v>
      </c>
    </row>
    <row r="31" spans="1:4">
      <c r="A31" s="4" t="s">
        <v>750</v>
      </c>
      <c r="B31" s="5" t="n">
        <v>54201</v>
      </c>
      <c r="C31" s="5" t="n">
        <v>49231</v>
      </c>
      <c r="D31" s="5" t="n">
        <v>51372</v>
      </c>
    </row>
    <row r="32" spans="1:4">
      <c r="A32" s="3" t="s">
        <v>761</v>
      </c>
    </row>
    <row r="33" spans="1:4">
      <c r="A33" s="4" t="s">
        <v>752</v>
      </c>
      <c r="B33" s="5" t="n">
        <v>3207</v>
      </c>
      <c r="C33" s="5" t="n">
        <v>4167</v>
      </c>
      <c r="D33" s="5" t="n">
        <v>3439</v>
      </c>
    </row>
    <row r="34" spans="1:4">
      <c r="A34" s="4" t="s">
        <v>753</v>
      </c>
      <c r="B34" s="5" t="n">
        <v>253</v>
      </c>
    </row>
    <row r="35" spans="1:4">
      <c r="A35" s="4" t="s">
        <v>762</v>
      </c>
      <c r="B35" s="5" t="n">
        <v>1071</v>
      </c>
      <c r="C35" s="5" t="n">
        <v>-960</v>
      </c>
      <c r="D35" s="5" t="n">
        <v>728</v>
      </c>
    </row>
    <row r="36" spans="1:4">
      <c r="A36" s="4" t="s">
        <v>755</v>
      </c>
      <c r="B36" s="5" t="n">
        <v>4531</v>
      </c>
      <c r="C36" s="5" t="n">
        <v>3207</v>
      </c>
      <c r="D36" s="5" t="n">
        <v>4167</v>
      </c>
    </row>
    <row r="37" spans="1:4">
      <c r="A37" s="4" t="s">
        <v>763</v>
      </c>
      <c r="B37" s="5" t="n">
        <v>1588</v>
      </c>
      <c r="C37" s="5" t="n">
        <v>1378</v>
      </c>
      <c r="D37" s="5" t="n">
        <v>1287</v>
      </c>
    </row>
    <row r="38" spans="1:4">
      <c r="A38" s="4" t="s">
        <v>764</v>
      </c>
      <c r="B38" s="5" t="n">
        <v>30360</v>
      </c>
      <c r="C38" s="5" t="n">
        <v>25248</v>
      </c>
      <c r="D38" s="5" t="n">
        <v>24186</v>
      </c>
    </row>
    <row r="39" spans="1:4">
      <c r="A39" s="3" t="s">
        <v>766</v>
      </c>
    </row>
    <row r="40" spans="1:4">
      <c r="A40" s="4" t="s">
        <v>40</v>
      </c>
      <c r="B40" s="5" t="n">
        <v>8938230</v>
      </c>
      <c r="C40" s="5" t="n">
        <v>6846549</v>
      </c>
      <c r="D40" s="5" t="n">
        <v>6125927</v>
      </c>
    </row>
    <row r="41" spans="1:4">
      <c r="A41" s="4" t="s">
        <v>767</v>
      </c>
      <c r="B41" s="5" t="n">
        <v>91785</v>
      </c>
      <c r="C41" s="5" t="n">
        <v>61006</v>
      </c>
      <c r="D41" s="5" t="n">
        <v>29578</v>
      </c>
    </row>
    <row r="42" spans="1:4">
      <c r="A42" s="4" t="s">
        <v>768</v>
      </c>
      <c r="B42" s="5" t="n">
        <v>8616924</v>
      </c>
      <c r="C42" s="5" t="n">
        <v>6504875</v>
      </c>
      <c r="D42" s="5" t="n">
        <v>5685272</v>
      </c>
    </row>
    <row r="43" spans="1:4">
      <c r="A43" s="4" t="s">
        <v>618</v>
      </c>
    </row>
    <row r="44" spans="1:4">
      <c r="A44" s="3" t="s">
        <v>758</v>
      </c>
    </row>
    <row r="45" spans="1:4">
      <c r="A45" s="4" t="s">
        <v>743</v>
      </c>
      <c r="B45" s="5" t="n">
        <v>60939</v>
      </c>
      <c r="C45" s="5" t="n">
        <v>49355</v>
      </c>
      <c r="D45" s="5" t="n">
        <v>33328</v>
      </c>
    </row>
    <row r="46" spans="1:4">
      <c r="A46" s="4" t="s">
        <v>759</v>
      </c>
      <c r="B46" s="5" t="n">
        <v>31891</v>
      </c>
      <c r="C46" s="5" t="n">
        <v>32296</v>
      </c>
      <c r="D46" s="5" t="n">
        <v>17423</v>
      </c>
    </row>
    <row r="47" spans="1:4">
      <c r="A47" s="4" t="s">
        <v>760</v>
      </c>
      <c r="C47" s="5" t="n">
        <v>-50</v>
      </c>
      <c r="D47" s="5" t="n">
        <v>-49</v>
      </c>
    </row>
    <row r="48" spans="1:4">
      <c r="A48" s="4" t="s">
        <v>747</v>
      </c>
      <c r="B48" s="5" t="n">
        <v>-68</v>
      </c>
      <c r="C48" s="5" t="n">
        <v>-519</v>
      </c>
      <c r="D48" s="5" t="n">
        <v>-275</v>
      </c>
    </row>
    <row r="49" spans="1:4">
      <c r="A49" s="4" t="s">
        <v>748</v>
      </c>
      <c r="B49" s="5" t="n">
        <v>-40015</v>
      </c>
      <c r="C49" s="5" t="n">
        <v>-21645</v>
      </c>
      <c r="D49" s="5" t="n">
        <v>-1279</v>
      </c>
    </row>
    <row r="50" spans="1:4">
      <c r="A50" s="4" t="s">
        <v>749</v>
      </c>
      <c r="B50" s="5" t="n">
        <v>1169</v>
      </c>
      <c r="C50" s="5" t="n">
        <v>1502</v>
      </c>
      <c r="D50" s="5" t="n">
        <v>207</v>
      </c>
    </row>
    <row r="51" spans="1:4">
      <c r="A51" s="4" t="s">
        <v>750</v>
      </c>
      <c r="B51" s="5" t="n">
        <v>53916</v>
      </c>
      <c r="C51" s="5" t="n">
        <v>60939</v>
      </c>
      <c r="D51" s="5" t="n">
        <v>49355</v>
      </c>
    </row>
    <row r="52" spans="1:4">
      <c r="A52" s="3" t="s">
        <v>761</v>
      </c>
    </row>
    <row r="53" spans="1:4">
      <c r="A53" s="4" t="s">
        <v>752</v>
      </c>
      <c r="B53" s="5" t="n">
        <v>4537</v>
      </c>
      <c r="C53" s="5" t="n">
        <v>6106</v>
      </c>
      <c r="D53" s="5" t="n">
        <v>5260</v>
      </c>
    </row>
    <row r="54" spans="1:4">
      <c r="A54" s="4" t="s">
        <v>753</v>
      </c>
      <c r="B54" s="5" t="n">
        <v>783</v>
      </c>
    </row>
    <row r="55" spans="1:4">
      <c r="A55" s="4" t="s">
        <v>762</v>
      </c>
      <c r="B55" s="5" t="n">
        <v>-11</v>
      </c>
      <c r="C55" s="5" t="n">
        <v>-1569</v>
      </c>
      <c r="D55" s="5" t="n">
        <v>846</v>
      </c>
    </row>
    <row r="56" spans="1:4">
      <c r="A56" s="4" t="s">
        <v>755</v>
      </c>
      <c r="B56" s="5" t="n">
        <v>5309</v>
      </c>
      <c r="C56" s="5" t="n">
        <v>4537</v>
      </c>
      <c r="D56" s="5" t="n">
        <v>6106</v>
      </c>
    </row>
    <row r="57" spans="1:4">
      <c r="A57" s="4" t="s">
        <v>763</v>
      </c>
      <c r="B57" s="5" t="n">
        <v>12736</v>
      </c>
      <c r="C57" s="5" t="n">
        <v>21413</v>
      </c>
      <c r="D57" s="5" t="n">
        <v>2394</v>
      </c>
    </row>
    <row r="58" spans="1:4">
      <c r="A58" s="4" t="s">
        <v>764</v>
      </c>
      <c r="B58" s="5" t="n">
        <v>38944</v>
      </c>
      <c r="C58" s="5" t="n">
        <v>37206</v>
      </c>
      <c r="D58" s="5" t="n">
        <v>44080</v>
      </c>
    </row>
    <row r="59" spans="1:4">
      <c r="A59" s="3" t="s">
        <v>766</v>
      </c>
    </row>
    <row r="60" spans="1:4">
      <c r="A60" s="4" t="s">
        <v>40</v>
      </c>
      <c r="B60" s="5" t="n">
        <v>5135067</v>
      </c>
      <c r="C60" s="5" t="n">
        <v>4060032</v>
      </c>
      <c r="D60" s="5" t="n">
        <v>4072928</v>
      </c>
    </row>
    <row r="61" spans="1:4">
      <c r="A61" s="4" t="s">
        <v>767</v>
      </c>
      <c r="B61" s="5" t="n">
        <v>102416</v>
      </c>
      <c r="C61" s="5" t="n">
        <v>220995</v>
      </c>
      <c r="D61" s="5" t="n">
        <v>33270</v>
      </c>
    </row>
    <row r="62" spans="1:4">
      <c r="A62" s="4" t="s">
        <v>768</v>
      </c>
      <c r="B62" s="5" t="n">
        <v>5001505</v>
      </c>
      <c r="C62" s="5" t="n">
        <v>3806305</v>
      </c>
      <c r="D62" s="5" t="n">
        <v>3987665</v>
      </c>
    </row>
    <row r="63" spans="1:4">
      <c r="A63" s="4" t="s">
        <v>619</v>
      </c>
    </row>
    <row r="64" spans="1:4">
      <c r="A64" s="3" t="s">
        <v>758</v>
      </c>
    </row>
    <row r="65" spans="1:4">
      <c r="A65" s="4" t="s">
        <v>743</v>
      </c>
      <c r="B65" s="5" t="n">
        <v>11249</v>
      </c>
      <c r="C65" s="5" t="n">
        <v>11789</v>
      </c>
      <c r="D65" s="5" t="n">
        <v>9162</v>
      </c>
    </row>
    <row r="66" spans="1:4">
      <c r="A66" s="4" t="s">
        <v>759</v>
      </c>
      <c r="B66" s="5" t="n">
        <v>-2206</v>
      </c>
      <c r="C66" s="5" t="n">
        <v>824</v>
      </c>
      <c r="D66" s="5" t="n">
        <v>3620</v>
      </c>
    </row>
    <row r="67" spans="1:4">
      <c r="A67" s="4" t="s">
        <v>760</v>
      </c>
      <c r="C67" s="5" t="n">
        <v>-1090</v>
      </c>
      <c r="D67" s="5" t="n">
        <v>-235</v>
      </c>
    </row>
    <row r="68" spans="1:4">
      <c r="A68" s="4" t="s">
        <v>747</v>
      </c>
      <c r="B68" s="5" t="n">
        <v>2</v>
      </c>
      <c r="C68" s="5" t="n">
        <v>-141</v>
      </c>
      <c r="D68" s="5" t="n">
        <v>-491</v>
      </c>
    </row>
    <row r="69" spans="1:4">
      <c r="A69" s="4" t="s">
        <v>748</v>
      </c>
      <c r="B69" s="5" t="n">
        <v>-365</v>
      </c>
      <c r="C69" s="5" t="n">
        <v>-313</v>
      </c>
      <c r="D69" s="5" t="n">
        <v>-362</v>
      </c>
    </row>
    <row r="70" spans="1:4">
      <c r="A70" s="4" t="s">
        <v>749</v>
      </c>
      <c r="B70" s="5" t="n">
        <v>437</v>
      </c>
      <c r="C70" s="5" t="n">
        <v>180</v>
      </c>
      <c r="D70" s="5" t="n">
        <v>95</v>
      </c>
    </row>
    <row r="71" spans="1:4">
      <c r="A71" s="4" t="s">
        <v>750</v>
      </c>
      <c r="B71" s="5" t="n">
        <v>9117</v>
      </c>
      <c r="C71" s="5" t="n">
        <v>11249</v>
      </c>
      <c r="D71" s="5" t="n">
        <v>11789</v>
      </c>
    </row>
    <row r="72" spans="1:4">
      <c r="A72" s="3" t="s">
        <v>761</v>
      </c>
    </row>
    <row r="73" spans="1:4">
      <c r="A73" s="4" t="s">
        <v>752</v>
      </c>
      <c r="B73" s="5" t="n">
        <v>657</v>
      </c>
      <c r="C73" s="5" t="n">
        <v>830</v>
      </c>
      <c r="D73" s="5" t="n">
        <v>168</v>
      </c>
    </row>
    <row r="74" spans="1:4">
      <c r="A74" s="4" t="s">
        <v>753</v>
      </c>
      <c r="B74" s="5" t="n">
        <v>327</v>
      </c>
    </row>
    <row r="75" spans="1:4">
      <c r="A75" s="4" t="s">
        <v>762</v>
      </c>
      <c r="B75" s="5" t="n">
        <v>-429</v>
      </c>
      <c r="C75" s="5" t="n">
        <v>-173</v>
      </c>
      <c r="D75" s="5" t="n">
        <v>662</v>
      </c>
    </row>
    <row r="76" spans="1:4">
      <c r="A76" s="4" t="s">
        <v>755</v>
      </c>
      <c r="B76" s="5" t="n">
        <v>555</v>
      </c>
      <c r="C76" s="5" t="n">
        <v>657</v>
      </c>
      <c r="D76" s="5" t="n">
        <v>830</v>
      </c>
    </row>
    <row r="77" spans="1:4">
      <c r="A77" s="4" t="s">
        <v>763</v>
      </c>
      <c r="B77" s="5" t="n">
        <v>172</v>
      </c>
      <c r="C77" s="5" t="n">
        <v>144</v>
      </c>
      <c r="D77" s="5" t="n">
        <v>1</v>
      </c>
    </row>
    <row r="78" spans="1:4">
      <c r="A78" s="4" t="s">
        <v>764</v>
      </c>
      <c r="B78" s="5" t="n">
        <v>3141</v>
      </c>
      <c r="C78" s="5" t="n">
        <v>4223</v>
      </c>
      <c r="D78" s="5" t="n">
        <v>4150</v>
      </c>
    </row>
    <row r="79" spans="1:4">
      <c r="A79" s="3" t="s">
        <v>766</v>
      </c>
    </row>
    <row r="80" spans="1:4">
      <c r="A80" s="4" t="s">
        <v>40</v>
      </c>
      <c r="B80" s="5" t="n">
        <v>3056352</v>
      </c>
      <c r="C80" s="5" t="n">
        <v>1267400</v>
      </c>
      <c r="D80" s="5" t="n">
        <v>1195319</v>
      </c>
    </row>
    <row r="81" spans="1:4">
      <c r="A81" s="4" t="s">
        <v>767</v>
      </c>
      <c r="B81" s="5" t="n">
        <v>6749</v>
      </c>
      <c r="C81" s="5" t="n">
        <v>4312</v>
      </c>
      <c r="D81" s="5" t="n">
        <v>70</v>
      </c>
    </row>
    <row r="82" spans="1:4">
      <c r="A82" s="4" t="s">
        <v>768</v>
      </c>
      <c r="B82" s="5" t="n">
        <v>2911222</v>
      </c>
      <c r="C82" s="5" t="n">
        <v>1140136</v>
      </c>
      <c r="D82" s="5" t="n">
        <v>1054669</v>
      </c>
    </row>
    <row r="83" spans="1:4">
      <c r="A83" s="4" t="s">
        <v>620</v>
      </c>
    </row>
    <row r="84" spans="1:4">
      <c r="A84" s="3" t="s">
        <v>758</v>
      </c>
    </row>
    <row r="85" spans="1:4">
      <c r="A85" s="4" t="s">
        <v>743</v>
      </c>
      <c r="B85" s="5" t="n">
        <v>23300</v>
      </c>
      <c r="C85" s="5" t="n">
        <v>25862</v>
      </c>
      <c r="D85" s="5" t="n">
        <v>30548</v>
      </c>
    </row>
    <row r="86" spans="1:4">
      <c r="A86" s="4" t="s">
        <v>759</v>
      </c>
      <c r="B86" s="5" t="n">
        <v>10993</v>
      </c>
      <c r="C86" s="5" t="n">
        <v>9346</v>
      </c>
      <c r="D86" s="5" t="n">
        <v>8806</v>
      </c>
    </row>
    <row r="87" spans="1:4">
      <c r="A87" s="4" t="s">
        <v>760</v>
      </c>
      <c r="C87" s="5" t="n">
        <v>-323</v>
      </c>
      <c r="D87" s="5" t="n">
        <v>-1833</v>
      </c>
    </row>
    <row r="88" spans="1:4">
      <c r="A88" s="4" t="s">
        <v>747</v>
      </c>
      <c r="B88" s="5" t="n">
        <v>147</v>
      </c>
      <c r="C88" s="5" t="n">
        <v>-1253</v>
      </c>
      <c r="D88" s="5" t="n">
        <v>-2804</v>
      </c>
    </row>
    <row r="89" spans="1:4">
      <c r="A89" s="4" t="s">
        <v>748</v>
      </c>
      <c r="B89" s="5" t="n">
        <v>-14653</v>
      </c>
      <c r="C89" s="5" t="n">
        <v>-13543</v>
      </c>
      <c r="D89" s="5" t="n">
        <v>-12854</v>
      </c>
    </row>
    <row r="90" spans="1:4">
      <c r="A90" s="4" t="s">
        <v>749</v>
      </c>
      <c r="B90" s="5" t="n">
        <v>3870</v>
      </c>
      <c r="C90" s="5" t="n">
        <v>3211</v>
      </c>
      <c r="D90" s="5" t="n">
        <v>3999</v>
      </c>
    </row>
    <row r="91" spans="1:4">
      <c r="A91" s="4" t="s">
        <v>750</v>
      </c>
      <c r="B91" s="5" t="n">
        <v>23657</v>
      </c>
      <c r="C91" s="5" t="n">
        <v>23300</v>
      </c>
      <c r="D91" s="5" t="n">
        <v>25862</v>
      </c>
    </row>
    <row r="92" spans="1:4">
      <c r="A92" s="3" t="s">
        <v>761</v>
      </c>
    </row>
    <row r="93" spans="1:4">
      <c r="A93" s="4" t="s">
        <v>752</v>
      </c>
      <c r="B93" s="5" t="n">
        <v>2840</v>
      </c>
      <c r="C93" s="5" t="n">
        <v>3042</v>
      </c>
      <c r="D93" s="5" t="n">
        <v>2934</v>
      </c>
    </row>
    <row r="94" spans="1:4">
      <c r="A94" s="4" t="s">
        <v>753</v>
      </c>
      <c r="B94" s="5" t="n">
        <v>7</v>
      </c>
    </row>
    <row r="95" spans="1:4">
      <c r="A95" s="4" t="s">
        <v>762</v>
      </c>
      <c r="B95" s="5" t="n">
        <v>-34</v>
      </c>
      <c r="C95" s="5" t="n">
        <v>-202</v>
      </c>
      <c r="D95" s="5" t="n">
        <v>108</v>
      </c>
    </row>
    <row r="96" spans="1:4">
      <c r="A96" s="4" t="s">
        <v>755</v>
      </c>
      <c r="B96" s="5" t="n">
        <v>2813</v>
      </c>
      <c r="C96" s="5" t="n">
        <v>2840</v>
      </c>
      <c r="D96" s="5" t="n">
        <v>3042</v>
      </c>
    </row>
    <row r="97" spans="1:4">
      <c r="A97" s="4" t="s">
        <v>763</v>
      </c>
      <c r="B97" s="5" t="n">
        <v>2856</v>
      </c>
      <c r="C97" s="5" t="n">
        <v>1358</v>
      </c>
      <c r="D97" s="5" t="n">
        <v>397</v>
      </c>
    </row>
    <row r="98" spans="1:4">
      <c r="A98" s="4" t="s">
        <v>764</v>
      </c>
      <c r="B98" s="5" t="n">
        <v>17210</v>
      </c>
      <c r="C98" s="5" t="n">
        <v>17537</v>
      </c>
      <c r="D98" s="5" t="n">
        <v>17839</v>
      </c>
    </row>
    <row r="99" spans="1:4">
      <c r="A99" s="3" t="s">
        <v>766</v>
      </c>
    </row>
    <row r="100" spans="1:4">
      <c r="A100" s="4" t="s">
        <v>40</v>
      </c>
      <c r="B100" s="5" t="n">
        <v>2948532</v>
      </c>
      <c r="C100" s="5" t="n">
        <v>2890990</v>
      </c>
      <c r="D100" s="5" t="n">
        <v>2933254</v>
      </c>
    </row>
    <row r="101" spans="1:4">
      <c r="A101" s="4" t="s">
        <v>767</v>
      </c>
      <c r="B101" s="5" t="n">
        <v>37177</v>
      </c>
      <c r="C101" s="5" t="n">
        <v>16467</v>
      </c>
      <c r="D101" s="5" t="n">
        <v>5066</v>
      </c>
    </row>
    <row r="102" spans="1:4">
      <c r="A102" s="4" t="s">
        <v>768</v>
      </c>
      <c r="B102" s="5" t="n">
        <v>2828848</v>
      </c>
      <c r="C102" s="5" t="n">
        <v>2780689</v>
      </c>
      <c r="D102" s="5" t="n">
        <v>2807119</v>
      </c>
    </row>
    <row r="103" spans="1:4">
      <c r="A103" s="4" t="s">
        <v>770</v>
      </c>
    </row>
    <row r="104" spans="1:4">
      <c r="A104" s="3" t="s">
        <v>761</v>
      </c>
    </row>
    <row r="105" spans="1:4">
      <c r="A105" s="4" t="s">
        <v>765</v>
      </c>
      <c r="B105" s="5" t="n">
        <v>33884</v>
      </c>
      <c r="C105" s="5" t="n">
        <v>36212</v>
      </c>
      <c r="D105" s="5" t="n">
        <v>44044</v>
      </c>
    </row>
    <row r="106" spans="1:4">
      <c r="A106" s="3" t="s">
        <v>766</v>
      </c>
    </row>
    <row r="107" spans="1:4">
      <c r="A107" s="4" t="s">
        <v>771</v>
      </c>
      <c r="B107" s="5" t="n">
        <v>481555</v>
      </c>
      <c r="C107" s="5" t="n">
        <v>530186</v>
      </c>
      <c r="D107" s="5" t="n">
        <v>724719</v>
      </c>
    </row>
    <row r="108" spans="1:4">
      <c r="A108" s="4" t="s">
        <v>772</v>
      </c>
    </row>
    <row r="109" spans="1:4">
      <c r="A109" s="3" t="s">
        <v>761</v>
      </c>
    </row>
    <row r="110" spans="1:4">
      <c r="A110" s="4" t="s">
        <v>765</v>
      </c>
      <c r="B110" s="5" t="n">
        <v>22253</v>
      </c>
      <c r="C110" s="5" t="n">
        <v>22605</v>
      </c>
      <c r="D110" s="5" t="n">
        <v>25899</v>
      </c>
    </row>
    <row r="111" spans="1:4">
      <c r="A111" s="3" t="s">
        <v>766</v>
      </c>
    </row>
    <row r="112" spans="1:4">
      <c r="A112" s="4" t="s">
        <v>771</v>
      </c>
      <c r="B112" s="5" t="n">
        <v>229521</v>
      </c>
      <c r="C112" s="5" t="n">
        <v>280668</v>
      </c>
      <c r="D112" s="5" t="n">
        <v>411077</v>
      </c>
    </row>
    <row r="113" spans="1:4">
      <c r="A113" s="4" t="s">
        <v>773</v>
      </c>
    </row>
    <row r="114" spans="1:4">
      <c r="A114" s="3" t="s">
        <v>761</v>
      </c>
    </row>
    <row r="115" spans="1:4">
      <c r="A115" s="4" t="s">
        <v>765</v>
      </c>
      <c r="B115" s="5" t="n">
        <v>2236</v>
      </c>
      <c r="C115" s="5" t="n">
        <v>2320</v>
      </c>
      <c r="D115" s="5" t="n">
        <v>2881</v>
      </c>
    </row>
    <row r="116" spans="1:4">
      <c r="A116" s="3" t="s">
        <v>766</v>
      </c>
    </row>
    <row r="117" spans="1:4">
      <c r="A117" s="4" t="s">
        <v>771</v>
      </c>
      <c r="B117" s="5" t="n">
        <v>31146</v>
      </c>
      <c r="C117" s="5" t="n">
        <v>32732</v>
      </c>
      <c r="D117" s="5" t="n">
        <v>51993</v>
      </c>
    </row>
    <row r="118" spans="1:4">
      <c r="A118" s="4" t="s">
        <v>774</v>
      </c>
    </row>
    <row r="119" spans="1:4">
      <c r="A119" s="3" t="s">
        <v>761</v>
      </c>
    </row>
    <row r="120" spans="1:4">
      <c r="A120" s="4" t="s">
        <v>765</v>
      </c>
      <c r="B120" s="5" t="n">
        <v>5804</v>
      </c>
      <c r="C120" s="5" t="n">
        <v>6882</v>
      </c>
      <c r="D120" s="5" t="n">
        <v>7638</v>
      </c>
    </row>
    <row r="121" spans="1:4">
      <c r="A121" s="3" t="s">
        <v>766</v>
      </c>
    </row>
    <row r="122" spans="1:4">
      <c r="A122" s="4" t="s">
        <v>771</v>
      </c>
      <c r="B122" s="5" t="n">
        <v>138381</v>
      </c>
      <c r="C122" s="5" t="n">
        <v>122952</v>
      </c>
      <c r="D122" s="5" t="n">
        <v>140580</v>
      </c>
    </row>
    <row r="123" spans="1:4">
      <c r="A123" s="4" t="s">
        <v>775</v>
      </c>
    </row>
    <row r="124" spans="1:4">
      <c r="A124" s="3" t="s">
        <v>761</v>
      </c>
    </row>
    <row r="125" spans="1:4">
      <c r="A125" s="4" t="s">
        <v>765</v>
      </c>
      <c r="B125" s="5" t="n">
        <v>3591</v>
      </c>
      <c r="C125" s="5" t="n">
        <v>4405</v>
      </c>
      <c r="D125" s="5" t="n">
        <v>7626</v>
      </c>
    </row>
    <row r="126" spans="1:4">
      <c r="A126" s="3" t="s">
        <v>766</v>
      </c>
    </row>
    <row r="127" spans="1:4">
      <c r="A127" s="4" t="s">
        <v>771</v>
      </c>
      <c r="B127" s="6" t="n">
        <v>82507</v>
      </c>
      <c r="C127" s="6" t="n">
        <v>93834</v>
      </c>
      <c r="D127" s="6" t="n">
        <v>1210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58</v>
      </c>
    </row>
    <row r="3" spans="1:3">
      <c r="A3" s="4" t="s">
        <v>642</v>
      </c>
      <c r="B3" s="6" t="n">
        <v>20078181</v>
      </c>
      <c r="C3" s="6" t="n">
        <v>15064971</v>
      </c>
    </row>
    <row r="4" spans="1:3">
      <c r="A4" s="4" t="s">
        <v>493</v>
      </c>
    </row>
    <row r="5" spans="1:3">
      <c r="A5" s="3" t="s">
        <v>758</v>
      </c>
    </row>
    <row r="6" spans="1:3">
      <c r="A6" s="4" t="s">
        <v>642</v>
      </c>
      <c r="B6" s="5" t="n">
        <v>14073297</v>
      </c>
      <c r="C6" s="5" t="n">
        <v>10906581</v>
      </c>
    </row>
    <row r="7" spans="1:3">
      <c r="A7" s="4" t="s">
        <v>615</v>
      </c>
    </row>
    <row r="8" spans="1:3">
      <c r="A8" s="3" t="s">
        <v>758</v>
      </c>
    </row>
    <row r="9" spans="1:3">
      <c r="A9" s="4" t="s">
        <v>642</v>
      </c>
      <c r="B9" s="5" t="n">
        <v>1240396</v>
      </c>
      <c r="C9" s="5" t="n">
        <v>802242</v>
      </c>
    </row>
    <row r="10" spans="1:3">
      <c r="A10" s="4" t="s">
        <v>616</v>
      </c>
    </row>
    <row r="11" spans="1:3">
      <c r="A11" s="3" t="s">
        <v>758</v>
      </c>
    </row>
    <row r="12" spans="1:3">
      <c r="A12" s="4" t="s">
        <v>642</v>
      </c>
      <c r="B12" s="5" t="n">
        <v>2529885</v>
      </c>
      <c r="C12" s="5" t="n">
        <v>2277749</v>
      </c>
    </row>
    <row r="13" spans="1:3">
      <c r="A13" s="4" t="s">
        <v>617</v>
      </c>
    </row>
    <row r="14" spans="1:3">
      <c r="A14" s="3" t="s">
        <v>758</v>
      </c>
    </row>
    <row r="15" spans="1:3">
      <c r="A15" s="4" t="s">
        <v>642</v>
      </c>
      <c r="B15" s="5" t="n">
        <v>5167949</v>
      </c>
      <c r="C15" s="5" t="n">
        <v>3766558</v>
      </c>
    </row>
    <row r="16" spans="1:3">
      <c r="A16" s="4" t="s">
        <v>618</v>
      </c>
    </row>
    <row r="17" spans="1:3">
      <c r="A17" s="3" t="s">
        <v>758</v>
      </c>
    </row>
    <row r="18" spans="1:3">
      <c r="A18" s="4" t="s">
        <v>642</v>
      </c>
      <c r="B18" s="5" t="n">
        <v>5135067</v>
      </c>
      <c r="C18" s="5" t="n">
        <v>4060032</v>
      </c>
    </row>
    <row r="19" spans="1:3">
      <c r="A19" s="4" t="s">
        <v>494</v>
      </c>
    </row>
    <row r="20" spans="1:3">
      <c r="A20" s="3" t="s">
        <v>758</v>
      </c>
    </row>
    <row r="21" spans="1:3">
      <c r="A21" s="4" t="s">
        <v>645</v>
      </c>
      <c r="B21" s="5" t="n">
        <v>5857746</v>
      </c>
      <c r="C21" s="5" t="n">
        <v>4083827</v>
      </c>
    </row>
    <row r="22" spans="1:3">
      <c r="A22" s="4" t="s">
        <v>777</v>
      </c>
      <c r="B22" s="5" t="n">
        <v>147138</v>
      </c>
      <c r="C22" s="5" t="n">
        <v>74563</v>
      </c>
    </row>
    <row r="23" spans="1:3">
      <c r="A23" s="4" t="s">
        <v>642</v>
      </c>
      <c r="B23" s="5" t="n">
        <v>6004884</v>
      </c>
      <c r="C23" s="5" t="n">
        <v>4158390</v>
      </c>
    </row>
    <row r="24" spans="1:3">
      <c r="A24" s="4" t="s">
        <v>644</v>
      </c>
    </row>
    <row r="25" spans="1:3">
      <c r="A25" s="3" t="s">
        <v>758</v>
      </c>
    </row>
    <row r="26" spans="1:3">
      <c r="A26" s="4" t="s">
        <v>645</v>
      </c>
      <c r="B26" s="5" t="n">
        <v>2962043</v>
      </c>
      <c r="C26" s="5" t="n">
        <v>1229761</v>
      </c>
    </row>
    <row r="27" spans="1:3">
      <c r="A27" s="4" t="s">
        <v>777</v>
      </c>
      <c r="B27" s="5" t="n">
        <v>94309</v>
      </c>
      <c r="C27" s="5" t="n">
        <v>37639</v>
      </c>
    </row>
    <row r="28" spans="1:3">
      <c r="A28" s="4" t="s">
        <v>642</v>
      </c>
      <c r="B28" s="5" t="n">
        <v>3056352</v>
      </c>
      <c r="C28" s="5" t="n">
        <v>1267400</v>
      </c>
    </row>
    <row r="29" spans="1:3">
      <c r="A29" s="4" t="s">
        <v>646</v>
      </c>
    </row>
    <row r="30" spans="1:3">
      <c r="A30" s="3" t="s">
        <v>758</v>
      </c>
    </row>
    <row r="31" spans="1:3">
      <c r="A31" s="4" t="s">
        <v>645</v>
      </c>
      <c r="B31" s="5" t="n">
        <v>2250205</v>
      </c>
      <c r="C31" s="5" t="n">
        <v>2129110</v>
      </c>
    </row>
    <row r="32" spans="1:3">
      <c r="A32" s="4" t="s">
        <v>777</v>
      </c>
      <c r="B32" s="5" t="n">
        <v>42070</v>
      </c>
      <c r="C32" s="5" t="n">
        <v>26816</v>
      </c>
    </row>
    <row r="33" spans="1:3">
      <c r="A33" s="4" t="s">
        <v>642</v>
      </c>
      <c r="B33" s="5" t="n">
        <v>2292275</v>
      </c>
      <c r="C33" s="5" t="n">
        <v>2155926</v>
      </c>
    </row>
    <row r="34" spans="1:3">
      <c r="A34" s="4" t="s">
        <v>778</v>
      </c>
    </row>
    <row r="35" spans="1:3">
      <c r="A35" s="3" t="s">
        <v>758</v>
      </c>
    </row>
    <row r="36" spans="1:3">
      <c r="A36" s="4" t="s">
        <v>645</v>
      </c>
      <c r="B36" s="5" t="n">
        <v>59836</v>
      </c>
      <c r="C36" s="5" t="n">
        <v>127047</v>
      </c>
    </row>
    <row r="37" spans="1:3">
      <c r="A37" s="4" t="s">
        <v>777</v>
      </c>
      <c r="B37" s="5" t="n">
        <v>2857</v>
      </c>
      <c r="C37" s="5" t="n">
        <v>4005</v>
      </c>
    </row>
    <row r="38" spans="1:3">
      <c r="A38" s="4" t="s">
        <v>642</v>
      </c>
      <c r="B38" s="5" t="n">
        <v>62693</v>
      </c>
      <c r="C38" s="5" t="n">
        <v>131052</v>
      </c>
    </row>
    <row r="39" spans="1:3">
      <c r="A39" s="4" t="s">
        <v>647</v>
      </c>
    </row>
    <row r="40" spans="1:3">
      <c r="A40" s="3" t="s">
        <v>758</v>
      </c>
    </row>
    <row r="41" spans="1:3">
      <c r="A41" s="4" t="s">
        <v>645</v>
      </c>
      <c r="B41" s="5" t="n">
        <v>95263</v>
      </c>
      <c r="C41" s="5" t="n">
        <v>82052</v>
      </c>
    </row>
    <row r="42" spans="1:3">
      <c r="A42" s="4" t="s">
        <v>777</v>
      </c>
      <c r="B42" s="5" t="n">
        <v>1105</v>
      </c>
      <c r="C42" s="5" t="n">
        <v>940</v>
      </c>
    </row>
    <row r="43" spans="1:3">
      <c r="A43" s="4" t="s">
        <v>642</v>
      </c>
      <c r="B43" s="5" t="n">
        <v>96368</v>
      </c>
      <c r="C43" s="5" t="n">
        <v>82992</v>
      </c>
    </row>
    <row r="44" spans="1:3">
      <c r="A44" s="4" t="s">
        <v>648</v>
      </c>
    </row>
    <row r="45" spans="1:3">
      <c r="A45" s="3" t="s">
        <v>758</v>
      </c>
    </row>
    <row r="46" spans="1:3">
      <c r="A46" s="4" t="s">
        <v>645</v>
      </c>
      <c r="B46" s="5" t="n">
        <v>490399</v>
      </c>
      <c r="C46" s="5" t="n">
        <v>515857</v>
      </c>
    </row>
    <row r="47" spans="1:3">
      <c r="A47" s="4" t="s">
        <v>777</v>
      </c>
      <c r="B47" s="5" t="n">
        <v>6797</v>
      </c>
      <c r="C47" s="5" t="n">
        <v>5163</v>
      </c>
    </row>
    <row r="48" spans="1:3">
      <c r="A48" s="4" t="s">
        <v>642</v>
      </c>
      <c r="B48" s="5" t="n">
        <v>497196</v>
      </c>
      <c r="C48" s="5" t="n">
        <v>521020</v>
      </c>
    </row>
    <row r="49" spans="1:3">
      <c r="A49" s="4" t="s">
        <v>779</v>
      </c>
    </row>
    <row r="50" spans="1:3">
      <c r="A50" s="3" t="s">
        <v>758</v>
      </c>
    </row>
    <row r="51" spans="1:3">
      <c r="A51" s="4" t="s">
        <v>780</v>
      </c>
      <c r="B51" s="5" t="n">
        <v>13564833</v>
      </c>
      <c r="C51" s="5" t="n">
        <v>10303107</v>
      </c>
    </row>
    <row r="52" spans="1:3">
      <c r="A52" s="4" t="s">
        <v>781</v>
      </c>
    </row>
    <row r="53" spans="1:3">
      <c r="A53" s="3" t="s">
        <v>758</v>
      </c>
    </row>
    <row r="54" spans="1:3">
      <c r="A54" s="4" t="s">
        <v>780</v>
      </c>
      <c r="B54" s="5" t="n">
        <v>1189490</v>
      </c>
      <c r="C54" s="5" t="n">
        <v>775387</v>
      </c>
    </row>
    <row r="55" spans="1:3">
      <c r="A55" s="4" t="s">
        <v>782</v>
      </c>
    </row>
    <row r="56" spans="1:3">
      <c r="A56" s="3" t="s">
        <v>758</v>
      </c>
    </row>
    <row r="57" spans="1:3">
      <c r="A57" s="4" t="s">
        <v>780</v>
      </c>
      <c r="B57" s="5" t="n">
        <v>2388715</v>
      </c>
      <c r="C57" s="5" t="n">
        <v>2180201</v>
      </c>
    </row>
    <row r="58" spans="1:3">
      <c r="A58" s="4" t="s">
        <v>783</v>
      </c>
    </row>
    <row r="59" spans="1:3">
      <c r="A59" s="3" t="s">
        <v>758</v>
      </c>
    </row>
    <row r="60" spans="1:3">
      <c r="A60" s="4" t="s">
        <v>780</v>
      </c>
      <c r="B60" s="5" t="n">
        <v>5104074</v>
      </c>
      <c r="C60" s="5" t="n">
        <v>3687439</v>
      </c>
    </row>
    <row r="61" spans="1:3">
      <c r="A61" s="4" t="s">
        <v>784</v>
      </c>
    </row>
    <row r="62" spans="1:3">
      <c r="A62" s="3" t="s">
        <v>758</v>
      </c>
    </row>
    <row r="63" spans="1:3">
      <c r="A63" s="4" t="s">
        <v>780</v>
      </c>
      <c r="B63" s="5" t="n">
        <v>4882554</v>
      </c>
      <c r="C63" s="5" t="n">
        <v>3660080</v>
      </c>
    </row>
    <row r="64" spans="1:3">
      <c r="A64" s="4" t="s">
        <v>785</v>
      </c>
    </row>
    <row r="65" spans="1:3">
      <c r="A65" s="3" t="s">
        <v>758</v>
      </c>
    </row>
    <row r="66" spans="1:3">
      <c r="A66" s="4" t="s">
        <v>780</v>
      </c>
      <c r="B66" s="5" t="n">
        <v>209925</v>
      </c>
      <c r="C66" s="5" t="n">
        <v>159219</v>
      </c>
    </row>
    <row r="67" spans="1:3">
      <c r="A67" s="4" t="s">
        <v>786</v>
      </c>
    </row>
    <row r="68" spans="1:3">
      <c r="A68" s="3" t="s">
        <v>758</v>
      </c>
    </row>
    <row r="69" spans="1:3">
      <c r="A69" s="4" t="s">
        <v>780</v>
      </c>
      <c r="B69" s="5" t="n">
        <v>20351</v>
      </c>
      <c r="C69" s="5" t="n">
        <v>2694</v>
      </c>
    </row>
    <row r="70" spans="1:3">
      <c r="A70" s="4" t="s">
        <v>787</v>
      </c>
    </row>
    <row r="71" spans="1:3">
      <c r="A71" s="3" t="s">
        <v>758</v>
      </c>
    </row>
    <row r="72" spans="1:3">
      <c r="A72" s="4" t="s">
        <v>780</v>
      </c>
      <c r="B72" s="5" t="n">
        <v>82114</v>
      </c>
      <c r="C72" s="5" t="n">
        <v>29039</v>
      </c>
    </row>
    <row r="73" spans="1:3">
      <c r="A73" s="4" t="s">
        <v>788</v>
      </c>
    </row>
    <row r="74" spans="1:3">
      <c r="A74" s="3" t="s">
        <v>758</v>
      </c>
    </row>
    <row r="75" spans="1:3">
      <c r="A75" s="4" t="s">
        <v>780</v>
      </c>
      <c r="B75" s="5" t="n">
        <v>19311</v>
      </c>
      <c r="C75" s="5" t="n">
        <v>23004</v>
      </c>
    </row>
    <row r="76" spans="1:3">
      <c r="A76" s="4" t="s">
        <v>789</v>
      </c>
    </row>
    <row r="77" spans="1:3">
      <c r="A77" s="3" t="s">
        <v>758</v>
      </c>
    </row>
    <row r="78" spans="1:3">
      <c r="A78" s="4" t="s">
        <v>780</v>
      </c>
      <c r="B78" s="5" t="n">
        <v>88149</v>
      </c>
      <c r="C78" s="5" t="n">
        <v>104482</v>
      </c>
    </row>
    <row r="79" spans="1:3">
      <c r="A79" s="4" t="s">
        <v>790</v>
      </c>
    </row>
    <row r="80" spans="1:3">
      <c r="A80" s="3" t="s">
        <v>758</v>
      </c>
    </row>
    <row r="81" spans="1:3">
      <c r="A81" s="4" t="s">
        <v>780</v>
      </c>
      <c r="B81" s="5" t="n">
        <v>258794</v>
      </c>
      <c r="C81" s="5" t="n">
        <v>410971</v>
      </c>
    </row>
    <row r="82" spans="1:3">
      <c r="A82" s="4" t="s">
        <v>791</v>
      </c>
    </row>
    <row r="83" spans="1:3">
      <c r="A83" s="3" t="s">
        <v>758</v>
      </c>
    </row>
    <row r="84" spans="1:3">
      <c r="A84" s="4" t="s">
        <v>780</v>
      </c>
      <c r="B84" s="5" t="n">
        <v>30541</v>
      </c>
      <c r="C84" s="5" t="n">
        <v>22026</v>
      </c>
    </row>
    <row r="85" spans="1:3">
      <c r="A85" s="4" t="s">
        <v>792</v>
      </c>
    </row>
    <row r="86" spans="1:3">
      <c r="A86" s="3" t="s">
        <v>758</v>
      </c>
    </row>
    <row r="87" spans="1:3">
      <c r="A87" s="4" t="s">
        <v>780</v>
      </c>
      <c r="B87" s="5" t="n">
        <v>56590</v>
      </c>
      <c r="C87" s="5" t="n">
        <v>66816</v>
      </c>
    </row>
    <row r="88" spans="1:3">
      <c r="A88" s="4" t="s">
        <v>793</v>
      </c>
    </row>
    <row r="89" spans="1:3">
      <c r="A89" s="3" t="s">
        <v>758</v>
      </c>
    </row>
    <row r="90" spans="1:3">
      <c r="A90" s="4" t="s">
        <v>780</v>
      </c>
      <c r="B90" s="5" t="n">
        <v>42702</v>
      </c>
      <c r="C90" s="5" t="n">
        <v>55576</v>
      </c>
    </row>
    <row r="91" spans="1:3">
      <c r="A91" s="4" t="s">
        <v>794</v>
      </c>
    </row>
    <row r="92" spans="1:3">
      <c r="A92" s="3" t="s">
        <v>758</v>
      </c>
    </row>
    <row r="93" spans="1:3">
      <c r="A93" s="4" t="s">
        <v>780</v>
      </c>
      <c r="B93" s="5" t="n">
        <v>128961</v>
      </c>
      <c r="C93" s="5" t="n">
        <v>266553</v>
      </c>
    </row>
    <row r="94" spans="1:3">
      <c r="A94" s="4" t="s">
        <v>795</v>
      </c>
    </row>
    <row r="95" spans="1:3">
      <c r="A95" s="3" t="s">
        <v>758</v>
      </c>
    </row>
    <row r="96" spans="1:3">
      <c r="A96" s="4" t="s">
        <v>780</v>
      </c>
      <c r="B96" s="5" t="n">
        <v>39627</v>
      </c>
      <c r="C96" s="5" t="n">
        <v>33261</v>
      </c>
    </row>
    <row r="97" spans="1:3">
      <c r="A97" s="4" t="s">
        <v>796</v>
      </c>
    </row>
    <row r="98" spans="1:3">
      <c r="A98" s="3" t="s">
        <v>758</v>
      </c>
    </row>
    <row r="99" spans="1:3">
      <c r="A99" s="4" t="s">
        <v>780</v>
      </c>
      <c r="B99" s="5" t="n">
        <v>14</v>
      </c>
      <c r="C99" s="5" t="n">
        <v>2135</v>
      </c>
    </row>
    <row r="100" spans="1:3">
      <c r="A100" s="4" t="s">
        <v>797</v>
      </c>
    </row>
    <row r="101" spans="1:3">
      <c r="A101" s="3" t="s">
        <v>758</v>
      </c>
    </row>
    <row r="102" spans="1:3">
      <c r="A102" s="4" t="s">
        <v>780</v>
      </c>
      <c r="B102" s="5" t="n">
        <v>2466</v>
      </c>
      <c r="C102" s="5" t="n">
        <v>1670</v>
      </c>
    </row>
    <row r="103" spans="1:3">
      <c r="A103" s="4" t="s">
        <v>798</v>
      </c>
    </row>
    <row r="104" spans="1:3">
      <c r="A104" s="3" t="s">
        <v>758</v>
      </c>
    </row>
    <row r="105" spans="1:3">
      <c r="A105" s="4" t="s">
        <v>780</v>
      </c>
      <c r="B105" s="5" t="n">
        <v>1744</v>
      </c>
      <c r="C105" s="5" t="n">
        <v>539</v>
      </c>
    </row>
    <row r="106" spans="1:3">
      <c r="A106" s="4" t="s">
        <v>799</v>
      </c>
    </row>
    <row r="107" spans="1:3">
      <c r="A107" s="3" t="s">
        <v>758</v>
      </c>
    </row>
    <row r="108" spans="1:3">
      <c r="A108" s="4" t="s">
        <v>780</v>
      </c>
      <c r="B108" s="5" t="n">
        <v>35403</v>
      </c>
      <c r="C108" s="5" t="n">
        <v>28917</v>
      </c>
    </row>
    <row r="109" spans="1:3">
      <c r="A109" s="4" t="s">
        <v>800</v>
      </c>
    </row>
    <row r="110" spans="1:3">
      <c r="A110" s="3" t="s">
        <v>758</v>
      </c>
    </row>
    <row r="111" spans="1:3">
      <c r="A111" s="4" t="s">
        <v>780</v>
      </c>
      <c r="B111" s="5" t="n">
        <v>118</v>
      </c>
      <c r="C111" s="5" t="n">
        <v>23</v>
      </c>
    </row>
    <row r="112" spans="1:3">
      <c r="A112" s="4" t="s">
        <v>801</v>
      </c>
    </row>
    <row r="113" spans="1:3">
      <c r="A113" s="3" t="s">
        <v>758</v>
      </c>
    </row>
    <row r="114" spans="1:3">
      <c r="A114" s="4" t="s">
        <v>780</v>
      </c>
      <c r="B114" s="5" t="n">
        <v>0</v>
      </c>
      <c r="C114" s="5" t="n">
        <v>0</v>
      </c>
    </row>
    <row r="115" spans="1:3">
      <c r="A115" s="4" t="s">
        <v>802</v>
      </c>
    </row>
    <row r="116" spans="1:3">
      <c r="A116" s="3" t="s">
        <v>758</v>
      </c>
    </row>
    <row r="117" spans="1:3">
      <c r="A117" s="4" t="s">
        <v>780</v>
      </c>
      <c r="B117" s="5" t="n">
        <v>0</v>
      </c>
      <c r="C117" s="5" t="n">
        <v>23</v>
      </c>
    </row>
    <row r="118" spans="1:3">
      <c r="A118" s="4" t="s">
        <v>803</v>
      </c>
    </row>
    <row r="119" spans="1:3">
      <c r="A119" s="3" t="s">
        <v>758</v>
      </c>
    </row>
    <row r="120" spans="1:3">
      <c r="A120" s="4" t="s">
        <v>780</v>
      </c>
      <c r="B120" s="5" t="n">
        <v>118</v>
      </c>
      <c r="C120" s="5" t="n">
        <v>0</v>
      </c>
    </row>
    <row r="121" spans="1:3">
      <c r="A121" s="4" t="s">
        <v>804</v>
      </c>
    </row>
    <row r="122" spans="1:3">
      <c r="A122" s="3" t="s">
        <v>758</v>
      </c>
    </row>
    <row r="123" spans="1:3">
      <c r="A123" s="4" t="s">
        <v>780</v>
      </c>
      <c r="B123" s="6" t="n">
        <v>0</v>
      </c>
      <c r="C12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7</v>
      </c>
    </row>
    <row r="3" spans="1:4">
      <c r="A3" s="3" t="s">
        <v>806</v>
      </c>
    </row>
    <row r="4" spans="1:4">
      <c r="A4" s="4" t="s">
        <v>807</v>
      </c>
      <c r="B4" s="6" t="n">
        <v>283629</v>
      </c>
      <c r="C4" s="6" t="n">
        <v>316678</v>
      </c>
      <c r="D4" s="6" t="n">
        <v>64016</v>
      </c>
    </row>
    <row r="5" spans="1:4">
      <c r="A5" s="4" t="s">
        <v>808</v>
      </c>
      <c r="B5" s="5" t="n">
        <v>238127</v>
      </c>
      <c r="C5" s="5" t="n">
        <v>302780</v>
      </c>
      <c r="D5" s="5" t="n">
        <v>62848</v>
      </c>
    </row>
    <row r="6" spans="1:4">
      <c r="A6" s="4" t="s">
        <v>809</v>
      </c>
      <c r="B6" s="5" t="n">
        <v>-2856</v>
      </c>
      <c r="C6" s="5" t="n">
        <v>-24293</v>
      </c>
    </row>
    <row r="7" spans="1:4">
      <c r="A7" s="4" t="s">
        <v>810</v>
      </c>
      <c r="B7" s="5" t="n">
        <v>273254</v>
      </c>
      <c r="C7" s="5" t="n">
        <v>272364</v>
      </c>
      <c r="D7" s="5" t="n">
        <v>68750</v>
      </c>
    </row>
    <row r="8" spans="1:4">
      <c r="A8" s="4" t="s">
        <v>811</v>
      </c>
      <c r="B8" s="5" t="n">
        <v>8368</v>
      </c>
      <c r="C8" s="5" t="n">
        <v>9191</v>
      </c>
      <c r="D8" s="5" t="n">
        <v>2830</v>
      </c>
    </row>
    <row r="9" spans="1:4">
      <c r="A9" s="4" t="s">
        <v>493</v>
      </c>
    </row>
    <row r="10" spans="1:4">
      <c r="A10" s="3" t="s">
        <v>806</v>
      </c>
    </row>
    <row r="11" spans="1:4">
      <c r="A11" s="4" t="s">
        <v>807</v>
      </c>
      <c r="B11" s="5" t="n">
        <v>237922</v>
      </c>
      <c r="C11" s="5" t="n">
        <v>294649</v>
      </c>
      <c r="D11" s="5" t="n">
        <v>70</v>
      </c>
    </row>
    <row r="12" spans="1:4">
      <c r="A12" s="4" t="s">
        <v>808</v>
      </c>
      <c r="B12" s="5" t="n">
        <v>194201</v>
      </c>
      <c r="C12" s="5" t="n">
        <v>282001</v>
      </c>
      <c r="D12" s="5" t="n">
        <v>70</v>
      </c>
    </row>
    <row r="13" spans="1:4">
      <c r="A13" s="4" t="s">
        <v>809</v>
      </c>
      <c r="B13" s="5" t="n">
        <v>-17352</v>
      </c>
      <c r="C13" s="5" t="n">
        <v>-22791</v>
      </c>
      <c r="D13" s="5" t="n">
        <v>-3681</v>
      </c>
    </row>
    <row r="14" spans="1:4">
      <c r="A14" s="4" t="s">
        <v>810</v>
      </c>
      <c r="B14" s="5" t="n">
        <v>232590</v>
      </c>
      <c r="C14" s="5" t="n">
        <v>255325</v>
      </c>
      <c r="D14" s="5" t="n">
        <v>70</v>
      </c>
    </row>
    <row r="15" spans="1:4">
      <c r="A15" s="4" t="s">
        <v>811</v>
      </c>
      <c r="B15" s="5" t="n">
        <v>6595</v>
      </c>
      <c r="C15" s="5" t="n">
        <v>8444</v>
      </c>
      <c r="D15" s="5" t="n">
        <v>5</v>
      </c>
    </row>
    <row r="16" spans="1:4">
      <c r="A16" s="4" t="s">
        <v>619</v>
      </c>
    </row>
    <row r="17" spans="1:4">
      <c r="A17" s="3" t="s">
        <v>806</v>
      </c>
    </row>
    <row r="18" spans="1:4">
      <c r="A18" s="4" t="s">
        <v>807</v>
      </c>
      <c r="B18" s="5" t="n">
        <v>7183</v>
      </c>
      <c r="C18" s="5" t="n">
        <v>4628</v>
      </c>
      <c r="D18" s="5" t="n">
        <v>5243</v>
      </c>
    </row>
    <row r="19" spans="1:4">
      <c r="A19" s="4" t="s">
        <v>808</v>
      </c>
      <c r="B19" s="5" t="n">
        <v>6749</v>
      </c>
      <c r="C19" s="5" t="n">
        <v>4312</v>
      </c>
      <c r="D19" s="5" t="n">
        <v>5066</v>
      </c>
    </row>
    <row r="20" spans="1:4">
      <c r="A20" s="4" t="s">
        <v>809</v>
      </c>
      <c r="B20" s="5" t="n">
        <v>-14324</v>
      </c>
      <c r="C20" s="5" t="n">
        <v>-144</v>
      </c>
      <c r="D20" s="5" t="n">
        <v>-1</v>
      </c>
    </row>
    <row r="21" spans="1:4">
      <c r="A21" s="4" t="s">
        <v>810</v>
      </c>
      <c r="B21" s="5" t="n">
        <v>6905</v>
      </c>
      <c r="C21" s="5" t="n">
        <v>4377</v>
      </c>
      <c r="D21" s="5" t="n">
        <v>3541</v>
      </c>
    </row>
    <row r="22" spans="1:4">
      <c r="A22" s="4" t="s">
        <v>811</v>
      </c>
      <c r="B22" s="5" t="n">
        <v>265</v>
      </c>
      <c r="C22" s="5" t="n">
        <v>161</v>
      </c>
      <c r="D22" s="5" t="n">
        <v>103</v>
      </c>
    </row>
    <row r="23" spans="1:4">
      <c r="A23" s="4" t="s">
        <v>620</v>
      </c>
    </row>
    <row r="24" spans="1:4">
      <c r="A24" s="3" t="s">
        <v>806</v>
      </c>
    </row>
    <row r="25" spans="1:4">
      <c r="A25" s="4" t="s">
        <v>807</v>
      </c>
      <c r="B25" s="5" t="n">
        <v>38524</v>
      </c>
      <c r="C25" s="5" t="n">
        <v>17401</v>
      </c>
    </row>
    <row r="26" spans="1:4">
      <c r="A26" s="4" t="s">
        <v>808</v>
      </c>
      <c r="B26" s="5" t="n">
        <v>37177</v>
      </c>
      <c r="C26" s="5" t="n">
        <v>16467</v>
      </c>
    </row>
    <row r="27" spans="1:4">
      <c r="A27" s="4" t="s">
        <v>809</v>
      </c>
      <c r="B27" s="5" t="n">
        <v>-172</v>
      </c>
      <c r="C27" s="5" t="n">
        <v>-1358</v>
      </c>
      <c r="D27" s="5" t="n">
        <v>-397</v>
      </c>
    </row>
    <row r="28" spans="1:4">
      <c r="A28" s="4" t="s">
        <v>810</v>
      </c>
      <c r="B28" s="5" t="n">
        <v>33759</v>
      </c>
      <c r="C28" s="5" t="n">
        <v>12662</v>
      </c>
    </row>
    <row r="29" spans="1:4">
      <c r="A29" s="4" t="s">
        <v>811</v>
      </c>
      <c r="B29" s="5" t="n">
        <v>1508</v>
      </c>
      <c r="C29" s="5" t="n">
        <v>586</v>
      </c>
    </row>
    <row r="30" spans="1:4">
      <c r="A30" s="4" t="s">
        <v>812</v>
      </c>
    </row>
    <row r="31" spans="1:4">
      <c r="A31" s="3" t="s">
        <v>806</v>
      </c>
    </row>
    <row r="32" spans="1:4">
      <c r="A32" s="4" t="s">
        <v>807</v>
      </c>
      <c r="B32" s="5" t="n">
        <v>13763</v>
      </c>
      <c r="C32" s="5" t="n">
        <v>38</v>
      </c>
      <c r="D32" s="5" t="n">
        <v>54</v>
      </c>
    </row>
    <row r="33" spans="1:4">
      <c r="A33" s="4" t="s">
        <v>808</v>
      </c>
      <c r="B33" s="5" t="n">
        <v>13013</v>
      </c>
      <c r="C33" s="5" t="n">
        <v>38</v>
      </c>
      <c r="D33" s="5" t="n">
        <v>51</v>
      </c>
    </row>
    <row r="34" spans="1:4">
      <c r="A34" s="4" t="s">
        <v>810</v>
      </c>
      <c r="B34" s="5" t="n">
        <v>9104</v>
      </c>
      <c r="C34" s="5" t="n">
        <v>28</v>
      </c>
      <c r="D34" s="5" t="n">
        <v>55</v>
      </c>
    </row>
    <row r="35" spans="1:4">
      <c r="A35" s="4" t="s">
        <v>811</v>
      </c>
      <c r="B35" s="5" t="n">
        <v>441</v>
      </c>
      <c r="C35" s="5" t="n">
        <v>0</v>
      </c>
      <c r="D35" s="5" t="n">
        <v>1</v>
      </c>
    </row>
    <row r="36" spans="1:4">
      <c r="A36" s="4" t="s">
        <v>813</v>
      </c>
    </row>
    <row r="37" spans="1:4">
      <c r="A37" s="3" t="s">
        <v>806</v>
      </c>
    </row>
    <row r="38" spans="1:4">
      <c r="A38" s="4" t="s">
        <v>807</v>
      </c>
      <c r="B38" s="5" t="n">
        <v>50867</v>
      </c>
      <c r="C38" s="5" t="n">
        <v>25180</v>
      </c>
      <c r="D38" s="5" t="n">
        <v>3630</v>
      </c>
    </row>
    <row r="39" spans="1:4">
      <c r="A39" s="4" t="s">
        <v>808</v>
      </c>
      <c r="B39" s="5" t="n">
        <v>44482</v>
      </c>
      <c r="C39" s="5" t="n">
        <v>25074</v>
      </c>
      <c r="D39" s="5" t="n">
        <v>3495</v>
      </c>
    </row>
    <row r="40" spans="1:4">
      <c r="A40" s="4" t="s">
        <v>810</v>
      </c>
      <c r="B40" s="5" t="n">
        <v>53282</v>
      </c>
      <c r="C40" s="5" t="n">
        <v>25890</v>
      </c>
      <c r="D40" s="5" t="n">
        <v>2928</v>
      </c>
    </row>
    <row r="41" spans="1:4">
      <c r="A41" s="4" t="s">
        <v>811</v>
      </c>
      <c r="B41" s="5" t="n">
        <v>1389</v>
      </c>
      <c r="C41" s="5" t="n">
        <v>647</v>
      </c>
      <c r="D41" s="5" t="n">
        <v>106</v>
      </c>
    </row>
    <row r="42" spans="1:4">
      <c r="A42" s="4" t="s">
        <v>814</v>
      </c>
    </row>
    <row r="43" spans="1:4">
      <c r="A43" s="3" t="s">
        <v>806</v>
      </c>
    </row>
    <row r="44" spans="1:4">
      <c r="A44" s="4" t="s">
        <v>807</v>
      </c>
      <c r="B44" s="5" t="n">
        <v>15370</v>
      </c>
      <c r="C44" s="5" t="n">
        <v>15654</v>
      </c>
      <c r="D44" s="5" t="n">
        <v>13318</v>
      </c>
    </row>
    <row r="45" spans="1:4">
      <c r="A45" s="4" t="s">
        <v>808</v>
      </c>
      <c r="B45" s="5" t="n">
        <v>14975</v>
      </c>
      <c r="C45" s="5" t="n">
        <v>14794</v>
      </c>
      <c r="D45" s="5" t="n">
        <v>12600</v>
      </c>
    </row>
    <row r="46" spans="1:4">
      <c r="A46" s="4" t="s">
        <v>810</v>
      </c>
      <c r="B46" s="5" t="n">
        <v>15127</v>
      </c>
      <c r="C46" s="5" t="n">
        <v>19587</v>
      </c>
      <c r="D46" s="5" t="n">
        <v>12881</v>
      </c>
    </row>
    <row r="47" spans="1:4">
      <c r="A47" s="4" t="s">
        <v>811</v>
      </c>
      <c r="B47" s="5" t="n">
        <v>692</v>
      </c>
      <c r="C47" s="5" t="n">
        <v>879</v>
      </c>
      <c r="D47" s="5" t="n">
        <v>209</v>
      </c>
    </row>
    <row r="48" spans="1:4">
      <c r="A48" s="4" t="s">
        <v>815</v>
      </c>
    </row>
    <row r="49" spans="1:4">
      <c r="A49" s="3" t="s">
        <v>806</v>
      </c>
    </row>
    <row r="50" spans="1:4">
      <c r="A50" s="4" t="s">
        <v>807</v>
      </c>
      <c r="B50" s="5" t="n">
        <v>103013</v>
      </c>
      <c r="C50" s="5" t="n">
        <v>148311</v>
      </c>
      <c r="D50" s="5" t="n">
        <v>14571</v>
      </c>
    </row>
    <row r="51" spans="1:4">
      <c r="A51" s="4" t="s">
        <v>808</v>
      </c>
      <c r="B51" s="5" t="n">
        <v>70254</v>
      </c>
      <c r="C51" s="5" t="n">
        <v>138202</v>
      </c>
      <c r="D51" s="5" t="n">
        <v>14340</v>
      </c>
    </row>
    <row r="52" spans="1:4">
      <c r="A52" s="4" t="s">
        <v>810</v>
      </c>
      <c r="B52" s="5" t="n">
        <v>92312</v>
      </c>
      <c r="C52" s="5" t="n">
        <v>111261</v>
      </c>
      <c r="D52" s="5" t="n">
        <v>18839</v>
      </c>
    </row>
    <row r="53" spans="1:4">
      <c r="A53" s="4" t="s">
        <v>811</v>
      </c>
      <c r="B53" s="5" t="n">
        <v>2279</v>
      </c>
      <c r="C53" s="5" t="n">
        <v>3418</v>
      </c>
      <c r="D53" s="5" t="n">
        <v>1148</v>
      </c>
    </row>
    <row r="54" spans="1:4">
      <c r="A54" s="4" t="s">
        <v>816</v>
      </c>
    </row>
    <row r="55" spans="1:4">
      <c r="A55" s="3" t="s">
        <v>806</v>
      </c>
    </row>
    <row r="56" spans="1:4">
      <c r="A56" s="4" t="s">
        <v>807</v>
      </c>
      <c r="B56" s="5" t="n">
        <v>2004</v>
      </c>
    </row>
    <row r="57" spans="1:4">
      <c r="A57" s="4" t="s">
        <v>808</v>
      </c>
      <c r="B57" s="5" t="n">
        <v>2001</v>
      </c>
    </row>
    <row r="58" spans="1:4">
      <c r="A58" s="4" t="s">
        <v>810</v>
      </c>
      <c r="B58" s="5" t="n">
        <v>2044</v>
      </c>
    </row>
    <row r="59" spans="1:4">
      <c r="A59" s="4" t="s">
        <v>811</v>
      </c>
      <c r="B59" s="5" t="n">
        <v>85</v>
      </c>
    </row>
    <row r="60" spans="1:4">
      <c r="A60" s="4" t="s">
        <v>817</v>
      </c>
    </row>
    <row r="61" spans="1:4">
      <c r="A61" s="3" t="s">
        <v>806</v>
      </c>
    </row>
    <row r="62" spans="1:4">
      <c r="A62" s="4" t="s">
        <v>807</v>
      </c>
      <c r="B62" s="5" t="n">
        <v>5906</v>
      </c>
      <c r="C62" s="5" t="n">
        <v>0</v>
      </c>
      <c r="D62" s="5" t="n">
        <v>730</v>
      </c>
    </row>
    <row r="63" spans="1:4">
      <c r="A63" s="4" t="s">
        <v>808</v>
      </c>
      <c r="B63" s="5" t="n">
        <v>5634</v>
      </c>
      <c r="C63" s="5" t="n">
        <v>0</v>
      </c>
      <c r="D63" s="5" t="n">
        <v>730</v>
      </c>
    </row>
    <row r="64" spans="1:4">
      <c r="A64" s="4" t="s">
        <v>810</v>
      </c>
      <c r="B64" s="5" t="n">
        <v>5747</v>
      </c>
      <c r="C64" s="5" t="n">
        <v>0</v>
      </c>
      <c r="D64" s="5" t="n">
        <v>533</v>
      </c>
    </row>
    <row r="65" spans="1:4">
      <c r="A65" s="4" t="s">
        <v>811</v>
      </c>
      <c r="B65" s="5" t="n">
        <v>231</v>
      </c>
      <c r="C65" s="5" t="n">
        <v>0</v>
      </c>
      <c r="D65" s="5" t="n">
        <v>22</v>
      </c>
    </row>
    <row r="66" spans="1:4">
      <c r="A66" s="4" t="s">
        <v>818</v>
      </c>
    </row>
    <row r="67" spans="1:4">
      <c r="A67" s="3" t="s">
        <v>806</v>
      </c>
    </row>
    <row r="68" spans="1:4">
      <c r="A68" s="4" t="s">
        <v>807</v>
      </c>
      <c r="B68" s="5" t="n">
        <v>75</v>
      </c>
      <c r="C68" s="5" t="n">
        <v>0</v>
      </c>
      <c r="D68" s="5" t="n">
        <v>66</v>
      </c>
    </row>
    <row r="69" spans="1:4">
      <c r="A69" s="4" t="s">
        <v>808</v>
      </c>
      <c r="B69" s="5" t="n">
        <v>75</v>
      </c>
      <c r="C69" s="5" t="n">
        <v>0</v>
      </c>
      <c r="D69" s="5" t="n">
        <v>66</v>
      </c>
    </row>
    <row r="70" spans="1:4">
      <c r="A70" s="4" t="s">
        <v>810</v>
      </c>
      <c r="B70" s="5" t="n">
        <v>11</v>
      </c>
      <c r="C70" s="5" t="n">
        <v>0</v>
      </c>
      <c r="D70" s="5" t="n">
        <v>66</v>
      </c>
    </row>
    <row r="71" spans="1:4">
      <c r="A71" s="4" t="s">
        <v>811</v>
      </c>
      <c r="B71" s="5" t="n">
        <v>1</v>
      </c>
      <c r="C71" s="5" t="n">
        <v>0</v>
      </c>
      <c r="D71" s="5" t="n">
        <v>5</v>
      </c>
    </row>
    <row r="72" spans="1:4">
      <c r="A72" s="4" t="s">
        <v>819</v>
      </c>
    </row>
    <row r="73" spans="1:4">
      <c r="A73" s="3" t="s">
        <v>806</v>
      </c>
    </row>
    <row r="74" spans="1:4">
      <c r="A74" s="4" t="s">
        <v>807</v>
      </c>
      <c r="B74" s="5" t="n">
        <v>238</v>
      </c>
      <c r="C74" s="5" t="n">
        <v>1946</v>
      </c>
      <c r="D74" s="5" t="n">
        <v>3</v>
      </c>
    </row>
    <row r="75" spans="1:4">
      <c r="A75" s="4" t="s">
        <v>808</v>
      </c>
      <c r="B75" s="5" t="n">
        <v>156</v>
      </c>
      <c r="C75" s="5" t="n">
        <v>1946</v>
      </c>
      <c r="D75" s="5" t="n">
        <v>3</v>
      </c>
    </row>
    <row r="76" spans="1:4">
      <c r="A76" s="4" t="s">
        <v>809</v>
      </c>
      <c r="B76" s="5" t="n">
        <v>-19</v>
      </c>
      <c r="C76" s="5" t="n">
        <v>-649</v>
      </c>
      <c r="D76" s="5" t="n">
        <v>-2</v>
      </c>
    </row>
    <row r="77" spans="1:4">
      <c r="A77" s="4" t="s">
        <v>810</v>
      </c>
      <c r="B77" s="5" t="n">
        <v>197</v>
      </c>
      <c r="C77" s="5" t="n">
        <v>1839</v>
      </c>
      <c r="D77" s="5" t="n">
        <v>57</v>
      </c>
    </row>
    <row r="78" spans="1:4">
      <c r="A78" s="4" t="s">
        <v>811</v>
      </c>
      <c r="B78" s="5" t="n">
        <v>6</v>
      </c>
      <c r="C78" s="5" t="n">
        <v>54</v>
      </c>
      <c r="D78" s="5" t="n">
        <v>1</v>
      </c>
    </row>
    <row r="79" spans="1:4">
      <c r="A79" s="4" t="s">
        <v>820</v>
      </c>
    </row>
    <row r="80" spans="1:4">
      <c r="A80" s="3" t="s">
        <v>806</v>
      </c>
    </row>
    <row r="81" spans="1:4">
      <c r="A81" s="4" t="s">
        <v>807</v>
      </c>
      <c r="B81" s="5" t="n">
        <v>13314</v>
      </c>
      <c r="C81" s="5" t="n">
        <v>17580</v>
      </c>
      <c r="D81" s="5" t="n">
        <v>12744</v>
      </c>
    </row>
    <row r="82" spans="1:4">
      <c r="A82" s="4" t="s">
        <v>808</v>
      </c>
      <c r="B82" s="5" t="n">
        <v>13287</v>
      </c>
      <c r="C82" s="5" t="n">
        <v>17429</v>
      </c>
      <c r="D82" s="5" t="n">
        <v>12691</v>
      </c>
    </row>
    <row r="83" spans="1:4">
      <c r="A83" s="4" t="s">
        <v>809</v>
      </c>
      <c r="B83" s="5" t="n">
        <v>-949</v>
      </c>
      <c r="C83" s="5" t="n">
        <v>-640</v>
      </c>
      <c r="D83" s="5" t="n">
        <v>-1244</v>
      </c>
    </row>
    <row r="84" spans="1:4">
      <c r="A84" s="4" t="s">
        <v>810</v>
      </c>
      <c r="B84" s="5" t="n">
        <v>13498</v>
      </c>
      <c r="C84" s="5" t="n">
        <v>16668</v>
      </c>
      <c r="D84" s="5" t="n">
        <v>12908</v>
      </c>
    </row>
    <row r="85" spans="1:4">
      <c r="A85" s="4" t="s">
        <v>811</v>
      </c>
      <c r="B85" s="5" t="n">
        <v>414</v>
      </c>
      <c r="C85" s="5" t="n">
        <v>493</v>
      </c>
      <c r="D85" s="5" t="n">
        <v>527</v>
      </c>
    </row>
    <row r="86" spans="1:4">
      <c r="A86" s="4" t="s">
        <v>821</v>
      </c>
    </row>
    <row r="87" spans="1:4">
      <c r="A87" s="3" t="s">
        <v>806</v>
      </c>
    </row>
    <row r="88" spans="1:4">
      <c r="A88" s="4" t="s">
        <v>807</v>
      </c>
      <c r="B88" s="5" t="n">
        <v>6051</v>
      </c>
      <c r="C88" s="5" t="n">
        <v>1743</v>
      </c>
      <c r="D88" s="5" t="n">
        <v>738</v>
      </c>
    </row>
    <row r="89" spans="1:4">
      <c r="A89" s="4" t="s">
        <v>808</v>
      </c>
      <c r="B89" s="5" t="n">
        <v>5872</v>
      </c>
      <c r="C89" s="5" t="n">
        <v>1725</v>
      </c>
      <c r="D89" s="5" t="n">
        <v>738</v>
      </c>
    </row>
    <row r="90" spans="1:4">
      <c r="A90" s="4" t="s">
        <v>809</v>
      </c>
      <c r="B90" s="5" t="n">
        <v>-620</v>
      </c>
      <c r="C90" s="5" t="n">
        <v>-89</v>
      </c>
      <c r="D90" s="5" t="n">
        <v>-41</v>
      </c>
    </row>
    <row r="91" spans="1:4">
      <c r="A91" s="4" t="s">
        <v>810</v>
      </c>
      <c r="B91" s="5" t="n">
        <v>6196</v>
      </c>
      <c r="C91" s="5" t="n">
        <v>1782</v>
      </c>
      <c r="D91" s="5" t="n">
        <v>1027</v>
      </c>
    </row>
    <row r="92" spans="1:4">
      <c r="A92" s="4" t="s">
        <v>811</v>
      </c>
      <c r="B92" s="5" t="n">
        <v>154</v>
      </c>
      <c r="C92" s="5" t="n">
        <v>95</v>
      </c>
      <c r="D92" s="5" t="n">
        <v>62</v>
      </c>
    </row>
    <row r="93" spans="1:4">
      <c r="A93" s="4" t="s">
        <v>822</v>
      </c>
    </row>
    <row r="94" spans="1:4">
      <c r="A94" s="3" t="s">
        <v>806</v>
      </c>
    </row>
    <row r="95" spans="1:4">
      <c r="A95" s="4" t="s">
        <v>807</v>
      </c>
      <c r="B95" s="5" t="n">
        <v>35306</v>
      </c>
      <c r="C95" s="5" t="n">
        <v>84197</v>
      </c>
      <c r="D95" s="5" t="n">
        <v>18958</v>
      </c>
    </row>
    <row r="96" spans="1:4">
      <c r="A96" s="4" t="s">
        <v>808</v>
      </c>
      <c r="B96" s="5" t="n">
        <v>32162</v>
      </c>
      <c r="C96" s="5" t="n">
        <v>82793</v>
      </c>
      <c r="D96" s="5" t="n">
        <v>18930</v>
      </c>
    </row>
    <row r="97" spans="1:4">
      <c r="A97" s="4" t="s">
        <v>809</v>
      </c>
      <c r="B97" s="5" t="n">
        <v>-12736</v>
      </c>
      <c r="C97" s="5" t="n">
        <v>-21413</v>
      </c>
      <c r="D97" s="5" t="n">
        <v>-2394</v>
      </c>
    </row>
    <row r="98" spans="1:4">
      <c r="A98" s="4" t="s">
        <v>810</v>
      </c>
      <c r="B98" s="5" t="n">
        <v>42874</v>
      </c>
      <c r="C98" s="5" t="n">
        <v>78270</v>
      </c>
      <c r="D98" s="5" t="n">
        <v>20055</v>
      </c>
    </row>
    <row r="99" spans="1:4">
      <c r="A99" s="4" t="s">
        <v>811</v>
      </c>
      <c r="B99" s="5" t="n">
        <v>1220</v>
      </c>
      <c r="C99" s="5" t="n">
        <v>2858</v>
      </c>
      <c r="D99" s="5" t="n">
        <v>776</v>
      </c>
    </row>
    <row r="100" spans="1:4">
      <c r="A100" s="4" t="s">
        <v>823</v>
      </c>
    </row>
    <row r="101" spans="1:4">
      <c r="A101" s="3" t="s">
        <v>806</v>
      </c>
    </row>
    <row r="102" spans="1:4">
      <c r="A102" s="4" t="s">
        <v>807</v>
      </c>
      <c r="B102" s="5" t="n">
        <v>5179</v>
      </c>
      <c r="C102" s="5" t="n">
        <v>4628</v>
      </c>
      <c r="D102" s="5" t="n">
        <v>70</v>
      </c>
    </row>
    <row r="103" spans="1:4">
      <c r="A103" s="4" t="s">
        <v>808</v>
      </c>
      <c r="B103" s="5" t="n">
        <v>4748</v>
      </c>
      <c r="C103" s="5" t="n">
        <v>4312</v>
      </c>
      <c r="D103" s="5" t="n">
        <v>70</v>
      </c>
    </row>
    <row r="104" spans="1:4">
      <c r="A104" s="4" t="s">
        <v>809</v>
      </c>
      <c r="B104" s="5" t="n">
        <v>-172</v>
      </c>
      <c r="C104" s="5" t="n">
        <v>-144</v>
      </c>
      <c r="D104" s="5" t="n">
        <v>-1</v>
      </c>
    </row>
    <row r="105" spans="1:4">
      <c r="A105" s="4" t="s">
        <v>810</v>
      </c>
      <c r="B105" s="5" t="n">
        <v>4861</v>
      </c>
      <c r="C105" s="5" t="n">
        <v>4377</v>
      </c>
      <c r="D105" s="5" t="n">
        <v>70</v>
      </c>
    </row>
    <row r="106" spans="1:4">
      <c r="A106" s="4" t="s">
        <v>811</v>
      </c>
      <c r="B106" s="5" t="n">
        <v>180</v>
      </c>
      <c r="C106" s="5" t="n">
        <v>161</v>
      </c>
      <c r="D106" s="5" t="n">
        <v>5</v>
      </c>
    </row>
    <row r="107" spans="1:4">
      <c r="A107" s="4" t="s">
        <v>824</v>
      </c>
    </row>
    <row r="108" spans="1:4">
      <c r="A108" s="3" t="s">
        <v>806</v>
      </c>
    </row>
    <row r="109" spans="1:4">
      <c r="A109" s="4" t="s">
        <v>807</v>
      </c>
      <c r="B109" s="5" t="n">
        <v>27189</v>
      </c>
      <c r="C109" s="5" t="n">
        <v>13916</v>
      </c>
      <c r="D109" s="5" t="n">
        <v>3859</v>
      </c>
    </row>
    <row r="110" spans="1:4">
      <c r="A110" s="4" t="s">
        <v>808</v>
      </c>
      <c r="B110" s="5" t="n">
        <v>26575</v>
      </c>
      <c r="C110" s="5" t="n">
        <v>13267</v>
      </c>
      <c r="D110" s="5" t="n">
        <v>3683</v>
      </c>
    </row>
    <row r="111" spans="1:4">
      <c r="A111" s="4" t="s">
        <v>809</v>
      </c>
      <c r="B111" s="5" t="n">
        <v>-2358</v>
      </c>
      <c r="C111" s="5" t="n">
        <v>-993</v>
      </c>
      <c r="D111" s="5" t="n">
        <v>-338</v>
      </c>
    </row>
    <row r="112" spans="1:4">
      <c r="A112" s="4" t="s">
        <v>810</v>
      </c>
      <c r="B112" s="5" t="n">
        <v>23546</v>
      </c>
      <c r="C112" s="5" t="n">
        <v>10237</v>
      </c>
      <c r="D112" s="5" t="n">
        <v>2454</v>
      </c>
    </row>
    <row r="113" spans="1:4">
      <c r="A113" s="4" t="s">
        <v>811</v>
      </c>
      <c r="B113" s="5" t="n">
        <v>1007</v>
      </c>
      <c r="C113" s="5" t="n">
        <v>435</v>
      </c>
      <c r="D113" s="5" t="n">
        <v>73</v>
      </c>
    </row>
    <row r="114" spans="1:4">
      <c r="A114" s="4" t="s">
        <v>825</v>
      </c>
    </row>
    <row r="115" spans="1:4">
      <c r="A115" s="3" t="s">
        <v>806</v>
      </c>
    </row>
    <row r="116" spans="1:4">
      <c r="A116" s="4" t="s">
        <v>807</v>
      </c>
      <c r="B116" s="5" t="n">
        <v>1034</v>
      </c>
      <c r="C116" s="5" t="n">
        <v>1037</v>
      </c>
      <c r="D116" s="5" t="n">
        <v>588</v>
      </c>
    </row>
    <row r="117" spans="1:4">
      <c r="A117" s="4" t="s">
        <v>808</v>
      </c>
      <c r="B117" s="5" t="n">
        <v>679</v>
      </c>
      <c r="C117" s="5" t="n">
        <v>758</v>
      </c>
      <c r="D117" s="5" t="n">
        <v>587</v>
      </c>
    </row>
    <row r="118" spans="1:4">
      <c r="A118" s="4" t="s">
        <v>809</v>
      </c>
      <c r="B118" s="5" t="n">
        <v>-79</v>
      </c>
      <c r="C118" s="5" t="n">
        <v>-114</v>
      </c>
      <c r="D118" s="5" t="n">
        <v>-59</v>
      </c>
    </row>
    <row r="119" spans="1:4">
      <c r="A119" s="4" t="s">
        <v>810</v>
      </c>
      <c r="B119" s="5" t="n">
        <v>873</v>
      </c>
      <c r="C119" s="5" t="n">
        <v>956</v>
      </c>
      <c r="D119" s="5" t="n">
        <v>488</v>
      </c>
    </row>
    <row r="120" spans="1:4">
      <c r="A120" s="4" t="s">
        <v>811</v>
      </c>
      <c r="B120" s="5" t="n">
        <v>38</v>
      </c>
      <c r="C120" s="5" t="n">
        <v>49</v>
      </c>
      <c r="D120" s="5" t="n">
        <v>3</v>
      </c>
    </row>
    <row r="121" spans="1:4">
      <c r="A121" s="4" t="s">
        <v>826</v>
      </c>
    </row>
    <row r="122" spans="1:4">
      <c r="A122" s="3" t="s">
        <v>806</v>
      </c>
    </row>
    <row r="123" spans="1:4">
      <c r="A123" s="4" t="s">
        <v>807</v>
      </c>
      <c r="B123" s="5" t="n">
        <v>4320</v>
      </c>
      <c r="C123" s="5" t="n">
        <v>2448</v>
      </c>
      <c r="D123" s="5" t="n">
        <v>69329</v>
      </c>
    </row>
    <row r="124" spans="1:4">
      <c r="A124" s="4" t="s">
        <v>808</v>
      </c>
      <c r="B124" s="5" t="n">
        <v>4214</v>
      </c>
      <c r="C124" s="5" t="n">
        <v>2442</v>
      </c>
      <c r="D124" s="5" t="n">
        <v>67984</v>
      </c>
    </row>
    <row r="125" spans="1:4">
      <c r="A125" s="4" t="s">
        <v>809</v>
      </c>
      <c r="B125" s="5" t="n">
        <v>-419</v>
      </c>
      <c r="C125" s="5" t="n">
        <v>-251</v>
      </c>
      <c r="D125" s="5" t="n">
        <v>-4079</v>
      </c>
    </row>
    <row r="126" spans="1:4">
      <c r="A126" s="4" t="s">
        <v>810</v>
      </c>
      <c r="B126" s="5" t="n">
        <v>3582</v>
      </c>
      <c r="C126" s="5" t="n">
        <v>1469</v>
      </c>
      <c r="D126" s="5" t="n">
        <v>72361</v>
      </c>
    </row>
    <row r="127" spans="1:4">
      <c r="A127" s="4" t="s">
        <v>811</v>
      </c>
      <c r="B127" s="6" t="n">
        <v>231</v>
      </c>
      <c r="C127" s="6" t="n">
        <v>102</v>
      </c>
      <c r="D127" s="6" t="n">
        <v>29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254</v>
      </c>
    </row>
    <row r="3" spans="1:3">
      <c r="A3" s="4" t="s">
        <v>828</v>
      </c>
      <c r="B3" s="9" t="n">
        <v>1.3</v>
      </c>
      <c r="C3"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7</v>
      </c>
    </row>
    <row r="3" spans="1:4">
      <c r="A3" s="3" t="s">
        <v>830</v>
      </c>
    </row>
    <row r="4" spans="1:4">
      <c r="A4" s="4" t="s">
        <v>708</v>
      </c>
      <c r="B4" s="6" t="n">
        <v>157041</v>
      </c>
      <c r="C4" s="6" t="n">
        <v>166247</v>
      </c>
      <c r="D4" s="6" t="n">
        <v>140072</v>
      </c>
    </row>
    <row r="5" spans="1:4">
      <c r="A5" s="4" t="s">
        <v>831</v>
      </c>
      <c r="B5" s="5" t="n">
        <v>1844358</v>
      </c>
      <c r="C5" s="5" t="n">
        <v>2460033</v>
      </c>
      <c r="D5" s="5" t="n">
        <v>2464588</v>
      </c>
    </row>
    <row r="6" spans="1:4">
      <c r="A6" s="4" t="s">
        <v>832</v>
      </c>
      <c r="B6" s="5" t="n">
        <v>-1859565</v>
      </c>
      <c r="C6" s="5" t="n">
        <v>-2451459</v>
      </c>
      <c r="D6" s="5" t="n">
        <v>-2432979</v>
      </c>
    </row>
    <row r="7" spans="1:4">
      <c r="A7" s="4" t="s">
        <v>833</v>
      </c>
      <c r="B7" s="5" t="n">
        <v>-6918</v>
      </c>
      <c r="C7" s="5" t="n">
        <v>-14017</v>
      </c>
      <c r="D7" s="5" t="n">
        <v>0</v>
      </c>
    </row>
    <row r="8" spans="1:4">
      <c r="A8" s="4" t="s">
        <v>85</v>
      </c>
      <c r="B8" s="5" t="n">
        <v>0</v>
      </c>
      <c r="C8" s="5" t="n">
        <v>-3763</v>
      </c>
      <c r="D8" s="5" t="n">
        <v>-5434</v>
      </c>
    </row>
    <row r="9" spans="1:4">
      <c r="A9" s="4" t="s">
        <v>713</v>
      </c>
      <c r="B9" s="6" t="n">
        <v>134916</v>
      </c>
      <c r="C9" s="6" t="n">
        <v>157041</v>
      </c>
      <c r="D9" s="6" t="n">
        <v>1662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7</v>
      </c>
    </row>
    <row r="3" spans="1:4">
      <c r="A3" s="3" t="s">
        <v>835</v>
      </c>
    </row>
    <row r="4" spans="1:4">
      <c r="A4" s="4" t="s">
        <v>836</v>
      </c>
      <c r="B4" s="6" t="n">
        <v>62438</v>
      </c>
      <c r="C4" s="6" t="n">
        <v>74486</v>
      </c>
      <c r="D4" s="6" t="n">
        <v>83957</v>
      </c>
    </row>
    <row r="5" spans="1:4">
      <c r="A5" s="4" t="s">
        <v>837</v>
      </c>
      <c r="B5" s="5" t="n">
        <v>63570</v>
      </c>
      <c r="C5" s="5" t="n">
        <v>83853</v>
      </c>
      <c r="D5" s="5" t="n">
        <v>80662</v>
      </c>
    </row>
    <row r="6" spans="1:4">
      <c r="A6" s="4" t="s">
        <v>95</v>
      </c>
    </row>
    <row r="7" spans="1:4">
      <c r="A7" s="3" t="s">
        <v>835</v>
      </c>
    </row>
    <row r="8" spans="1:4">
      <c r="A8" s="4" t="s">
        <v>838</v>
      </c>
      <c r="B8" s="5" t="n">
        <v>-7047</v>
      </c>
      <c r="C8" s="5" t="n">
        <v>1361</v>
      </c>
      <c r="D8" s="5" t="n">
        <v>2216</v>
      </c>
    </row>
    <row r="9" spans="1:4">
      <c r="A9" s="4" t="s">
        <v>839</v>
      </c>
      <c r="B9" s="5" t="n">
        <v>1229</v>
      </c>
      <c r="C9" s="5" t="n">
        <v>-6640</v>
      </c>
      <c r="D9" s="5" t="n">
        <v>-5017</v>
      </c>
    </row>
    <row r="10" spans="1:4">
      <c r="A10" s="4" t="s">
        <v>836</v>
      </c>
      <c r="B10" s="5" t="n">
        <v>68255</v>
      </c>
      <c r="C10" s="5" t="n">
        <v>87925</v>
      </c>
      <c r="D10" s="5" t="n">
        <v>82671</v>
      </c>
    </row>
    <row r="11" spans="1:4">
      <c r="A11" s="4" t="s">
        <v>840</v>
      </c>
      <c r="B11" s="5" t="n">
        <v>1133</v>
      </c>
      <c r="C11" s="5" t="n">
        <v>1207</v>
      </c>
      <c r="D11" s="5" t="n">
        <v>792</v>
      </c>
    </row>
    <row r="12" spans="1:4">
      <c r="A12" s="4" t="s">
        <v>837</v>
      </c>
      <c r="B12" s="6" t="n">
        <v>63570</v>
      </c>
      <c r="C12" s="6" t="n">
        <v>83853</v>
      </c>
      <c r="D12" s="6" t="n">
        <v>806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42</v>
      </c>
    </row>
    <row r="3" spans="1:3">
      <c r="A3" s="4" t="s">
        <v>843</v>
      </c>
      <c r="B3" s="6" t="n">
        <v>129163</v>
      </c>
      <c r="C3" s="6" t="n">
        <v>75412</v>
      </c>
    </row>
    <row r="4" spans="1:3">
      <c r="A4" s="4" t="s">
        <v>844</v>
      </c>
      <c r="B4" s="5" t="n">
        <v>-53006</v>
      </c>
      <c r="C4" s="5" t="n">
        <v>-53251</v>
      </c>
    </row>
    <row r="5" spans="1:3">
      <c r="A5" s="4" t="s">
        <v>845</v>
      </c>
      <c r="B5" s="5" t="n">
        <v>76157</v>
      </c>
      <c r="C5" s="5" t="n">
        <v>22161</v>
      </c>
    </row>
    <row r="6" spans="1:3">
      <c r="A6" s="4" t="s">
        <v>846</v>
      </c>
    </row>
    <row r="7" spans="1:3">
      <c r="A7" s="3" t="s">
        <v>842</v>
      </c>
    </row>
    <row r="8" spans="1:3">
      <c r="A8" s="4" t="s">
        <v>843</v>
      </c>
      <c r="B8" s="5" t="n">
        <v>9588</v>
      </c>
      <c r="C8" s="5" t="n">
        <v>7202</v>
      </c>
    </row>
    <row r="9" spans="1:3">
      <c r="A9" s="4" t="s">
        <v>844</v>
      </c>
      <c r="B9" s="5" t="n">
        <v>-3931</v>
      </c>
      <c r="C9" s="5" t="n">
        <v>-3144</v>
      </c>
    </row>
    <row r="10" spans="1:3">
      <c r="A10" s="4" t="s">
        <v>845</v>
      </c>
      <c r="B10" s="6" t="n">
        <v>5657</v>
      </c>
      <c r="C10" s="6" t="n">
        <v>40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2</v>
      </c>
      <c r="D2" s="2" t="s">
        <v>77</v>
      </c>
    </row>
    <row r="3" spans="1:4">
      <c r="A3" s="3" t="s">
        <v>187</v>
      </c>
    </row>
    <row r="4" spans="1:4">
      <c r="A4" s="4" t="s">
        <v>130</v>
      </c>
      <c r="B4" s="6" t="n">
        <v>142413</v>
      </c>
      <c r="C4" s="6" t="n">
        <v>186777</v>
      </c>
      <c r="D4" s="6" t="n">
        <v>142844</v>
      </c>
    </row>
    <row r="5" spans="1:4">
      <c r="A5" s="3" t="s">
        <v>188</v>
      </c>
    </row>
    <row r="6" spans="1:4">
      <c r="A6" s="4" t="s">
        <v>189</v>
      </c>
      <c r="B6" s="5" t="n">
        <v>-4113</v>
      </c>
      <c r="C6" s="5" t="n">
        <v>10633</v>
      </c>
      <c r="D6" s="5" t="n">
        <v>12017</v>
      </c>
    </row>
    <row r="7" spans="1:4">
      <c r="A7" s="4" t="s">
        <v>92</v>
      </c>
      <c r="B7" s="5" t="n">
        <v>51111</v>
      </c>
      <c r="C7" s="5" t="n">
        <v>44424</v>
      </c>
      <c r="D7" s="5" t="n">
        <v>30908</v>
      </c>
    </row>
    <row r="8" spans="1:4">
      <c r="A8" s="4" t="s">
        <v>190</v>
      </c>
      <c r="B8" s="5" t="n">
        <v>16436</v>
      </c>
      <c r="C8" s="5" t="n">
        <v>14523</v>
      </c>
      <c r="D8" s="5" t="n">
        <v>13906</v>
      </c>
    </row>
    <row r="9" spans="1:4">
      <c r="A9" s="4" t="s">
        <v>191</v>
      </c>
      <c r="B9" s="5" t="n">
        <v>1581</v>
      </c>
      <c r="C9" s="5" t="n">
        <v>14500</v>
      </c>
      <c r="D9" s="5" t="n">
        <v>-1137</v>
      </c>
    </row>
    <row r="10" spans="1:4">
      <c r="A10" s="4" t="s">
        <v>192</v>
      </c>
      <c r="B10" s="5" t="n">
        <v>148</v>
      </c>
      <c r="C10" s="5" t="n">
        <v>-2001</v>
      </c>
      <c r="D10" s="5" t="n">
        <v>-1575</v>
      </c>
    </row>
    <row r="11" spans="1:4">
      <c r="A11" s="4" t="s">
        <v>193</v>
      </c>
      <c r="B11" s="5" t="n">
        <v>71257</v>
      </c>
      <c r="C11" s="5" t="n">
        <v>-16654</v>
      </c>
      <c r="D11" s="5" t="n">
        <v>4551</v>
      </c>
    </row>
    <row r="12" spans="1:4">
      <c r="A12" s="4" t="s">
        <v>194</v>
      </c>
      <c r="B12" s="5" t="n">
        <v>-1844358</v>
      </c>
      <c r="C12" s="5" t="n">
        <v>-2460033</v>
      </c>
      <c r="D12" s="5" t="n">
        <v>-2464588</v>
      </c>
    </row>
    <row r="13" spans="1:4">
      <c r="A13" s="4" t="s">
        <v>195</v>
      </c>
      <c r="B13" s="5" t="n">
        <v>1922003</v>
      </c>
      <c r="C13" s="5" t="n">
        <v>2525945</v>
      </c>
      <c r="D13" s="5" t="n">
        <v>2516936</v>
      </c>
    </row>
    <row r="14" spans="1:4">
      <c r="A14" s="4" t="s">
        <v>196</v>
      </c>
      <c r="B14" s="5" t="n">
        <v>-62438</v>
      </c>
      <c r="C14" s="5" t="n">
        <v>-74486</v>
      </c>
      <c r="D14" s="5" t="n">
        <v>-83957</v>
      </c>
    </row>
    <row r="15" spans="1:4">
      <c r="A15" s="4" t="s">
        <v>197</v>
      </c>
      <c r="B15" s="5" t="n">
        <v>-30394</v>
      </c>
      <c r="C15" s="5" t="n">
        <v>64460</v>
      </c>
      <c r="D15" s="5" t="n">
        <v>26798</v>
      </c>
    </row>
    <row r="16" spans="1:4">
      <c r="A16" s="4" t="s">
        <v>198</v>
      </c>
      <c r="B16" s="5" t="n">
        <v>263646</v>
      </c>
      <c r="C16" s="5" t="n">
        <v>308088</v>
      </c>
      <c r="D16" s="5" t="n">
        <v>196703</v>
      </c>
    </row>
    <row r="17" spans="1:4">
      <c r="A17" s="3" t="s">
        <v>199</v>
      </c>
    </row>
    <row r="18" spans="1:4">
      <c r="A18" s="4" t="s">
        <v>200</v>
      </c>
      <c r="B18" s="5" t="n">
        <v>682349</v>
      </c>
      <c r="C18" s="5" t="n">
        <v>197733</v>
      </c>
      <c r="D18" s="5" t="n">
        <v>228604</v>
      </c>
    </row>
    <row r="19" spans="1:4">
      <c r="A19" s="4" t="s">
        <v>201</v>
      </c>
      <c r="B19" s="5" t="n">
        <v>568250</v>
      </c>
      <c r="C19" s="5" t="n">
        <v>484138</v>
      </c>
      <c r="D19" s="5" t="n">
        <v>473142</v>
      </c>
    </row>
    <row r="20" spans="1:4">
      <c r="A20" s="4" t="s">
        <v>202</v>
      </c>
      <c r="B20" s="5" t="n">
        <v>-1475008</v>
      </c>
      <c r="C20" s="5" t="n">
        <v>-1384525</v>
      </c>
      <c r="D20" s="5" t="n">
        <v>-1063460</v>
      </c>
    </row>
    <row r="21" spans="1:4">
      <c r="A21" s="4" t="s">
        <v>203</v>
      </c>
      <c r="B21" s="5" t="n">
        <v>8687</v>
      </c>
      <c r="C21" s="5" t="n">
        <v>8791</v>
      </c>
      <c r="D21" s="5" t="n">
        <v>22939</v>
      </c>
    </row>
    <row r="22" spans="1:4">
      <c r="A22" s="4" t="s">
        <v>204</v>
      </c>
      <c r="B22" s="5" t="n">
        <v>-148234</v>
      </c>
      <c r="C22" s="5" t="n">
        <v>0</v>
      </c>
      <c r="D22" s="5" t="n">
        <v>-5833</v>
      </c>
    </row>
    <row r="23" spans="1:4">
      <c r="A23" s="4" t="s">
        <v>205</v>
      </c>
      <c r="B23" s="5" t="n">
        <v>-71684</v>
      </c>
      <c r="C23" s="5" t="n">
        <v>-31530</v>
      </c>
      <c r="D23" s="5" t="n">
        <v>-16362</v>
      </c>
    </row>
    <row r="24" spans="1:4">
      <c r="A24" s="4" t="s">
        <v>206</v>
      </c>
      <c r="B24" s="5" t="n">
        <v>21532</v>
      </c>
      <c r="C24" s="5" t="n">
        <v>0</v>
      </c>
      <c r="D24" s="5" t="n">
        <v>0</v>
      </c>
    </row>
    <row r="25" spans="1:4">
      <c r="A25" s="4" t="s">
        <v>207</v>
      </c>
      <c r="B25" s="5" t="n">
        <v>-976488</v>
      </c>
      <c r="C25" s="5" t="n">
        <v>-704025</v>
      </c>
      <c r="D25" s="5" t="n">
        <v>-703946</v>
      </c>
    </row>
    <row r="26" spans="1:4">
      <c r="A26" s="4" t="s">
        <v>208</v>
      </c>
      <c r="B26" s="5" t="n">
        <v>354</v>
      </c>
      <c r="C26" s="5" t="n">
        <v>1941</v>
      </c>
      <c r="D26" s="5" t="n">
        <v>13309</v>
      </c>
    </row>
    <row r="27" spans="1:4">
      <c r="A27" s="4" t="s">
        <v>209</v>
      </c>
      <c r="B27" s="5" t="n">
        <v>-37763</v>
      </c>
      <c r="C27" s="5" t="n">
        <v>-12840</v>
      </c>
      <c r="D27" s="5" t="n">
        <v>-19502</v>
      </c>
    </row>
    <row r="28" spans="1:4">
      <c r="A28" s="4" t="s">
        <v>210</v>
      </c>
      <c r="B28" s="5" t="n">
        <v>25624</v>
      </c>
      <c r="C28" s="5" t="n">
        <v>33236</v>
      </c>
      <c r="D28" s="5" t="n">
        <v>55025</v>
      </c>
    </row>
    <row r="29" spans="1:4">
      <c r="A29" s="4" t="s">
        <v>211</v>
      </c>
      <c r="B29" s="5" t="n">
        <v>-16401</v>
      </c>
      <c r="C29" s="5" t="n">
        <v>-19208</v>
      </c>
      <c r="D29" s="5" t="n">
        <v>-9671</v>
      </c>
    </row>
    <row r="30" spans="1:4">
      <c r="A30" s="4" t="s">
        <v>212</v>
      </c>
      <c r="B30" s="5" t="n">
        <v>-490435</v>
      </c>
      <c r="C30" s="5" t="n">
        <v>0</v>
      </c>
      <c r="D30" s="5" t="n">
        <v>425581</v>
      </c>
    </row>
    <row r="31" spans="1:4">
      <c r="A31" s="4" t="s">
        <v>213</v>
      </c>
      <c r="B31" s="5" t="n">
        <v>636</v>
      </c>
      <c r="C31" s="5" t="n">
        <v>1892</v>
      </c>
      <c r="D31" s="5" t="n">
        <v>29202</v>
      </c>
    </row>
    <row r="32" spans="1:4">
      <c r="A32" s="4" t="s">
        <v>214</v>
      </c>
      <c r="B32" s="5" t="n">
        <v>-1908581</v>
      </c>
      <c r="C32" s="5" t="n">
        <v>-1424397</v>
      </c>
      <c r="D32" s="5" t="n">
        <v>-570972</v>
      </c>
    </row>
    <row r="33" spans="1:4">
      <c r="A33" s="3" t="s">
        <v>215</v>
      </c>
    </row>
    <row r="34" spans="1:4">
      <c r="A34" s="4" t="s">
        <v>216</v>
      </c>
      <c r="B34" s="5" t="n">
        <v>-323257</v>
      </c>
      <c r="C34" s="5" t="n">
        <v>1230008</v>
      </c>
      <c r="D34" s="5" t="n">
        <v>968746</v>
      </c>
    </row>
    <row r="35" spans="1:4">
      <c r="A35" s="4" t="s">
        <v>217</v>
      </c>
      <c r="B35" s="5" t="n">
        <v>-38377</v>
      </c>
      <c r="C35" s="5" t="n">
        <v>182518</v>
      </c>
      <c r="D35" s="5" t="n">
        <v>-520653</v>
      </c>
    </row>
    <row r="36" spans="1:4">
      <c r="A36" s="4" t="s">
        <v>218</v>
      </c>
      <c r="B36" s="5" t="n">
        <v>964974</v>
      </c>
      <c r="C36" s="5" t="n">
        <v>304728</v>
      </c>
      <c r="D36" s="5" t="n">
        <v>63198</v>
      </c>
    </row>
    <row r="37" spans="1:4">
      <c r="A37" s="4" t="s">
        <v>219</v>
      </c>
      <c r="B37" s="5" t="n">
        <v>-97259</v>
      </c>
      <c r="C37" s="5" t="n">
        <v>-15025</v>
      </c>
      <c r="D37" s="5" t="n">
        <v>-201259</v>
      </c>
    </row>
    <row r="38" spans="1:4">
      <c r="A38" s="4" t="s">
        <v>220</v>
      </c>
      <c r="B38" s="5" t="n">
        <v>-72772</v>
      </c>
      <c r="C38" s="5" t="n">
        <v>-56793</v>
      </c>
      <c r="D38" s="5" t="n">
        <v>-52318</v>
      </c>
    </row>
    <row r="39" spans="1:4">
      <c r="A39" s="4" t="s">
        <v>221</v>
      </c>
      <c r="B39" s="5" t="n">
        <v>-9095</v>
      </c>
      <c r="C39" s="5" t="n">
        <v>-7028</v>
      </c>
      <c r="D39" s="5" t="n">
        <v>0</v>
      </c>
    </row>
    <row r="40" spans="1:4">
      <c r="A40" s="4" t="s">
        <v>222</v>
      </c>
      <c r="B40" s="5" t="n">
        <v>-832</v>
      </c>
      <c r="C40" s="5" t="n">
        <v>6899</v>
      </c>
      <c r="D40" s="5" t="n">
        <v>1915</v>
      </c>
    </row>
    <row r="41" spans="1:4">
      <c r="A41" s="4" t="s">
        <v>223</v>
      </c>
      <c r="B41" s="5" t="n">
        <v>0</v>
      </c>
      <c r="C41" s="5" t="n">
        <v>-11666</v>
      </c>
      <c r="D41" s="5" t="n">
        <v>0</v>
      </c>
    </row>
    <row r="42" spans="1:4">
      <c r="A42" s="4" t="s">
        <v>224</v>
      </c>
      <c r="B42" s="5" t="n">
        <v>485151</v>
      </c>
      <c r="C42" s="5" t="n">
        <v>279242</v>
      </c>
      <c r="D42" s="5" t="n">
        <v>0</v>
      </c>
    </row>
    <row r="43" spans="1:4">
      <c r="A43" s="4" t="s">
        <v>225</v>
      </c>
      <c r="B43" s="5" t="n">
        <v>0</v>
      </c>
      <c r="C43" s="5" t="n">
        <v>55285</v>
      </c>
      <c r="D43" s="5" t="n">
        <v>76812</v>
      </c>
    </row>
    <row r="44" spans="1:4">
      <c r="A44" s="4" t="s">
        <v>226</v>
      </c>
      <c r="B44" s="5" t="n">
        <v>908533</v>
      </c>
      <c r="C44" s="5" t="n">
        <v>1968168</v>
      </c>
      <c r="D44" s="5" t="n">
        <v>336441</v>
      </c>
    </row>
    <row r="45" spans="1:4">
      <c r="A45" s="4" t="s">
        <v>227</v>
      </c>
      <c r="B45" s="5" t="n">
        <v>-736402</v>
      </c>
      <c r="C45" s="5" t="n">
        <v>851859</v>
      </c>
      <c r="D45" s="5" t="n">
        <v>-37828</v>
      </c>
    </row>
    <row r="46" spans="1:4">
      <c r="A46" s="4" t="s">
        <v>228</v>
      </c>
      <c r="B46" s="5" t="n">
        <v>1362126</v>
      </c>
      <c r="C46" s="5" t="n">
        <v>510267</v>
      </c>
      <c r="D46" s="5" t="n">
        <v>548095</v>
      </c>
    </row>
    <row r="47" spans="1:4">
      <c r="A47" s="4" t="s">
        <v>229</v>
      </c>
      <c r="B47" s="5" t="n">
        <v>625724</v>
      </c>
      <c r="C47" s="5" t="n">
        <v>1362126</v>
      </c>
      <c r="D47" s="5" t="n">
        <v>510267</v>
      </c>
    </row>
    <row r="48" spans="1:4">
      <c r="A48" s="3" t="s">
        <v>230</v>
      </c>
    </row>
    <row r="49" spans="1:4">
      <c r="A49" s="4" t="s">
        <v>231</v>
      </c>
      <c r="B49" s="5" t="n">
        <v>18170</v>
      </c>
      <c r="C49" s="5" t="n">
        <v>9743</v>
      </c>
      <c r="D49" s="5" t="n">
        <v>21690</v>
      </c>
    </row>
    <row r="50" spans="1:4">
      <c r="A50" s="4" t="s">
        <v>232</v>
      </c>
      <c r="B50" s="5" t="n">
        <v>211043</v>
      </c>
      <c r="C50" s="5" t="n">
        <v>0</v>
      </c>
      <c r="D50" s="5" t="n">
        <v>474753</v>
      </c>
    </row>
    <row r="51" spans="1:4">
      <c r="A51" s="3" t="s">
        <v>233</v>
      </c>
    </row>
    <row r="52" spans="1:4">
      <c r="A52" s="4" t="s">
        <v>234</v>
      </c>
      <c r="B52" s="5" t="n">
        <v>102558</v>
      </c>
      <c r="C52" s="5" t="n">
        <v>70084</v>
      </c>
      <c r="D52" s="5" t="n">
        <v>58556</v>
      </c>
    </row>
    <row r="53" spans="1:4">
      <c r="A53" s="4" t="s">
        <v>235</v>
      </c>
      <c r="B53" s="6" t="n">
        <v>77034</v>
      </c>
      <c r="C53" s="6" t="n">
        <v>79784</v>
      </c>
      <c r="D53" s="6" t="n">
        <v>534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3" t="s">
        <v>257</v>
      </c>
    </row>
    <row r="3" spans="1:3">
      <c r="A3" s="4" t="s">
        <v>848</v>
      </c>
      <c r="B3" s="6" t="n">
        <v>89137</v>
      </c>
      <c r="C3" s="6" t="n">
        <v>84616</v>
      </c>
    </row>
    <row r="4" spans="1:3">
      <c r="A4" s="4" t="s">
        <v>849</v>
      </c>
      <c r="B4" s="5" t="n">
        <v>261994</v>
      </c>
      <c r="C4" s="5" t="n">
        <v>239626</v>
      </c>
    </row>
    <row r="5" spans="1:3">
      <c r="A5" s="4" t="s">
        <v>850</v>
      </c>
      <c r="B5" s="5" t="n">
        <v>129866</v>
      </c>
      <c r="C5" s="5" t="n">
        <v>115775</v>
      </c>
    </row>
    <row r="6" spans="1:3">
      <c r="A6" s="4" t="s">
        <v>851</v>
      </c>
      <c r="B6" s="5" t="n">
        <v>480997</v>
      </c>
      <c r="C6" s="5" t="n">
        <v>440017</v>
      </c>
    </row>
    <row r="7" spans="1:3">
      <c r="A7" s="4" t="s">
        <v>852</v>
      </c>
      <c r="B7" s="5" t="n">
        <v>-149584</v>
      </c>
      <c r="C7" s="5" t="n">
        <v>-133644</v>
      </c>
    </row>
    <row r="8" spans="1:3">
      <c r="A8" s="4" t="s">
        <v>853</v>
      </c>
      <c r="B8" s="6" t="n">
        <v>331413</v>
      </c>
      <c r="C8" s="6" t="n">
        <v>3063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4</v>
      </c>
      <c r="B1" s="2" t="s">
        <v>1</v>
      </c>
    </row>
    <row r="2" spans="1:4">
      <c r="B2" s="2" t="s">
        <v>2</v>
      </c>
      <c r="C2" s="2" t="s">
        <v>32</v>
      </c>
      <c r="D2" s="2" t="s">
        <v>77</v>
      </c>
    </row>
    <row r="3" spans="1:4">
      <c r="A3" s="3" t="s">
        <v>497</v>
      </c>
    </row>
    <row r="4" spans="1:4">
      <c r="A4" s="4" t="s">
        <v>855</v>
      </c>
      <c r="B4" s="6" t="n">
        <v>21</v>
      </c>
      <c r="C4" s="9" t="n">
        <v>20.8</v>
      </c>
      <c r="D4" s="9" t="n">
        <v>22.2</v>
      </c>
    </row>
    <row r="5" spans="1:4">
      <c r="A5" s="4" t="s">
        <v>856</v>
      </c>
      <c r="B5" s="4" t="s">
        <v>857</v>
      </c>
    </row>
    <row r="6" spans="1:4">
      <c r="A6" s="4" t="s">
        <v>858</v>
      </c>
      <c r="B6" s="9" t="n">
        <v>2.4</v>
      </c>
      <c r="C6" s="10" t="n">
        <v>2.8</v>
      </c>
      <c r="D6" s="10" t="n">
        <v>2.4</v>
      </c>
    </row>
    <row r="7" spans="1:4">
      <c r="A7" s="4" t="s">
        <v>859</v>
      </c>
      <c r="B7" s="9" t="n">
        <v>19.1</v>
      </c>
      <c r="C7" s="10" t="n">
        <v>16.6</v>
      </c>
      <c r="D7" s="9" t="n">
        <v>15.4</v>
      </c>
    </row>
    <row r="8" spans="1:4">
      <c r="A8" s="4" t="s">
        <v>860</v>
      </c>
    </row>
    <row r="9" spans="1:4">
      <c r="A9" s="3" t="s">
        <v>497</v>
      </c>
    </row>
    <row r="10" spans="1:4">
      <c r="A10" s="4" t="s">
        <v>861</v>
      </c>
      <c r="B10" s="4" t="s">
        <v>479</v>
      </c>
    </row>
    <row r="11" spans="1:4">
      <c r="A11" s="4" t="s">
        <v>862</v>
      </c>
    </row>
    <row r="12" spans="1:4">
      <c r="A12" s="3" t="s">
        <v>497</v>
      </c>
    </row>
    <row r="13" spans="1:4">
      <c r="A13" s="4" t="s">
        <v>861</v>
      </c>
      <c r="B13" s="4" t="s">
        <v>863</v>
      </c>
    </row>
    <row r="14" spans="1:4">
      <c r="A14" s="4" t="s">
        <v>849</v>
      </c>
    </row>
    <row r="15" spans="1:4">
      <c r="A15" s="3" t="s">
        <v>497</v>
      </c>
    </row>
    <row r="16" spans="1:4">
      <c r="A16" s="4" t="s">
        <v>864</v>
      </c>
      <c r="B16" s="9" t="n">
        <v>6.9</v>
      </c>
      <c r="C16" s="10" t="n">
        <v>8.699999999999999</v>
      </c>
    </row>
    <row r="17" spans="1:4">
      <c r="A17" s="4" t="s">
        <v>852</v>
      </c>
      <c r="B17" s="9" t="n">
        <v>2.5</v>
      </c>
      <c r="C17" s="9" t="n">
        <v>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514</v>
      </c>
    </row>
    <row r="2" spans="1:2">
      <c r="A2" s="3" t="s">
        <v>257</v>
      </c>
    </row>
    <row r="3" spans="1:2">
      <c r="A3" s="5" t="n">
        <v>2018</v>
      </c>
      <c r="B3" s="6" t="n">
        <v>20697</v>
      </c>
    </row>
    <row r="4" spans="1:2">
      <c r="A4" s="5" t="n">
        <v>2019</v>
      </c>
      <c r="B4" s="5" t="n">
        <v>19466</v>
      </c>
    </row>
    <row r="5" spans="1:2">
      <c r="A5" s="5" t="n">
        <v>2020</v>
      </c>
      <c r="B5" s="5" t="n">
        <v>17733</v>
      </c>
    </row>
    <row r="6" spans="1:2">
      <c r="A6" s="5" t="n">
        <v>2021</v>
      </c>
      <c r="B6" s="5" t="n">
        <v>14437</v>
      </c>
    </row>
    <row r="7" spans="1:2">
      <c r="A7" s="5" t="n">
        <v>2022</v>
      </c>
      <c r="B7" s="5" t="n">
        <v>11393</v>
      </c>
    </row>
    <row r="8" spans="1:2">
      <c r="A8" s="4" t="s">
        <v>866</v>
      </c>
      <c r="B8" s="5" t="n">
        <v>36744</v>
      </c>
    </row>
    <row r="9" spans="1:2">
      <c r="A9" s="4" t="s">
        <v>148</v>
      </c>
      <c r="B9" s="6" t="n">
        <v>1204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7</v>
      </c>
      <c r="B1" s="2" t="s">
        <v>868</v>
      </c>
      <c r="C1" s="2" t="s">
        <v>1</v>
      </c>
    </row>
    <row r="2" spans="1:4">
      <c r="B2" s="2" t="s">
        <v>2</v>
      </c>
      <c r="C2" s="2" t="s">
        <v>2</v>
      </c>
      <c r="D2" s="2" t="s">
        <v>32</v>
      </c>
    </row>
    <row r="3" spans="1:4">
      <c r="A3" s="3" t="s">
        <v>44</v>
      </c>
    </row>
    <row r="4" spans="1:4">
      <c r="A4" s="4" t="s">
        <v>869</v>
      </c>
      <c r="C4" s="6" t="n">
        <v>726856</v>
      </c>
      <c r="D4" s="6" t="n">
        <v>724603</v>
      </c>
    </row>
    <row r="5" spans="1:4">
      <c r="A5" s="4" t="s">
        <v>870</v>
      </c>
      <c r="D5" s="5" t="n">
        <v>2253</v>
      </c>
    </row>
    <row r="6" spans="1:4">
      <c r="A6" s="4" t="s">
        <v>871</v>
      </c>
      <c r="C6" s="5" t="n">
        <v>462046</v>
      </c>
    </row>
    <row r="7" spans="1:4">
      <c r="A7" s="4" t="s">
        <v>872</v>
      </c>
      <c r="B7" s="6" t="n">
        <v>1188902</v>
      </c>
      <c r="C7" s="5" t="n">
        <v>1188902</v>
      </c>
      <c r="D7" s="5" t="n">
        <v>726856</v>
      </c>
    </row>
    <row r="8" spans="1:4">
      <c r="A8" s="4" t="s">
        <v>873</v>
      </c>
    </row>
    <row r="9" spans="1:4">
      <c r="A9" s="3" t="s">
        <v>44</v>
      </c>
    </row>
    <row r="10" spans="1:4">
      <c r="A10" s="4" t="s">
        <v>869</v>
      </c>
      <c r="C10" s="5" t="n">
        <v>698513</v>
      </c>
      <c r="D10" s="5" t="n">
        <v>696260</v>
      </c>
    </row>
    <row r="11" spans="1:4">
      <c r="A11" s="4" t="s">
        <v>870</v>
      </c>
      <c r="D11" s="5" t="n">
        <v>2253</v>
      </c>
    </row>
    <row r="12" spans="1:4">
      <c r="A12" s="4" t="s">
        <v>871</v>
      </c>
      <c r="C12" s="5" t="n">
        <v>462046</v>
      </c>
    </row>
    <row r="13" spans="1:4">
      <c r="A13" s="4" t="s">
        <v>872</v>
      </c>
      <c r="B13" s="5" t="n">
        <v>1160559</v>
      </c>
      <c r="C13" s="5" t="n">
        <v>1160559</v>
      </c>
      <c r="D13" s="5" t="n">
        <v>698513</v>
      </c>
    </row>
    <row r="14" spans="1:4">
      <c r="A14" s="4" t="s">
        <v>874</v>
      </c>
    </row>
    <row r="15" spans="1:4">
      <c r="A15" s="3" t="s">
        <v>44</v>
      </c>
    </row>
    <row r="16" spans="1:4">
      <c r="A16" s="4" t="s">
        <v>869</v>
      </c>
      <c r="C16" s="5" t="n">
        <v>23178</v>
      </c>
      <c r="D16" s="5" t="n">
        <v>23178</v>
      </c>
    </row>
    <row r="17" spans="1:4">
      <c r="A17" s="4" t="s">
        <v>870</v>
      </c>
      <c r="D17" s="5" t="n">
        <v>0</v>
      </c>
    </row>
    <row r="18" spans="1:4">
      <c r="A18" s="4" t="s">
        <v>871</v>
      </c>
      <c r="C18" s="5" t="n">
        <v>0</v>
      </c>
    </row>
    <row r="19" spans="1:4">
      <c r="A19" s="4" t="s">
        <v>872</v>
      </c>
      <c r="B19" s="5" t="n">
        <v>23178</v>
      </c>
      <c r="C19" s="5" t="n">
        <v>23178</v>
      </c>
      <c r="D19" s="5" t="n">
        <v>23178</v>
      </c>
    </row>
    <row r="20" spans="1:4">
      <c r="A20" s="4" t="s">
        <v>875</v>
      </c>
    </row>
    <row r="21" spans="1:4">
      <c r="A21" s="3" t="s">
        <v>44</v>
      </c>
    </row>
    <row r="22" spans="1:4">
      <c r="A22" s="4" t="s">
        <v>869</v>
      </c>
      <c r="C22" s="5" t="n">
        <v>5165</v>
      </c>
      <c r="D22" s="5" t="n">
        <v>5165</v>
      </c>
    </row>
    <row r="23" spans="1:4">
      <c r="A23" s="4" t="s">
        <v>870</v>
      </c>
      <c r="D23" s="5" t="n">
        <v>0</v>
      </c>
    </row>
    <row r="24" spans="1:4">
      <c r="A24" s="4" t="s">
        <v>871</v>
      </c>
      <c r="C24" s="5" t="n">
        <v>0</v>
      </c>
    </row>
    <row r="25" spans="1:4">
      <c r="A25" s="4" t="s">
        <v>872</v>
      </c>
      <c r="B25" s="5" t="n">
        <v>5165</v>
      </c>
      <c r="C25" s="5" t="n">
        <v>5165</v>
      </c>
      <c r="D25" s="6" t="n">
        <v>5165</v>
      </c>
    </row>
    <row r="26" spans="1:4">
      <c r="A26" s="4" t="s">
        <v>520</v>
      </c>
    </row>
    <row r="27" spans="1:4">
      <c r="A27" s="3" t="s">
        <v>44</v>
      </c>
    </row>
    <row r="28" spans="1:4">
      <c r="A28" s="4" t="s">
        <v>869</v>
      </c>
      <c r="B28" s="5" t="n">
        <v>431800</v>
      </c>
    </row>
    <row r="29" spans="1:4">
      <c r="A29" s="4" t="s">
        <v>871</v>
      </c>
      <c r="B29" s="5" t="n">
        <v>30200</v>
      </c>
      <c r="C29" s="5" t="n">
        <v>462000</v>
      </c>
    </row>
    <row r="30" spans="1:4">
      <c r="A30" s="4" t="s">
        <v>872</v>
      </c>
      <c r="B30" s="6" t="n">
        <v>462000</v>
      </c>
      <c r="C30" s="6" t="n">
        <v>462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6</v>
      </c>
      <c r="B1" s="2" t="s">
        <v>868</v>
      </c>
      <c r="C1" s="2" t="s">
        <v>1</v>
      </c>
    </row>
    <row r="2" spans="1:5">
      <c r="B2" s="2" t="s">
        <v>2</v>
      </c>
      <c r="C2" s="2" t="s">
        <v>2</v>
      </c>
      <c r="D2" s="2" t="s">
        <v>538</v>
      </c>
      <c r="E2" s="2" t="s">
        <v>32</v>
      </c>
    </row>
    <row r="3" spans="1:5">
      <c r="A3" s="3" t="s">
        <v>260</v>
      </c>
    </row>
    <row r="4" spans="1:5">
      <c r="A4" s="4" t="s">
        <v>877</v>
      </c>
      <c r="B4" s="6" t="n">
        <v>6700</v>
      </c>
      <c r="C4" s="6" t="n">
        <v>6700</v>
      </c>
      <c r="E4" s="6" t="n">
        <v>6700</v>
      </c>
    </row>
    <row r="5" spans="1:5">
      <c r="A5" s="3" t="s">
        <v>518</v>
      </c>
    </row>
    <row r="6" spans="1:5">
      <c r="A6" s="4" t="s">
        <v>871</v>
      </c>
      <c r="C6" s="5" t="n">
        <v>462046</v>
      </c>
    </row>
    <row r="7" spans="1:5">
      <c r="A7" s="4" t="s">
        <v>520</v>
      </c>
    </row>
    <row r="8" spans="1:5">
      <c r="A8" s="3" t="s">
        <v>518</v>
      </c>
    </row>
    <row r="9" spans="1:5">
      <c r="A9" s="4" t="s">
        <v>871</v>
      </c>
      <c r="B9" s="5" t="n">
        <v>30200</v>
      </c>
      <c r="C9" s="5" t="n">
        <v>462000</v>
      </c>
    </row>
    <row r="10" spans="1:5">
      <c r="A10" s="4" t="s">
        <v>878</v>
      </c>
    </row>
    <row r="11" spans="1:5">
      <c r="A11" s="3" t="s">
        <v>518</v>
      </c>
    </row>
    <row r="12" spans="1:5">
      <c r="A12" s="4" t="s">
        <v>871</v>
      </c>
      <c r="B12" s="5" t="n">
        <v>30000</v>
      </c>
    </row>
    <row r="13" spans="1:5">
      <c r="A13" s="4" t="s">
        <v>535</v>
      </c>
      <c r="B13" s="6" t="n">
        <v>66600</v>
      </c>
      <c r="C13" s="6" t="n">
        <v>66600</v>
      </c>
      <c r="D13" s="6" t="n">
        <v>966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842</v>
      </c>
    </row>
    <row r="3" spans="1:3">
      <c r="A3" s="4" t="s">
        <v>843</v>
      </c>
      <c r="B3" s="6" t="n">
        <v>129163</v>
      </c>
      <c r="C3" s="6" t="n">
        <v>75412</v>
      </c>
    </row>
    <row r="4" spans="1:3">
      <c r="A4" s="4" t="s">
        <v>844</v>
      </c>
      <c r="B4" s="5" t="n">
        <v>-53006</v>
      </c>
      <c r="C4" s="5" t="n">
        <v>-53251</v>
      </c>
    </row>
    <row r="5" spans="1:3">
      <c r="A5" s="4" t="s">
        <v>845</v>
      </c>
      <c r="B5" s="5" t="n">
        <v>76157</v>
      </c>
      <c r="C5" s="5" t="n">
        <v>22161</v>
      </c>
    </row>
    <row r="6" spans="1:3">
      <c r="A6" s="4" t="s">
        <v>553</v>
      </c>
    </row>
    <row r="7" spans="1:3">
      <c r="A7" s="3" t="s">
        <v>842</v>
      </c>
    </row>
    <row r="8" spans="1:3">
      <c r="A8" s="4" t="s">
        <v>843</v>
      </c>
      <c r="B8" s="5" t="n">
        <v>127957</v>
      </c>
      <c r="C8" s="5" t="n">
        <v>74001</v>
      </c>
    </row>
    <row r="9" spans="1:3">
      <c r="A9" s="4" t="s">
        <v>844</v>
      </c>
      <c r="B9" s="5" t="n">
        <v>-51971</v>
      </c>
      <c r="C9" s="5" t="n">
        <v>-52165</v>
      </c>
    </row>
    <row r="10" spans="1:3">
      <c r="A10" s="4" t="s">
        <v>845</v>
      </c>
      <c r="B10" s="5" t="n">
        <v>75986</v>
      </c>
      <c r="C10" s="5" t="n">
        <v>21836</v>
      </c>
    </row>
    <row r="11" spans="1:3">
      <c r="A11" s="4" t="s">
        <v>880</v>
      </c>
    </row>
    <row r="12" spans="1:3">
      <c r="A12" s="3" t="s">
        <v>842</v>
      </c>
    </row>
    <row r="13" spans="1:3">
      <c r="A13" s="4" t="s">
        <v>843</v>
      </c>
      <c r="B13" s="5" t="n">
        <v>1143</v>
      </c>
      <c r="C13" s="5" t="n">
        <v>1348</v>
      </c>
    </row>
    <row r="14" spans="1:3">
      <c r="A14" s="4" t="s">
        <v>844</v>
      </c>
      <c r="B14" s="5" t="n">
        <v>-996</v>
      </c>
      <c r="C14" s="5" t="n">
        <v>-1064</v>
      </c>
    </row>
    <row r="15" spans="1:3">
      <c r="A15" s="4" t="s">
        <v>845</v>
      </c>
      <c r="B15" s="5" t="n">
        <v>147</v>
      </c>
      <c r="C15" s="5" t="n">
        <v>284</v>
      </c>
    </row>
    <row r="16" spans="1:3">
      <c r="A16" s="4" t="s">
        <v>881</v>
      </c>
    </row>
    <row r="17" spans="1:3">
      <c r="A17" s="3" t="s">
        <v>842</v>
      </c>
    </row>
    <row r="18" spans="1:3">
      <c r="A18" s="4" t="s">
        <v>843</v>
      </c>
      <c r="B18" s="5" t="n">
        <v>63</v>
      </c>
      <c r="C18" s="5" t="n">
        <v>63</v>
      </c>
    </row>
    <row r="19" spans="1:3">
      <c r="A19" s="4" t="s">
        <v>844</v>
      </c>
      <c r="B19" s="5" t="n">
        <v>-39</v>
      </c>
      <c r="C19" s="5" t="n">
        <v>-22</v>
      </c>
    </row>
    <row r="20" spans="1:3">
      <c r="A20" s="4" t="s">
        <v>845</v>
      </c>
      <c r="B20" s="6" t="n">
        <v>24</v>
      </c>
      <c r="C20" s="6" t="n">
        <v>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7</v>
      </c>
    </row>
    <row r="3" spans="1:4">
      <c r="A3" s="3" t="s">
        <v>260</v>
      </c>
    </row>
    <row r="4" spans="1:4">
      <c r="A4" s="4" t="s">
        <v>883</v>
      </c>
      <c r="B4" s="6" t="n">
        <v>12590</v>
      </c>
      <c r="C4" s="6" t="n">
        <v>8415</v>
      </c>
      <c r="D4" s="6" t="n">
        <v>7811</v>
      </c>
    </row>
    <row r="5" spans="1:4">
      <c r="A5" s="3" t="s">
        <v>884</v>
      </c>
    </row>
    <row r="6" spans="1:4">
      <c r="A6" s="5" t="n">
        <v>2018</v>
      </c>
      <c r="B6" s="5" t="n">
        <v>18415</v>
      </c>
    </row>
    <row r="7" spans="1:4">
      <c r="A7" s="5" t="n">
        <v>2019</v>
      </c>
      <c r="B7" s="5" t="n">
        <v>14900</v>
      </c>
    </row>
    <row r="8" spans="1:4">
      <c r="A8" s="5" t="n">
        <v>2020</v>
      </c>
      <c r="B8" s="5" t="n">
        <v>11771</v>
      </c>
    </row>
    <row r="9" spans="1:4">
      <c r="A9" s="5" t="n">
        <v>2021</v>
      </c>
      <c r="B9" s="5" t="n">
        <v>7988</v>
      </c>
    </row>
    <row r="10" spans="1:4">
      <c r="A10" s="5" t="n">
        <v>2022</v>
      </c>
      <c r="B10" s="5" t="n">
        <v>5903</v>
      </c>
    </row>
    <row r="11" spans="1:4">
      <c r="A11" s="4" t="s">
        <v>866</v>
      </c>
      <c r="B11" s="6" t="n">
        <v>171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887</v>
      </c>
      <c r="B3" s="6" t="n">
        <v>31265</v>
      </c>
      <c r="C3" s="6" t="n">
        <v>38886</v>
      </c>
    </row>
    <row r="4" spans="1:3">
      <c r="A4" s="4" t="s">
        <v>888</v>
      </c>
      <c r="B4" s="5" t="n">
        <v>25154</v>
      </c>
      <c r="C4" s="5" t="n">
        <v>30209</v>
      </c>
    </row>
    <row r="5" spans="1:3">
      <c r="A5" s="3" t="s">
        <v>889</v>
      </c>
    </row>
    <row r="6" spans="1:3">
      <c r="A6" s="4" t="s">
        <v>890</v>
      </c>
      <c r="B6" s="5" t="n">
        <v>1609472</v>
      </c>
      <c r="C6" s="5" t="n">
        <v>1565509</v>
      </c>
    </row>
    <row r="7" spans="1:3">
      <c r="A7" s="4" t="s">
        <v>891</v>
      </c>
      <c r="B7" s="5" t="n">
        <v>1721752</v>
      </c>
      <c r="C7" s="5" t="n">
        <v>1528184</v>
      </c>
    </row>
    <row r="8" spans="1:3">
      <c r="A8" s="4" t="s">
        <v>892</v>
      </c>
    </row>
    <row r="9" spans="1:3">
      <c r="A9" s="3" t="s">
        <v>886</v>
      </c>
    </row>
    <row r="10" spans="1:3">
      <c r="A10" s="4" t="s">
        <v>887</v>
      </c>
      <c r="B10" s="5" t="n">
        <v>0</v>
      </c>
      <c r="C10" s="5" t="n">
        <v>0</v>
      </c>
    </row>
    <row r="11" spans="1:3">
      <c r="A11" s="4" t="s">
        <v>888</v>
      </c>
      <c r="B11" s="5" t="n">
        <v>0</v>
      </c>
      <c r="C11" s="5" t="n">
        <v>525</v>
      </c>
    </row>
    <row r="12" spans="1:3">
      <c r="A12" s="3" t="s">
        <v>889</v>
      </c>
    </row>
    <row r="13" spans="1:3">
      <c r="A13" s="4" t="s">
        <v>890</v>
      </c>
      <c r="B13" s="5" t="n">
        <v>0</v>
      </c>
      <c r="C13" s="5" t="n">
        <v>0</v>
      </c>
    </row>
    <row r="14" spans="1:3">
      <c r="A14" s="4" t="s">
        <v>891</v>
      </c>
      <c r="B14" s="5" t="n">
        <v>108500</v>
      </c>
      <c r="C14" s="5" t="n">
        <v>108500</v>
      </c>
    </row>
    <row r="15" spans="1:3">
      <c r="A15" s="4" t="s">
        <v>893</v>
      </c>
    </row>
    <row r="16" spans="1:3">
      <c r="A16" s="3" t="s">
        <v>889</v>
      </c>
    </row>
    <row r="17" spans="1:3">
      <c r="A17" s="4" t="s">
        <v>890</v>
      </c>
      <c r="B17" s="5" t="n">
        <v>0</v>
      </c>
      <c r="C17" s="5" t="n">
        <v>0</v>
      </c>
    </row>
    <row r="18" spans="1:3">
      <c r="A18" s="4" t="s">
        <v>891</v>
      </c>
      <c r="B18" s="5" t="n">
        <v>108500</v>
      </c>
      <c r="C18" s="5" t="n">
        <v>108500</v>
      </c>
    </row>
    <row r="19" spans="1:3">
      <c r="A19" s="4" t="s">
        <v>894</v>
      </c>
    </row>
    <row r="20" spans="1:3">
      <c r="A20" s="3" t="s">
        <v>886</v>
      </c>
    </row>
    <row r="21" spans="1:3">
      <c r="A21" s="4" t="s">
        <v>887</v>
      </c>
      <c r="B21" s="5" t="n">
        <v>0</v>
      </c>
      <c r="C21" s="5" t="n">
        <v>0</v>
      </c>
    </row>
    <row r="22" spans="1:3">
      <c r="A22" s="4" t="s">
        <v>895</v>
      </c>
    </row>
    <row r="23" spans="1:3">
      <c r="A23" s="3" t="s">
        <v>886</v>
      </c>
    </row>
    <row r="24" spans="1:3">
      <c r="A24" s="4" t="s">
        <v>888</v>
      </c>
      <c r="B24" s="5" t="n">
        <v>0</v>
      </c>
      <c r="C24" s="5" t="n">
        <v>525</v>
      </c>
    </row>
    <row r="25" spans="1:3">
      <c r="A25" s="4" t="s">
        <v>896</v>
      </c>
    </row>
    <row r="26" spans="1:3">
      <c r="A26" s="3" t="s">
        <v>889</v>
      </c>
    </row>
    <row r="27" spans="1:3">
      <c r="A27" s="4" t="s">
        <v>890</v>
      </c>
      <c r="B27" s="5" t="n">
        <v>1609472</v>
      </c>
      <c r="C27" s="5" t="n">
        <v>1565509</v>
      </c>
    </row>
    <row r="28" spans="1:3">
      <c r="A28" s="4" t="s">
        <v>891</v>
      </c>
      <c r="B28" s="5" t="n">
        <v>1613252</v>
      </c>
      <c r="C28" s="5" t="n">
        <v>1419684</v>
      </c>
    </row>
    <row r="29" spans="1:3">
      <c r="A29" s="4" t="s">
        <v>897</v>
      </c>
    </row>
    <row r="30" spans="1:3">
      <c r="A30" s="3" t="s">
        <v>886</v>
      </c>
    </row>
    <row r="31" spans="1:3">
      <c r="A31" s="4" t="s">
        <v>887</v>
      </c>
      <c r="B31" s="5" t="n">
        <v>31265</v>
      </c>
      <c r="C31" s="5" t="n">
        <v>38886</v>
      </c>
    </row>
    <row r="32" spans="1:3">
      <c r="A32" s="4" t="s">
        <v>898</v>
      </c>
    </row>
    <row r="33" spans="1:3">
      <c r="A33" s="3" t="s">
        <v>886</v>
      </c>
    </row>
    <row r="34" spans="1:3">
      <c r="A34" s="4" t="s">
        <v>888</v>
      </c>
      <c r="B34" s="5" t="n">
        <v>25154</v>
      </c>
      <c r="C34" s="5" t="n">
        <v>29684</v>
      </c>
    </row>
    <row r="35" spans="1:3">
      <c r="A35" s="4" t="s">
        <v>899</v>
      </c>
    </row>
    <row r="36" spans="1:3">
      <c r="A36" s="3" t="s">
        <v>889</v>
      </c>
    </row>
    <row r="37" spans="1:3">
      <c r="A37" s="4" t="s">
        <v>890</v>
      </c>
      <c r="B37" s="5" t="n">
        <v>1218464</v>
      </c>
      <c r="C37" s="5" t="n">
        <v>1033955</v>
      </c>
    </row>
    <row r="38" spans="1:3">
      <c r="A38" s="4" t="s">
        <v>891</v>
      </c>
      <c r="B38" s="5" t="n">
        <v>1218464</v>
      </c>
      <c r="C38" s="5" t="n">
        <v>1033955</v>
      </c>
    </row>
    <row r="39" spans="1:3">
      <c r="A39" s="4" t="s">
        <v>900</v>
      </c>
    </row>
    <row r="40" spans="1:3">
      <c r="A40" s="3" t="s">
        <v>886</v>
      </c>
    </row>
    <row r="41" spans="1:3">
      <c r="A41" s="4" t="s">
        <v>887</v>
      </c>
      <c r="B41" s="5" t="n">
        <v>20446</v>
      </c>
      <c r="C41" s="5" t="n">
        <v>20719</v>
      </c>
    </row>
    <row r="42" spans="1:3">
      <c r="A42" s="4" t="s">
        <v>901</v>
      </c>
    </row>
    <row r="43" spans="1:3">
      <c r="A43" s="3" t="s">
        <v>886</v>
      </c>
    </row>
    <row r="44" spans="1:3">
      <c r="A44" s="4" t="s">
        <v>888</v>
      </c>
      <c r="B44" s="5" t="n">
        <v>16191</v>
      </c>
      <c r="C44" s="5" t="n">
        <v>20719</v>
      </c>
    </row>
    <row r="45" spans="1:3">
      <c r="A45" s="4" t="s">
        <v>902</v>
      </c>
    </row>
    <row r="46" spans="1:3">
      <c r="A46" s="3" t="s">
        <v>889</v>
      </c>
    </row>
    <row r="47" spans="1:3">
      <c r="A47" s="4" t="s">
        <v>890</v>
      </c>
      <c r="B47" s="5" t="n">
        <v>268</v>
      </c>
      <c r="C47" s="5" t="n">
        <v>4474</v>
      </c>
    </row>
    <row r="48" spans="1:3">
      <c r="A48" s="4" t="s">
        <v>891</v>
      </c>
      <c r="B48" s="5" t="n">
        <v>268</v>
      </c>
      <c r="C48" s="5" t="n">
        <v>4474</v>
      </c>
    </row>
    <row r="49" spans="1:3">
      <c r="A49" s="4" t="s">
        <v>903</v>
      </c>
    </row>
    <row r="50" spans="1:3">
      <c r="A50" s="3" t="s">
        <v>886</v>
      </c>
    </row>
    <row r="51" spans="1:3">
      <c r="A51" s="4" t="s">
        <v>887</v>
      </c>
      <c r="B51" s="5" t="n">
        <v>7</v>
      </c>
      <c r="C51" s="5" t="n">
        <v>27</v>
      </c>
    </row>
    <row r="52" spans="1:3">
      <c r="A52" s="4" t="s">
        <v>904</v>
      </c>
    </row>
    <row r="53" spans="1:3">
      <c r="A53" s="3" t="s">
        <v>886</v>
      </c>
    </row>
    <row r="54" spans="1:3">
      <c r="A54" s="4" t="s">
        <v>888</v>
      </c>
      <c r="B54" s="5" t="n">
        <v>7</v>
      </c>
      <c r="C54" s="5" t="n">
        <v>26</v>
      </c>
    </row>
    <row r="55" spans="1:3">
      <c r="A55" s="4" t="s">
        <v>905</v>
      </c>
    </row>
    <row r="56" spans="1:3">
      <c r="A56" s="3" t="s">
        <v>889</v>
      </c>
    </row>
    <row r="57" spans="1:3">
      <c r="A57" s="4" t="s">
        <v>890</v>
      </c>
      <c r="B57" s="5" t="n">
        <v>82347</v>
      </c>
      <c r="C57" s="5" t="n">
        <v>229181</v>
      </c>
    </row>
    <row r="58" spans="1:3">
      <c r="A58" s="4" t="s">
        <v>891</v>
      </c>
      <c r="B58" s="5" t="n">
        <v>142578</v>
      </c>
      <c r="C58" s="5" t="n">
        <v>120567</v>
      </c>
    </row>
    <row r="59" spans="1:3">
      <c r="A59" s="4" t="s">
        <v>906</v>
      </c>
    </row>
    <row r="60" spans="1:3">
      <c r="A60" s="3" t="s">
        <v>886</v>
      </c>
    </row>
    <row r="61" spans="1:3">
      <c r="A61" s="4" t="s">
        <v>887</v>
      </c>
      <c r="B61" s="5" t="n">
        <v>136</v>
      </c>
      <c r="C61" s="5" t="n">
        <v>6014</v>
      </c>
    </row>
    <row r="62" spans="1:3">
      <c r="A62" s="4" t="s">
        <v>907</v>
      </c>
    </row>
    <row r="63" spans="1:3">
      <c r="A63" s="3" t="s">
        <v>886</v>
      </c>
    </row>
    <row r="64" spans="1:3">
      <c r="A64" s="4" t="s">
        <v>888</v>
      </c>
      <c r="B64" s="5" t="n">
        <v>279</v>
      </c>
      <c r="C64" s="5" t="n">
        <v>794</v>
      </c>
    </row>
    <row r="65" spans="1:3">
      <c r="A65" s="4" t="s">
        <v>908</v>
      </c>
    </row>
    <row r="66" spans="1:3">
      <c r="A66" s="3" t="s">
        <v>889</v>
      </c>
    </row>
    <row r="67" spans="1:3">
      <c r="A67" s="4" t="s">
        <v>890</v>
      </c>
      <c r="B67" s="5" t="n">
        <v>278638</v>
      </c>
      <c r="C67" s="5" t="n">
        <v>289115</v>
      </c>
    </row>
    <row r="68" spans="1:3">
      <c r="A68" s="4" t="s">
        <v>891</v>
      </c>
      <c r="B68" s="5" t="n">
        <v>165198</v>
      </c>
      <c r="C68" s="5" t="n">
        <v>154170</v>
      </c>
    </row>
    <row r="69" spans="1:3">
      <c r="A69" s="4" t="s">
        <v>909</v>
      </c>
    </row>
    <row r="70" spans="1:3">
      <c r="A70" s="3" t="s">
        <v>886</v>
      </c>
    </row>
    <row r="71" spans="1:3">
      <c r="A71" s="4" t="s">
        <v>887</v>
      </c>
      <c r="B71" s="5" t="n">
        <v>10654</v>
      </c>
      <c r="C71" s="5" t="n">
        <v>12125</v>
      </c>
    </row>
    <row r="72" spans="1:3">
      <c r="A72" s="4" t="s">
        <v>910</v>
      </c>
    </row>
    <row r="73" spans="1:3">
      <c r="A73" s="3" t="s">
        <v>886</v>
      </c>
    </row>
    <row r="74" spans="1:3">
      <c r="A74" s="4" t="s">
        <v>888</v>
      </c>
      <c r="B74" s="5" t="n">
        <v>8656</v>
      </c>
      <c r="C74" s="5" t="n">
        <v>8098</v>
      </c>
    </row>
    <row r="75" spans="1:3">
      <c r="A75" s="4" t="s">
        <v>911</v>
      </c>
    </row>
    <row r="76" spans="1:3">
      <c r="A76" s="3" t="s">
        <v>889</v>
      </c>
    </row>
    <row r="77" spans="1:3">
      <c r="A77" s="4" t="s">
        <v>890</v>
      </c>
      <c r="B77" s="5" t="n">
        <v>29755</v>
      </c>
      <c r="C77" s="5" t="n">
        <v>8784</v>
      </c>
    </row>
    <row r="78" spans="1:3">
      <c r="A78" s="4" t="s">
        <v>891</v>
      </c>
      <c r="B78" s="5" t="n">
        <v>86744</v>
      </c>
      <c r="C78" s="5" t="n">
        <v>106518</v>
      </c>
    </row>
    <row r="79" spans="1:3">
      <c r="A79" s="4" t="s">
        <v>912</v>
      </c>
    </row>
    <row r="80" spans="1:3">
      <c r="A80" s="3" t="s">
        <v>886</v>
      </c>
    </row>
    <row r="81" spans="1:3">
      <c r="A81" s="4" t="s">
        <v>887</v>
      </c>
      <c r="B81" s="5" t="n">
        <v>22</v>
      </c>
      <c r="C81" s="5" t="n">
        <v>1</v>
      </c>
    </row>
    <row r="82" spans="1:3">
      <c r="A82" s="4" t="s">
        <v>913</v>
      </c>
    </row>
    <row r="83" spans="1:3">
      <c r="A83" s="3" t="s">
        <v>886</v>
      </c>
    </row>
    <row r="84" spans="1:3">
      <c r="A84" s="4" t="s">
        <v>888</v>
      </c>
      <c r="B84" s="6" t="n">
        <v>21</v>
      </c>
      <c r="C84" s="6" t="n">
        <v>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2</v>
      </c>
    </row>
    <row r="3" spans="1:3">
      <c r="A3" s="3" t="s">
        <v>915</v>
      </c>
    </row>
    <row r="4" spans="1:3">
      <c r="A4" s="4" t="s">
        <v>916</v>
      </c>
      <c r="B4" s="6" t="n">
        <v>1721752</v>
      </c>
      <c r="C4" s="6" t="n">
        <v>1528184</v>
      </c>
    </row>
    <row r="5" spans="1:3">
      <c r="A5" s="4" t="s">
        <v>917</v>
      </c>
      <c r="B5" s="5" t="n">
        <v>552</v>
      </c>
      <c r="C5" s="5" t="n">
        <v>1900</v>
      </c>
    </row>
    <row r="6" spans="1:3">
      <c r="A6" s="4" t="s">
        <v>918</v>
      </c>
      <c r="B6" s="5" t="n">
        <v>5100</v>
      </c>
    </row>
    <row r="7" spans="1:3">
      <c r="A7" s="4" t="s">
        <v>896</v>
      </c>
    </row>
    <row r="8" spans="1:3">
      <c r="A8" s="3" t="s">
        <v>915</v>
      </c>
    </row>
    <row r="9" spans="1:3">
      <c r="A9" s="4" t="s">
        <v>916</v>
      </c>
      <c r="B9" s="5" t="n">
        <v>1613252</v>
      </c>
      <c r="C9" s="5" t="n">
        <v>1419684</v>
      </c>
    </row>
    <row r="10" spans="1:3">
      <c r="A10" s="4" t="s">
        <v>911</v>
      </c>
    </row>
    <row r="11" spans="1:3">
      <c r="A11" s="3" t="s">
        <v>915</v>
      </c>
    </row>
    <row r="12" spans="1:3">
      <c r="A12" s="4" t="s">
        <v>916</v>
      </c>
      <c r="B12" s="6" t="n">
        <v>86744</v>
      </c>
      <c r="C12" s="6" t="n">
        <v>1065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890</v>
      </c>
    </row>
    <row r="3" spans="1:3">
      <c r="A3" s="4" t="s">
        <v>920</v>
      </c>
      <c r="B3" s="6" t="n">
        <v>29056</v>
      </c>
      <c r="C3" s="6" t="n">
        <v>28804</v>
      </c>
    </row>
    <row r="4" spans="1:3">
      <c r="A4" s="4" t="s">
        <v>921</v>
      </c>
      <c r="B4" s="5" t="n">
        <v>-12469</v>
      </c>
      <c r="C4" s="5" t="n">
        <v>-9677</v>
      </c>
    </row>
    <row r="5" spans="1:3">
      <c r="A5" s="4" t="s">
        <v>922</v>
      </c>
      <c r="B5" s="5" t="n">
        <v>0</v>
      </c>
      <c r="C5" s="5" t="n">
        <v>0</v>
      </c>
    </row>
    <row r="6" spans="1:3">
      <c r="A6" s="4" t="s">
        <v>923</v>
      </c>
      <c r="B6" s="5" t="n">
        <v>16587</v>
      </c>
      <c r="C6" s="5" t="n">
        <v>19127</v>
      </c>
    </row>
    <row r="7" spans="1:3">
      <c r="A7" s="3" t="s">
        <v>891</v>
      </c>
    </row>
    <row r="8" spans="1:3">
      <c r="A8" s="4" t="s">
        <v>924</v>
      </c>
      <c r="B8" s="5" t="n">
        <v>16191</v>
      </c>
      <c r="C8" s="5" t="n">
        <v>21244</v>
      </c>
    </row>
    <row r="9" spans="1:3">
      <c r="A9" s="4" t="s">
        <v>921</v>
      </c>
      <c r="B9" s="5" t="n">
        <v>-12469</v>
      </c>
      <c r="C9" s="5" t="n">
        <v>-9677</v>
      </c>
    </row>
    <row r="10" spans="1:3">
      <c r="A10" s="4" t="s">
        <v>922</v>
      </c>
      <c r="B10" s="5" t="n">
        <v>-552</v>
      </c>
      <c r="C10" s="5" t="n">
        <v>-1892</v>
      </c>
    </row>
    <row r="11" spans="1:3">
      <c r="A11" s="4" t="s">
        <v>925</v>
      </c>
      <c r="B11" s="5" t="n">
        <v>3170</v>
      </c>
      <c r="C11" s="5" t="n">
        <v>9675</v>
      </c>
    </row>
    <row r="12" spans="1:3">
      <c r="A12" s="4" t="s">
        <v>926</v>
      </c>
    </row>
    <row r="13" spans="1:3">
      <c r="A13" s="3" t="s">
        <v>890</v>
      </c>
    </row>
    <row r="14" spans="1:3">
      <c r="A14" s="4" t="s">
        <v>920</v>
      </c>
      <c r="B14" s="5" t="n">
        <v>8610</v>
      </c>
      <c r="C14" s="5" t="n">
        <v>8085</v>
      </c>
    </row>
    <row r="15" spans="1:3">
      <c r="A15" s="4" t="s">
        <v>921</v>
      </c>
      <c r="B15" s="5" t="n">
        <v>0</v>
      </c>
      <c r="C15" s="5" t="n">
        <v>0</v>
      </c>
    </row>
    <row r="16" spans="1:3">
      <c r="A16" s="4" t="s">
        <v>922</v>
      </c>
      <c r="B16" s="5" t="n">
        <v>0</v>
      </c>
      <c r="C16" s="5" t="n">
        <v>0</v>
      </c>
    </row>
    <row r="17" spans="1:3">
      <c r="A17" s="4" t="s">
        <v>923</v>
      </c>
      <c r="B17" s="5" t="n">
        <v>8610</v>
      </c>
      <c r="C17" s="5" t="n">
        <v>8085</v>
      </c>
    </row>
    <row r="18" spans="1:3">
      <c r="A18" s="4" t="s">
        <v>893</v>
      </c>
    </row>
    <row r="19" spans="1:3">
      <c r="A19" s="3" t="s">
        <v>890</v>
      </c>
    </row>
    <row r="20" spans="1:3">
      <c r="A20" s="4" t="s">
        <v>920</v>
      </c>
      <c r="B20" s="5" t="n">
        <v>20446</v>
      </c>
    </row>
    <row r="21" spans="1:3">
      <c r="A21" s="4" t="s">
        <v>921</v>
      </c>
      <c r="B21" s="5" t="n">
        <v>-12469</v>
      </c>
    </row>
    <row r="22" spans="1:3">
      <c r="A22" s="4" t="s">
        <v>922</v>
      </c>
      <c r="B22" s="5" t="n">
        <v>0</v>
      </c>
    </row>
    <row r="23" spans="1:3">
      <c r="A23" s="4" t="s">
        <v>923</v>
      </c>
      <c r="B23" s="5" t="n">
        <v>7977</v>
      </c>
    </row>
    <row r="24" spans="1:3">
      <c r="A24" s="3" t="s">
        <v>891</v>
      </c>
    </row>
    <row r="25" spans="1:3">
      <c r="A25" s="4" t="s">
        <v>924</v>
      </c>
      <c r="B25" s="5" t="n">
        <v>0</v>
      </c>
      <c r="C25" s="5" t="n">
        <v>525</v>
      </c>
    </row>
    <row r="26" spans="1:3">
      <c r="A26" s="4" t="s">
        <v>921</v>
      </c>
      <c r="B26" s="5" t="n">
        <v>0</v>
      </c>
      <c r="C26" s="5" t="n">
        <v>0</v>
      </c>
    </row>
    <row r="27" spans="1:3">
      <c r="A27" s="4" t="s">
        <v>922</v>
      </c>
      <c r="B27" s="5" t="n">
        <v>0</v>
      </c>
      <c r="C27" s="5" t="n">
        <v>-181</v>
      </c>
    </row>
    <row r="28" spans="1:3">
      <c r="A28" s="4" t="s">
        <v>925</v>
      </c>
      <c r="B28" s="5" t="n">
        <v>0</v>
      </c>
      <c r="C28" s="5" t="n">
        <v>344</v>
      </c>
    </row>
    <row r="29" spans="1:3">
      <c r="A29" s="4" t="s">
        <v>899</v>
      </c>
    </row>
    <row r="30" spans="1:3">
      <c r="A30" s="3" t="s">
        <v>890</v>
      </c>
    </row>
    <row r="31" spans="1:3">
      <c r="A31" s="4" t="s">
        <v>920</v>
      </c>
      <c r="C31" s="5" t="n">
        <v>20719</v>
      </c>
    </row>
    <row r="32" spans="1:3">
      <c r="A32" s="4" t="s">
        <v>921</v>
      </c>
      <c r="C32" s="5" t="n">
        <v>-9677</v>
      </c>
    </row>
    <row r="33" spans="1:3">
      <c r="A33" s="4" t="s">
        <v>922</v>
      </c>
      <c r="C33" s="5" t="n">
        <v>0</v>
      </c>
    </row>
    <row r="34" spans="1:3">
      <c r="A34" s="4" t="s">
        <v>923</v>
      </c>
      <c r="C34" s="5" t="n">
        <v>11042</v>
      </c>
    </row>
    <row r="35" spans="1:3">
      <c r="A35" s="3" t="s">
        <v>891</v>
      </c>
    </row>
    <row r="36" spans="1:3">
      <c r="A36" s="4" t="s">
        <v>924</v>
      </c>
      <c r="B36" s="5" t="n">
        <v>16191</v>
      </c>
      <c r="C36" s="5" t="n">
        <v>20719</v>
      </c>
    </row>
    <row r="37" spans="1:3">
      <c r="A37" s="4" t="s">
        <v>921</v>
      </c>
      <c r="B37" s="5" t="n">
        <v>-12469</v>
      </c>
      <c r="C37" s="5" t="n">
        <v>-9677</v>
      </c>
    </row>
    <row r="38" spans="1:3">
      <c r="A38" s="4" t="s">
        <v>922</v>
      </c>
      <c r="B38" s="5" t="n">
        <v>-552</v>
      </c>
      <c r="C38" s="5" t="n">
        <v>-1711</v>
      </c>
    </row>
    <row r="39" spans="1:3">
      <c r="A39" s="4" t="s">
        <v>925</v>
      </c>
      <c r="B39" s="6" t="n">
        <v>3170</v>
      </c>
      <c r="C39" s="6" t="n">
        <v>93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7</v>
      </c>
    </row>
    <row r="3" spans="1:4">
      <c r="A3" s="4" t="s">
        <v>928</v>
      </c>
    </row>
    <row r="4" spans="1:4">
      <c r="A4" s="3" t="s">
        <v>929</v>
      </c>
    </row>
    <row r="5" spans="1:4">
      <c r="A5" s="4" t="s">
        <v>930</v>
      </c>
      <c r="B5" s="6" t="n">
        <v>-611</v>
      </c>
      <c r="C5" s="6" t="n">
        <v>-328</v>
      </c>
      <c r="D5" s="6" t="n">
        <v>38</v>
      </c>
    </row>
    <row r="6" spans="1:4">
      <c r="A6" s="4" t="s">
        <v>931</v>
      </c>
      <c r="B6" s="5" t="n">
        <v>-390</v>
      </c>
      <c r="C6" s="5" t="n">
        <v>50</v>
      </c>
      <c r="D6" s="5" t="n">
        <v>0</v>
      </c>
    </row>
    <row r="7" spans="1:4">
      <c r="A7" s="4" t="s">
        <v>932</v>
      </c>
      <c r="B7" s="5" t="n">
        <v>0</v>
      </c>
      <c r="C7" s="5" t="n">
        <v>0</v>
      </c>
      <c r="D7" s="5" t="n">
        <v>0</v>
      </c>
    </row>
    <row r="8" spans="1:4">
      <c r="A8" s="4" t="s">
        <v>896</v>
      </c>
    </row>
    <row r="9" spans="1:4">
      <c r="A9" s="3" t="s">
        <v>929</v>
      </c>
    </row>
    <row r="10" spans="1:4">
      <c r="A10" s="4" t="s">
        <v>933</v>
      </c>
      <c r="B10" s="5" t="n">
        <v>-1299</v>
      </c>
      <c r="C10" s="5" t="n">
        <v>6804</v>
      </c>
      <c r="D10" s="5" t="n">
        <v>1492</v>
      </c>
    </row>
    <row r="11" spans="1:4">
      <c r="A11" s="4" t="s">
        <v>934</v>
      </c>
    </row>
    <row r="12" spans="1:4">
      <c r="A12" s="3" t="s">
        <v>929</v>
      </c>
    </row>
    <row r="13" spans="1:4">
      <c r="A13" s="4" t="s">
        <v>933</v>
      </c>
      <c r="B13" s="5" t="n">
        <v>4750</v>
      </c>
      <c r="C13" s="5" t="n">
        <v>8830</v>
      </c>
      <c r="D13" s="5" t="n">
        <v>4143</v>
      </c>
    </row>
    <row r="14" spans="1:4">
      <c r="A14" s="4" t="s">
        <v>935</v>
      </c>
    </row>
    <row r="15" spans="1:4">
      <c r="A15" s="3" t="s">
        <v>929</v>
      </c>
    </row>
    <row r="16" spans="1:4">
      <c r="A16" s="4" t="s">
        <v>933</v>
      </c>
      <c r="B16" s="5" t="n">
        <v>43</v>
      </c>
      <c r="C16" s="5" t="n">
        <v>15</v>
      </c>
      <c r="D16" s="5" t="n">
        <v>22</v>
      </c>
    </row>
    <row r="17" spans="1:4">
      <c r="A17" s="4" t="s">
        <v>936</v>
      </c>
    </row>
    <row r="18" spans="1:4">
      <c r="A18" s="3" t="s">
        <v>929</v>
      </c>
    </row>
    <row r="19" spans="1:4">
      <c r="A19" s="4" t="s">
        <v>933</v>
      </c>
      <c r="B19" s="5" t="n">
        <v>-4115</v>
      </c>
      <c r="C19" s="5" t="n">
        <v>-1731</v>
      </c>
      <c r="D19" s="5" t="n">
        <v>-2947</v>
      </c>
    </row>
    <row r="20" spans="1:4">
      <c r="A20" s="4" t="s">
        <v>937</v>
      </c>
    </row>
    <row r="21" spans="1:4">
      <c r="A21" s="3" t="s">
        <v>929</v>
      </c>
    </row>
    <row r="22" spans="1:4">
      <c r="A22" s="4" t="s">
        <v>933</v>
      </c>
      <c r="B22" s="5" t="n">
        <v>-2028</v>
      </c>
      <c r="C22" s="5" t="n">
        <v>-327</v>
      </c>
      <c r="D22" s="5" t="n">
        <v>274</v>
      </c>
    </row>
    <row r="23" spans="1:4">
      <c r="A23" s="4" t="s">
        <v>938</v>
      </c>
    </row>
    <row r="24" spans="1:4">
      <c r="A24" s="3" t="s">
        <v>929</v>
      </c>
    </row>
    <row r="25" spans="1:4">
      <c r="A25" s="4" t="s">
        <v>933</v>
      </c>
      <c r="B25" s="6" t="n">
        <v>51</v>
      </c>
      <c r="C25" s="6" t="n">
        <v>17</v>
      </c>
      <c r="D25"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39</v>
      </c>
      <c r="B1" s="2" t="s">
        <v>2</v>
      </c>
      <c r="C1" s="2" t="s">
        <v>32</v>
      </c>
      <c r="D1" s="2" t="s">
        <v>77</v>
      </c>
    </row>
    <row r="2" spans="1:4">
      <c r="A2" s="3" t="s">
        <v>266</v>
      </c>
    </row>
    <row r="3" spans="1:4">
      <c r="A3" s="4" t="s">
        <v>940</v>
      </c>
      <c r="B3" s="6" t="n">
        <v>6209925</v>
      </c>
      <c r="C3" s="6" t="n">
        <v>4928878</v>
      </c>
    </row>
    <row r="4" spans="1:4">
      <c r="A4" s="4" t="s">
        <v>941</v>
      </c>
      <c r="B4" s="5" t="n">
        <v>4348939</v>
      </c>
      <c r="C4" s="5" t="n">
        <v>3314281</v>
      </c>
    </row>
    <row r="5" spans="1:4">
      <c r="A5" s="4" t="s">
        <v>942</v>
      </c>
      <c r="B5" s="5" t="n">
        <v>7674291</v>
      </c>
      <c r="C5" s="5" t="n">
        <v>6219532</v>
      </c>
    </row>
    <row r="6" spans="1:4">
      <c r="A6" s="4" t="s">
        <v>943</v>
      </c>
      <c r="B6" s="5" t="n">
        <v>846074</v>
      </c>
      <c r="C6" s="5" t="n">
        <v>814385</v>
      </c>
    </row>
    <row r="7" spans="1:4">
      <c r="A7" s="4" t="s">
        <v>944</v>
      </c>
      <c r="B7" s="5" t="n">
        <v>2387488</v>
      </c>
      <c r="C7" s="5" t="n">
        <v>2131207</v>
      </c>
    </row>
    <row r="8" spans="1:4">
      <c r="A8" s="4" t="s">
        <v>51</v>
      </c>
      <c r="B8" s="6" t="n">
        <v>21466717</v>
      </c>
      <c r="C8" s="6" t="n">
        <v>17408283</v>
      </c>
      <c r="D8" s="6" t="n">
        <v>161787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5</v>
      </c>
      <c r="B1" s="2" t="s">
        <v>2</v>
      </c>
      <c r="C1" s="2" t="s">
        <v>32</v>
      </c>
    </row>
    <row r="2" spans="1:3">
      <c r="A2" s="3" t="s">
        <v>266</v>
      </c>
    </row>
    <row r="3" spans="1:3">
      <c r="A3" s="4" t="s">
        <v>946</v>
      </c>
      <c r="B3" s="6" t="n">
        <v>1768047</v>
      </c>
      <c r="C3" s="6" t="n">
        <v>1661631</v>
      </c>
    </row>
    <row r="4" spans="1:3">
      <c r="A4" s="4" t="s">
        <v>947</v>
      </c>
      <c r="B4" s="5" t="n">
        <v>619441</v>
      </c>
      <c r="C4" s="5" t="n">
        <v>469576</v>
      </c>
    </row>
    <row r="5" spans="1:3">
      <c r="A5" s="4" t="s">
        <v>948</v>
      </c>
      <c r="B5" s="6" t="n">
        <v>2387488</v>
      </c>
      <c r="C5" s="6" t="n">
        <v>21312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2</v>
      </c>
    </row>
    <row r="2" spans="1:3">
      <c r="A2" s="3" t="s">
        <v>266</v>
      </c>
    </row>
    <row r="3" spans="1:3">
      <c r="A3" s="5" t="n">
        <v>2018</v>
      </c>
      <c r="B3" s="6" t="n">
        <v>1670503</v>
      </c>
    </row>
    <row r="4" spans="1:3">
      <c r="A4" s="5" t="n">
        <v>2019</v>
      </c>
      <c r="B4" s="5" t="n">
        <v>401855</v>
      </c>
    </row>
    <row r="5" spans="1:3">
      <c r="A5" s="5" t="n">
        <v>2020</v>
      </c>
      <c r="B5" s="5" t="n">
        <v>158555</v>
      </c>
    </row>
    <row r="6" spans="1:3">
      <c r="A6" s="5" t="n">
        <v>2021</v>
      </c>
      <c r="B6" s="5" t="n">
        <v>65885</v>
      </c>
    </row>
    <row r="7" spans="1:3">
      <c r="A7" s="5" t="n">
        <v>2022</v>
      </c>
      <c r="B7" s="5" t="n">
        <v>78500</v>
      </c>
    </row>
    <row r="8" spans="1:3">
      <c r="A8" s="4" t="s">
        <v>866</v>
      </c>
      <c r="B8" s="5" t="n">
        <v>12190</v>
      </c>
    </row>
    <row r="9" spans="1:3">
      <c r="A9" s="4" t="s">
        <v>948</v>
      </c>
      <c r="B9" s="6" t="n">
        <v>2387488</v>
      </c>
      <c r="C9" s="6" t="n">
        <v>21312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7</v>
      </c>
    </row>
    <row r="3" spans="1:4">
      <c r="A3" s="3" t="s">
        <v>269</v>
      </c>
    </row>
    <row r="4" spans="1:4">
      <c r="A4" s="4" t="s">
        <v>951</v>
      </c>
      <c r="B4" s="6" t="n">
        <v>475000</v>
      </c>
      <c r="C4" s="6" t="n">
        <v>175000</v>
      </c>
    </row>
    <row r="5" spans="1:4">
      <c r="A5" s="4" t="s">
        <v>952</v>
      </c>
      <c r="B5" s="5" t="n">
        <v>516297</v>
      </c>
      <c r="C5" s="5" t="n">
        <v>334136</v>
      </c>
    </row>
    <row r="6" spans="1:4">
      <c r="A6" s="4" t="s">
        <v>953</v>
      </c>
      <c r="B6" s="5" t="n">
        <v>991297</v>
      </c>
      <c r="C6" s="5" t="n">
        <v>509136</v>
      </c>
      <c r="D6" s="6" t="n">
        <v>326617</v>
      </c>
    </row>
    <row r="7" spans="1:4">
      <c r="A7" s="3" t="s">
        <v>954</v>
      </c>
    </row>
    <row r="8" spans="1:4">
      <c r="A8" s="4" t="s">
        <v>955</v>
      </c>
      <c r="B8" s="5" t="n">
        <v>991297</v>
      </c>
      <c r="C8" s="5" t="n">
        <v>509136</v>
      </c>
      <c r="D8" s="5" t="n">
        <v>326617</v>
      </c>
    </row>
    <row r="9" spans="1:4">
      <c r="A9" s="4" t="s">
        <v>956</v>
      </c>
      <c r="B9" s="5" t="n">
        <v>2197105</v>
      </c>
      <c r="C9" s="5" t="n">
        <v>807993</v>
      </c>
      <c r="D9" s="5" t="n">
        <v>798933</v>
      </c>
    </row>
    <row r="10" spans="1:4">
      <c r="A10" s="4" t="s">
        <v>957</v>
      </c>
      <c r="B10" s="6" t="n">
        <v>905755</v>
      </c>
      <c r="C10" s="6" t="n">
        <v>614073</v>
      </c>
      <c r="D10" s="6" t="n">
        <v>426011</v>
      </c>
    </row>
    <row r="11" spans="1:4">
      <c r="A11" s="4" t="s">
        <v>958</v>
      </c>
      <c r="B11" s="4" t="s">
        <v>959</v>
      </c>
      <c r="C11" s="4" t="s">
        <v>960</v>
      </c>
      <c r="D11" s="4" t="s">
        <v>961</v>
      </c>
    </row>
    <row r="12" spans="1:4">
      <c r="A12" s="4" t="s">
        <v>962</v>
      </c>
      <c r="B12" s="4" t="s">
        <v>963</v>
      </c>
      <c r="C12" s="4" t="s">
        <v>964</v>
      </c>
      <c r="D12" s="4" t="s">
        <v>9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2</v>
      </c>
    </row>
    <row r="3" spans="1:3">
      <c r="A3" s="3" t="s">
        <v>967</v>
      </c>
    </row>
    <row r="4" spans="1:3">
      <c r="A4" s="4" t="s">
        <v>53</v>
      </c>
      <c r="B4" s="6" t="n">
        <v>1495835</v>
      </c>
      <c r="C4" s="6" t="n">
        <v>628953</v>
      </c>
    </row>
    <row r="5" spans="1:3">
      <c r="A5" s="4" t="s">
        <v>968</v>
      </c>
    </row>
    <row r="6" spans="1:3">
      <c r="A6" s="3" t="s">
        <v>967</v>
      </c>
    </row>
    <row r="7" spans="1:3">
      <c r="A7" s="4" t="s">
        <v>53</v>
      </c>
      <c r="B7" s="5" t="n">
        <v>1375725</v>
      </c>
      <c r="C7" s="5" t="n">
        <v>508843</v>
      </c>
    </row>
    <row r="8" spans="1:3">
      <c r="A8" s="4" t="s">
        <v>969</v>
      </c>
    </row>
    <row r="9" spans="1:3">
      <c r="A9" s="3" t="s">
        <v>967</v>
      </c>
    </row>
    <row r="10" spans="1:3">
      <c r="A10" s="4" t="s">
        <v>53</v>
      </c>
      <c r="B10" s="6" t="n">
        <v>1331579</v>
      </c>
      <c r="C10" s="6" t="n">
        <v>480118</v>
      </c>
    </row>
    <row r="11" spans="1:3">
      <c r="A11" s="4" t="s">
        <v>970</v>
      </c>
    </row>
    <row r="12" spans="1:3">
      <c r="A12" s="3" t="s">
        <v>967</v>
      </c>
    </row>
    <row r="13" spans="1:3">
      <c r="A13" s="4" t="s">
        <v>971</v>
      </c>
      <c r="B13" s="4" t="s">
        <v>972</v>
      </c>
      <c r="C13" s="4" t="s">
        <v>972</v>
      </c>
    </row>
    <row r="14" spans="1:3">
      <c r="A14" s="4" t="s">
        <v>973</v>
      </c>
    </row>
    <row r="15" spans="1:3">
      <c r="A15" s="3" t="s">
        <v>967</v>
      </c>
    </row>
    <row r="16" spans="1:3">
      <c r="A16" s="4" t="s">
        <v>971</v>
      </c>
      <c r="B16" s="4" t="s">
        <v>974</v>
      </c>
      <c r="C16" s="4" t="s">
        <v>974</v>
      </c>
    </row>
    <row r="17" spans="1:3">
      <c r="A17" s="4" t="s">
        <v>975</v>
      </c>
    </row>
    <row r="18" spans="1:3">
      <c r="A18" s="3" t="s">
        <v>967</v>
      </c>
    </row>
    <row r="19" spans="1:3">
      <c r="A19" s="4" t="s">
        <v>53</v>
      </c>
      <c r="B19" s="6" t="n">
        <v>44146</v>
      </c>
      <c r="C19" s="6" t="n">
        <v>28725</v>
      </c>
    </row>
    <row r="20" spans="1:3">
      <c r="A20" s="4" t="s">
        <v>976</v>
      </c>
    </row>
    <row r="21" spans="1:3">
      <c r="A21" s="3" t="s">
        <v>967</v>
      </c>
    </row>
    <row r="22" spans="1:3">
      <c r="A22" s="4" t="s">
        <v>971</v>
      </c>
      <c r="B22" s="4" t="s">
        <v>977</v>
      </c>
      <c r="C22" s="4" t="s">
        <v>978</v>
      </c>
    </row>
    <row r="23" spans="1:3">
      <c r="A23" s="4" t="s">
        <v>979</v>
      </c>
      <c r="B23" s="4" t="s">
        <v>980</v>
      </c>
      <c r="C23" s="4" t="s">
        <v>980</v>
      </c>
    </row>
    <row r="24" spans="1:3">
      <c r="A24" s="4" t="s">
        <v>981</v>
      </c>
    </row>
    <row r="25" spans="1:3">
      <c r="A25" s="3" t="s">
        <v>967</v>
      </c>
    </row>
    <row r="26" spans="1:3">
      <c r="A26" s="4" t="s">
        <v>971</v>
      </c>
      <c r="B26" s="4" t="s">
        <v>982</v>
      </c>
      <c r="C26" s="4" t="s">
        <v>983</v>
      </c>
    </row>
    <row r="27" spans="1:3">
      <c r="A27" s="4" t="s">
        <v>979</v>
      </c>
      <c r="B27" s="4" t="s">
        <v>984</v>
      </c>
      <c r="C27" s="4" t="s">
        <v>502</v>
      </c>
    </row>
    <row r="28" spans="1:3">
      <c r="A28" s="4" t="s">
        <v>985</v>
      </c>
    </row>
    <row r="29" spans="1:3">
      <c r="A29" s="3" t="s">
        <v>967</v>
      </c>
    </row>
    <row r="30" spans="1:3">
      <c r="A30" s="4" t="s">
        <v>53</v>
      </c>
      <c r="B30" s="6" t="n">
        <v>120110</v>
      </c>
      <c r="C30" s="6" t="n">
        <v>120110</v>
      </c>
    </row>
    <row r="31" spans="1:3">
      <c r="A31" s="4" t="s">
        <v>979</v>
      </c>
      <c r="B31" s="4" t="s">
        <v>984</v>
      </c>
    </row>
    <row r="32" spans="1:3">
      <c r="A32" s="4" t="s">
        <v>986</v>
      </c>
    </row>
    <row r="33" spans="1:3">
      <c r="A33" s="3" t="s">
        <v>967</v>
      </c>
    </row>
    <row r="34" spans="1:3">
      <c r="A34" s="4" t="s">
        <v>53</v>
      </c>
      <c r="B34" s="6" t="n">
        <v>10310</v>
      </c>
      <c r="C34" s="5" t="n">
        <v>10310</v>
      </c>
    </row>
    <row r="35" spans="1:3">
      <c r="A35" s="4" t="s">
        <v>987</v>
      </c>
    </row>
    <row r="36" spans="1:3">
      <c r="A36" s="3" t="s">
        <v>967</v>
      </c>
    </row>
    <row r="37" spans="1:3">
      <c r="A37" s="4" t="s">
        <v>53</v>
      </c>
      <c r="B37" s="5" t="n">
        <v>10310</v>
      </c>
      <c r="C37" s="5" t="n">
        <v>10310</v>
      </c>
    </row>
    <row r="38" spans="1:3">
      <c r="A38" s="4" t="s">
        <v>988</v>
      </c>
    </row>
    <row r="39" spans="1:3">
      <c r="A39" s="3" t="s">
        <v>967</v>
      </c>
    </row>
    <row r="40" spans="1:3">
      <c r="A40" s="4" t="s">
        <v>53</v>
      </c>
      <c r="B40" s="5" t="n">
        <v>10310</v>
      </c>
      <c r="C40" s="5" t="n">
        <v>10310</v>
      </c>
    </row>
    <row r="41" spans="1:3">
      <c r="A41" s="4" t="s">
        <v>989</v>
      </c>
    </row>
    <row r="42" spans="1:3">
      <c r="A42" s="3" t="s">
        <v>967</v>
      </c>
    </row>
    <row r="43" spans="1:3">
      <c r="A43" s="4" t="s">
        <v>53</v>
      </c>
      <c r="B43" s="5" t="n">
        <v>15464</v>
      </c>
      <c r="C43" s="5" t="n">
        <v>15464</v>
      </c>
    </row>
    <row r="44" spans="1:3">
      <c r="A44" s="4" t="s">
        <v>990</v>
      </c>
    </row>
    <row r="45" spans="1:3">
      <c r="A45" s="3" t="s">
        <v>967</v>
      </c>
    </row>
    <row r="46" spans="1:3">
      <c r="A46" s="4" t="s">
        <v>53</v>
      </c>
      <c r="B46" s="5" t="n">
        <v>6186</v>
      </c>
      <c r="C46" s="5" t="n">
        <v>6186</v>
      </c>
    </row>
    <row r="47" spans="1:3">
      <c r="A47" s="4" t="s">
        <v>991</v>
      </c>
    </row>
    <row r="48" spans="1:3">
      <c r="A48" s="3" t="s">
        <v>967</v>
      </c>
    </row>
    <row r="49" spans="1:3">
      <c r="A49" s="4" t="s">
        <v>53</v>
      </c>
      <c r="B49" s="5" t="n">
        <v>10310</v>
      </c>
      <c r="C49" s="5" t="n">
        <v>10310</v>
      </c>
    </row>
    <row r="50" spans="1:3">
      <c r="A50" s="4" t="s">
        <v>992</v>
      </c>
    </row>
    <row r="51" spans="1:3">
      <c r="A51" s="3" t="s">
        <v>967</v>
      </c>
    </row>
    <row r="52" spans="1:3">
      <c r="A52" s="4" t="s">
        <v>53</v>
      </c>
      <c r="B52" s="5" t="n">
        <v>12372</v>
      </c>
      <c r="C52" s="5" t="n">
        <v>12372</v>
      </c>
    </row>
    <row r="53" spans="1:3">
      <c r="A53" s="4" t="s">
        <v>993</v>
      </c>
    </row>
    <row r="54" spans="1:3">
      <c r="A54" s="3" t="s">
        <v>967</v>
      </c>
    </row>
    <row r="55" spans="1:3">
      <c r="A55" s="4" t="s">
        <v>53</v>
      </c>
      <c r="B55" s="5" t="n">
        <v>13403</v>
      </c>
      <c r="C55" s="5" t="n">
        <v>13403</v>
      </c>
    </row>
    <row r="56" spans="1:3">
      <c r="A56" s="4" t="s">
        <v>994</v>
      </c>
    </row>
    <row r="57" spans="1:3">
      <c r="A57" s="3" t="s">
        <v>967</v>
      </c>
    </row>
    <row r="58" spans="1:3">
      <c r="A58" s="4" t="s">
        <v>53</v>
      </c>
      <c r="B58" s="5" t="n">
        <v>7217</v>
      </c>
      <c r="C58" s="5" t="n">
        <v>7217</v>
      </c>
    </row>
    <row r="59" spans="1:3">
      <c r="A59" s="4" t="s">
        <v>995</v>
      </c>
    </row>
    <row r="60" spans="1:3">
      <c r="A60" s="3" t="s">
        <v>967</v>
      </c>
    </row>
    <row r="61" spans="1:3">
      <c r="A61" s="4" t="s">
        <v>53</v>
      </c>
      <c r="B61" s="5" t="n">
        <v>8248</v>
      </c>
      <c r="C61" s="5" t="n">
        <v>8248</v>
      </c>
    </row>
    <row r="62" spans="1:3">
      <c r="A62" s="4" t="s">
        <v>996</v>
      </c>
    </row>
    <row r="63" spans="1:3">
      <c r="A63" s="3" t="s">
        <v>967</v>
      </c>
    </row>
    <row r="64" spans="1:3">
      <c r="A64" s="4" t="s">
        <v>53</v>
      </c>
      <c r="B64" s="5" t="n">
        <v>7732</v>
      </c>
      <c r="C64" s="5" t="n">
        <v>7732</v>
      </c>
    </row>
    <row r="65" spans="1:3">
      <c r="A65" s="4" t="s">
        <v>997</v>
      </c>
    </row>
    <row r="66" spans="1:3">
      <c r="A66" s="3" t="s">
        <v>967</v>
      </c>
    </row>
    <row r="67" spans="1:3">
      <c r="A67" s="4" t="s">
        <v>53</v>
      </c>
      <c r="B67" s="6" t="n">
        <v>8248</v>
      </c>
      <c r="C67" s="6" t="n">
        <v>8248</v>
      </c>
    </row>
    <row r="68" spans="1:3">
      <c r="A68" s="4" t="s">
        <v>998</v>
      </c>
    </row>
    <row r="69" spans="1:3">
      <c r="A69" s="3" t="s">
        <v>967</v>
      </c>
    </row>
    <row r="70" spans="1:3">
      <c r="A70" s="4" t="s">
        <v>999</v>
      </c>
      <c r="B70" s="4" t="s">
        <v>1000</v>
      </c>
      <c r="C70" s="4" t="s">
        <v>1001</v>
      </c>
    </row>
    <row r="71" spans="1:3">
      <c r="A71" s="4" t="s">
        <v>1002</v>
      </c>
    </row>
    <row r="72" spans="1:3">
      <c r="A72" s="3" t="s">
        <v>967</v>
      </c>
    </row>
    <row r="73" spans="1:3">
      <c r="A73" s="4" t="s">
        <v>1003</v>
      </c>
      <c r="B73" s="4" t="s">
        <v>1004</v>
      </c>
      <c r="C73" s="4" t="s">
        <v>1004</v>
      </c>
    </row>
    <row r="74" spans="1:3">
      <c r="A74" s="4" t="s">
        <v>1005</v>
      </c>
    </row>
    <row r="75" spans="1:3">
      <c r="A75" s="3" t="s">
        <v>967</v>
      </c>
    </row>
    <row r="76" spans="1:3">
      <c r="A76" s="4" t="s">
        <v>1003</v>
      </c>
      <c r="B76" s="4" t="s">
        <v>1006</v>
      </c>
      <c r="C76" s="4" t="s">
        <v>1006</v>
      </c>
    </row>
    <row r="77" spans="1:3">
      <c r="A77" s="4" t="s">
        <v>1007</v>
      </c>
    </row>
    <row r="78" spans="1:3">
      <c r="A78" s="3" t="s">
        <v>967</v>
      </c>
    </row>
    <row r="79" spans="1:3">
      <c r="A79" s="4" t="s">
        <v>1003</v>
      </c>
      <c r="B79" s="4" t="s">
        <v>1008</v>
      </c>
      <c r="C79" s="4" t="s">
        <v>1008</v>
      </c>
    </row>
    <row r="80" spans="1:3">
      <c r="A80" s="4" t="s">
        <v>1009</v>
      </c>
    </row>
    <row r="81" spans="1:3">
      <c r="A81" s="3" t="s">
        <v>967</v>
      </c>
    </row>
    <row r="82" spans="1:3">
      <c r="A82" s="4" t="s">
        <v>1003</v>
      </c>
      <c r="B82" s="4" t="s">
        <v>1010</v>
      </c>
      <c r="C82" s="4" t="s">
        <v>1010</v>
      </c>
    </row>
    <row r="83" spans="1:3">
      <c r="A83" s="4" t="s">
        <v>1011</v>
      </c>
    </row>
    <row r="84" spans="1:3">
      <c r="A84" s="3" t="s">
        <v>967</v>
      </c>
    </row>
    <row r="85" spans="1:3">
      <c r="A85" s="4" t="s">
        <v>1003</v>
      </c>
      <c r="B85" s="4" t="s">
        <v>1006</v>
      </c>
      <c r="C85" s="4" t="s">
        <v>1006</v>
      </c>
    </row>
    <row r="86" spans="1:3">
      <c r="A86" s="4" t="s">
        <v>1012</v>
      </c>
    </row>
    <row r="87" spans="1:3">
      <c r="A87" s="3" t="s">
        <v>967</v>
      </c>
    </row>
    <row r="88" spans="1:3">
      <c r="A88" s="4" t="s">
        <v>1003</v>
      </c>
      <c r="B88" s="4" t="s">
        <v>1013</v>
      </c>
      <c r="C88" s="4" t="s">
        <v>1013</v>
      </c>
    </row>
    <row r="89" spans="1:3">
      <c r="A89" s="4" t="s">
        <v>1014</v>
      </c>
    </row>
    <row r="90" spans="1:3">
      <c r="A90" s="3" t="s">
        <v>967</v>
      </c>
    </row>
    <row r="91" spans="1:3">
      <c r="A91" s="4" t="s">
        <v>1003</v>
      </c>
      <c r="B91" s="4" t="s">
        <v>1015</v>
      </c>
      <c r="C91" s="4" t="s">
        <v>1015</v>
      </c>
    </row>
    <row r="92" spans="1:3">
      <c r="A92" s="4" t="s">
        <v>1016</v>
      </c>
    </row>
    <row r="93" spans="1:3">
      <c r="A93" s="3" t="s">
        <v>967</v>
      </c>
    </row>
    <row r="94" spans="1:3">
      <c r="A94" s="4" t="s">
        <v>1003</v>
      </c>
      <c r="B94" s="4" t="s">
        <v>1017</v>
      </c>
      <c r="C94" s="4" t="s">
        <v>1017</v>
      </c>
    </row>
    <row r="95" spans="1:3">
      <c r="A95" s="4" t="s">
        <v>1018</v>
      </c>
    </row>
    <row r="96" spans="1:3">
      <c r="A96" s="3" t="s">
        <v>967</v>
      </c>
    </row>
    <row r="97" spans="1:3">
      <c r="A97" s="4" t="s">
        <v>1003</v>
      </c>
      <c r="B97" s="4" t="s">
        <v>1019</v>
      </c>
      <c r="C97" s="4" t="s">
        <v>1019</v>
      </c>
    </row>
    <row r="98" spans="1:3">
      <c r="A98" s="4" t="s">
        <v>1020</v>
      </c>
    </row>
    <row r="99" spans="1:3">
      <c r="A99" s="3" t="s">
        <v>967</v>
      </c>
    </row>
    <row r="100" spans="1:3">
      <c r="A100" s="4" t="s">
        <v>1003</v>
      </c>
      <c r="B100" s="4" t="s">
        <v>1021</v>
      </c>
      <c r="C100" s="4" t="s">
        <v>1021</v>
      </c>
    </row>
    <row r="101" spans="1:3">
      <c r="A101" s="4" t="s">
        <v>1022</v>
      </c>
    </row>
    <row r="102" spans="1:3">
      <c r="A102" s="3" t="s">
        <v>967</v>
      </c>
    </row>
    <row r="103" spans="1:3">
      <c r="A103" s="4" t="s">
        <v>1003</v>
      </c>
      <c r="B103" s="4" t="s">
        <v>599</v>
      </c>
      <c r="C103" s="4" t="s">
        <v>599</v>
      </c>
    </row>
    <row r="104" spans="1:3">
      <c r="A104" s="4" t="s">
        <v>1023</v>
      </c>
    </row>
    <row r="105" spans="1:3">
      <c r="A105" s="3" t="s">
        <v>967</v>
      </c>
    </row>
    <row r="106" spans="1:3">
      <c r="A106" s="4" t="s">
        <v>1003</v>
      </c>
      <c r="B106" s="4" t="s">
        <v>1024</v>
      </c>
      <c r="C106" s="4" t="s">
        <v>102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25</v>
      </c>
      <c r="B1" s="2" t="s">
        <v>1</v>
      </c>
    </row>
    <row r="2" spans="1:3">
      <c r="B2" s="2" t="s">
        <v>2</v>
      </c>
      <c r="C2" s="2" t="s">
        <v>32</v>
      </c>
    </row>
    <row r="3" spans="1:3">
      <c r="A3" s="3" t="s">
        <v>967</v>
      </c>
    </row>
    <row r="4" spans="1:3">
      <c r="A4" s="4" t="s">
        <v>53</v>
      </c>
      <c r="B4" s="6" t="n">
        <v>1495835</v>
      </c>
      <c r="C4" s="6" t="n">
        <v>628953</v>
      </c>
    </row>
    <row r="5" spans="1:3">
      <c r="A5" s="4" t="s">
        <v>968</v>
      </c>
    </row>
    <row r="6" spans="1:3">
      <c r="A6" s="3" t="s">
        <v>967</v>
      </c>
    </row>
    <row r="7" spans="1:3">
      <c r="A7" s="4" t="s">
        <v>53</v>
      </c>
      <c r="B7" s="6" t="n">
        <v>1375725</v>
      </c>
      <c r="C7" s="5" t="n">
        <v>508843</v>
      </c>
    </row>
    <row r="8" spans="1:3">
      <c r="A8" s="4" t="s">
        <v>969</v>
      </c>
    </row>
    <row r="9" spans="1:3">
      <c r="A9" s="3" t="s">
        <v>967</v>
      </c>
    </row>
    <row r="10" spans="1:3">
      <c r="A10" s="4" t="s">
        <v>1026</v>
      </c>
      <c r="B10" s="4" t="s">
        <v>1027</v>
      </c>
    </row>
    <row r="11" spans="1:3">
      <c r="A11" s="4" t="s">
        <v>1028</v>
      </c>
      <c r="B11" s="4" t="s">
        <v>984</v>
      </c>
    </row>
    <row r="12" spans="1:3">
      <c r="A12" s="4" t="s">
        <v>53</v>
      </c>
      <c r="B12" s="6" t="n">
        <v>1331579</v>
      </c>
      <c r="C12" s="5" t="n">
        <v>480118</v>
      </c>
    </row>
    <row r="13" spans="1:3">
      <c r="A13" s="4" t="s">
        <v>1029</v>
      </c>
    </row>
    <row r="14" spans="1:3">
      <c r="A14" s="3" t="s">
        <v>967</v>
      </c>
    </row>
    <row r="15" spans="1:3">
      <c r="A15" s="4" t="s">
        <v>1030</v>
      </c>
      <c r="B15" s="5" t="n">
        <v>6400000</v>
      </c>
    </row>
    <row r="16" spans="1:3">
      <c r="A16" s="4" t="s">
        <v>1031</v>
      </c>
    </row>
    <row r="17" spans="1:3">
      <c r="A17" s="3" t="s">
        <v>967</v>
      </c>
    </row>
    <row r="18" spans="1:3">
      <c r="A18" s="4" t="s">
        <v>1030</v>
      </c>
      <c r="B18" s="5" t="n">
        <v>2100000</v>
      </c>
    </row>
    <row r="19" spans="1:3">
      <c r="A19" s="4" t="s">
        <v>985</v>
      </c>
    </row>
    <row r="20" spans="1:3">
      <c r="A20" s="3" t="s">
        <v>967</v>
      </c>
    </row>
    <row r="21" spans="1:3">
      <c r="A21" s="4" t="s">
        <v>53</v>
      </c>
      <c r="B21" s="6" t="n">
        <v>120110</v>
      </c>
      <c r="C21" s="6" t="n">
        <v>120110</v>
      </c>
    </row>
    <row r="22" spans="1:3">
      <c r="A22" s="4" t="s">
        <v>979</v>
      </c>
      <c r="B22" s="4" t="s">
        <v>984</v>
      </c>
    </row>
    <row r="23" spans="1:3">
      <c r="A23" s="4" t="s">
        <v>1032</v>
      </c>
      <c r="B23" s="4" t="s">
        <v>857</v>
      </c>
    </row>
    <row r="24" spans="1:3">
      <c r="A24" s="4" t="s">
        <v>1033</v>
      </c>
      <c r="B24" s="4" t="s">
        <v>857</v>
      </c>
    </row>
    <row r="25" spans="1:3">
      <c r="A25" s="4" t="s">
        <v>1034</v>
      </c>
    </row>
    <row r="26" spans="1:3">
      <c r="A26" s="3" t="s">
        <v>967</v>
      </c>
    </row>
    <row r="27" spans="1:3">
      <c r="A27" s="4" t="s">
        <v>1035</v>
      </c>
      <c r="B27" s="4" t="s">
        <v>1036</v>
      </c>
      <c r="C27" s="4" t="s">
        <v>103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3" t="s">
        <v>269</v>
      </c>
    </row>
    <row r="3" spans="1:3">
      <c r="A3" s="5" t="n">
        <v>2018</v>
      </c>
      <c r="B3" s="6" t="n">
        <v>235944</v>
      </c>
    </row>
    <row r="4" spans="1:3">
      <c r="A4" s="5" t="n">
        <v>2019</v>
      </c>
      <c r="B4" s="5" t="n">
        <v>506231</v>
      </c>
    </row>
    <row r="5" spans="1:3">
      <c r="A5" s="5" t="n">
        <v>2020</v>
      </c>
      <c r="B5" s="5" t="n">
        <v>114241</v>
      </c>
    </row>
    <row r="6" spans="1:3">
      <c r="A6" s="5" t="n">
        <v>2021</v>
      </c>
      <c r="B6" s="5" t="n">
        <v>55441</v>
      </c>
    </row>
    <row r="7" spans="1:3">
      <c r="A7" s="5" t="n">
        <v>2022</v>
      </c>
      <c r="B7" s="5" t="n">
        <v>410800</v>
      </c>
    </row>
    <row r="8" spans="1:3">
      <c r="A8" s="4" t="s">
        <v>866</v>
      </c>
      <c r="B8" s="5" t="n">
        <v>173178</v>
      </c>
    </row>
    <row r="9" spans="1:3">
      <c r="A9" s="4" t="s">
        <v>1039</v>
      </c>
      <c r="B9" s="6" t="n">
        <v>1495835</v>
      </c>
      <c r="C9" s="6" t="n">
        <v>6289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77</v>
      </c>
    </row>
    <row r="3" spans="1:4">
      <c r="A3" s="3" t="s">
        <v>274</v>
      </c>
    </row>
    <row r="4" spans="1:4">
      <c r="A4" s="4" t="s">
        <v>1041</v>
      </c>
      <c r="B4" s="6" t="n">
        <v>84827</v>
      </c>
      <c r="C4" s="6" t="n">
        <v>103335</v>
      </c>
      <c r="D4" s="6" t="n">
        <v>67025</v>
      </c>
    </row>
    <row r="5" spans="1:4">
      <c r="A5" s="4" t="s">
        <v>1042</v>
      </c>
      <c r="B5" s="5" t="n">
        <v>71257</v>
      </c>
      <c r="C5" s="5" t="n">
        <v>-16654</v>
      </c>
      <c r="D5" s="5" t="n">
        <v>4551</v>
      </c>
    </row>
    <row r="6" spans="1:4">
      <c r="A6" s="4" t="s">
        <v>1043</v>
      </c>
      <c r="B6" s="5" t="n">
        <v>-10845</v>
      </c>
      <c r="C6" s="5" t="n">
        <v>-7112</v>
      </c>
      <c r="D6" s="5" t="n">
        <v>-11268</v>
      </c>
    </row>
    <row r="7" spans="1:4">
      <c r="A7" s="4" t="s">
        <v>1044</v>
      </c>
      <c r="B7" s="5" t="n">
        <v>5227</v>
      </c>
      <c r="C7" s="5" t="n">
        <v>4185</v>
      </c>
      <c r="D7" s="5" t="n">
        <v>2023</v>
      </c>
    </row>
    <row r="8" spans="1:4">
      <c r="A8" s="4" t="s">
        <v>1045</v>
      </c>
      <c r="B8" s="5" t="n">
        <v>0</v>
      </c>
      <c r="C8" s="5" t="n">
        <v>1439</v>
      </c>
      <c r="D8" s="5" t="n">
        <v>1763</v>
      </c>
    </row>
    <row r="9" spans="1:4">
      <c r="A9" s="4" t="s">
        <v>1046</v>
      </c>
      <c r="B9" s="6" t="n">
        <v>150466</v>
      </c>
      <c r="C9" s="6" t="n">
        <v>85193</v>
      </c>
      <c r="D9" s="6" t="n">
        <v>640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047</v>
      </c>
      <c r="C1" s="2" t="s">
        <v>1</v>
      </c>
    </row>
    <row r="2" spans="1:5">
      <c r="C2" s="2" t="s">
        <v>2</v>
      </c>
      <c r="D2" s="2" t="s">
        <v>32</v>
      </c>
      <c r="E2" s="2" t="s">
        <v>77</v>
      </c>
    </row>
    <row r="3" spans="1:5">
      <c r="A3" s="3" t="s">
        <v>274</v>
      </c>
    </row>
    <row r="4" spans="1:5">
      <c r="A4" s="4" t="s">
        <v>1048</v>
      </c>
      <c r="C4" s="6" t="n">
        <v>4500000</v>
      </c>
    </row>
    <row r="5" spans="1:5">
      <c r="A5" s="4" t="s">
        <v>1049</v>
      </c>
      <c r="D5" s="6" t="n">
        <v>2000000</v>
      </c>
    </row>
    <row r="6" spans="1:5">
      <c r="A6" s="4" t="s">
        <v>1050</v>
      </c>
      <c r="C6" s="4" t="s">
        <v>506</v>
      </c>
    </row>
    <row r="7" spans="1:5">
      <c r="A7" s="4" t="s">
        <v>1051</v>
      </c>
      <c r="C7" s="6" t="n">
        <v>0</v>
      </c>
      <c r="D7" s="6" t="n">
        <v>0</v>
      </c>
    </row>
    <row r="8" spans="1:5">
      <c r="A8" s="4" t="s">
        <v>1052</v>
      </c>
      <c r="C8" s="6" t="n">
        <v>51000000</v>
      </c>
    </row>
    <row r="9" spans="1:5">
      <c r="A9" s="4" t="s">
        <v>1053</v>
      </c>
      <c r="C9" s="4" t="s">
        <v>1054</v>
      </c>
    </row>
    <row r="10" spans="1:5">
      <c r="A10" s="4" t="s">
        <v>1055</v>
      </c>
      <c r="C10" s="4" t="s">
        <v>1056</v>
      </c>
    </row>
    <row r="11" spans="1:5">
      <c r="A11" s="4" t="s">
        <v>1057</v>
      </c>
      <c r="C11" s="4" t="s">
        <v>1058</v>
      </c>
      <c r="D11" s="4" t="s">
        <v>1059</v>
      </c>
      <c r="E11" s="4" t="s">
        <v>1060</v>
      </c>
    </row>
    <row r="12" spans="1:5">
      <c r="A12" s="3" t="s">
        <v>1061</v>
      </c>
    </row>
    <row r="13" spans="1:5">
      <c r="A13" s="4" t="s">
        <v>179</v>
      </c>
      <c r="B13" s="4" t="s">
        <v>161</v>
      </c>
      <c r="C13" s="6" t="n">
        <v>0</v>
      </c>
    </row>
    <row r="14" spans="1:5">
      <c r="A14" s="4" t="s">
        <v>152</v>
      </c>
    </row>
    <row r="15" spans="1:5">
      <c r="A15" s="3" t="s">
        <v>1061</v>
      </c>
    </row>
    <row r="16" spans="1:5">
      <c r="A16" s="4" t="s">
        <v>179</v>
      </c>
      <c r="B16" s="4" t="s">
        <v>161</v>
      </c>
      <c r="C16" s="6" t="n">
        <v>8132000</v>
      </c>
    </row>
    <row r="17" spans="1:5"/>
    <row r="18" spans="1:5">
      <c r="A18" s="4" t="s">
        <v>161</v>
      </c>
      <c r="B18" s="4" t="s">
        <v>184</v>
      </c>
    </row>
  </sheetData>
  <mergeCells count="4">
    <mergeCell ref="A1:B2"/>
    <mergeCell ref="C1:E1"/>
    <mergeCell ref="A17:D17"/>
    <mergeCell ref="B18:D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9:16:18Z</dcterms:created>
  <dcterms:modified xmlns:dcterms="http://purl.org/dc/terms/" xmlns:xsi="http://www.w3.org/2001/XMLSchema-instance" xsi:type="dcterms:W3CDTF">2018-02-23T09:16:18Z</dcterms:modified>
</cp:coreProperties>
</file>